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Share" sheetId="7" r:id="rId7"/>
    <s:sheet name="Consolidated Statement of Shar8" sheetId="8" r:id="rId8"/>
    <s:sheet name="Accounting Policies" sheetId="9" r:id="rId9"/>
    <s:sheet name="Allowance for Doubtful Accounts" sheetId="10" r:id="rId10"/>
    <s:sheet name="Inventories" sheetId="11" r:id="rId11"/>
    <s:sheet name="Goodwill" sheetId="12" r:id="rId12"/>
    <s:sheet name="Intangible Assets" sheetId="13" r:id="rId13"/>
    <s:sheet name="Accrued Liabilities" sheetId="14" r:id="rId14"/>
    <s:sheet name="Retirement Benefits" sheetId="15" r:id="rId15"/>
    <s:sheet name="Fair Value Measurements" sheetId="16" r:id="rId16"/>
    <s:sheet name="Derivative Financial Instrument" sheetId="17" r:id="rId17"/>
    <s:sheet name="Income Taxes" sheetId="18" r:id="rId18"/>
    <s:sheet name="Debt" sheetId="19" r:id="rId19"/>
    <s:sheet name="Commitments and Contingencies" sheetId="20" r:id="rId20"/>
    <s:sheet name="Employee Stock Plans" sheetId="21" r:id="rId21"/>
    <s:sheet name="Shareholder's Equity" sheetId="22" r:id="rId22"/>
    <s:sheet name="Acquisitions" sheetId="23" r:id="rId23"/>
    <s:sheet name="Restructuring" sheetId="24" r:id="rId24"/>
    <s:sheet name="Discontinued Operations" sheetId="25" r:id="rId25"/>
    <s:sheet name="Business Segment Information" sheetId="26" r:id="rId26"/>
    <s:sheet name="Quarterly Financial Data (Unaud" sheetId="27" r:id="rId27"/>
    <s:sheet name="Accounting Policies (Policies)" sheetId="28" r:id="rId28"/>
    <s:sheet name="Allowance for Doubtful Accoun29" sheetId="29" r:id="rId29"/>
    <s:sheet name="Inventories (Tables)" sheetId="30" r:id="rId30"/>
    <s:sheet name="Goodwill (Tables)" sheetId="31" r:id="rId31"/>
    <s:sheet name="Intangible Assets (Tables)" sheetId="32" r:id="rId32"/>
    <s:sheet name="Accrued Liabilities (Tables)" sheetId="33" r:id="rId33"/>
    <s:sheet name="Retirement Benefits (Tables)" sheetId="34" r:id="rId34"/>
    <s:sheet name="Fair Value Measurements (Tables" sheetId="35" r:id="rId35"/>
    <s:sheet name="Derivative Financial Instrume36" sheetId="36" r:id="rId36"/>
    <s:sheet name="Income Taxes (Tables)" sheetId="37" r:id="rId37"/>
    <s:sheet name="Debt (Tables)" sheetId="38" r:id="rId38"/>
    <s:sheet name="Commitments and Contingencies (" sheetId="39" r:id="rId39"/>
    <s:sheet name="Employee Stock Plans (Tables)" sheetId="40" r:id="rId40"/>
    <s:sheet name="Shareholder's Equity (Tables)" sheetId="41" r:id="rId41"/>
    <s:sheet name="Acquisitions (Tables)" sheetId="42" r:id="rId42"/>
    <s:sheet name="Restructuring (Tables)" sheetId="43" r:id="rId43"/>
    <s:sheet name="Discontinued Operations (Tables" sheetId="44" r:id="rId44"/>
    <s:sheet name="Business Segment Information (T" sheetId="45" r:id="rId45"/>
    <s:sheet name="Quarterly Financial Data (Una46" sheetId="46" r:id="rId46"/>
    <s:sheet name="Accounting Policies - Additiona" sheetId="47" r:id="rId47"/>
    <s:sheet name="Allowance for Doubtful Accoun48" sheetId="48" r:id="rId48"/>
    <s:sheet name="Inventories (Detail)" sheetId="49" r:id="rId49"/>
    <s:sheet name="Changes in Goodwill by Segment " sheetId="50" r:id="rId50"/>
    <s:sheet name="Goodwill - Additional Informati" sheetId="51" r:id="rId51"/>
    <s:sheet name="Intangible Assets (Detail)" sheetId="52" r:id="rId52"/>
    <s:sheet name="Intangible Assets - Additional " sheetId="53" r:id="rId53"/>
    <s:sheet name="Estimated Amortization Expense " sheetId="54" r:id="rId54"/>
    <s:sheet name="Accrued Liabilities (Detail)" sheetId="55" r:id="rId55"/>
    <s:sheet name="Changes in Carrying Amount of A" sheetId="56" r:id="rId56"/>
    <s:sheet name="Retirement Benefits - Additiona" sheetId="57" r:id="rId57"/>
    <s:sheet name="Principal Assumptions of Esterl" sheetId="58" r:id="rId58"/>
    <s:sheet name="Allocation by Investment Type (" sheetId="59" r:id="rId59"/>
    <s:sheet name="Fair Value of Pension Plan Asse" sheetId="60" r:id="rId60"/>
    <s:sheet name="Net Periodic Pension Cost for D" sheetId="61" r:id="rId61"/>
    <s:sheet name="Benefit Obligations of Defined " sheetId="62" r:id="rId62"/>
    <s:sheet name="Schedule of Amounts Recognized " sheetId="63" r:id="rId63"/>
    <s:sheet name="Fair Value of Plan Assets of De" sheetId="64" r:id="rId64"/>
    <s:sheet name="Funded Status of Defined Benefi" sheetId="65" r:id="rId65"/>
    <s:sheet name="Estimated Future Benefit Paymen" sheetId="66" r:id="rId66"/>
    <s:sheet name="Schedule of Financial Assets an" sheetId="67" r:id="rId67"/>
    <s:sheet name="Fair Value Measurements - Addit" sheetId="68" r:id="rId68"/>
    <s:sheet name="Derivative Financial Instrume69" sheetId="69" r:id="rId69"/>
    <s:sheet name="Fair Values of Derivative Instr" sheetId="70" r:id="rId70"/>
    <s:sheet name="Effect of Derivative Instrument" sheetId="71" r:id="rId71"/>
    <s:sheet name="Income Tax Expense from Continu" sheetId="72" r:id="rId72"/>
    <s:sheet name="U.S and Foreign Components of E" sheetId="73" r:id="rId73"/>
    <s:sheet name="Components of Deferred Tax Asse" sheetId="74" r:id="rId74"/>
    <s:sheet name="Income Taxes - Additional Infor" sheetId="75" r:id="rId75"/>
    <s:sheet name="Reconciliation of U.S. Federal " sheetId="76" r:id="rId76"/>
    <s:sheet name="Reconciliation of Beginning and" sheetId="77" r:id="rId77"/>
    <s:sheet name="Income Tax Examinations by Tax " sheetId="78" r:id="rId78"/>
    <s:sheet name="Long-Term Debt (Detail)" sheetId="79" r:id="rId79"/>
    <s:sheet name="Long-Term Debt (Parenthetical) " sheetId="80" r:id="rId80"/>
    <s:sheet name="Debt - Additional Information (" sheetId="81" r:id="rId81"/>
    <s:sheet name="Long-Term Debt and Future Non-C" sheetId="82" r:id="rId82"/>
    <s:sheet name="Commitments and Contingencies -" sheetId="83" r:id="rId83"/>
    <s:sheet name="Rental Commitments For Noncance" sheetId="84" r:id="rId84"/>
    <s:sheet name="Purchase Obligations (Detail)" sheetId="85" r:id="rId85"/>
    <s:sheet name="Employee Stock Plans - Addition" sheetId="86" r:id="rId86"/>
    <s:sheet name="Schedule of Fair Value of Optio" sheetId="87" r:id="rId87"/>
    <s:sheet name="Changes In Outstanding Options " sheetId="88" r:id="rId88"/>
    <s:sheet name="Stock Activity Related To Stock" sheetId="89" r:id="rId89"/>
    <s:sheet name="Stock Options Outstanding (Deta" sheetId="90" r:id="rId90"/>
    <s:sheet name="Summary of Changes in RSUs Gran" sheetId="91" r:id="rId91"/>
    <s:sheet name="Stock Activity Related to Restr" sheetId="92" r:id="rId92"/>
    <s:sheet name="Summary of Activity in Target P" sheetId="93" r:id="rId93"/>
    <s:sheet name="Shareholder's Equity - Addition" sheetId="94" r:id="rId94"/>
    <s:sheet name="Schedule of Changes in Outstand" sheetId="95" r:id="rId95"/>
    <s:sheet name="Schedule of Shares of Common St" sheetId="96" r:id="rId96"/>
    <s:sheet name="Schedule of Components of Accum" sheetId="97" r:id="rId97"/>
    <s:sheet name="Acquisitions - Additional Infor" sheetId="98" r:id="rId98"/>
    <s:sheet name="Allocation of Estimated Fair Va" sheetId="99" r:id="rId99"/>
    <s:sheet name="Allocation of Estimated Fair100" sheetId="100" r:id="rId100"/>
    <s:sheet name="Restructuring - Additional Info" sheetId="101" r:id="rId101"/>
    <s:sheet name="Schedule of Restructuring and R" sheetId="102" r:id="rId102"/>
    <s:sheet name="Discontinued Operations - Addit" sheetId="103" r:id="rId103"/>
    <s:sheet name="Discontinued Operations Income " sheetId="104" r:id="rId104"/>
    <s:sheet name="Discontinued Operations Assets " sheetId="105" r:id="rId105"/>
    <s:sheet name="Business Segment Information - " sheetId="106" r:id="rId106"/>
    <s:sheet name="Business Segment Information fo" sheetId="107" r:id="rId107"/>
    <s:sheet name="Reconciliation of Assets from S" sheetId="108" r:id="rId108"/>
    <s:sheet name="Reconciliation of Assets fro109" sheetId="109" r:id="rId109"/>
    <s:sheet name="Revenue from External Customers" sheetId="110" r:id="rId110"/>
    <s:sheet name="Revenue from External Custom111" sheetId="111" r:id="rId111"/>
    <s:sheet name="Product Lines Contributing Sale" sheetId="112" r:id="rId112"/>
    <s:sheet name="Summary of Unaudited Quarterly " sheetId="113" r:id="rId113"/>
  </s:sheets>
  <s:definedNames/>
  <s:calcPr calcId="124519" calcMode="auto" fullCalcOnLoad="1"/>
</s:workbook>
</file>

<file path=xl/sharedStrings.xml><?xml version="1.0" encoding="utf-8"?>
<sst xmlns="http://schemas.openxmlformats.org/spreadsheetml/2006/main" uniqueCount="1233">
  <si>
    <t>Document and Entity Information - USD ($)</t>
  </si>
  <si>
    <t>12 Months Ended</t>
  </si>
  <si>
    <t>Sep. 30, 2016</t>
  </si>
  <si>
    <t>Nov. 21, 2016</t>
  </si>
  <si>
    <t>Apr. 0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ESL</t>
  </si>
  <si>
    <t>Entity Registrant Name</t>
  </si>
  <si>
    <t>ESTERLINE TECHNOLOGIES CORP</t>
  </si>
  <si>
    <t>Entity Central Index Key</t>
  </si>
  <si>
    <t>Current Fiscal Year End Date</t>
  </si>
  <si>
    <t>--09-30</t>
  </si>
  <si>
    <t>Entity Well 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 in Thousands</t>
  </si>
  <si>
    <t>11 Months Ended</t>
  </si>
  <si>
    <t>Oct. 02, 2015</t>
  </si>
  <si>
    <t>[2]</t>
  </si>
  <si>
    <t>Oct. 31, 2014</t>
  </si>
  <si>
    <t>Income Statement [Abstract]</t>
  </si>
  <si>
    <t>Net Sales</t>
  </si>
  <si>
    <t>[1]</t>
  </si>
  <si>
    <t>Cost of Sales</t>
  </si>
  <si>
    <t>Gross Profit</t>
  </si>
  <si>
    <t>Expenses</t>
  </si>
  <si>
    <t>Selling, general &amp; administrative</t>
  </si>
  <si>
    <t>Research, development and engineering</t>
  </si>
  <si>
    <t>Restructuring charges</t>
  </si>
  <si>
    <t>Insurance recovery</t>
  </si>
  <si>
    <t>Other income</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 Basic</t>
  </si>
  <si>
    <t>Earnings (Loss) Per Share Attributable to Esterline - Diluted:</t>
  </si>
  <si>
    <t>Earnings (Loss) Per Share - Diluted</t>
  </si>
  <si>
    <t>Based on country from which the sale originated and the sale was recorded.</t>
  </si>
  <si>
    <t>(Recast)</t>
  </si>
  <si>
    <t>Consolidated Statement of Comprehensive Income (Loss) - USD ($) $ in Thousands</t>
  </si>
  <si>
    <t>Statement Of Income And Comprehensive Income [Abstract]</t>
  </si>
  <si>
    <t>Net earnings</t>
  </si>
  <si>
    <t>Change in Fair Value of Derivative Financial Instruments</t>
  </si>
  <si>
    <t>Income Tax Expense (Benefit)</t>
  </si>
  <si>
    <t>Change in Fair Value of Derivative Financial Instruments, Net of Tax</t>
  </si>
  <si>
    <t>Change in Pension and Post-Retirement Obligations</t>
  </si>
  <si>
    <t>Change in Pension and Post-Retirement Obligations, Net of Tax</t>
  </si>
  <si>
    <t>Foreign currency translation adjustment</t>
  </si>
  <si>
    <t>Comprehensive Income (Loss)</t>
  </si>
  <si>
    <t>Consolidated Balance Sheet - USD ($) $ in Thousands</t>
  </si>
  <si>
    <t>Current Assets</t>
  </si>
  <si>
    <t>Cash and cash equivalents</t>
  </si>
  <si>
    <t>Cash in escrow</t>
  </si>
  <si>
    <t>Accounts receivable, net of allowances of $17,028 and $10,050</t>
  </si>
  <si>
    <t>Inventories</t>
  </si>
  <si>
    <t>Income tax refundable</t>
  </si>
  <si>
    <t>Deferred income tax benefits</t>
  </si>
  <si>
    <t>Prepaid expenses</t>
  </si>
  <si>
    <t>Other current assets</t>
  </si>
  <si>
    <t>Current assets of businesses held for sale</t>
  </si>
  <si>
    <t>Total Current Assets</t>
  </si>
  <si>
    <t>Property, Plant and Equipment</t>
  </si>
  <si>
    <t>Land</t>
  </si>
  <si>
    <t>Buildings</t>
  </si>
  <si>
    <t>Machinery and equipment</t>
  </si>
  <si>
    <t>Property, Plant and Equipment, Gross, Total</t>
  </si>
  <si>
    <t>Accumulated depreciation</t>
  </si>
  <si>
    <t>Total Property, Plant and Equipment</t>
  </si>
  <si>
    <t>Other Non-Current Assets</t>
  </si>
  <si>
    <t>Goodwill</t>
  </si>
  <si>
    <t>Intangibles, net</t>
  </si>
  <si>
    <t>Other assets</t>
  </si>
  <si>
    <t>Non-current assets of businesses held for sale</t>
  </si>
  <si>
    <t>Total Assets</t>
  </si>
  <si>
    <t>Current Liabilities</t>
  </si>
  <si>
    <t>Accounts payable</t>
  </si>
  <si>
    <t>Accrued liabilities</t>
  </si>
  <si>
    <t>Current maturities of long-term debt</t>
  </si>
  <si>
    <t>Federal and foreign income taxes</t>
  </si>
  <si>
    <t>Current liabilities of businesses held for sale</t>
  </si>
  <si>
    <t>Total Current Liabilities</t>
  </si>
  <si>
    <t>Long-Term Liabilities</t>
  </si>
  <si>
    <t>Credit facilities</t>
  </si>
  <si>
    <t>Long-term debt, net of current maturities</t>
  </si>
  <si>
    <t>Deferred income tax liabilities</t>
  </si>
  <si>
    <t>Pension and post-retirement obligations</t>
  </si>
  <si>
    <t>Other liabilities</t>
  </si>
  <si>
    <t>Non-current liabilities of businesses held for sale</t>
  </si>
  <si>
    <t>Shareholders' Equity</t>
  </si>
  <si>
    <t>Common stock, par value $.20 per share, authorized 60,000,000 shares, issued 32,564,252 and 32,378,185 shares</t>
  </si>
  <si>
    <t>Additional paid-in capital</t>
  </si>
  <si>
    <t>Treasury stock at cost, repurchased 3,135,927 and 2,831,350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 USD ($) $ in Thousands</t>
  </si>
  <si>
    <t>Oct. 25, 2013</t>
  </si>
  <si>
    <t>Statement Of Financial Position [Abstract]</t>
  </si>
  <si>
    <t>Accounts receivable, allowances</t>
  </si>
  <si>
    <t>Common stock, par value</t>
  </si>
  <si>
    <t>Common stock, shares authorized</t>
  </si>
  <si>
    <t>Common stock, shares issued</t>
  </si>
  <si>
    <t>Treasury stock, shares repurchased</t>
  </si>
  <si>
    <t>Consolidated Statement of Cash Flows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Loss (gain) on disposal of capital assets</t>
  </si>
  <si>
    <t>Gain on release of non-income tax liability</t>
  </si>
  <si>
    <t>Loss on assets held for sale</t>
  </si>
  <si>
    <t>Working capital changes, net of effect of acquisitions:</t>
  </si>
  <si>
    <t>Accounts receivable</t>
  </si>
  <si>
    <t>Other, net</t>
  </si>
  <si>
    <t>Net Cash Provided (Used) by Operating Activities</t>
  </si>
  <si>
    <t>Cash Flows Provided (Used) by Investing Activities</t>
  </si>
  <si>
    <t>Purchase of capital assets</t>
  </si>
  <si>
    <t>Escrow deposit</t>
  </si>
  <si>
    <t>Proceeds from sale of discontinued operations</t>
  </si>
  <si>
    <t>Proceeds from sale of capital assets</t>
  </si>
  <si>
    <t>Acquisition of business, net of cash acquired</t>
  </si>
  <si>
    <t>Net Cash Provided (Used) by Investing Activities</t>
  </si>
  <si>
    <t>Cash Flows Provided (Used) by Financing Activities</t>
  </si>
  <si>
    <t>Proceeds provided by stock issuance under employee stock plans</t>
  </si>
  <si>
    <t>Excess tax benefits from stock option exercises</t>
  </si>
  <si>
    <t>Shares repurchased</t>
  </si>
  <si>
    <t>Repayment of long-term credit facilities</t>
  </si>
  <si>
    <t>Repayment of long-term debt</t>
  </si>
  <si>
    <t>Proceeds from long-term credit facilities</t>
  </si>
  <si>
    <t>Proceeds from issuance of long-term debt</t>
  </si>
  <si>
    <t>Proceeds from government assistance</t>
  </si>
  <si>
    <t>Dividends paid to noncontrolling interests</t>
  </si>
  <si>
    <t>Debt and other issuance cost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Year</t>
  </si>
  <si>
    <t>Supplemental Cash Flow Information:</t>
  </si>
  <si>
    <t>Cash paid for interest</t>
  </si>
  <si>
    <t>Cash paid for taxes</t>
  </si>
  <si>
    <t>Supplemental Non-cash Investing and Financing Activities:</t>
  </si>
  <si>
    <t>Capital asset and lease obligation additions</t>
  </si>
  <si>
    <t>Consolidated Statement of Shareholders' Equity, Noncontrolling Interests and Comprehensive Income (Loss) - USD ($) $ in Thousands</t>
  </si>
  <si>
    <t>Total</t>
  </si>
  <si>
    <t>Common Stock, Par Value $.20 Per Share</t>
  </si>
  <si>
    <t>Additional Paid-in Capital</t>
  </si>
  <si>
    <t>Treasury Stock</t>
  </si>
  <si>
    <t>Retained Earnings</t>
  </si>
  <si>
    <t>Accumulated Other Comprehensive Income (Loss)</t>
  </si>
  <si>
    <t>Noncontrolling Interests</t>
  </si>
  <si>
    <t>Beginning of year at Oct. 25, 2013</t>
  </si>
  <si>
    <t>Shares issued under employee stock plans</t>
  </si>
  <si>
    <t>Share-based compensation expense</t>
  </si>
  <si>
    <t>Change in fair value of derivative financial instruments, net of tax</t>
  </si>
  <si>
    <t>Change in pension and post-retirement obligations, net of tax</t>
  </si>
  <si>
    <t>Net changes in equity attributable to noncontrolling interest</t>
  </si>
  <si>
    <t>End of year at Oct. 31, 2014</t>
  </si>
  <si>
    <t>End of year at Oct. 02, 2015</t>
  </si>
  <si>
    <t>End of year at Sep. 30, 2016</t>
  </si>
  <si>
    <t>Consolidated Statement of Shareholders' Equity Noncontrolling Interest, and Comprehensive Income (Loss) (Parenthetical) - USD ($) $ in Thousands</t>
  </si>
  <si>
    <t>Change in fair value of derivative financial instruments, net of tax (expense) benefit</t>
  </si>
  <si>
    <t>Change in pension and post-retirement obligations net of tax benefit</t>
  </si>
  <si>
    <t>Accounting Policies</t>
  </si>
  <si>
    <t>Accounting Policies [Abstract]</t>
  </si>
  <si>
    <t xml:space="preserve">NOTE 1: Accounting Policies 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 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The Company reported our financial results for the 11-month transition period of November 1, 2014, through October 2, 2015, on the Transition Report on Form 10-K, and thereafter the Company will file an annual report for the twelve-month period ending the last Friday of September of each year, beginning with the twelve-month period ending September 30, 2016. Prior year results have been recast on a calendar quarter basis. Refer to the Transition Report on Form 10-K for the eleven months ended October 2, 2015, for additional information regarding our fiscal year change. 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18% and 19% of sales in fiscal 2016 and 2015, respectively.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 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generally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 Research and Development Expenditures for internally-funded research and development are expensed as incurred. Customer-funded research and development projects performed under contracts are accounted for as work in 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s been met. 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870.5 million and $859.0 million at the end of fiscal 2016 and 2015, respectively. These estimates were derived using discounted cash flows with interest rates and quoted market pric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and a portion of its net monetary assets including the embedded derivatives in its backlog using forward exchange contracts in general, with maturities up to 24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September 30, 2016. At September 30, 2016, and October 2, 2015, the notional value of foreign currency forward contracts accounted for as a cash flow hedge was $308.2 million and $306.4 million, respectively. The notional value of the Companies foreign currency forward contracts include $70 million related to the hedge of a portion of its net monetary assets including the embedded derivatives in our backlog. The fair value of these contracts was a liability of $4.9 million and $23.3 million at September 30, 2016, and October 2, 2015,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Depending on the interest rate environment, the Company may enter into interest rate swap agreements to convert the variable interest rates on notes payable to fixed interest rates. 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loss on foreign currency translation adjustment was $268.8 million, $226.0 million, and $61.1 million as of the fiscal period ended September 30, 2016, October 2, 2015, and October 31, 2014, respectively. Foreign Currency Transaction Gains and Losses Foreign currency transaction gains and losses are included in results of operations and are primarily the result of revaluing assets and liabilities denominated in a currency other than the functional currency, the impact of changes in exchange rates, gains and losses on forward exchange contracts, and the change in value of foreign currency embedded derivatives in backlog. These foreign currency transactions resulted in a $19.8 million loss in fiscal 2016, a $1.3 million gain in fiscal 2015, and a $0.9 million gain in fiscal 2014. Cash Equivalents Cash equivalents consist of highly liquid investments with original maturities of three months or less at the date of purchase. Fair value of cash equivalents approximates carrying value. 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 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 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49.5 million, $50.7 million, and $56.2 million for fiscal 2016, 2015, and 2014, respectively. Depreciation expense included in discontinued operations was $0.7 million and $5.0 million in fiscal 2015 and 2014, respectively. Assets under capital leases were $48.2 million, $40.7 million, and $43.1 million for fiscal 2016, 2015, and 2014,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 Debt Issuance Costs Costs incurred to issue debt are deferred and amortized as interest expense over the term of the related debt using a method that approximates the effective interest method. 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 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 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 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 Legal Expenses The Company recognizes legal costs related to loss contingencies when the expense is incurred. Share-Based Compensation The Company measures the cost of employee services received in exchange for an award of equity instruments based on the grant-date fair value of the award. Product Warranties Estimated product warranty expenses are recorded when the covered products are shipped to customers and recognized as revenue. Product warranty expense is estimated based upon the terms of the warranty program. Income Taxes The Company recognizes the amount of taxes payable or refundable for the current year and deferred tax liabilities and assets for the future tax consequences of events that have been recognized in our financial statements or tax returns. 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602,900, 409,050, and 136,200 for fiscal 2016, 2015, and 2014, respectively. The weighted average number of shares outstanding used to compute basic earnings per share was 29,490,000, 30,729,000, and 31,840,000 for fiscal years 2016, 2015, and 2014, respectively. The weighted average number of shares outstanding used to compute diluted earnings per share was 29,764,000, 31,215,000, and 32,448,000 for fiscal years 2016, 2015, and 2014, respectively. Recent Accounting Pronouncements In October 2016, the Financial Accounting Standards Board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is evaluating the effect the updated standard will have on the Company’s consolidated financial statements and related disclosures. The new guidance is effective for the Company in fiscal year 2018, with early adoption permitted.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 consolidated financial statements and related disclosures. The new standard is effective for the Company in fiscal year 2020, with early adoption permitted. In November 2015, the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The Company adopted this guidance prospectively on April 1, 2016, and reclassified the current portion of net deferred tax assets and liabilities to net noncurrent deferred tax assets and liabilities. No prior periods were retrospectively adjusted. In May 2014, the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is evaluating the effect the updated standard will have on the Company’s consolidated financial statements and related disclosures. </t>
  </si>
  <si>
    <t>Allowance for Doubtful Accounts</t>
  </si>
  <si>
    <t>Financing Receivable Additional Disclosures [Abstract]</t>
  </si>
  <si>
    <t xml:space="preserve">NOTE 2: Allowance for Doubtful Accounts The allowance for doubtful accounts reflects the best estimate of probable losses inherent in the accounts receivable balance and is based on known troubled accounts, historical experience and other currently available evidence. Activity in the allowance for doubtful accounts was as follows:
In Thousands
2016
2015
2014
Beginning balance
$
10,050
$
10,023
$
9,215
Charged to expense
9,690
1,502
860
Other 1
-
378
349
Write-offs
(2,712
)
(1,853
)
(401
)
$
17,028
$
10,050
$
10,023
1 </t>
  </si>
  <si>
    <t>Inventory Disclosure [Abstract]</t>
  </si>
  <si>
    <t>NOTE 3: Inventories Inventories at the end of fiscal 2016 and 2015 consisted of the following:
In Thousands
2016
2015
Raw materials and purchased parts
$
177,069
$
169,153
Work in progress
158,671
162,434
Inventory costs under long-term contracts
12,844
18,753
Finished goods
101,622
96,428
$
450,206
$
446,768</t>
  </si>
  <si>
    <t>Goodwill And Intangible Assets Disclosure [Abstract]</t>
  </si>
  <si>
    <t xml:space="preserve">NOTE 4: Goodwill The following table summarizes the changes in goodwill by segment for fiscal 2016 and 2015:
In Thousands
Avionics &amp;
Sensors &amp;
Advanced
Controls
Systems
Materials
Total
Balance, October 31, 2014
$
440,015
$
425,353
$
206,418
$
1,071,786
Goodwill from acquisitions
48,537
-
-
48,537
Goodwill adjustments
(841
)
(3,295
)
-
(4,136
)
Goodwill write off on assets held for sale
(2,043
)
-
-
(2,043
)
Foreign currency translation adjustment
(35,069
)
(34,351
)
(2,733
)
(72,153
)
Balance, October 2, 2015
450,599
387,707
203,685
1,041,991
Goodwill adjustments
(1,732
)
-
-
(1,732
)
Foreign currency translation adjustment
(6,073
)
(2,140
)
(7,379
)
(15,592
)
Balance, September 30, 2016
$
442,794
$
385,567
$
196,306
$
1,024,667
On September 3, 2014, the Board of Directors approved a plan to sell certain non-core business units. These business units are reported as discontinued operations. In fiscal 2015, based upon the estimated fair values, the Company recorded and estimated after-tax loss of $31.2 million on the assets held for sale in discontinued operations, of which $2.0 million was recorded against goodwill. </t>
  </si>
  <si>
    <t>Intangible Assets</t>
  </si>
  <si>
    <t>NOTE 5: Intangible Assets Intangible assets at the end of fiscal 2016 and 2015 were as follows:
In Thousands
2016
2015
Weighted
Gross
Gross
Average Years
Carrying
Accum.
Carrying
Accum.
Useful Life
Amount
Amort.
Amount
Amort.
Amortized Intangible Assets:
Programs
16
$
607,276
$
293,223
$
635,761
$
270,830
Core technology
12
15,926
11,778
15,926
10,273
Patents and other
12
86,286
51,250
87,506
45,402
Total
$
709,488
$
356,251
$
739,193
$
326,505
Indefinite-lived Intangible Assets:
Trademark
$
39,798
$
39,352
Programs represent the valuation of systems or components sold under long-term supply agreements with aerospace companies, military contractors, and OEM manufacturers using similar technology. The valuation of the program includes the values of the program-specific technology, the backlog of contracts, and the relationship with customers which lead to potential future contracts. The valuation of the program is based upon its discounted cash flow at a market-based discount rate. Amortization of intangible assets from continuing operations was $49.4 million, $44.0 million, and $49.4 million in fiscal years 2016, 2015, and 2014, respectively. Amortization of intangible assets related to discontinued operations was $1.2 million and $9.1 million in fiscal years 2015 and 2014, respectively. Estimated amortization expense related to intangible assets for each of the next five fiscal years is as follows: In Thousands
Fiscal Year
2017
$
46,049
2018
45,121
2019
43,783
2020
41,580
2021
40,137</t>
  </si>
  <si>
    <t>Accrued Liabilities</t>
  </si>
  <si>
    <t>Payables And Accruals [Abstract]</t>
  </si>
  <si>
    <t>NOTE 6: Accrued Liabilities Accrued liabilities at the end of fiscal 2016 and 2015 consisted of the following:
In Thousands
2016
2015
Payroll and other compensation
$
107,132
$
107,912
Commissions
5,901
5,373
Casualty and medical
14,933
14,881
Interest
6,397
6,999
Warranties
13,365
14,658
State and other tax accruals
4,737
3,986
Customer deposits
22,302
32,566
Deferred revenue
26,618
19,647
Contract reserves
8,822
13,008
Forward foreign exchange contracts
12,036
20,932
Litigation reserves
4,006
6,657
Environmental reserves
646
646
Rent and future lease obligations
1,925
1,958
Other
9,343
10,511
$
238,163
$
259,734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In Thousands
2016
2015
Balance, beginning of year
$
14,658
$
16,243
Warranty costs incurred
(2,423
)
(1,917
)
Reclassification to liabilities held for sale
-
(108
)
Product warranty accrual
6,850
7,762
Release of reserves
(5,700
)
(6,702
)
Acquisitions
-
1,024
Foreign currency translation adjustment
(20
)
(1,644
)
Balance, end of year
$
13,365
$
14,658</t>
  </si>
  <si>
    <t>Retirement Benefits</t>
  </si>
  <si>
    <t>Compensation And Retirement Disclosure [Abstract]</t>
  </si>
  <si>
    <t xml:space="preserve">NOTE 7: Retirement Benefits Approximately 41% of U.S. employees have a defined benefit earned under the Esterline pension plan. Under the Esterline plan, pension benefits are based on years of service and five-year average compensation for the highest five consecutive years’ compensation during the last ten years of employment. Esterline amended its defined benefit plan to add the cash balance formula with annual pay credits ranging from 2% to 6% effective January 1, 2003. Participants elected either to continue earning benefits under the current plan formula or to earn benefits under the cash balance formula. Effective January 1, 2003, all new participants are enrolled in the cash balance formula. Esterline also has an unfunded supplemental retirement plan for key executives providing for periodic payments upon retirement. CMC Electronics, Inc. (CMC) sponsors defined benefit pension plans and other retirement benefit plans for its non-U.S. employees. Pension benefits are based upon years of service and final average salary. Other retirement benefit plans are non-contributory health care and life insurance plans. The Company sponsors a number of other non-U.S. defined benefit pension plans primarily in Belgium, France and Germany. These defined benefit plans generally provide benefits to employees based on formulas recognizing length of service and earnings. The Company accounts for pension expense using the end of the fiscal year as its measurement date. In addition, the Company makes actuarially computed contributions to these plans as necessary to adequately fund benefits. The Company’s funding policy is consistent with the minimum funding requirements of ERISA. The accumulated benefit obligation and projected benefit obligation for the Esterline plans are $307.0 million and $318.7 million, respectively, with plan assets of $270.9 million as of September 30, 2016. The underfunded status for the Esterline plans is $47.8 million at September 30, 2016. Contributions to the Esterline plans totaled $1.4 million and $1.2 million in fiscal years 2016 and 2015, respectively. There is no funding requirement for fiscal 2017 for the U.S. pension plans maintained by Esterline. The accumulated benefit obligation and projected benefit obligation for the CMC plans are $137.6 million and $138.3 million, respectively, with plan assets of $133.7 million as of September 30, 2016. The underfunded status for these CMC plans is $4.6 million at September 30, 2016. Contributions to the CMC plans totaled $5.6 million and $6.3 million in fiscal 2016 and 2015, respectively. The expected funding requirement for fiscal 2017 for the CMC plans is $3.7 million. The accumulated benefit obligation and projected benefit obligation for the other non-U.S. plans are $37.5 million and $48.4 million, respectively, with plan assets of $21.2 million as of September 30, 2016. The underfunded status for these other non-U.S. plans is $27.1 million at September 30, 2016. Contributions to the other non-U.S. plans totaled $5.0 million and $1.7 million in fiscal 2016 and 2015, respectively. The expected funding requirement for fiscal 2017 for the other non-U.S. plans is $0.7 million. Principal assumptions of the Esterline, CMC and Other Non-U.S. plans are as follows:
Esterline
CMC
Other Non-U.S.
Defined Benefit
Defined Benefit
Defined Benefit
Pension Plans
Pension Plans
Pension Plans
2016
2015
2016
2015
2016
2015
Principal assumptions as of year end:
Discount rate
3.60%
4.40%
3.22%
4.00%
0.90 - 7.75%
1.80 - 8.25%
Rate of increase in future compensation levels
4.28%
4.22%
2.75%
3.00%
2.96 - 10.13%
4.50 - 8.90%
Assumed long-term rate of return on plan assets
7.00%
7.00%
5.66%
5.70%
3.25 - 8.00%
3.25 - 8.00%
Esterline
CMC
Post-Retirement
Post-Retirement
Pension Plans
Pension Plans
2016
2015
2016
2015
Principal assumptions as of year end:
Discount rate
3.60%
4.40%
3.16%
4.00%
Initial weighted average health care trend rate
6.00%
6.00%
6.00%
3.70%
Ultimate weighted average health care trend rate
6.00%
6.00%
4.20%
3.10%
The Company uses a discount rate for expected returns that is a spot rate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4.5 million or increased $15.2 million, respectively. If all other assumptions are held constant, the estimated effect on fiscal 2016 pension expense from a hypothetical 25 basis points increase or decrease in both the discount rate and expected long-term rate of return on plan assets would not have a material effect on our pension expense. Management is not aware of any legislative or other initiatives or circumstances that will significantly impact the Company’s pension obligations in fiscal 2017. The assumed health care trend rate can have a significant impact on the Company’s post-retirement benefit obligations. The Company’s health care trend rate was based on the experience of its plan and expectations for the future. A 100 basis points increase in the health care trend rate would increase the post-retirement benefit obligation by $1.1 million. A 100 basis points decrease in the health care trend rate would decrease the post-retirement benefit obligation by $0.9 million. Assuming all other assumptions are held constant, the estimated effect on fiscal 2016 post-retirement benefit expense from a hypothetical 100 basis points increase or decrease in the health care trend rate would not have a material effect on our post-retirement benefit expense.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nd accordingly, the 3.25% to 8.00% assumed long-term rate of return on plan assets is considered to be appropriate. Allocations by investment type are as follows:
Actual
Target
2016
2015
Plan assets allocation as of fiscal year end:
Equity securities
35 - 70%
56.4
%
56.8
%
Debt securities
30 - 65%
37.1
%
38.2
%
Cash
0%
6.5
%
5.0
%
Total
100.0
%
100.0
%
The following table presents the fair value of the Company’s Pension Plan assets as of September 30, 2016, by asset category segregated by level within the fair value hierarchy, as described in Note 8.
In Thousands
Fair Value Hierarchy
Level 1
Level 2
Total
Asset category:
Equity Funds:
Registered Investment Company Funds - U.S. Equity
$
104,075
$
-
$
104,075
Commingled Trust Funds - U.S. Equity
-
-
-
U.S. Equity Securities
55,196
-
55,196
Non-U.S. Equity Securities
28,031
-
28,031
Commingled Trust Funds - Non-U.S. Securities
-
52,973
52,973
Fixed Income Securities:
Commingled Trust Funds - Fixed Income
-
82,627
82,627
Non-U.S. Foreign Commercial and Government Bonds
-
75,414
75,414
Cash and Cash Equivalents
27,465
-
27,465
Total
$
214,767
$
211,014
$
425,781
The following table presents the fair value of the Company’s Pension Plan assets as of October 2, 2015, by asset category segregated by level within the fair value hierarchy, as described in Note 8.
In Thousands
Fair Value Hierarchy
Level 1
Level 2
Total
Asset category:
Equity Funds:
Registered Investment Company Funds - U.S. Equity
$
95,481
$
-
$
95,481
Commingled Trust Funds - U.S. Equity
-
25,307
25,307
U.S. Equity Securities
30,868
-
30,868
Non-U.S. Equity Securities
20,898
-
20,898
Commingled Trust Funds - Non-U.S. Securities
-
48,592
48,592
Fixed Income Securities:
Commingled Trust Funds - Fixed Income
-
80,424
80,424
Non-U.S. Foreign Commercial and Government Bonds
-
68,390
68,390
Cash and Cash Equivalents
19,501
-
19,501
Total
$
166,748
$
222,713
$
389,461
Valuation Techniques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Level 2 fixed income securities are primarily valued using the market approach at either quoted market prices, pricing models that use observable market data, or bids provided by independent investment brokerage firms. Level 2 primarily consists of commingled trust funds that are primarily valued at the net asset value provided by the fund manager. Net asset value is based on the fair value of the underlying investments. Cash and cash equivalents include cash which is used to pay benefits and cash invested in a short-term investment fund that holds securities with values based on quoted market prices, but for which the funds are not valued on quoted market basis. Net periodic pension cost for the Company’s defined benefit plans at the end of each fiscal year consisted of the following:
In Thousands
Defined Benefit
Post-Retirement
Pension Plans
Benefit Plans
2016
2015
2014
2016
2015
2014
Components of Net Periodic Cost
Service cost
$
12,861
$
11,811
$
11,367
$
342
$
359
$
489
Interest cost
18,095
16,159
19,387
473
464
685
Expected return on plan assets
(24,491
)
(23,872
)
(25,999
)
-
-
-
Contractual termination
-
-
94
-
-
-
Curtailment
-
-
23
-
-
(1,747
)
Settlement
2
3,522
-
-
-
-
Amortization of prior service cost
487
404
107
(17
)
(63
)
(151
)
Amortization of actuarial (gain) loss
6,590
5,165
6,052
-
-
38
Net periodic cost (benefit)
$
13,544
$
13,189
$
11,031
$
798
$
760
$
(686
)
The funded status of the defined benefit pension and post-retirement plans at the end of fiscal 2016 and 2015 were as follows:
In Thousands
Defined Benefit
Post-Retirement
Pension Plans
Benefit Plans
2016
2015
2016
2015
Benefit Obligations
Beginning balance
$
453,283
$
473,348
$
12,187
$
13,797
Currency translation adjustment
268
(23,642
)
26
(1,923
)
Service cost
12,861
11,811
342
359
Interest cost
18,095
16,159
473
464
Plan participants contributions
376
256
-
-
Amendment
-
3,407
-
-
Acquisitions
-
13,982
-
-
Actuarial (gain) loss
44,136
(2,552
)
738
(67
)
Other adjustments
(859
)
(1,096
)
-
-
Benefits paid
(22,862
)
(38,390
)
(530
)
(443
)
Ending balance
$
505,298
$
453,283
$
13,236
$
12,187
Plan Assets - Fair Value
Beginning balance
$
389,461
$
427,474
$
-
$
-
Currency translation adjustment
341
(19,977
)
-
-
Realized and unrealized gain (loss) on plan assets
45,817
2,021
-
-
Plan participants contributions
376
256
-
-
Company contribution
12,041
9,185
530
443
Acquisitions
-
9,988
-
-
Other adjustments
1,466
-
-
-
Expenses paid
(859
)
(1,096
)
-
-
Benefits paid
(22,862
)
(38,390
)
(530
)
(443
)
Ending balance
$
425,781
$
389,461
$
-
$
-
Funded Status
Fair value of plan assets
$
425,781
$
389,461
$
-
$
-
Benefit obligations
(505,298
)
(453,283
)
(13,236
)
(12,187
)
Net amount recognized
$
(79,517
)
$
(63,822
)
$
(13,236
)
$
(12,187
)
Amount Recognized in the Consolidated Balance Sheet
Non-current asset
$
2,395
$
2,172
$
-
$
-
Current liability
(1,912
)
(2,463
)
(716
)
(699
)
Non-current liability
(80,000
)
(63,531
)
(12,520
)
(11,488
)
Net amount recognized
$
(79,517
)
$
(63,822
)
$
(13,236
)
$
(12,187
)
Amounts Recognized in Accumulated Other Comprehensive Income
Net actuarial loss (gain)
$
112,420
$
96,073
$
975
$
232
Prior service cost
2,951
3,436
-
(17
)
Ending balance
$
115,371
$
99,509
$
975
$
215
The accumulated benefit obligation for all pension plans was $482.2 million at September 30, 2016, and $433.1 million at October 2, 2015. Estimated future benefit payments expected to be paid from the plan or from the Company’s assets are as follows:
In Thousands
Fiscal Year
2017
$
26,816
2018
27,595
2019
29,247
2020
30,328
2021
32,418
2022 - 2026
170,693
Employees may participate in certain defined contribution plans. The Company’s contribution expense under these plans totaled $10.7 million, $9.5 million, and $10.3 million in fiscal 2016, 2015, and 2014, respectively. The Company contributes a matching amount that varies by participating company and employee group based on the first 6% of earnings contributed. The three formulas used are: 25% of the first 6%; or 50% of the first 6%; or 100% of the first 2% and 50% on the next 4%. In fiscal 2014, the Company offered vested terminated participants in the Esterline plan a one-time opportunity to elect a lump-sum payment from the plan in lieu of a lifetime annuity. In the first fiscal quarter of 2015, the Company paid $16.6 million in lump-sum payments to vested terminated pension plan participants from the plan, which resulted in an actuarial settlement charge of $3.0 million. During the remainder of fiscal 2015, an additional $1.4 million in lump-sum payments was distributed to cash balance participants under the ongoing terms of the plan, which resulted in an additional settlement charge of $0.5 million in fiscal 2015. </t>
  </si>
  <si>
    <t>Fair Value Measurements</t>
  </si>
  <si>
    <t>Fair Value Disclosures [Abstract]</t>
  </si>
  <si>
    <t>NOTE 8: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the end of fiscal 2016 and 2015:
In Thousands
Level 2
2016
2015
Assets:
Derivative contracts designated as hedging instruments
$
2,948
$
1,386
Derivative contracts not designated as hedging instruments
143
189
Embedded derivatives
2,485
3,992
Liabilities:
Derivative contracts designated as hedging instruments
$
7,828
$
24,660
Derivative contracts not designated as hedging instruments
6,720
2,324
Embedded derivatives
985
380
In Thousands
Level 3
2016
2015
Assets:
Estimated value of assets held for sale
$
26,850
$
52,768
Liabilities:
Estimated value of liabilities held for sale
$
11,133
$
19,515
Contingent purchase obligation
-
3,750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In the fourth quarter of fiscal 2014, the Company’s board of directors approved the plan to sell certain non-core business units. Based upon the estimated fair values, the Company adjusted the carrying value of the assets and liabilities of the businesses to fair value. Principle assumptions used in measuring the estimated value of assets and liabilities held for sale included estimated selling price of the discontinued business, discount rates, industry growth rates, and pricing of comparable transactions in the market. The Company’s contingent purchase obligations consist of additional contingent consideration in connection with the acquisition of Sunbank Family of Companies, LLC (Sunbank) of $3.75 million as of October 2, 2015, which was paid in fiscal 2016, upon achievement of the performance objectives. The value recorded on the balance sheet at October 2, 2015, was derived from the estimated probability that the performance objectives will be met. The contingent purchase obligation was categorized as Level 3 in the fair value hierarchy.</t>
  </si>
  <si>
    <t>Derivative Financial Instruments</t>
  </si>
  <si>
    <t>Derivative Instruments And Hedging Activities Disclosure [Abstract]</t>
  </si>
  <si>
    <t>NOTE 9: Derivative Financial Instruments The Company may use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 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s of derivative instruments are presented on a gross basis, as the Company does not have any derivative contracts which are subject to master netting arrangements. The Company does not have any derivative instruments with credit-risk-related contingent features or that required the posting of collateral as of September 30, 2016.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September 30, 2016, and October 2, 2015, the Company had outstanding foreign currency forward exchange contracts principally to sell U.S. dollars with notional amounts of $450.9 million and $402.9 million, respectively. These notional values consist primarily of contracts for the European euro, British pound sterling and Canadian dollar,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Fair Value of Derivative Instruments Fair values of derivative instruments in the Consolidated Balance Sheet at the end of fiscal 2016 and 2015 consisted of:
In Thousands
Fair Value
Classification
2016
2015
Foreign Currency Forward Exchange Contracts:
Other current assets
$
1,757
$
1,527
Other assets
1,334
48
Accrued liabilities
11,168
20,688
Other liabilities
3,380
6,296
Embedded Derivative Instruments:
Other current assets
$
1,864
$
2,913
Other assets
621
1,079
Accrued liabilities
866
351
Other liabilities
119
29
The effect of derivative instruments on the Consolidated Statement of Operations for fiscal 2016 and 2015 consisted of: Fair Value Hedges The Company recognized the following gains (losses) on contracts designated as fair value hedges:
In Thousands
2016
2015
Embedded derivatives:
Gain (loss) recognized in sales
$
(3,552
)
$
1,433
Cash Flow Hedges The Company recognized the following gains (losses) on contracts designated as cash flow hedges:
In Thousands
2016
2015
Foreign currency forward exchange contracts:
Gain (loss) recognized in AOCI (effective portion)
$
37,969
$
15,484
Gain (loss) reclassified from AOCI into sales
(19,575
)
(24,246
)
Net Investment Hedges We recognized the following gains (losses) on contracts designated as net investment hedges:
In Thousands
2016
2015
2023 Notes and Accrued Interest:
Gain (loss) recognized in AOCI
$
(1,256
)
$
(13,596
)
During fiscal years 2016 and 2015, the Company recorded a loss of $6.1 million and a loss of $0.7 million, respectively, on foreign currency forward exchange contracts that have not been designated as an accounting hedge. These foreign currency exchange gains (losses) are included in selling, general and administrative expense. There was no significant impact to the Company’s earnings related to the ineffective portion of any hedging instruments during fiscal years 2016 and 2015. In addition, there was no significant impact to the Company’s earnings when a hedged firm commitment no longer qualified as a fair value hedge or when a hedged forecasted transaction no longer qualified as a cash flow hedge during fiscal years 2016 and 2015. Amounts included in AOCI are reclassified into earnings when the hedged transaction settles. The Company expects to reclassify approximately $5.6 million of net loss into earnings in fiscal year 2017. The maximum duration of a foreign currency cash flow hedge contract at September 30, 2016, is 24 months.</t>
  </si>
  <si>
    <t>Income Taxes</t>
  </si>
  <si>
    <t>Income Tax Disclosure [Abstract]</t>
  </si>
  <si>
    <t>NOTE 10: Income Taxes Income tax expense from continuing operations for each of the fiscal years consisted of:
In Thousands
2016
2015
2014
Current
U.S. Federal
$
14,959
$
11,045
$
27,243
State
(852
)
492
1,732
Foreign
30,314
24,131
28,944
44,421
35,668
57,919
Deferred
U.S. Federal
(6,703
)
(7,686
)
(1,024
)
State
2,060
(195
)
(10
)
Foreign
(17,243
)
(8,831
)
(13,169
)
(21,886
)
(16,712
)
(14,203
)
Income tax expense
$
22,535
$
18,956
$
43,716
U.S. and foreign components of earnings from continuing operations before income taxes for each of the fiscal years were:
In Thousands
2016
2015
2014
U.S.
$
71,319
$
43,592
$
101,803
Foreign
69,116
72,430
107,495
Earnings from continuing operations before income taxes
$
140,435
$
116,022
$
209,298
Primary components of the Company’s deferred tax assets (liabilities) at the end of the fiscal years resulted from temporary tax differences associated with the following:
In Thousands
2016
2015
Reserves and liabilities
$
53,119
$
48,918
Loss carryforwards
51,760
49,667
Tax credit carryforwards
34,836
32,015
Employee benefits
13,853
12,316
Retirement benefits
22,703
17,055
Non-qualified stock options
13,571
11,908
Hedging activities
3,350
6,092
Other
1,003
2,187
Total deferred tax assets
194,195
180,158
Less valuation allowance
(42,976
)
(42,694
)
Total deferred tax assets, net of valuation allowance
151,219
137,464
Depreciation and amortization
(7,456
)
(9,352
)
Intangibles and amortization
(116,620
)
(124,941
)
Deferred costs
(3,907
)
(5,779
)
Other
(1,625
)
(1,180
)
Total deferred tax liabilities
(129,608
)
(141,252
)
Net deferred tax assets (liabilities)
$
21,611
$
(3,788
)
The tax credit carryforwards can be carried forward indefinitely. The Company operates in numerous taxing jurisdictions and is subject to regular examinations by various U.S. federal, state and foreign jurisdictions for various tax periods. Additionally, the Company has retained tax liabilities and the rights to tax refunds in connection with various acquisitions and divestitures of businesses in prior years. The Company’s income tax positions are based on research and interpretations of income tax laws and rulings in each of the jurisdictions in which the Company does business. Due to the subjectivity and complexity of the interpretations of the tax laws and rulings in each jurisdiction, the differences and interplay in the tax laws between those jurisdictions, as well as the inherent uncertainty in estimating the final resolution of complex tax audit matters, the Company’s estimates of income tax liabilities and assets may differ from actual payments, assessments or refunds. Management believes that it is more likely than not that the Company will realize the current and long-term deferred tax assets as a result of future taxable income. Significant factors management considered in determining the probability of the realization of the deferred tax assets include expected future earnings, the Company’s historical operating results, and the reversal of deferred tax liabilities. Accordingly, no valuation allowance has been recorded on the deferred tax assets other than certain capital and net operating losses. The majority of the losses will expire in fiscal 2020. U.S. and various state and foreign income tax returns are open to examination, and presently there are foreign income tax returns under examination. Such examinations could result in challenges to tax positions taken, and accordingly, the Company may record adjustments to provisions based on the outcomes of such matters. However, the Company believes that the resolution of these matters, after considering amounts accrued, will not have a material adverse effect on its consolidated financial statements. The incremental tax benefit received by the Company upon exercise of non-qualified employee stock options was $0.6 million, $2.0 million, and $7.1 million in fiscal years 2016, 2015, and 2014, respectively. A reconciliation of the U.S. federal statutory income tax rate to the effective income tax rate for each of the fiscal years was as follows:
2016
2015
2014
U.S. statutory income tax rate
35.0
%
35.0
%
35.0
%
Foreign taxes
-9.8
%
-10.7
%
-7.6
%
Difference in foreign tax rates
-4.3
%
-5.2
%
-4.4
%
Research &amp; development credits
-5.0
%
-5.1
%
-2.5
%
Non-deductible under consent agreement
0.0
%
2.2
%
0.4
%
Domestic manufacturing deduction
-1.1
%
-0.7
%
-1.3
%
Net change in tax reserves
-0.6
%
-0.2
%
0.1
%
State income taxes
0.2
%
0.2
%
0.5
%
Other, net
1.6
%
0.8
%
0.7
%
Effective income tax rate
16.0
%
16.3
%
20.9
%
No provision for federal income taxes has been made on accumulated earnings of foreign subsidiaries, since such earnings are considered indefinitely reinvested. The amount of undistributed foreign earnings which are considered to be indefinitely reinvested at September 30, 2016, is approximately $533.5 million. Furthermore, the Company determined it was not practical to estimate the deferred taxes on these earnings. The amount of deferred income taxes is not practical to compute due to the complexity of the Company’s international holding company structure, layers of regulatory requirements that have to be evaluated to determine the amount of allowable dividends, numerous potential repatriation scenarios that could be created to facilitate the repatriation of earnings to the U.S., and the complexity of computing foreign tax credits. A reconciliation of the beginning and ending amount of unrecognized tax benefits is as follows:
In Thousands
Unrecognized tax benefits as of October 2, 2015
$
10,583
Unrecognized gross benefit change:
Gross decrease due to prior period adjustments
(475
)
Gross increase due to current period adjustments
1,475
Gross decrease due to settlements with taxing authorities
(2,068
)
Gross decrease due to a lapse with taxing authorities
(2,889
)
Total change in unrecognized gross benefit
(3,957
)
Unrecognized tax benefits as of September 30, 2016
$
6,626
Unrecognized tax benefits that, if recognized, would impact the effective tax rate
$
6,626
Statement of operations:
Total amount of interest income (expense) included in income tax expense
$
(308
)
Recognized in the statement of financial position:
Total amount of accrued interest included in income taxes payable
$
583
During the next 12 months, it is reasonably possible that approximately $1.4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 The Company is no longer subject to income tax examinations by tax authorities in its major tax jurisdictions as follows:
Years No Longer
Tax Jurisdiction
Subject to Audit
U.S. Federal
2012 and prior
Canada
2007 and prior
France
2012 and prior
United Kingdom
2013 and prior</t>
  </si>
  <si>
    <t>Debt</t>
  </si>
  <si>
    <t>Debt Disclosure [Abstract]</t>
  </si>
  <si>
    <t xml:space="preserve">NOTE 11: Debt Long-term debt at the end of fiscal 2016 and 2015 consisted of the following:
In Thousands
2016
2015
U.S. credit facility
$
155,000
$
160,000
U.S. Term Loan, due April 2020
237,500
250,000
3.625% Senior Notes, due April 2023
370,920
370,062
Government refundable advances
44,994
43,326
Debt issuance costs
(5,609
)
(6,542
)
Obligation under capital leases
67,765
57,987
870,570
874,833
Less current maturities
16,774
13,376
Carrying amount of long-term debt
$
853,796
$
861,457
U.S. Credit Facility On April 9, 2015, the Company amended the secured credit facility to extend the expiration to April 9, 2020, increase the revolving credit facility to $500 million, and provide for a delayed-draw term loan facility of $250 million. The Company recorded $2.3 million in debt issuance costs. The credit facility is secured by substantially all the Company’s assets, and interest is based on standard inter-bank offering rates. The interest rate ranges from LIBOR plus 1.25% to LIBOR plus 2.00%, depending on the leverage ratios at the time the funds are drawn. At September 30, 2016, the Company had $155.0 million outstanding under the secured credit facility at an interest rate of LIBOR plus 1.75%, which ranged from 2.27% to 2.29%. An additional $27.8 million of unsecured foreign currency credit facilities have been extended by foreign banks for a total of $527.8 million available companywide. Available credit under the above credit facilities was $353.2 million at fiscal 2016 year end, when reduced by outstanding borrowings of $155.0 million and letters of credit of $19.6 million. U.S. Term Loan, due April 2020 On August 3, 2015, the Company borrowed $250 million under the delayed-draw term loan provided for under the amended credit facility (U.S. Term Loan, due 2020). The interest rate on the U.S. Term Loan, due 2020, ranges from LIBOR plus 1.25% to LIBOR plus 2.00%, depending on the leverage ratios at the time the funds are drawn. At September 20, 2016, the interest rate was LIBOR plus 1.75%, which equaled 2.28%. The loan amortizes at 1.25% of the original principal balance quarterly through March 2020, with the remaining balance due in April 2020. 3.625% Senior Notes, due April 2023 In April 2015, the Company issued €330.0 million in 3.625% Senior Notes, due April 2023 (2023 Notes) requiring semi-annual interest payments in April and October of each year until maturity.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of the principal amount, plus any accrued interest to the date of redemption and a make-whole provision. The Company may also redeem up to 35% of the 2023 Notes before April 15, 2018, with the net cash proceeds from equity offerings. The 2023 Notes are also subject to redemption at the option of the Company, in whole or in part, on or after April 15, 2018,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365.3 million and $347.7 million as of September 30, 2016, and October 2, 2015, respectively. The carrying amounts of the secured credit facility and the U.S. Term Loan, due 2020, approximate fair value. The estimate of fair value for the 2023 Notes was based on Level 2 inputs as defined in the fair value hierarchy. In connection with the redemption of debt in fiscal 2015, the Company incurred an $8.75 million redemption premium and wrote off $2.7 million in unamortized debt issuance costs as a loss on extinguishment of debt. Government Refundable Advances 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3.4% at September 30, 2016. The debt recognized was $45.0 million and $43.3 million as of September 30, 2016, and October 2, 2015, respectively. Obligation Under Capital Lease The Company leases building and equipment under capital leases. The present value of the minimum capital lease payments, net of the current portion, totaled $66.2 million as of September 30, 2016. As of September 30, 2016, aggregate annual maturities of long-term debt and future non-cancelable minimum lease payments under capital lease obligations were as follows:
In Thousands
Fiscal Year
2017
$
22,536
2018
19,515
2019
19,625
2020
362,219
2021
7,343
2022 and thereafter
518,987
Total
950,225
Less: debt issuance costs
5,609
amount representing interest on capital leases
74,046
Total long-term debt
$
870,570
A number of underlying agreements contain various covenant restrictions which include maintenance of net worth, payment of dividends, interest coverage, and limitations on additional borrowings. The Company was in compliance with these covenants at September 30, 2016. </t>
  </si>
  <si>
    <t>Commitments and Contingencies</t>
  </si>
  <si>
    <t>Commitments And Contingencies Disclosure [Abstract]</t>
  </si>
  <si>
    <t>NOTE 12: Commitments and Contingencies Rental expense for operating leases for engineering, selling, administrative and manufacturing totaled $19.0 million, $18.6 million and $18.1 million in fiscal years 2016, 2015, and 2014, respectively. At September 30, 2016, the Company’s rental commitments for noncancelable operating leases with a duration in excess of one year were as follows:
In Thousands
Fiscal Year
2017
$
13,431
2018
9,679
2019
8,007
2020
5,637
2021
4,348
2022 and thereafter
6,582
Total
$
47,684
The Company is subject to purchase obligations for goods and services. The purchase obligations include amounts under legally enforceable agreements for goods and services with defined terms as to quantity, price and timing of delivery. As of September 30, 2016, the Company’s purchase obligations were as follows:
In Thousands
Less than
1‒3
4‒5
After 5
Total
1 year
years
years
years
Purchase obligations
$
657,396
$
621,660
$
29,288
$
5,313
$
1,135
The Company is a party to various lawsuits and claims, both as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At the end of fiscal 2016 and fiscal 2015, the Company had a $0.8 million and $1.6 million liability, respectively, related to environmental remediation at a previously sold business for which the Company provided indemnification. 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settled the pending ITAR compliance matter with the DTCC previously reported by the Company that resulted from voluntary reports the Company filed with DTCC that disclosed possible technical and administrative violations of the ITAR. 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compliance measures and additional remedial compliance measures related to automated systems and ITAR compliance policies, procedures, and training. The Company expects to be released from the Consent Agreement in fiscal 2017, depending upon the Company’s satisfactory completion of the remaining requirements under the agreement and the timing of final approval by the DTCC. The $10 million portion of the settlement that is not subject to suspension will be paid in installments, with $8 million paid over fiscal years 2014, 2015, and 2016 and $2 million is payable in March 2017. In fiscal 2016, the DTCC approved costs the Company incurred to implement compliance measures to fully offset the $10 million suspended payment. During fiscal 2015, the Company recognized a $15.7 million gain in other income and a $2.4 million reduction in interest expense upon the lapse of a statutory period related to a liability for a non-income tax position of an acquired company. In addition, the Company incurred a $2.9 million loss in other income on foreign currency exchange resulting from the funding of the acquisition of DAT. During the fourth quarter of fiscal 2016, the Company received a $5 million insurance recovery due to an energetic incident at one of our countermeasure operations, which occurred in the third quarter of fiscal 2016. Approximately 554 U.S.-based employees or 12% of total U.S.-based employees were represented by various labor unions. The Company’s non-U.S. operations are subject to union and national trade union agreements and to local regulations governing employment.</t>
  </si>
  <si>
    <t>Employee Stock Plans</t>
  </si>
  <si>
    <t>Disclosure Of Compensation Related Costs Sharebased Payments [Abstract]</t>
  </si>
  <si>
    <t>NOTE 13: Employee Stock Plans The Company has three share-based compensation plans, which are described below. The compensation cost that has been charged against income for those plans for fiscal 2016, 2015, and 2014 was $13.5 million, $10.8 million, and $13.0 million, respectively. The total income tax benefit recognized in the income statement for the share-based compensation arrangement for fiscal 2016, 2015, and 2014 was $3.6 million, $2.7 million, and $3.0 million, respectively. Employee Stock Purchase Plan The Company offers an employee stock purchase plan to its employees. The plan qualifies as a noncompensatory employee stock purchase plan under Section 423 of the Internal Revenue Code. Employees are eligible to participate through payroll deductions subject to certain limitations. The plan has a safe harbor design where shares are purchased by participants at 95% of the fair market value on the purchase date and, therefore, compensation cost is not recorded. During fiscal 2016, employees purchased 24,441 shares at a fair market value price of $71.44 per share. As of September 30, 2016, deductions aggregating $0.5 million were accrued for the purchase of shares on December 15, 2016. Employee Share-Save Scheme The Company offers shares under its employee share-save scheme for U.K. employees. This plan allows participants the option to purchase shares at 95% of the market price of the stock as of the beginning of the offering period. The term of these options is three years. At the end of fiscal 2016, the Company had reserved 142,030 shares for issuance under its employee share-save scheme for U.K. employees, leaving a balance of 465,087 shares available for issuance in the future. The share-save scheme is not a “safe-harbor” design, and, therefore, compensation cost is recognized on this plan. Under the employee share-save scheme, option exercise prices are equal to the fair market value of the Company’s common stock on the date of grant. The Company granted 70,673, 25,984 and 29,242 options in fiscal 2016, 2015, and 2014, respectively. The weighted-average grant date fair value of options granted in fiscal 2016 was $16.65 per share. During fiscal 2016, 1,813 options were exercised at a weighted average exercise price of $65.84. The fair value of the awards under the employee share-save scheme was estimated using a Black-Scholes pricing model which uses the assumptions noted in the following table. The risk-free rate for the contractual life of the option is based on the U.S. Treasury zero coupon issues in effect the time of grant.
2016
2015
2014
Volatility
33.21
%
25.80
%
33.69
%
Risk-free interest rate
1.19
%
0.93
%
0.73
%
Expected life (years)
3
3
3
Dividends
0
0
0
Equity Incentive Plan The Company also provides an equity incentive plan for officers and key employees. At the end of fiscal 2016, the Company had 1,693,557 shares reserved for issuance to officers and key employees, of which 866,158 shares were available to be granted in the future. Stock Options The Board of Directors authorized the Compensation Committee to administer awards granted under the equity incentive plan and to establish the terms of such awards. Awards under the equity incentive plan may be granted to eligible employees of the Company over the 10-year period ending March 5, 2023. Options granted generally become exercisable ratably over a period of four years following the date of grant and expire on the tenth anniversary of the grant. Option exercise prices are equal to the fair market value of the Company’s common stock on the date of grant. The weighted-average grant date fair value of the options granted in fiscal 2016 and 2015 was $35.69 per share and $47.85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ange of the expected term reflects the results from certain groups of employees exhibiting different behavior. The risk-free rate for the periods within the contractual life of the grant is based upon the U.S. Treasury zero coupon issues in effect at the time of the grant.
2016
2015
2014
Volatility
33.06 - 40.52%
40.73 - 41.89%
41.87 - 43.17%
Risk-free interest rate
1.61 - 2.24%
1.43 - 2.00%
1.73 - 2.99%
Expected life (years)
5 - 9
5 - 9
5 - 9
Dividends
0
0
0
The following table summarizes the changes in outstanding options granted under the Company’s equity incentive plan:
2016
2015
2014
Weighted
Weighted
Weighted
Shares
Average
Shares
Average
Shares
Average
Subject to
Exercise
Subject to
Exercise
Subject to
Exercise
Option
Price
Option
Price
Option
Price
Outstanding, beginning of year
1,363,921
$
68.23
1,367,793
$
60.23
1,829,488
$
51.08
Granted
221,200
90.16
203,200
107.34
207,200
97.61
Exercised
(112,790
)
48.61
(182,322
)
50.94
(618,645
)
45.16
Forfeited/cancelled
(73,375
)
89.91
(24,750
)
74.73
(50,250
)
66.65
Outstanding, end of year
1,398,956
$
72.14
1,363,921
$
68.23
1,367,793
$
60.23
Exercisable, end of year
922,706
$
61.09
826,496
$
55.63
752,943
$
50.36
The aggregate intrinsic value of the option shares outstanding and exercisable at September 30, 2016, was $17.8 million and $17.2 million, respectively. The number of option shares vested or that were expected to vest at September 30, 2016, was 1.3 million and the aggregate intrinsic value was $17.7 million. The weighted average exercise price and weighted average remaining contractual term of option shares vested or that were expected to vest at September 30, 2016, was $71.12 and 5.5 years, respectively. The weighted-average remaining contractual term of option shares currently exercisable is 4.4 years as of September 30, 2016. The table below presents stock activity related to stock options exercised in fiscal 2016 and 2015:
In Thousands
2016
2015
Proceeds from stock options exercised
$
8,175
$
11,420
Tax benefits related to stock options exercised
406
1,869
Intrinsic value of stock options exercised
3,195
10,861
Total unrecognized compensation expense for stock options that have not vested as of September 30, 2016, is $7.4 million, which will be recognized over a weighted average period of 1.8 years. The total fair value of option shares vested during the year ended September 30, 2016, was $2.4 million. The following table summarizes information for stock options outstanding at September 30, 2016:
Options Outstanding
Options Exercisable
Weighted
Average
Weighted
Weighted
Remaining
Average
Average
Range of Exercise Prices
Shares
Life (years)
Price
Shares
Price
$ 23.66 - 50.00
200,771
2.8
$
39.95
200,771
$
39.95
50.01 - 52.00
189,575
4.4
51.06
189,575
51.06
52.01 - 65.00
321,660
3.7
60.63
300,310
60.63
65.01 - 80.00
190,350
7.1
73.16
93,100
70.37
80.01 - 100.00
313,550
8.0
94.83
87,225
94.37
100.01 - 118.32
183,050
8.0
109.57
51,725
109.72
Restricted Stock Units The Company granted 37,000 and 28,150 restricted stock units (RSUs) during fiscal 2016 and 2015, respectively. The fair value of each RSU granted by the Company is equal to the fair market value of the Company’s common stock on the date of grant. RSUs granted generally have a three-year cliff vesting schedule. The following table summarizes the changes in RSUs granted under the Company’s equity incentive plan:
2016
2015
Weighted
Weighted
Average
Average
Grant Date
Grant Date
Shares
Fair Value
Shares
Fair Value
Non-vested, beginning of year
117,281
$
85.95
103,971
$
80.01
Granted
37,000
84.70
28,150
105.34
Vested
(48,053
)
75.35
(12,740
)
79.84
Forfeited/cancelled
(6,450
)
94.58
(2,100
)
88.99
Non-vested, end of year
99,778
$
90.04
117,281
$
85.95
Total unrecognized compensation expense for RSUs that have not vested as of September 30, 2016, is $3.4 million, which will be recognized over a weighted average period of 1.7 years. The table below presents stock activity related to restricted stock units vested in fiscal 2016 and 2015:
In Thousands
2016
2015
Tax benefits related to restricted stock units vested
$
162
$
104
Intrinsic value of restricted stock units vested
3,847
912
Performance Shares The Company granted 56,275 and 36,800 performance share plan (PSP) shares during fiscal 2016 and 2015, respectively. PSP shares will be paid out in shares of Esterline common stock at the end of the three year performance period. The actual number of shares that will be paid out upon completion of the performance period is based on actual performance and may range from 0% to 300% of the target number of shares. The following table summarizes the activity in the target PSP shares granted under the Company’s equity incentive plan:
2016
2015
Non-vested, beginning of year
34,700
-
Granted
56,275
36,800
Vested
-
-
Forfeited/cancelled
(1,700
)
(2,100
)
Non-vested, end of year
89,275
34,700</t>
  </si>
  <si>
    <t>Shareholder's Equity</t>
  </si>
  <si>
    <t>Equity [Abstract]</t>
  </si>
  <si>
    <t>NOTE 14: Shareholder’s Equity The authorized capital stock of the Company consists of 25,000 shares of preferred stock ($100 par value), 475,000 shares of serial preferred stock ($1.00 par value), each issuable in series, and 60,000,000 shares of common stock ($.20 par value). At the end of fiscal 2016, there were no shares of preferred stock or serial preferred stock outstanding. Changes in outstanding common shares are summarized as follows:
2016
2015
Shares Outstanding
Shares issued, beginning of year
32,378,185
32,123,717
Shares issued under share-based compensation plans
186,067
254,468
Shares issued, end of year
32,564,252
32,378,185
Treasury stock purchased, beginning of year
(2,831,350
)
(269,228
)
Treasury stock purchased
(304,577
)
(2,562,122
)
Treasury stock purchased, end of year
(3,135,927
)
(2,831,350
)
Shares outstanding, end of year
29,428,325
29,546,835
On June 19,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The Company purchased the following shares of common stock in fiscal 2016 under the above described repurchase plan:
In Thousands, Except Shares Amounts
Shares
Amount
First quarter
-
$
-
Second quarter
202,310
12,077
Third quarter
102,267
6,657
Fourth quarter
-
-
Total
304,577
$
18,734
The components of Accumulated Other Comprehensive Loss:
In Thousands
2016
2015
Unrealized gain (loss) on derivative contracts
$
(4,547
)
$
(22,941
)
Tax effect
1,077
6,036
(3,470
)
(16,905
)
Pension and post-retirement obligations
(116,346
)
(99,724
)
Tax effect
39,804
33,775
(76,542
)
(65,949
)
Currency translation adjustment
(268,845
)
(225,974
)
Accumulated other comprehensive loss
$
(348,857
)
$
(308,828
)</t>
  </si>
  <si>
    <t>Acquisitions</t>
  </si>
  <si>
    <t>Business Combinations [Abstract]</t>
  </si>
  <si>
    <t>NOTE 15: Acquisitions On January 31, 2015, the Company acquired the defense, aerospace and training display (DAT) business of Belgium-based Barco N.V. (Barco) for €150 million, or approximately $171 million, in cash before a working capital adjustment of approximately $15 million. The Company incurred a $2.9 million foreign currency exchange loss in the funding of the acquisition in fiscal 2015. Acquisition related costs of $3.4 million were recognized as selling, general and administrative expense in fiscal 2015. The DAT acquisition contributed $155.7 million and $82.5 million in sales and $2.6 million in operating earnings and $16.0 million in operating losses in fiscal 2016 and 2015, respectively. The Company financed the acquisition primarily using international cash reserves, with the balance funded by borrowings under its existing credit facility. The DAT business develops and manufactures visualization solutions for a variety of demanding defense and commercial aerospace applications and is included in our Avionics &amp; Controls segment. The following summarizes the allocation of the estimated fair value of the assets acquired and liabilities assumed at the date of acquisition. The fair value adjustment for inventory was $7.0 million, which was recognized as cost of goods sold over eight months, the estimated inventory turnover. The fair value of acquired programs represented the value of visualization solutions sold under long-term supply agreements with aerospace companies, military contractors, and OEM manufacturers using similar technology. The valuation of the program included the values of program-specific technology, the backlog of contracts, and the relationship with customers which lead to potential future contracts. The valuation of the programs was based upon the discounted cash flow at a market-based discount rate. The purchase price includes the value of existing technologies, the introduction of new technologies, and the addition of new customers. These factors resulted in recording goodwill of $46.6 million. A substantial portion of the amount allocated to goodwill is deductible for income tax purpose.
In Thousands
As of January 31, 2015
Current assets
$
82,319
Property, plant and equipment
6,206
Intangible assets subject to amortization
Programs (15 year average useful life)
56,455
Programs (3 year average useful life)
677
Trade name (3 year average useful life)
226
Goodwill
46,618
Other assets
3,401
Total assets acquired
195,902
Current liabilities assumed
34,006
Long-term liabilities assumed
5,921
Net assets acquired
$
155,975
On December 20, 2013, the Company acquired Sunbank Family of Companies, LLC (Sunbank) for $51.7 million. Sunbank is a manufacturer of electrical cable accessories, connectors and flexible conduit systems. Sunbank is included in the Sensors &amp; Systems segment. The above acquisitions were accounted for under the purchase method of accounting, and the results of operations were included from the effective date of each acquisition.</t>
  </si>
  <si>
    <t>Restructuring</t>
  </si>
  <si>
    <t>Restructuring And Related Activities [Abstract]</t>
  </si>
  <si>
    <t>NOTE 16: Restructuring On December 5, 2013, the Company announced the acceleration of its plans to consolidate certain facilities and create cost efficiencies through shared services in sales, general and administrative and support functions. The costs are mainly for exit and relocation of facilities, losses on the write off of certain property, plant and equipment, and severance. In fiscal 2016, restructuring expense totaled $8.7 million, as more fully described in the following table:
In Thousands
Write Off of
Exit &amp;
Property,
Relocation
Plant &amp;
of Facilities
Equipment
Severance
Total
Cost of sales
$
3,364
$
336
$
150
$
3,850
Restructuring charges
4,369
-
504
4,873
Total
$
7,733
$
336
$
654
$
8,723
In fiscal 2015, restructuring expense totaled $11.7 million, as more fully described in the following table:
In Thousands
Write Off of
Exit &amp;
Property,
Relocation
Plant &amp;
of Facilities
Equipment
Severance
Total
Cost of sales
$
4,274
$
115
$
694
$
5,083
Restructuring charges
4,524
542
1,573
6,639
Total
$
8,798
$
657
$
2,267
$
11,722
For fiscal 2015, unaudited and recast restructuring expense totaled $14.6 million, as more fully described in the following table:
In Thousands
Write Off of
Exit &amp;
Property,
Relocation
Plant &amp;
of Facilities
Equipment
Severance
Total
Cost of sales
$
5,486
$
265
$
687
$
6,438
Restructuring charges
5,496
595
2,052
8,143
Total
$
10,982
$
860
$
2,739
$
14,581
The Company has recorded an accrued liability of $1.9 million and $2.8 million for these activities as of September 30, 2016, and October 2, 2015, respectively.</t>
  </si>
  <si>
    <t>Discontinued Operations</t>
  </si>
  <si>
    <t>Discontinued Operations And Disposal Groups [Abstract]</t>
  </si>
  <si>
    <t>NOTE 17: Discontinued Operations In the fourth quarter of fiscal 2014, the Company’s board of directors approved the plan to sell certain non-core business units including Eclipse Electronic Systems, Inc.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 small distribution business; and a small manufacturing business. These businesses were not separate reporting units as defined under U.S. GAAP, and there was no indicator of impairment requiring an impairment test of their corresponding reporting units’ goodwill or these businesses’ long-lived assets. Based upon the estimated fair values, the Company incurred an estimated after-tax loss of $8.4 million, $30.8 million and $49.5 million in fiscal 2016, 2015 and 2014, respectively, on the assets held for sale in discontinued operations. Principle assumptions used in measuring the estimated after-tax loss included estimated selling price of the discontinued business, discount rates, industry growth rates, and pricing of comparable transactions in the market. The additional losses on the assets were due to either the finalization of the selling prices of the assets disposed or to update the estimated fair values of the assets which continued to be held for sale. The estimated fair values were impacted by current market conditions for the sale transactions based mainly upon the status of negotiations with the potential buyers. On June 5, 2015, the Company sold Eclipse for $7.9 million and retained ownership of the land, building and building improvements, which are held for sale. In addition, on July 20, 2015, the Company sold PA&amp;E for $22.3 million. On May 4, 2016, the Company sold certain assets of Wallop for 2.5 million British pounds and deferred compensation up to a maximum payment of 9 million British pounds. The deferred compensation is payable based upon receipt of acceptable orders during a three-year period ending May 3, 2019, and is equal to the amount of the acceptable order times a specified percentage ranging from 26.5% to 31%. The earn-out payment is estimated to be 5.8 million British pounds at September 30, 2016. On June 6, 2016, the Company entered into an agreement to sell Wallop’s naval business for 1.25 million euros, a contingent payment for 1.25 million euros and deferred compensation. Deferred compensation is based upon the receipt of certain acceptable orders by October 31, 2019, and is equal to the amount of the order times 10%. Closing is contingent upon actions by third parties, including agreements to novate and enter into new supply contracts with, the buyer and customer validation of a specific raw material essential for the end products delivered to the customer. The Company recorded an expense related to environmental remediation at a previously sold business for which the Company provided indemnification of $0.8 million in fiscal 2016, $2.1 million in fiscal 2015, and $0.8 million in fiscal 2014. The liability for this environmental obligation was $0.8 million and $1.6 million at September 30, 2016, and October 2, 2015, respectively. Remediation costs paid in fiscal 2016, 2015 and 2014 were $1.5 million, $2.0 million and $0.7 million, respectively. The results of discontinued operations for the last three fiscal years were as follows:
Avionics &amp;
Sensors &amp;
Advanced
In Thousands
Controls
Systems
Materials
Other
Total
2016
Net Sales
$
17,572
$
-
$
5,222
$
-
$
22,794
Operating earnings (loss)
1,350
(379
)
(15,761
)
(788
)
(15,578
)
Tax expense (benefit)
1,487
(83
)
(1,448
)
(268
)
(312
)
Income (loss) from discontinued operations
$
(137
)
$
(296
)
$
(14,313
)
$
(520
)
$
(15,266
)
Included in Operating Earnings (Loss):
Loss on net assets held for sale
$
(2,457
)
$
-
$
(5,991
)
$
-
$
(8,448
)
Avionics &amp;
Sensors &amp;
Advanced
In Thousands
Controls
Systems
Materials
Other
Total
2015 (Unaudited, Recast)
Net Sales
$
47,603
$
21,221
$
14,407
$
-
$
83,231
Operating earnings (loss)
(24,004
)
3,458
(22,424
)
(2,261
)
(45,231
)
Tax expense (benefit)
(2,948
)
814
(2,456
)
(322
)
(4,912
)
Income (loss) from discontinued operations
$
(21,056
)
$
2,644
$
(19,968
)
$
(1,939
)
$
(40,319
)
Included in Operating Earnings (Loss):
Loss on net assets held for sale
$
(16,763
)
$
(622
)
$
(13,407
)
$
-
$
(30,792
)
Avionics &amp;
Sensors &amp;
Advanced
In Thousands
Controls
Systems
Materials
Other
Total
2015
Net Sales
$
40,835
$
18,684
$
12,883
$
-
$
72,402
Operating earnings (loss)
(24,591
)
3,041
(17,588
)
(2,120
)
(41,258
)
Tax expense (benefit)
(3,002
)
626
(1,104
)
(725
)
(4,205
)
Income (loss) from discontinued operations
$
(21,589
)
$
2,415
$
(16,484
)
$
(1,395
)
$
(37,053
)
Included in Operating Earnings (Loss):
Loss on net assets held for sale
$
(18,864
)
$
(229
)
$
(12,061
)
$
-
$
(31,154
)
Avionics &amp;
Sensors &amp;
Advanced
In Thousands
Controls
Systems
Materials
Other
Total
2014
Net Sales
$
55,447
$
22,479
$
25,886
$
-
$
103,812
Operating earnings (loss)
(24,035
)
(12,856
)
(29,945
)
(845
)
(67,681
)
Tax expense (benefit)
(1,935
)
(523
)
(2,316
)
(296
)
(5,070
)
Income (loss) from discontinued operations
$
(22,100
)
$
(12,333
)
$
(27,629
)
$
(549
)
$
(62,611
)
Included in Operating Earnings (Loss):
Loss on net assets held for sale
$
(18,489
)
$
(12,675
)
$
(18,308
)
$
-
$
(49,472
)
Assets and Liabilities Held for Sale within the Consolidated Balance Sheet at September 30, 2016, are comprised of the following:
Avionics &amp;
Sensors &amp;
Advanced
In Thousands
Controls
Systems
Materials
Total
Accounts receivable, net
$
2,588
$
-
$
4,093
$
6,681
Inventories
8,070
-
398
8,468
Prepaid expenses
127
-
103
230
Income tax refundable
-
-
71
71
Current Assets of Businesses Held for Sale
$
10,785
$
-
$
4,665
$
15,450
Net Property, plant and equipment
$
5,368
$
-
$
2,869
$
8,237
Intangibles, net
-
-
1,856
1,856
Deferred income tax benefits (liabilities)
(392
)
-
400
8
Other assets
-
-
1,299
1,299
Non-Current Assets of Businesses Held for Sale
$
4,976
$
-
$
6,424
$
11,400
Accounts payable
$
441
$
-
$
1,463
$
1,904
Accrued liabilities
7,000
-
1,909
8,909
Current Liabilities of Businesses Held for Sale
$
7,441
$
-
$
3,372
$
10,813
Other liabilities
$
-
$
-
$
320
$
320
Non-Current Liabilities of Businesses Held for Sale
$
-
$
-
$
320
$
320
Net Assets of Businesses Held for Sale
$
8,320
$
-
$
7,397
$
15,717
Assets and Liabilities Held for Sale within the Consolidated Balance Sheet at October 2, 2015, are comprised of the following:
Avionics &amp;
Sensors &amp;
Advanced
In Thousands
Controls
Systems
Materials
Total
Accounts receivable, net
$
5,360
$
-
$
1,546
$
6,906
Inventories
14,763
-
5,841
20,604
Prepaid expenses
156
-
185
341
Current Assets of Businesses Held for Sale
$
20,279
$
-
$
7,572
$
27,851
Net Property, plant and equipment
$
5,474
$
-
$
12,199
$
17,673
Intangibles, net
945
-
4,928
5,873
Deferred income tax benefits (liabilitie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t>
  </si>
  <si>
    <t>Business Segment Information</t>
  </si>
  <si>
    <t>Segment Reporting [Abstract]</t>
  </si>
  <si>
    <t>NOTE 18: Business Segment Information The Company’s businesses are organized and managed in three reporting segments: Avionics &amp; Controls, Sensors &amp; Systems and Advanced Materials. Operating segments within each reporting segment are aggregated. Operations within the Avionics &amp; Controls segment focus on integrated cockpit systems, technology interface systems for commercial and military aircraft, and similar devices for land- and sea-based military vehicles, visualization solutions for defense and commercial applications, secure communication systems, military audio and data products, specialized medical equipment and other industrial applications. Sensors &amp; Systems includes operations that produce high-precision temperature and pressure sensors, electrical power switching, electrical interconnection systems, and other related systems principally for aerospace and defense customers. The Advanced Materials segment focuses on thermally engineered components for critical aerospace applications, high-performance elastomer products used in a wide range of commercial aerospace and military applications, and combustible ordnance and warfare countermeasure devices. All segments include sales to domestic, international, defense and commercial customers. Geographic sales information is based on product origin. The Company evaluates these segments based on segment profits prior to net interest, other income/expense, corporate expenses and federal/foreign income taxes. Details of the Company’s operations by business segment for the last three fiscal years were as follows:
Eleven
Months
Twelve Months Ended
Ended
In Thousands
2016
2015
2014
2015
(Unaudited) (Recast)
Sales
Avionics &amp; Controls
$
860,494
$
826,044
$
766,838
$
727,801
Sensors &amp; Systems
696,032
714,965
771,369
633,446
Advanced Materials
436,105
461,784
491,264
413,202
$
1,992,631
$
2,002,793
$
2,029,471
$
1,774,449
Earnings from Continuing Operations
Avionics &amp; Controls
$
78,356
$
93,225
$
119,649
$
65,910
Sensors &amp; Systems
87,768
84,235
86,101
71,787
Advanced Materials
74,515
91,334
104,833
80,951
Segment Earnings
240,639
268,794
310,583
218,648
Corporate expense
(70,480
)
(82,131
)
(68,297
)
(74,166
)
Other income
-
12,503
-
12,503
Interest income
367
632
555
578
Interest expense
(30,091
)
(33,114
)
(33,010
)
(30,090
)
Loss on extinguishment of debt
-
(11,451
)
(533
)
(11,451
)
$
140,435
$
155,233
$
209,298
$
116,022
Eleven
Months
Twelve Months Ended
Ended
In Thousands
2016
2015
2014
2015
(Unaudited) (Recast)
Capital Expenditures
Avionics &amp; Controls 1
$
36,423
$
14,537
$
9,312
$
13,074
Sensors &amp; Systems 2
14,319
21,766
21,070
19,489
Advanced Materials 3
15,868
16,309
13,629
14,324
Discontinued Operations
-
789
1,199
542
Corporate
1,862
2,006
468
1,912
$
68,472
$
55,407
$
45,678
$
49,341
Depreciation and Amortization
Avionics &amp; Controls
$
38,909
$
38,070
$
35,604
$
33,415
Sensors &amp; Systems
40,399
41,200
43,507
37,250
Advanced Materials
18,691
19,708
20,217
17,474
Discontinued Operations
12
1,877
14,588
496
Corporate
2,247
2,502
2,111
1,940
$
100,258
$
103,357
$
116,027
$
90,575
In Thousands
2016
2015
2014
Identifiable Assets
Avionics &amp; Controls
$
1,304,860
$
1,276,678
$
1,125,850
Sensors &amp; Systems
1,140,624
1,116,282
1,240,153
Advanced Materials
498,442
493,968
498,984
Discontinued Operations
29,488
57,095
212,712
Corporate 4
58,617
56,465
115,768
$
3,032,031
$
3,000,488
$
3,193,467
1
Excludes capital expenditures accounted for as a capitalized lease obligation of $2.8 million in fiscal 2014.
2
Excludes capital expenditures accounted for as a capitalized lease obligation of $8.0 million in fiscal 2016.
3
Excludes capital expenditures accounted for as a capitalized lease obligation of $3.3 million in fiscal 2016.
4
Primarily cash and deferred tax assets (see Note 10). The Company’s operations by geographic area for the last three fiscal years were as follows:
Twelve
Eleven
Twelve
Months
Months
Months
Ended
Ended
Ended
In Thousands
2016
2015
2014
Sales 1
Domestic
Unaffiliated customers - U.S.
$
838,259
$
706,586
$
763,345
Unaffiliated customers - export
172,209
168,459
218,955
Intercompany
77,472
58,039
32,515
1,087,940
933,084
1,014,815
Canada
Unaffiliated customers
182,690
173,394
231,937
Intercompany
3,378
4,013
7,544
186,068
177,407
239,481
France
Unaffiliated customers
398,909
364,882
460,836
Intercompany
51,461
42,903
60,763
450,370
407,785
521,599
United Kingdom
Unaffiliated customers
237,134
242,077
266,570
Intercompany
25,100
23,769
22,846
262,234
265,846
289,416
All other Foreign
Unaffiliated customers
163,430
119,051
87,828
Intercompany
167,565
125,386
42,686
330,995
244,437
130,514
Eliminations
(324,976
)
(254,110
)
(166,354
)
$
1,992,631
$
1,774,449
$
2,029,471
Twelve
Eleven
Twelve
Months
Months
Months
Ended
Ended
Ended
In Thousands
2016
2015
2014
Segment Earnings 2
Domestic
$
135,107
$
121,052
$
178,029
Canada
7,670
19,133
33,599
France
61,381
51,599
50,750
United Kingdom
25,646
28,826
38,686
All other foreign
10,835
(1,962
)
9,519
$
240,639
$
218,648
$
310,583
2016
2015
2014
Identifiable Assets 3
Domestic
$
1,055,567
$
933,631
$
1,028,879
Canada
452,466
458,635
514,520
France
770,625
747,660
839,467
United Kingdom
394,811
501,969
555,620
All other foreign
299,945
302,128
139,213
$
2,973,414
$
2,944,023
$
3,077,699
1
Based on country from which the sale originated and the sale was recorded.
2
Before corporate expense, shown on page 80.
3
Excludes corporate, shown on page 81. The Company’s foreign operations consist of manufacturing facilities located in Belgium, Canada, China, the Dominican Republic, France, Germany, India, Mexico, Morocco, and the United Kingdom, and include sales and service operations located in Brazil, China, and Singapore. Intercompany sales are at prices comparable with sales to unaffiliated customers. U.S. government sales as a percent of Advanced Materials and Avionics &amp; Controls sales were 9.8% and 2.0%, respectively, in fiscal 2016 and 3.1% of consolidated sales. In fiscal 2015, the U.S. government sales as a percent of Advanced Materials and Avionics &amp; Controls sales were 9.9% and 1.1%, respectively, and 2.9% of consolidated sales. In fiscal 2014, the U.S. government sales as a percent of Advanced Materials and Avionics &amp; Controls sales were 14.7% and 1.7%, respectively, and 4.0% of consolidated sales. Product lines contributing sales of 10% or more of total sales in any of the last three fiscal years were as follows:
2016
2015
2014
Connectors
16
%
16
%
18
%
Avionics
9
%
10
%
10
%</t>
  </si>
  <si>
    <t>Quarterly Financial Data (Unaudited)</t>
  </si>
  <si>
    <t>Quarterly Financial Information Disclosure [Abstract]</t>
  </si>
  <si>
    <t xml:space="preserve">NOTE 19: Quarterly Financial Data (Unaudited) The following is a summary of unaudited quarterly financial information:
In Thousands, Except Per Share Amounts
Fiscal Year 2016
Fourth
Third
Second
First
Net sales
$
543,752
$
517,092
$
490,310
$
441,477
Gross profit
193,769
173,584
156,173
137,719
Earnings from continuing operations
52,045
38,046
16,996
9,864
Earnings (Loss) from discontinued operations
227
(8,690
)
(2,023
)
(4,780
)
Net earnings
$
52,272
$
29,356
$
14,973
$
5,084
Earnings (loss) per share - basic
Continuing operations
$
1.77
$
1.30
$
0.58
$
0.33
Discontinued operations
0.01
(0.30
)
(0.07
)
(0.16
)
Earnings (loss) per share - basic
$
1.78
$
1.00
$
0.51
$
0.17
Earnings (loss) per share - diluted
Continuing operations
$
1.75
$
1.28
$
0.57
$
0.33
Discontinued operations
0.01
(0.29
)
(0.07
)
(0.16
)
Earnings (loss) per share - diluted
$
1.76
$
0.99
$
0.50
$
0.17
Fiscal Year 2015
(Recast)
Fourth
Third
Second
First
Net sales
$
545,249
$
484,723
$
468,210
$
504,611
Gross profit
185,840
165,290
150,017
178,241
Earnings from continuing operations
40,267
28,222
24,931
34,475
Loss from discontinued operations
(19,285
)
(558
)
(14,600
)
(5,876
)
Net earnings
$
20,982
$
27,664
$
10,331
$
28,599
Earnings (loss) per share - basic
Continuing operations
$
1.36
$
0.92
$
0.80
$
1.09
Discontinued operations
(0.65
)
(0.02
)
(0.47
)
(0.19
)
Earnings (loss) per share - basic
$
0.71
$
0.90
$
0.33
$
0.90
Earnings (loss) per share - diluted
Continuing operations
$
1.34
$
0.90
$
0.79
$
1.06
Discontinued operations
(0.64
)
(0.02
)
(0.46
)
(0.18
)
Earnings (loss) per share - diluted
$
0.70
$
0.88
$
0.33
$
0.88
Fiscal Year 2015
Fourth
Third
Second
First
Net sales
$
349,627
$
490,022
$
494,042
$
440,758
Gross profit
114,165
168,606
162,590
144,032
Earnings from continuing operations
20,704
29,868
21,498
24,595
Loss from discontinued operations
(17,718
)
(1,371
)
(1,688
)
(16,276
)
Net earnings
$
2,986
$
28,497
$
19,810
$
8,319
Earnings (loss) per share - basic
Continuing operations
$
0.70
$
0.99
$
0.69
$
0.77
Discontinued operations
(0.60
)
(0.05
)
(0.05
)
(0.51
)
Earnings (loss) per share - basic
$
0.10
$
0.94
$
0.64
$
0.26
Earnings (loss) per share - diluted
Continuing operations
$
0.69
$
0.96
$
0.68
$
0.77
Discontinued operations
(0.59
)
(0.04
)
(0.05
)
(0.51
)
Earnings (loss) per share - diluted
$
0.10
$
0.92
$
0.63
$
0.26
The sum of the quarterly per share amounts may not equal per share amounts reported for year-to-date periods. This is due to changes in the number of weighted average shares outstanding and the effects of rounding for each period. </t>
  </si>
  <si>
    <t>Accounting Policies (Policies)</t>
  </si>
  <si>
    <t>Nature Of Operations</t>
  </si>
  <si>
    <t>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t>
  </si>
  <si>
    <t>Principles of Consolidation and Basis of Presentation</t>
  </si>
  <si>
    <t>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The Company reported our financial results for the 11-month transition period of November 1, 2014, through October 2, 2015, on the Transition Report on Form 10-K, and thereafter the Company will file an annual report for the twelve-month period ending the last Friday of September of each year, beginning with the twelve-month period ending September 30, 2016. Prior year results have been recast on a calendar quarter basis. Refer to the Transition Report on Form 10-K for the eleven months ended October 2, 2015, for additional information regarding our fiscal year change.</t>
  </si>
  <si>
    <t>Management Estimates</t>
  </si>
  <si>
    <t>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oncentration of Risks</t>
  </si>
  <si>
    <t>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18% and 19% of sales in fiscal 2016 and 2015, respectively.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t>
  </si>
  <si>
    <t>Revenue Recognition</t>
  </si>
  <si>
    <t>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generally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t>
  </si>
  <si>
    <t>Research and Development</t>
  </si>
  <si>
    <t>Research and Development Expenditures for internally-funded research and development are expensed as incurred. Customer-funded research and development projects performed under contracts are accounted for as work in 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s been met.</t>
  </si>
  <si>
    <t>Financial Instruments</t>
  </si>
  <si>
    <t xml:space="preserve">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870.5 million and $859.0 million at the end of fiscal 2016 and 2015, respectively. These estimates were derived using discounted cash flows with interest rates and quoted market pric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and a portion of its net monetary assets including the embedded derivatives in its backlog using forward exchange contracts in general, with maturities up to 24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September 30, 2016. At September 30, 2016, and October 2, 2015, the notional value of foreign currency forward contracts accounted for as a cash flow hedge was $308.2 million and $306.4 million, respectively. The notional value of the Companies foreign currency forward contracts include $70 million related to the hedge of a portion of its net monetary assets including the embedded derivatives in our backlog. The fair value of these contracts was a liability of $4.9 million and $23.3 million at September 30, 2016, and October 2, 2015,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Depending on the interest rate environment, the Company may enter into interest rate swap agreements to convert the variable interest rates on notes payable to fixed interest rates. </t>
  </si>
  <si>
    <t>Foreign Currency Translation</t>
  </si>
  <si>
    <t>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loss on foreign currency translation adjustment was $268.8 million, $226.0 million, and $61.1 million as of the fiscal period ended September 30, 2016, October 2, 2015, and October 31, 2014, respectively.</t>
  </si>
  <si>
    <t>Foreign Currency Transaction Gains and Losses</t>
  </si>
  <si>
    <t>Foreign Currency Transaction Gains and Losses Foreign currency transaction gains and losses are included in results of operations and are primarily the result of revaluing assets and liabilities denominated in a currency other than the functional currency, the impact of changes in exchange rates, gains and losses on forward exchange contracts, and the change in value of foreign currency embedded derivatives in backlog. These foreign currency transactions resulted in a $19.8 million loss in fiscal 2016, a $1.3 million gain in fiscal 2015, and a $0.9 million gain in fiscal 2014.</t>
  </si>
  <si>
    <t>Cash Equivalents</t>
  </si>
  <si>
    <t xml:space="preserve">Cash Equivalents Cash equivalents consist of highly liquid investments with original maturities of three months or less at the date of purchase. Fair value of cash equivalents approximates carrying value. </t>
  </si>
  <si>
    <t>Accounts Receivable</t>
  </si>
  <si>
    <t>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t>
  </si>
  <si>
    <t>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t>
  </si>
  <si>
    <t>Property, Plant and Equipment, and Depreciation</t>
  </si>
  <si>
    <t>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49.5 million, $50.7 million, and $56.2 million for fiscal 2016, 2015, and 2014, respectively. Depreciation expense included in discontinued operations was $0.7 million and $5.0 million in fiscal 2015 and 2014, respectively. Assets under capital leases were $48.2 million, $40.7 million, and $43.1 million for fiscal 2016, 2015, and 2014,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t>
  </si>
  <si>
    <t>Debt Issuance Costs</t>
  </si>
  <si>
    <t>Debt Issuance Costs Costs incurred to issue debt are deferred and amortized as interest expense over the term of the related debt using a method that approximates the effective interest method.</t>
  </si>
  <si>
    <t>Long-lived Asset Impairments</t>
  </si>
  <si>
    <t>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t>
  </si>
  <si>
    <t>Assets of Business Held for Sale</t>
  </si>
  <si>
    <t>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t>
  </si>
  <si>
    <t>Contingencies</t>
  </si>
  <si>
    <t>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t>
  </si>
  <si>
    <t>Goodwill and Intangibles</t>
  </si>
  <si>
    <t>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t>
  </si>
  <si>
    <t>Environmental</t>
  </si>
  <si>
    <t xml:space="preserve">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t>
  </si>
  <si>
    <t>Pension Plan and Post-Retirement Benefit Plan Obligations</t>
  </si>
  <si>
    <t>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t>
  </si>
  <si>
    <t>Legal Expenses</t>
  </si>
  <si>
    <t>Legal Expenses The Company recognizes legal costs related to loss contingencies when the expense is incurred.</t>
  </si>
  <si>
    <t>Share-Based Compensation</t>
  </si>
  <si>
    <t>Share-Based Compensation The Company measures the cost of employee services received in exchange for an award of equity instruments based on the grant-date fair value of the award.</t>
  </si>
  <si>
    <t>Product Warranties</t>
  </si>
  <si>
    <t>Product Warranties Estimated product warranty expenses are recorded when the covered products are shipped to customers and recognized as revenue. Product warranty expense is estimated based upon the terms of the warranty program.</t>
  </si>
  <si>
    <t>Income Taxes The Company recognizes the amount of taxes payable or refundable for the current year and deferred tax liabilities and assets for the future tax consequences of events that have been recognized in our financial statements or tax returns.</t>
  </si>
  <si>
    <t>Earnings Per Share</t>
  </si>
  <si>
    <t>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602,900, 409,050, and 136,200 for fiscal 2016, 2015, and 2014, respectively. The weighted average number of shares outstanding used to compute basic earnings per share was 29,490,000, 30,729,000, and 31,840,000 for fiscal years 2016, 2015, and 2014, respectively. The weighted average number of shares outstanding used to compute diluted earnings per share was 29,764,000, 31,215,000, and 32,448,000 for fiscal years 2016, 2015, and 2014, respectively.</t>
  </si>
  <si>
    <t>Recent Accounting Pronouncements</t>
  </si>
  <si>
    <t xml:space="preserve">Recent Accounting Pronouncements In October 2016, the Financial Accounting Standards Board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is evaluating the effect the updated standard will have on the Company’s consolidated financial statements and related disclosures. The new guidance is effective for the Company in fiscal year 2018, with early adoption permitted.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 consolidated financial statements and related disclosures. The new standard is effective for the Company in fiscal year 2020, with early adoption permitted. In November 2015, the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The Company adopted this guidance prospectively on April 1, 2016, and reclassified the current portion of net deferred tax assets and liabilities to net noncurrent deferred tax assets and liabilities. No prior periods were retrospectively adjusted. In May 2014, the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is evaluating the effect the updated standard will have on the Company’s consolidated financial statements and related disclosures. </t>
  </si>
  <si>
    <t>Allowance for Doubtful Accounts (Tables)</t>
  </si>
  <si>
    <t>Activity in the allowance for doubtful accounts was as follows:
In Thousands
2016
2015
2014
Beginning balance
$
10,050
$
10,023
$
9,215
Charged to expense
9,690
1,502
860
Other 1
-
378
349
Write-offs
(2,712
)
(1,853
)
(401
)
$
17,028
$
10,050
$
10,023</t>
  </si>
  <si>
    <t>Inventories (Tables)</t>
  </si>
  <si>
    <t>Inventories at the end of fiscal 2016 and 2015 consisted of the following:
In Thousands
2016
2015
Raw materials and purchased parts
$
177,069
$
169,153
Work in progress
158,671
162,434
Inventory costs under long-term contracts
12,844
18,753
Finished goods
101,622
96,428
$
450,206
$
446,768</t>
  </si>
  <si>
    <t>Goodwill (Tables)</t>
  </si>
  <si>
    <t>Changes in Goodwill by Segment</t>
  </si>
  <si>
    <t>The following table summarizes the changes in goodwill by segment for fiscal 2016 and 2015:
In Thousands
Avionics &amp;
Sensors &amp;
Advanced
Controls
Systems
Materials
Total
Balance, October 31, 2014
$
440,015
$
425,353
$
206,418
$
1,071,786
Goodwill from acquisitions
48,537
-
-
48,537
Goodwill adjustments
(841
)
(3,295
)
-
(4,136
)
Goodwill write off on assets held for sale
(2,043
)
-
-
(2,043
)
Foreign currency translation adjustment
(35,069
)
(34,351
)
(2,733
)
(72,153
)
Balance, October 2, 2015
450,599
387,707
203,685
1,041,991
Goodwill adjustments
(1,732
)
-
-
(1,732
)
Foreign currency translation adjustment
(6,073
)
(2,140
)
(7,379
)
(15,592
)
Balance, September 30, 2016
$
442,794
$
385,567
$
196,306
$
1,024,667</t>
  </si>
  <si>
    <t>Intangible Assets (Tables)</t>
  </si>
  <si>
    <t>Intangible assets at the end of fiscal 2016 and 2015 were as follows:
In Thousands
2016
2015
Weighted
Gross
Gross
Average Years
Carrying
Accum.
Carrying
Accum.
Useful Life
Amount
Amort.
Amount
Amort.
Amortized Intangible Assets:
Programs
16
$
607,276
$
293,223
$
635,761
$
270,830
Core technology
12
15,926
11,778
15,926
10,273
Patents and other
12
86,286
51,250
87,506
45,402
Total
$
709,488
$
356,251
$
739,193
$
326,505
Indefinite-lived Intangible Assets:
Trademark
$
39,798
$
39,352</t>
  </si>
  <si>
    <t>Estimated Amortization Expense Related to Intangible Assets</t>
  </si>
  <si>
    <t>Estimated amortization expense related to intangible assets for each of the next five fiscal years is as follows: In Thousands
Fiscal Year
2017
$
46,049
2018
45,121
2019
43,783
2020
41,580
2021
40,137</t>
  </si>
  <si>
    <t>Accrued Liabilities (Tables)</t>
  </si>
  <si>
    <t>Accrued liabilities at the end of fiscal 2016 and 2015 consisted of the following:
In Thousands
2016
2015
Payroll and other compensation
$
107,132
$
107,912
Commissions
5,901
5,373
Casualty and medical
14,933
14,881
Interest
6,397
6,999
Warranties
13,365
14,658
State and other tax accruals
4,737
3,986
Customer deposits
22,302
32,566
Deferred revenue
26,618
19,647
Contract reserves
8,822
13,008
Forward foreign exchange contracts
12,036
20,932
Litigation reserves
4,006
6,657
Environmental reserves
646
646
Rent and future lease obligations
1,925
1,958
Other
9,343
10,511
$
238,163
$
259,734</t>
  </si>
  <si>
    <t>Changes in Carrying Amount of Accrued Product Warranty Costs</t>
  </si>
  <si>
    <t>Changes in the carrying amount of accrued product warranty costs are summarized as follows:
In Thousands
2016
2015
Balance, beginning of year
$
14,658
$
16,243
Warranty costs incurred
(2,423
)
(1,917
)
Reclassification to liabilities held for sale
-
(108
)
Product warranty accrual
6,850
7,762
Release of reserves
(5,700
)
(6,702
)
Acquisitions
-
1,024
Foreign currency translation adjustment
(20
)
(1,644
)
Balance, end of year
$
13,365
$
14,658</t>
  </si>
  <si>
    <t>Retirement Benefits (Tables)</t>
  </si>
  <si>
    <t>Principal Assumptions of Esterline and CMC Plans</t>
  </si>
  <si>
    <t>Principal assumptions of the Esterline, CMC and Other Non-U.S. plans are as follows:
Esterline
CMC
Other Non-U.S.
Defined Benefit
Defined Benefit
Defined Benefit
Pension Plans
Pension Plans
Pension Plans
2016
2015
2016
2015
2016
2015
Principal assumptions as of year end:
Discount rate
3.60%
4.40%
3.22%
4.00%
0.90 - 7.75%
1.80 - 8.25%
Rate of increase in future compensation levels
4.28%
4.22%
2.75%
3.00%
2.96 - 10.13%
4.50 - 8.90%
Assumed long-term rate of return on plan assets
7.00%
7.00%
5.66%
5.70%
3.25 - 8.00%
3.25 - 8.00%
Esterline
CMC
Post-Retirement
Post-Retirement
Pension Plans
Pension Plans
2016
2015
2016
2015
Principal assumptions as of year end:
Discount rate
3.60%
4.40%
3.16%
4.00%
Initial weighted average health care trend rate
6.00%
6.00%
6.00%
3.70%
Ultimate weighted average health care trend rate
6.00%
6.00%
4.20%
3.10%</t>
  </si>
  <si>
    <t>Allocations By Investment Type</t>
  </si>
  <si>
    <t>Allocations by investment type are as follows:
Actual
Target
2016
2015
Plan assets allocation as of fiscal year end:
Equity securities
35 - 70%
56.4
%
56.8
%
Debt securities
30 - 65%
37.1
%
38.2
%
Cash
0%
6.5
%
5.0
%
Total
100.0
%
100.0
%</t>
  </si>
  <si>
    <t>Net Periodic Pension Cost for Defined Benefit Plans</t>
  </si>
  <si>
    <t>Net periodic pension cost for the Company’s defined benefit plans at the end of each fiscal year consisted of the following:
In Thousands
Defined Benefit
Post-Retirement
Pension Plans
Benefit Plans
2016
2015
2014
2016
2015
2014
Components of Net Periodic Cost
Service cost
$
12,861
$
11,811
$
11,367
$
342
$
359
$
489
Interest cost
18,095
16,159
19,387
473
464
685
Expected return on plan assets
(24,491
)
(23,872
)
(25,999
)
-
-
-
Contractual termination
-
-
94
-
-
-
Curtailment
-
-
23
-
-
(1,747
)
Settlement
2
3,522
-
-
-
-
Amortization of prior service cost
487
404
107
(17
)
(63
)
(151
)
Amortization of actuarial (gain) loss
6,590
5,165
6,052
-
-
38
Net periodic cost (benefit)
$
13,544
$
13,189
$
11,031
$
798
$
760
$
(686
)</t>
  </si>
  <si>
    <t>Funded Status of Defined Benefit Pension and Post-Retirement Plans</t>
  </si>
  <si>
    <t>The funded status of the defined benefit pension and post-retirement plans at the end of fiscal 2016 and 2015 were as follows:
In Thousands
Defined Benefit
Post-Retirement
Pension Plans
Benefit Plans
2016
2015
2016
2015
Benefit Obligations
Beginning balance
$
453,283
$
473,348
$
12,187
$
13,797
Currency translation adjustment
268
(23,642
)
26
(1,923
)
Service cost
12,861
11,811
342
359
Interest cost
18,095
16,159
473
464
Plan participants contributions
376
256
-
-
Amendment
-
3,407
-
-
Acquisitions
-
13,982
-
-
Actuarial (gain) loss
44,136
(2,552
)
738
(67
)
Other adjustments
(859
)
(1,096
)
-
-
Benefits paid
(22,862
)
(38,390
)
(530
)
(443
)
Ending balance
$
505,298
$
453,283
$
13,236
$
12,187
Plan Assets - Fair Value
Beginning balance
$
389,461
$
427,474
$
-
$
-
Currency translation adjustment
341
(19,977
)
-
-
Realized and unrealized gain (loss) on plan assets
45,817
2,021
-
-
Plan participants contributions
376
256
-
-
Company contribution
12,041
9,185
530
443
Acquisitions
-
9,988
-
-
Other adjustments
1,466
-
-
-
Expenses paid
(859
)
(1,096
)
-
-
Benefits paid
(22,862
)
(38,390
)
(530
)
(443
)
Ending balance
$
425,781
$
389,461
$
-
$
-
Funded Status
Fair value of plan assets
$
425,781
$
389,461
$
-
$
-
Benefit obligations
(505,298
)
(453,283
)
(13,236
)
(12,187
)
Net amount recognized
$
(79,517
)
$
(63,822
)
$
(13,236
)
$
(12,187
)
Amount Recognized in the Consolidated Balance Sheet
Non-current asset
$
2,395
$
2,172
$
-
$
-
Current liability
(1,912
)
(2,463
)
(716
)
(699
)
Non-current liability
(80,000
)
(63,531
)
(12,520
)
(11,488
)
Net amount recognized
$
(79,517
)
$
(63,822
)
$
(13,236
)
$
(12,187
)
Amounts Recognized in Accumulated Other Comprehensive Income
Net actuarial loss (gain)
$
112,420
$
96,073
$
975
$
232
Prior service cost
2,951
3,436
-
(17
)
Ending balance
$
115,371
$
99,509
$
975
$
215</t>
  </si>
  <si>
    <t>Estimated Future Benefit Payments Expected to be Paid from Plan or from Assets</t>
  </si>
  <si>
    <t>Estimated future benefit payments expected to be paid from the plan or from the Company’s assets are as follows:
In Thousands
Fiscal Year
2017
$
26,816
2018
27,595
2019
29,247
2020
30,328
2021
32,418
2022 - 2026
170,693</t>
  </si>
  <si>
    <t>Pension Plan</t>
  </si>
  <si>
    <t>The following table presents the fair value of the Company’s Pension Plan assets as of September 30, 2016, by asset category segregated by level within the fair value hierarchy, as described in Note 8.
In Thousands
Fair Value Hierarchy
Level 1
Level 2
Total
Asset category:
Equity Funds:
Registered Investment Company Funds - U.S. Equity
$
104,075
$
-
$
104,075
Commingled Trust Funds - U.S. Equity
-
-
-
U.S. Equity Securities
55,196
-
55,196
Non-U.S. Equity Securities
28,031
-
28,031
Commingled Trust Funds - Non-U.S. Securities
-
52,973
52,973
Fixed Income Securities:
Commingled Trust Funds - Fixed Income
-
82,627
82,627
Non-U.S. Foreign Commercial and Government Bonds
-
75,414
75,414
Cash and Cash Equivalents
27,465
-
27,465
Total
$
214,767
$
211,014
$
425,781
The following table presents the fair value of the Company’s Pension Plan assets as of October 2, 2015, by asset category segregated by level within the fair value hierarchy, as described in Note 8.
In Thousands
Fair Value Hierarchy
Level 1
Level 2
Total
Asset category:
Equity Funds:
Registered Investment Company Funds - U.S. Equity
$
95,481
$
-
$
95,481
Commingled Trust Funds - U.S. Equity
-
25,307
25,307
U.S. Equity Securities
30,868
-
30,868
Non-U.S. Equity Securities
20,898
-
20,898
Commingled Trust Funds - Non-U.S. Securities
-
48,592
48,592
Fixed Income Securities:
Commingled Trust Funds - Fixed Income
-
80,424
80,424
Non-U.S. Foreign Commercial and Government Bonds
-
68,390
68,390
Cash and Cash Equivalents
19,501
-
19,501
Total
$
166,748
$
222,713
$
389,461</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the end of fiscal 2016 and 2015:
In Thousands
Level 2
2016
2015
Assets:
Derivative contracts designated as hedging instruments
$
2,948
$
1,386
Derivative contracts not designated as hedging instruments
143
189
Embedded derivatives
2,485
3,992
Liabilities:
Derivative contracts designated as hedging instruments
$
7,828
$
24,660
Derivative contracts not designated as hedging instruments
6,720
2,324
Embedded derivatives
985
380
In Thousands
Level 3
2016
2015
Assets:
Estimated value of assets held for sale
$
26,850
$
52,768
Liabilities:
Estimated value of liabilities held for sale
$
11,133
$
19,515
Contingent purchase obligation
-
3,750</t>
  </si>
  <si>
    <t>Derivative Financial Instruments (Tables)</t>
  </si>
  <si>
    <t>Fair Values of Derivative Instruments In Consolidated Balance Sheet</t>
  </si>
  <si>
    <t>Fair values of derivative instruments in the Consolidated Balance Sheet at the end of fiscal 2016 and 2015 consisted of:
In Thousands
Fair Value
Classification
2016
2015
Foreign Currency Forward Exchange Contracts:
Other current assets
$
1,757
$
1,527
Other assets
1,334
48
Accrued liabilities
11,168
20,688
Other liabilities
3,380
6,296
Embedded Derivative Instruments:
Other current assets
$
1,864
$
2,913
Other assets
621
1,079
Accrued liabilities
866
351
Other liabilities
119
29</t>
  </si>
  <si>
    <t>Effect of Derivative Instruments on Consolidated Statement of Operations</t>
  </si>
  <si>
    <t>The effect of derivative instruments on the Consolidated Statement of Operations for fiscal 2016 and 2015 consisted of: Fair Value Hedges The Company recognized the following gains (losses) on contracts designated as fair value hedges:
In Thousands
2016
2015
Embedded derivatives:
Gain (loss) recognized in sales
$
(3,552
)
$
1,433
Cash Flow Hedges The Company recognized the following gains (losses) on contracts designated as cash flow hedges:
In Thousands
2016
2015
Foreign currency forward exchange contracts:
Gain (loss) recognized in AOCI (effective portion)
$
37,969
$
15,484
Gain (loss) reclassified from AOCI into sales
(19,575
)
(24,246
)
Net Investment Hedges We recognized the following gains (losses) on contracts designated as net investment hedges:
In Thousands
2016
2015
2023 Notes and Accrued Interest:
Gain (loss) recognized in AOCI
$
(1,256
)
$
(13,596
)</t>
  </si>
  <si>
    <t>Income Taxes (Tables)</t>
  </si>
  <si>
    <t>Income Tax Expense from Continuing Operations</t>
  </si>
  <si>
    <t>Income tax expense from continuing operations for each of the fiscal years consisted of:
In Thousands
2016
2015
2014
Current
U.S. Federal
$
14,959
$
11,045
$
27,243
State
(852
)
492
1,732
Foreign
30,314
24,131
28,944
44,421
35,668
57,919
Deferred
U.S. Federal
(6,703
)
(7,686
)
(1,024
)
State
2,060
(195
)
(10
)
Foreign
(17,243
)
(8,831
)
(13,169
)
(21,886
)
(16,712
)
(14,203
)
Income tax expense
$
22,535
$
18,956
$
43,716</t>
  </si>
  <si>
    <t>U.S. and Foreign Components of Earnings from Continuing Operations Before Income Taxes</t>
  </si>
  <si>
    <t>U.S. and foreign components of earnings from continuing operations before income taxes for each of the fiscal years were:
In Thousands
2016
2015
2014
U.S.
$
71,319
$
43,592
$
101,803
Foreign
69,116
72,430
107,495
Earnings from continuing operations before income taxes
$
140,435
$
116,022
$
209,298</t>
  </si>
  <si>
    <t>Components of Deferred Tax Assets (Liabilities)</t>
  </si>
  <si>
    <t>Primary components of the Company’s deferred tax assets (liabilities) at the end of the fiscal years resulted from temporary tax differences associated with the following:
In Thousands
2016
2015
Reserves and liabilities
$
53,119
$
48,918
Loss carryforwards
51,760
49,667
Tax credit carryforwards
34,836
32,015
Employee benefits
13,853
12,316
Retirement benefits
22,703
17,055
Non-qualified stock options
13,571
11,908
Hedging activities
3,350
6,092
Other
1,003
2,187
Total deferred tax assets
194,195
180,158
Less valuation allowance
(42,976
)
(42,694
)
Total deferred tax assets, net of valuation allowance
151,219
137,464
Depreciation and amortization
(7,456
)
(9,352
)
Intangibles and amortization
(116,620
)
(124,941
)
Deferred costs
(3,907
)
(5,779
)
Other
(1,625
)
(1,180
)
Total deferred tax liabilities
(129,608
)
(141,252
)
Net deferred tax assets (liabilities)
$
21,611
$
(3,788
)</t>
  </si>
  <si>
    <t>Reconciliation of U.S. Federal Statutory Income Tax Rate to Effective Income Tax Rate</t>
  </si>
  <si>
    <t>A reconciliation of the U.S. federal statutory income tax rate to the effective income tax rate for each of the fiscal years was as follows:
2016
2015
2014
U.S. statutory income tax rate
35.0
%
35.0
%
35.0
%
Foreign taxes
-9.8
%
-10.7
%
-7.6
%
Difference in foreign tax rates
-4.3
%
-5.2
%
-4.4
%
Research &amp; development credits
-5.0
%
-5.1
%
-2.5
%
Non-deductible under consent agreement
0.0
%
2.2
%
0.4
%
Domestic manufacturing deduction
-1.1
%
-0.7
%
-1.3
%
Net change in tax reserves
-0.6
%
-0.2
%
0.1
%
State income taxes
0.2
%
0.2
%
0.5
%
Other, net
1.6
%
0.8
%
0.7
%
Effective income tax rate
16.0
%
16.3
%
20.9
%</t>
  </si>
  <si>
    <t>Reconciliation of Beginning and Ending Amount of Unrecognized Tax Benefits</t>
  </si>
  <si>
    <t>A reconciliation of the beginning and ending amount of unrecognized tax benefits is as follows:
In Thousands
Unrecognized tax benefits as of October 2, 2015
$
10,583
Unrecognized gross benefit change:
Gross decrease due to prior period adjustments
(475
)
Gross increase due to current period adjustments
1,475
Gross decrease due to settlements with taxing authorities
(2,068
)
Gross decrease due to a lapse with taxing authorities
(2,889
)
Total change in unrecognized gross benefit
(3,957
)
Unrecognized tax benefits as of September 30, 2016
$
6,626
Unrecognized tax benefits that, if recognized, would impact the effective tax rate
$
6,626
Statement of operations:
Total amount of interest income (expense) included in income tax expense
$
(308
)
Recognized in the statement of financial position:
Total amount of accrued interest included in income taxes payable
$
583
During the next 12 months, it is reasonably possible that approximately $1.4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t>
  </si>
  <si>
    <t>Income Tax Examinations by Tax Authorities in its Major Tax Jurisdictions</t>
  </si>
  <si>
    <t>The Company is no longer subject to income tax examinations by tax authorities in its major tax jurisdictions as follows:
Years No Longer
Tax Jurisdiction
Subject to Audit
U.S. Federal
2012 and prior
Canada
2007 and prior
France
2012 and prior
United Kingdom
2013 and prior</t>
  </si>
  <si>
    <t>Debt (Tables)</t>
  </si>
  <si>
    <t>Long-Term Debt</t>
  </si>
  <si>
    <t>Long-term debt at the end of fiscal 2016 and 2015 consisted of the following:
In Thousands
2016
2015
U.S. credit facility
$
155,000
$
160,000
U.S. Term Loan, due April 2020
237,500
250,000
3.625% Senior Notes, due April 2023
370,920
370,062
Government refundable advances
44,994
43,326
Debt issuance costs
(5,609
)
(6,542
)
Obligation under capital leases
67,765
57,987
870,570
874,833
Less current maturities
16,774
13,376
Carrying amount of long-term debt
$
853,796
$
861,457</t>
  </si>
  <si>
    <t>Long-Term Debt and Future Non-Cancelable Minimum Lease Payments Under Capital Lease Obligations</t>
  </si>
  <si>
    <t>As of September 30, 2016, aggregate annual maturities of long-term debt and future non-cancelable minimum lease payments under capital lease obligations were as follows:
In Thousands
Fiscal Year
2017
$
22,536
2018
19,515
2019
19,625
2020
362,219
2021
7,343
2022 and thereafter
518,987
Total
950,225
Less: debt issuance costs
5,609
amount representing interest on capital leases
74,046
Total long-term debt
$
870,570</t>
  </si>
  <si>
    <t>Commitments and Contingencies (Tables)</t>
  </si>
  <si>
    <t>Rental Commitments For Noncancelable Operating Leases</t>
  </si>
  <si>
    <t>At September 30, 2016, the Company’s rental commitments for noncancelable operating leases with a duration in excess of one year were as follows:
In Thousands
Fiscal Year
2017
$
13,431
2018
9,679
2019
8,007
2020
5,637
2021
4,348
2022 and thereafter
6,582
Total
$
47,684</t>
  </si>
  <si>
    <t>Purchase Obligations</t>
  </si>
  <si>
    <t>As of September 30, 2016, the Company’s purchase obligations were as follows:
In Thousands
Less than
1‒3
4‒5
After 5
Total
1 year
years
years
years
Purchase obligations
$
657,396
$
621,660
$
29,288
$
5,313
$
1,135</t>
  </si>
  <si>
    <t>Employee Stock Plans (Tables)</t>
  </si>
  <si>
    <t>Share Based Compensation Arrangement By Share Based Payment Award [Line Items]</t>
  </si>
  <si>
    <t>Changes in Outstanding Options Granted Under Equity Incentive Plans</t>
  </si>
  <si>
    <t>The following table summarizes the changes in outstanding options granted under the Company’s equity incentive plan:
2016
2015
2014
Weighted
Weighted
Weighted
Shares
Average
Shares
Average
Shares
Average
Subject to
Exercise
Subject to
Exercise
Subject to
Exercise
Option
Price
Option
Price
Option
Price
Outstanding, beginning of year
1,363,921
$
68.23
1,367,793
$
60.23
1,829,488
$
51.08
Granted
221,200
90.16
203,200
107.34
207,200
97.61
Exercised
(112,790
)
48.61
(182,322
)
50.94
(618,645
)
45.16
Forfeited/cancelled
(73,375
)
89.91
(24,750
)
74.73
(50,250
)
66.65
Outstanding, end of year
1,398,956
$
72.14
1,363,921
$
68.23
1,367,793
$
60.23
Exercisable, end of year
922,706
$
61.09
826,496
$
55.63
752,943
$
50.36</t>
  </si>
  <si>
    <t>Stock Activity Related to Stock Options Exercised</t>
  </si>
  <si>
    <t>The table below presents stock activity related to stock options exercised in fiscal 2016 and 2015:
In Thousands
2016
2015
Proceeds from stock options exercised
$
8,175
$
11,420
Tax benefits related to stock options exercised
406
1,869
Intrinsic value of stock options exercised
3,195
10,861</t>
  </si>
  <si>
    <t>Stock Options Outstanding</t>
  </si>
  <si>
    <t>The following table summarizes information for stock options outstanding at September 30, 2016:
Options Outstanding
Options Exercisable
Weighted
Average
Weighted
Weighted
Remaining
Average
Average
Range of Exercise Prices
Shares
Life (years)
Price
Shares
Price
$ 23.66 - 50.00
200,771
2.8
$
39.95
200,771
$
39.95
50.01 - 52.00
189,575
4.4
51.06
189,575
51.06
52.01 - 65.00
321,660
3.7
60.63
300,310
60.63
65.01 - 80.00
190,350
7.1
73.16
93,100
70.37
80.01 - 100.00
313,550
8.0
94.83
87,225
94.37
100.01 - 118.32
183,050
8.0
109.57
51,725
109.72</t>
  </si>
  <si>
    <t>Summary of Changes in RSUs Granted Under Company's Equity Incentive Plan</t>
  </si>
  <si>
    <t>The following table summarizes the changes in RSUs granted under the Company’s equity incentive plan:
2016
2015
Weighted
Weighted
Average
Average
Grant Date
Grant Date
Shares
Fair Value
Shares
Fair Value
Non-vested, beginning of year
117,281
$
85.95
103,971
$
80.01
Granted
37,000
84.70
28,150
105.34
Vested
(48,053
)
75.35
(12,740
)
79.84
Forfeited/cancelled
(6,450
)
94.58
(2,100
)
88.99
Non-vested, end of year
99,778
$
90.04
117,281
$
85.95</t>
  </si>
  <si>
    <t>Summary of Activity in Target PSP Shares Granted Under Equity Incentive Plan</t>
  </si>
  <si>
    <t>The following table summarizes the activity in the target PSP shares granted under the Company’s equity incentive plan:
2016
2015
Non-vested, beginning of year
34,700
-
Granted
56,275
36,800
Vested
-
-
Forfeited/cancelled
(1,700
)
(2,100
)
Non-vested, end of year
89,275
34,700</t>
  </si>
  <si>
    <t>Stock Options</t>
  </si>
  <si>
    <t>Fair Value of Option Granted using Black-Scholes Pricing Model</t>
  </si>
  <si>
    <t>2016
2015
2014
Volatility
33.06 - 40.52%
40.73 - 41.89%
41.87 - 43.17%
Risk-free interest rate
1.61 - 2.24%
1.43 - 2.00%
1.73 - 2.99%
Expected life (years)
5 - 9
5 - 9
5 - 9
Dividends
0
0
0</t>
  </si>
  <si>
    <t>Restricted Stock Units</t>
  </si>
  <si>
    <t>The table below presents stock activity related to restricted stock units vested in fiscal 2016 and 2015:
In Thousands
2016
2015
Tax benefits related to restricted stock units vested
$
162
$
104
Intrinsic value of restricted stock units vested
3,847
912</t>
  </si>
  <si>
    <t>Employee Share-save Scheme</t>
  </si>
  <si>
    <t>2016
2015
2014
Volatility
33.21
%
25.80
%
33.69
%
Risk-free interest rate
1.19
%
0.93
%
0.73
%
Expected life (years)
3
3
3
Dividends
0
0
0</t>
  </si>
  <si>
    <t>Shareholder's Equity (Tables)</t>
  </si>
  <si>
    <t>Schedule of Changes in Outstanding Common Shares</t>
  </si>
  <si>
    <t>Changes in outstanding common shares are summarized as follows:
2016
2015
Shares Outstanding
Shares issued, beginning of year
32,378,185
32,123,717
Shares issued under share-based compensation plans
186,067
254,468
Shares issued, end of year
32,564,252
32,378,185
Treasury stock purchased, beginning of year
(2,831,350
)
(269,228
)
Treasury stock purchased
(304,577
)
(2,562,122
)
Treasury stock purchased, end of year
(3,135,927
)
(2,831,350
)
Shares outstanding, end of year
29,428,325
29,546,835</t>
  </si>
  <si>
    <t>Schedule of Shares of Common Stock Purchased under Repurchase Plan</t>
  </si>
  <si>
    <t>The Company purchased the following shares of common stock in fiscal 2016 under the above described repurchase plan:
In Thousands, Except Shares Amounts
Shares
Amount
First quarter
-
$
-
Second quarter
202,310
12,077
Third quarter
102,267
6,657
Fourth quarter
-
-
Total
304,577
$
18,734</t>
  </si>
  <si>
    <t>Schedule of Components of Accumulated Other Comprehensive Loss</t>
  </si>
  <si>
    <t>The components of Accumulated Other Comprehensive Loss:
In Thousands
2016
2015
Unrealized gain (loss) on derivative contracts
$
(4,547
)
$
(22,941
)
Tax effect
1,077
6,036
(3,470
)
(16,905
)
Pension and post-retirement obligations
(116,346
)
(99,724
)
Tax effect
39,804
33,775
(76,542
)
(65,949
)
Currency translation adjustment
(268,845
)
(225,974
)
Accumulated other comprehensive loss
$
(348,857
)
$
(308,828
)</t>
  </si>
  <si>
    <t>Acquisitions (Tables)</t>
  </si>
  <si>
    <t>Allocation of Estimated Fair Value of Assets Acquired and Liabilities Assumed</t>
  </si>
  <si>
    <t>In Thousands
As of January 31, 2015
Current assets
$
82,319
Property, plant and equipment
6,206
Intangible assets subject to amortization
Programs (15 year average useful life)
56,455
Programs (3 year average useful life)
677
Trade name (3 year average useful life)
226
Goodwill
46,618
Other assets
3,401
Total assets acquired
195,902
Current liabilities assumed
34,006
Long-term liabilities assumed
5,921
Net assets acquired
$
155,975</t>
  </si>
  <si>
    <t>Restructuring (Tables)</t>
  </si>
  <si>
    <t>Schedule of Restructuring and Related Costs</t>
  </si>
  <si>
    <t>In Thousands
Write Off of
Exit &amp;
Property,
Relocation
Plant &amp;
of Facilities
Equipment
Severance
Total
Cost of sales
$
3,364
$
336
$
150
$
3,850
Restructuring charges
4,369
-
504
4,873
Total
$
7,733
$
336
$
654
$
8,723
In Thousands
Write Off of
Exit &amp;
Property,
Relocation
Plant &amp;
of Facilities
Equipment
Severance
Total
Cost of sales
$
4,274
$
115
$
694
$
5,083
Restructuring charges
4,524
542
1,573
6,639
Total
$
8,798
$
657
$
2,267
$
11,722
In Thousands
Write Off of
Exit &amp;
Property,
Relocation
Plant &amp;
of Facilities
Equipment
Severance
Total
Cost of sales
$
5,486
$
265
$
687
$
6,438
Restructuring charges
5,496
595
2,052
8,143
Total
$
10,982
$
860
$
2,739
$
14,581</t>
  </si>
  <si>
    <t>Discontinued Operations (Tables)</t>
  </si>
  <si>
    <t>Schedule of Discontinued Operations</t>
  </si>
  <si>
    <t>The results of discontinued operations for the last three fiscal years were as follows:
Avionics &amp;
Sensors &amp;
Advanced
In Thousands
Controls
Systems
Materials
Other
Total
2016
Net Sales
$
17,572
$
-
$
5,222
$
-
$
22,794
Operating earnings (loss)
1,350
(379
)
(15,761
)
(788
)
(15,578
)
Tax expense (benefit)
1,487
(83
)
(1,448
)
(268
)
(312
)
Income (loss) from discontinued operations
$
(137
)
$
(296
)
$
(14,313
)
$
(520
)
$
(15,266
)
Included in Operating Earnings (Loss):
Loss on net assets held for sale
$
(2,457
)
$
-
$
(5,991
)
$
-
$
(8,448
)
Avionics &amp;
Sensors &amp;
Advanced
In Thousands
Controls
Systems
Materials
Other
Total
2015 (Unaudited, Recast)
Net Sales
$
47,603
$
21,221
$
14,407
$
-
$
83,231
Operating earnings (loss)
(24,004
)
3,458
(22,424
)
(2,261
)
(45,231
)
Tax expense (benefit)
(2,948
)
814
(2,456
)
(322
)
(4,912
)
Income (loss) from discontinued operations
$
(21,056
)
$
2,644
$
(19,968
)
$
(1,939
)
$
(40,319
)
Included in Operating Earnings (Loss):
Loss on net assets held for sale
$
(16,763
)
$
(622
)
$
(13,407
)
$
-
$
(30,792
)
Avionics &amp;
Sensors &amp;
Advanced
In Thousands
Controls
Systems
Materials
Other
Total
2015
Net Sales
$
40,835
$
18,684
$
12,883
$
-
$
72,402
Operating earnings (loss)
(24,591
)
3,041
(17,588
)
(2,120
)
(41,258
)
Tax expense (benefit)
(3,002
)
626
(1,104
)
(725
)
(4,205
)
Income (loss) from discontinued operations
$
(21,589
)
$
2,415
$
(16,484
)
$
(1,395
)
$
(37,053
)
Included in Operating Earnings (Loss):
Loss on net assets held for sale
$
(18,864
)
$
(229
)
$
(12,061
)
$
-
$
(31,154
)
Avionics &amp;
Sensors &amp;
Advanced
In Thousands
Controls
Systems
Materials
Other
Total
2014
Net Sales
$
55,447
$
22,479
$
25,886
$
-
$
103,812
Operating earnings (loss)
(24,035
)
(12,856
)
(29,945
)
(845
)
(67,681
)
Tax expense (benefit)
(1,935
)
(523
)
(2,316
)
(296
)
(5,070
)
Income (loss) from discontinued operations
$
(22,100
)
$
(12,333
)
$
(27,629
)
$
(549
)
$
(62,611
)
Included in Operating Earnings (Loss):
Loss on net assets held for sale
$
(18,489
)
$
(12,675
)
$
(18,308
)
$
-
$
(49,472
)
Assets and Liabilities Held for Sale within the Consolidated Balance Sheet at September 30, 2016, are comprised of the following:
Avionics &amp;
Sensors &amp;
Advanced
In Thousands
Controls
Systems
Materials
Total
Accounts receivable, net
$
2,588
$
-
$
4,093
$
6,681
Inventories
8,070
-
398
8,468
Prepaid expenses
127
-
103
230
Income tax refundable
-
-
71
71
Current Assets of Businesses Held for Sale
$
10,785
$
-
$
4,665
$
15,450
Net Property, plant and equipment
$
5,368
$
-
$
2,869
$
8,237
Intangibles, net
-
-
1,856
1,856
Deferred income tax benefits (liabilities)
(392
)
-
400
8
Other assets
-
-
1,299
1,299
Non-Current Assets of Businesses Held for Sale
$
4,976
$
-
$
6,424
$
11,400
Accounts payable
$
441
$
-
$
1,463
$
1,904
Accrued liabilities
7,000
-
1,909
8,909
Current Liabilities of Businesses Held for Sale
$
7,441
$
-
$
3,372
$
10,813
Other liabilities
$
-
$
-
$
320
$
320
Non-Current Liabilities of Businesses Held for Sale
$
-
$
-
$
320
$
320
Net Assets of Businesses Held for Sale
$
8,320
$
-
$
7,397
$
15,717
Assets and Liabilities Held for Sale within the Consolidated Balance Sheet at October 2, 2015, are comprised of the following:
Avionics &amp;
Sensors &amp;
Advanced
In Thousands
Controls
Systems
Materials
Total
Accounts receivable, net
$
5,360
$
-
$
1,546
$
6,906
Inventories
14,763
-
5,841
20,604
Prepaid expenses
156
-
185
341
Current Assets of Businesses Held for Sale
$
20,279
$
-
$
7,572
$
27,851
Net Property, plant and equipment
$
5,474
$
-
$
12,199
$
17,673
Intangibles, net
945
-
4,928
5,873
Deferred income tax benefits (liabilitie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t>
  </si>
  <si>
    <t>Business Segment Information (Tables)</t>
  </si>
  <si>
    <t>Business Segment Information for Continuing Operations</t>
  </si>
  <si>
    <t xml:space="preserve">Details of the Company’s operations by business segment for the last three fiscal years were as follows:
Eleven
Months
Twelve Months Ended
Ended
In Thousands
2016
2015
2014
2015
(Unaudited) (Recast)
Sales
Avionics &amp; Controls
$
860,494
$
826,044
$
766,838
$
727,801
Sensors &amp; Systems
696,032
714,965
771,369
633,446
Advanced Materials
436,105
461,784
491,264
413,202
$
1,992,631
$
2,002,793
$
2,029,471
$
1,774,449
Earnings from Continuing Operations
Avionics &amp; Controls
$
78,356
$
93,225
$
119,649
$
65,910
Sensors &amp; Systems
87,768
84,235
86,101
71,787
Advanced Materials
74,515
91,334
104,833
80,951
Segment Earnings
240,639
268,794
310,583
218,648
Corporate expense
(70,480
)
(82,131
)
(68,297
)
(74,166
)
Other income
-
12,503
-
12,503
Interest income
367
632
555
578
Interest expense
(30,091
)
(33,114
)
(33,010
)
(30,090
)
Loss on extinguishment of debt
-
(11,451
)
(533
)
(11,451
)
$
140,435
$
155,233
$
209,298
$
116,022
Eleven
Months
Twelve Months Ended
Ended
In Thousands
2016
2015
2014
2015
(Unaudited) (Recast)
Capital Expenditures
Avionics &amp; Controls 1
$
36,423
$
14,537
$
9,312
$
13,074
Sensors &amp; Systems 2
14,319
21,766
21,070
19,489
Advanced Materials 3
15,868
16,309
13,629
14,324
Discontinued Operations
-
789
1,199
542
Corporate
1,862
2,006
468
1,912
$
68,472
$
55,407
$
45,678
$
49,341
Depreciation and Amortization
Avionics &amp; Controls
$
38,909
$
38,070
$
35,604
$
33,415
Sensors &amp; Systems
40,399
41,200
43,507
37,250
Advanced Materials
18,691
19,708
20,217
17,474
Discontinued Operations
12
1,877
14,588
496
Corporate
2,247
2,502
2,111
1,940
$
100,258
$
103,357
$
116,027
$
90,575
In Thousands
2016
2015
2014
Identifiable Assets
Avionics &amp; Controls
$
1,304,860
$
1,276,678
$
1,125,850
Sensors &amp; Systems
1,140,624
1,116,282
1,240,153
Advanced Materials
498,442
493,968
498,984
Discontinued Operations
29,488
57,095
212,712
Corporate 4
58,617
56,465
115,768
$
3,032,031
$
3,000,488
$
3,193,467
1
Excludes capital expenditures accounted for as a capitalized lease obligation of $2.8 million in fiscal 2014.
2
Excludes capital expenditures accounted for as a capitalized lease obligation of $8.0 million in fiscal 2016.
3
Excludes capital expenditures accounted for as a capitalized lease obligation of $3.3 million in fiscal 2016.
4
Primarily cash and deferred tax assets (see Note 10). </t>
  </si>
  <si>
    <t>Revenue from External Customers Attributed to Foreign Countries by Geographic Area</t>
  </si>
  <si>
    <t>The Company’s operations by geographic area for the last three fiscal years were as follows:
Twelve
Eleven
Twelve
Months
Months
Months
Ended
Ended
Ended
In Thousands
2016
2015
2014
Sales 1
Domestic
Unaffiliated customers - U.S.
$
838,259
$
706,586
$
763,345
Unaffiliated customers - export
172,209
168,459
218,955
Intercompany
77,472
58,039
32,515
1,087,940
933,084
1,014,815
Canada
Unaffiliated customers
182,690
173,394
231,937
Intercompany
3,378
4,013
7,544
186,068
177,407
239,481
France
Unaffiliated customers
398,909
364,882
460,836
Intercompany
51,461
42,903
60,763
450,370
407,785
521,599
United Kingdom
Unaffiliated customers
237,134
242,077
266,570
Intercompany
25,100
23,769
22,846
262,234
265,846
289,416
All other Foreign
Unaffiliated customers
163,430
119,051
87,828
Intercompany
167,565
125,386
42,686
330,995
244,437
130,514
Eliminations
(324,976
)
(254,110
)
(166,354
)
$
1,992,631
$
1,774,449
$
2,029,471
Twelve
Eleven
Twelve
Months
Months
Months
Ended
Ended
Ended
In Thousands
2016
2015
2014
Segment Earnings 2
Domestic
$
135,107
$
121,052
$
178,029
Canada
7,670
19,133
33,599
France
61,381
51,599
50,750
United Kingdom
25,646
28,826
38,686
All other foreign
10,835
(1,962
)
9,519
$
240,639
$
218,648
$
310,583
2016
2015
2014
Identifiable Assets 3
Domestic
$
1,055,567
$
933,631
$
1,028,879
Canada
452,466
458,635
514,520
France
770,625
747,660
839,467
United Kingdom
394,811
501,969
555,620
All other foreign
299,945
302,128
139,213
$
2,973,414
$
2,944,023
$
3,077,699
1
Based on country from which the sale originated and the sale was recorded.
2
Before corporate expense, shown on page 80.
3
Excludes corporate, shown on page 81.</t>
  </si>
  <si>
    <t>Product Lines Contributing Sales of Ten Percent or More</t>
  </si>
  <si>
    <t>Product lines contributing sales of 10% or more of total sales in any of the last three fiscal years were as follows:
2016
2015
2014
Connectors
16
%
16
%
18
%
Avionics
9
%
10
%
10
%</t>
  </si>
  <si>
    <t>Quarterly Financial Data (Unaudited) (Tables)</t>
  </si>
  <si>
    <t>Summary of Unaudited Quarterly Financial Information</t>
  </si>
  <si>
    <t>The following is a summary of unaudited quarterly financial information:
In Thousands, Except Per Share Amounts
Fiscal Year 2016
Fourth
Third
Second
First
Net sales
$
543,752
$
517,092
$
490,310
$
441,477
Gross profit
193,769
173,584
156,173
137,719
Earnings from continuing operations
52,045
38,046
16,996
9,864
Earnings (Loss) from discontinued operations
227
(8,690
)
(2,023
)
(4,780
)
Net earnings
$
52,272
$
29,356
$
14,973
$
5,084
Earnings (loss) per share - basic
Continuing operations
$
1.77
$
1.30
$
0.58
$
0.33
Discontinued operations
0.01
(0.30
)
(0.07
)
(0.16
)
Earnings (loss) per share - basic
$
1.78
$
1.00
$
0.51
$
0.17
Earnings (loss) per share - diluted
Continuing operations
$
1.75
$
1.28
$
0.57
$
0.33
Discontinued operations
0.01
(0.29
)
(0.07
)
(0.16
)
Earnings (loss) per share - diluted
$
1.76
$
0.99
$
0.50
$
0.17
Fiscal Year 2015
(Recast)
Fourth
Third
Second
First
Net sales
$
545,249
$
484,723
$
468,210
$
504,611
Gross profit
185,840
165,290
150,017
178,241
Earnings from continuing operations
40,267
28,222
24,931
34,475
Loss from discontinued operations
(19,285
)
(558
)
(14,600
)
(5,876
)
Net earnings
$
20,982
$
27,664
$
10,331
$
28,599
Earnings (loss) per share - basic
Continuing operations
$
1.36
$
0.92
$
0.80
$
1.09
Discontinued operations
(0.65
)
(0.02
)
(0.47
)
(0.19
)
Earnings (loss) per share - basic
$
0.71
$
0.90
$
0.33
$
0.90
Earnings (loss) per share - diluted
Continuing operations
$
1.34
$
0.90
$
0.79
$
1.06
Discontinued operations
(0.64
)
(0.02
)
(0.46
)
(0.18
)
Earnings (loss) per share - diluted
$
0.70
$
0.88
$
0.33
$
0.88
Fiscal Year 2015
Fourth
Third
Second
First
Net sales
$
349,627
$
490,022
$
494,042
$
440,758
Gross profit
114,165
168,606
162,590
144,032
Earnings from continuing operations
20,704
29,868
21,498
24,595
Loss from discontinued operations
(17,718
)
(1,371
)
(1,688
)
(16,276
)
Net earnings
$
2,986
$
28,497
$
19,810
$
8,319
Earnings (loss) per share - basic
Continuing operations
$
0.70
$
0.99
$
0.69
$
0.77
Discontinued operations
(0.60
)
(0.05
)
(0.05
)
(0.51
)
Earnings (loss) per share - basic
$
0.10
$
0.94
$
0.64
$
0.26
Earnings (loss) per share - diluted
Continuing operations
$
0.69
$
0.96
$
0.68
$
0.77
Discontinued operations
(0.59
)
(0.04
)
(0.05
)
(0.51
)
Earnings (loss) per share - diluted
$
0.10
$
0.92
$
0.63
$
0.26</t>
  </si>
  <si>
    <t>Accounting Policies - Additional Information (Detail) $ in Thousands, € in Millions</t>
  </si>
  <si>
    <t>1 Months Ended</t>
  </si>
  <si>
    <t>Apr. 30, 2015EUR (€)</t>
  </si>
  <si>
    <t>Oct. 02, 2015USD ($)shares</t>
  </si>
  <si>
    <t>Sep. 30, 2016USD ($)shares</t>
  </si>
  <si>
    <t>Oct. 31, 2014USD ($)shares</t>
  </si>
  <si>
    <t>Accounting Policies [Line Items]</t>
  </si>
  <si>
    <t>Fair market value of long-term debt and short-term borrowings</t>
  </si>
  <si>
    <t>Maturities of forecasted transactions using forward exchange contracts</t>
  </si>
  <si>
    <t>24 months</t>
  </si>
  <si>
    <t>Accumulated loss on foreign currency translation adjustment</t>
  </si>
  <si>
    <t>Gain (loss) on foreign currency transactions</t>
  </si>
  <si>
    <t>Depreciation expense</t>
  </si>
  <si>
    <t>Depreciation expense included in discontinued operations</t>
  </si>
  <si>
    <t>Assets under capital leases</t>
  </si>
  <si>
    <t>Anti-dilutive shares excluded from computation of earnings per share | shares</t>
  </si>
  <si>
    <t>Weighted average number of shares outstanding used to compute basic earnings per share | shares</t>
  </si>
  <si>
    <t>Weighted average number of shares outstanding used to compute diluted earnings per share | shares</t>
  </si>
  <si>
    <t>Minimum</t>
  </si>
  <si>
    <t>Estimated amortization of intangible assets</t>
  </si>
  <si>
    <t>2 years</t>
  </si>
  <si>
    <t>Minimum | Building</t>
  </si>
  <si>
    <t>Estimated useful lives of property, plant and equipment</t>
  </si>
  <si>
    <t>15 years</t>
  </si>
  <si>
    <t>Minimum | Machinery and Equipment</t>
  </si>
  <si>
    <t>3 years</t>
  </si>
  <si>
    <t>Maximum</t>
  </si>
  <si>
    <t>20 years</t>
  </si>
  <si>
    <t>Maximum | Building</t>
  </si>
  <si>
    <t>30 years</t>
  </si>
  <si>
    <t>Maximum | Machinery and Equipment</t>
  </si>
  <si>
    <t>10 years</t>
  </si>
  <si>
    <t>3.625% Senior Notes, due April 2023</t>
  </si>
  <si>
    <t>Debt instrument, interest rate</t>
  </si>
  <si>
    <t>3.625%</t>
  </si>
  <si>
    <t>Debt instruments maturity date</t>
  </si>
  <si>
    <t>Apr. 30,
		2023</t>
  </si>
  <si>
    <t>Net Investment Hedges | 3.625% Senior Notes, due April 2023</t>
  </si>
  <si>
    <t>Derivative notional amount | €</t>
  </si>
  <si>
    <t>Foreign Exchange Forward</t>
  </si>
  <si>
    <t>Derivative notional amount</t>
  </si>
  <si>
    <t>Fair value of foreign currency forwards contracts, liabilities</t>
  </si>
  <si>
    <t>Foreign Exchange Forward | Cash Flow Hedging</t>
  </si>
  <si>
    <t>Foreign Exchange Forward Contracts Related to Net Monetary Assets | Cash Flow Hedging</t>
  </si>
  <si>
    <t>U.S. Government</t>
  </si>
  <si>
    <t>Sales revenue percentage</t>
  </si>
  <si>
    <t>19.00%</t>
  </si>
  <si>
    <t>18.00%</t>
  </si>
  <si>
    <t>Allowance for Doubtful Accounts (Detail) - USD ($) $ in Thousands</t>
  </si>
  <si>
    <t>Accounts Notes Loans And Financing Receivable Gross Allowance And Net [Abstract]</t>
  </si>
  <si>
    <t>Balance at Beginning of Year</t>
  </si>
  <si>
    <t>Charged to expense</t>
  </si>
  <si>
    <t>Other</t>
  </si>
  <si>
    <t>Write-offs</t>
  </si>
  <si>
    <t>Balance at End of Year</t>
  </si>
  <si>
    <t>Other includes balances acquired and balances reclassified to assets held for sale.</t>
  </si>
  <si>
    <t>Inventories (Detail) - USD ($) $ in Thousands</t>
  </si>
  <si>
    <t>Raw materials and purchased parts</t>
  </si>
  <si>
    <t>Work in progress</t>
  </si>
  <si>
    <t>Inventory costs under long-term contracts</t>
  </si>
  <si>
    <t>Finished goods</t>
  </si>
  <si>
    <t>Total Inventories</t>
  </si>
  <si>
    <t>Changes in Goodwill by Segment (Detail) - USD ($) $ in Thousands</t>
  </si>
  <si>
    <t>Goodwill [Line Items]</t>
  </si>
  <si>
    <t>Goodwill, Beginning Balance</t>
  </si>
  <si>
    <t>Goodwill from acquisitions</t>
  </si>
  <si>
    <t>Goodwill adjustments</t>
  </si>
  <si>
    <t>Goodwill write off on assets held for sale</t>
  </si>
  <si>
    <t>Goodwill, Ending Balance</t>
  </si>
  <si>
    <t>Avionics &amp; Controls</t>
  </si>
  <si>
    <t>Sensors &amp; Systems</t>
  </si>
  <si>
    <t>Advanced Materials</t>
  </si>
  <si>
    <t>Goodwill - Additional Information (Detail) - USD ($) $ in Thousands</t>
  </si>
  <si>
    <t>Sep. 30, 2015</t>
  </si>
  <si>
    <t>Estimated net Loss against goodwill</t>
  </si>
  <si>
    <t>Intangible Assets (Detail) - USD ($) $ in Thousands</t>
  </si>
  <si>
    <t>Intangible Assets By Major Class [Line Items]</t>
  </si>
  <si>
    <t>Amortized Intangible Assets, Gross Carrying Amount</t>
  </si>
  <si>
    <t>Accumulated Amortization</t>
  </si>
  <si>
    <t>Trademark</t>
  </si>
  <si>
    <t>Indefinite-lived Intangible Assets, Gross Carrying Amount</t>
  </si>
  <si>
    <t>Programs</t>
  </si>
  <si>
    <t>Amortized Intangible Assets, Weighted Average Years Useful Life</t>
  </si>
  <si>
    <t>16 years</t>
  </si>
  <si>
    <t>Core Technology</t>
  </si>
  <si>
    <t>12 years</t>
  </si>
  <si>
    <t>Patents and Other</t>
  </si>
  <si>
    <t>Intangible Assets - Additional Information (Detail) - USD ($) $ in Millions</t>
  </si>
  <si>
    <t>Amortization of intangible assets</t>
  </si>
  <si>
    <t>Amortization of intangible assets discontinued operations</t>
  </si>
  <si>
    <t>Estimated Amortization Expense Related to Intangible Assets (Detail) $ in Thousands</t>
  </si>
  <si>
    <t>Sep. 30, 2016USD ($)</t>
  </si>
  <si>
    <t>Accrued Liabilities (Detail) - USD ($) $ in Thousands</t>
  </si>
  <si>
    <t>Accrued Liabilities Current [Abstract]</t>
  </si>
  <si>
    <t>Payroll and other compensation</t>
  </si>
  <si>
    <t>Commissions</t>
  </si>
  <si>
    <t>Casualty and medical</t>
  </si>
  <si>
    <t>Interest</t>
  </si>
  <si>
    <t>Warranties</t>
  </si>
  <si>
    <t>State and other tax accruals</t>
  </si>
  <si>
    <t>Customer deposits</t>
  </si>
  <si>
    <t>Deferred revenue</t>
  </si>
  <si>
    <t>Contract reserves</t>
  </si>
  <si>
    <t>Forward foreign exchange contracts</t>
  </si>
  <si>
    <t>Litigation reserves</t>
  </si>
  <si>
    <t>Environmental reserves</t>
  </si>
  <si>
    <t>Rent and future lease obligations</t>
  </si>
  <si>
    <t>Total accrued liabilities</t>
  </si>
  <si>
    <t>Changes in Carrying Amount of Accrued Product Warranty Costs (Detail) - USD ($) $ in Thousands</t>
  </si>
  <si>
    <t>Balance, beginning of year</t>
  </si>
  <si>
    <t>Warranty costs incurred</t>
  </si>
  <si>
    <t>Reclassification to liabilities held for sale</t>
  </si>
  <si>
    <t>Product warranty accrual</t>
  </si>
  <si>
    <t>Release of reserves</t>
  </si>
  <si>
    <t>Balance, end of year</t>
  </si>
  <si>
    <t>Retirement Benefits - Additional Information (Detail) - USD ($)</t>
  </si>
  <si>
    <t>3 Months Ended</t>
  </si>
  <si>
    <t>8 Months Ended</t>
  </si>
  <si>
    <t>Jan. 30, 2015</t>
  </si>
  <si>
    <t>Defined Benefit Plan Disclosure [Line Items]</t>
  </si>
  <si>
    <t>Accumulated benefit obligation</t>
  </si>
  <si>
    <t>Company contribution expense</t>
  </si>
  <si>
    <t>Increase/decrease discount rate basis points</t>
  </si>
  <si>
    <t>0.25%</t>
  </si>
  <si>
    <t>Decrease in pension liability based on basis points</t>
  </si>
  <si>
    <t>Increase in pension liability based on basis points</t>
  </si>
  <si>
    <t>Increase/decrease health care trend rate basis points</t>
  </si>
  <si>
    <t>1.00%</t>
  </si>
  <si>
    <t>Increase in Post Retirement Benefit Obligation based on basis points</t>
  </si>
  <si>
    <t>Decrease in Post Retirement Benefit Obligation based on basis points</t>
  </si>
  <si>
    <t>Employer matching contribution percent</t>
  </si>
  <si>
    <t>6.00%</t>
  </si>
  <si>
    <t>Defined contribution plan description</t>
  </si>
  <si>
    <t>The three formulas used are:  25% of the first 6%; or 50% of the first 6%; or 100% of the first 2% and 50% on the next 4%.</t>
  </si>
  <si>
    <t>Other Non-U.S Defined Benefit Pension Plans</t>
  </si>
  <si>
    <t>Defined benefit plan, plan assets</t>
  </si>
  <si>
    <t>Expected funding requirement for fiscal 2017</t>
  </si>
  <si>
    <t>Defined benefit plan projected benefit obligation</t>
  </si>
  <si>
    <t>CMC Defined Pension Benefit Plans</t>
  </si>
  <si>
    <t>Defined benefit plan expected future investment return</t>
  </si>
  <si>
    <t>3.25%</t>
  </si>
  <si>
    <t>8.00%</t>
  </si>
  <si>
    <t>Esterline Plans</t>
  </si>
  <si>
    <t>Defined benefit plan participation, percentage</t>
  </si>
  <si>
    <t>41.00%</t>
  </si>
  <si>
    <t>Defined benefit plan pension benefits based on average compensation, years</t>
  </si>
  <si>
    <t>5 years</t>
  </si>
  <si>
    <t>Defined benefit plan, service period related to benefit, years</t>
  </si>
  <si>
    <t>Defined benefit plans based on compensation during last years of employment</t>
  </si>
  <si>
    <t>Defined benefit plan amendment date</t>
  </si>
  <si>
    <t>Jan. 1,
		2003</t>
  </si>
  <si>
    <t>Contractual termination</t>
  </si>
  <si>
    <t>Settlement</t>
  </si>
  <si>
    <t>Esterline Plans | Minimum</t>
  </si>
  <si>
    <t>Defined benefit plan annual pay credits</t>
  </si>
  <si>
    <t>2.00%</t>
  </si>
  <si>
    <t>Esterline Plans | Maximum</t>
  </si>
  <si>
    <t>Principal Assumptions of Esterline, CMC and Other Non-U.S. Plans (Detail)</t>
  </si>
  <si>
    <t>Assumed long-term rate of return on plan assets</t>
  </si>
  <si>
    <t>Pension Plan | Minimum | Other Non-U.S Defined Benefit Pension Plans</t>
  </si>
  <si>
    <t>Discount rate</t>
  </si>
  <si>
    <t>1.80%</t>
  </si>
  <si>
    <t>0.90%</t>
  </si>
  <si>
    <t>Rate of increase in future compensation levels</t>
  </si>
  <si>
    <t>4.50%</t>
  </si>
  <si>
    <t>2.96%</t>
  </si>
  <si>
    <t>Pension Plan | Maximum | Other Non-U.S Defined Benefit Pension Plans</t>
  </si>
  <si>
    <t>8.25%</t>
  </si>
  <si>
    <t>7.75%</t>
  </si>
  <si>
    <t>8.90%</t>
  </si>
  <si>
    <t>10.13%</t>
  </si>
  <si>
    <t>Esterline Plans | Pension Plan</t>
  </si>
  <si>
    <t>4.40%</t>
  </si>
  <si>
    <t>3.60%</t>
  </si>
  <si>
    <t>4.22%</t>
  </si>
  <si>
    <t>4.28%</t>
  </si>
  <si>
    <t>7.00%</t>
  </si>
  <si>
    <t>Esterline Plans | Other Postretirement Benefit Plan</t>
  </si>
  <si>
    <t>Initial weighted average health care trend rate</t>
  </si>
  <si>
    <t>Ultimate weighted average health care trend rate</t>
  </si>
  <si>
    <t>CMC Plans | Pension Plan</t>
  </si>
  <si>
    <t>4.00%</t>
  </si>
  <si>
    <t>3.22%</t>
  </si>
  <si>
    <t>3.00%</t>
  </si>
  <si>
    <t>2.75%</t>
  </si>
  <si>
    <t>5.70%</t>
  </si>
  <si>
    <t>5.66%</t>
  </si>
  <si>
    <t>CMC Plans | Other Postretirement Benefit Plan</t>
  </si>
  <si>
    <t>3.16%</t>
  </si>
  <si>
    <t>3.70%</t>
  </si>
  <si>
    <t>3.10%</t>
  </si>
  <si>
    <t>4.20%</t>
  </si>
  <si>
    <t>Allocation by Investment Type (Detail)</t>
  </si>
  <si>
    <t>Actual, Allocation Percentage</t>
  </si>
  <si>
    <t>100.00%</t>
  </si>
  <si>
    <t>Equity Securities</t>
  </si>
  <si>
    <t>Target, Allocation Percentage, Range minimum</t>
  </si>
  <si>
    <t>35.00%</t>
  </si>
  <si>
    <t>Target, Allocation Percentage, Range maximum</t>
  </si>
  <si>
    <t>70.00%</t>
  </si>
  <si>
    <t>56.40%</t>
  </si>
  <si>
    <t>56.80%</t>
  </si>
  <si>
    <t>Debt Securities</t>
  </si>
  <si>
    <t>30.00%</t>
  </si>
  <si>
    <t>65.00%</t>
  </si>
  <si>
    <t>37.10%</t>
  </si>
  <si>
    <t>38.20%</t>
  </si>
  <si>
    <t>Cash</t>
  </si>
  <si>
    <t>Target, Allocation Percentage</t>
  </si>
  <si>
    <t>0.00%</t>
  </si>
  <si>
    <t>6.50%</t>
  </si>
  <si>
    <t>5.00%</t>
  </si>
  <si>
    <t>Fair Value of Pension Plan Assets (Detail) - USD ($) $ in Thousands</t>
  </si>
  <si>
    <t>Defined Benefit Plan, Fair Value of Plan Assets</t>
  </si>
  <si>
    <t>Funds - U.S. Equity</t>
  </si>
  <si>
    <t>Commingled Trust Funds - U.S. Equity</t>
  </si>
  <si>
    <t>U.S. Equity Securities</t>
  </si>
  <si>
    <t>Non-U.S. Equity Securities</t>
  </si>
  <si>
    <t>Commingled Trust Fund - Non-U.S. Securities</t>
  </si>
  <si>
    <t>Commingled Trust Fund - Fixed Income</t>
  </si>
  <si>
    <t>Non-U.S. Foreign Commercial And Government Bonds</t>
  </si>
  <si>
    <t>Cash and Cash Equivalents</t>
  </si>
  <si>
    <t>Level 1 | Funds - U.S. Equity</t>
  </si>
  <si>
    <t>Level 1 | Commingled Trust Funds - U.S. Equity</t>
  </si>
  <si>
    <t>Level 1 | U.S. Equity Securities</t>
  </si>
  <si>
    <t>Level 1 | Non-U.S. Equity Securities</t>
  </si>
  <si>
    <t>Level 1 | Commingled Trust Fund - Non-U.S. Securities</t>
  </si>
  <si>
    <t>Level 1 | Commingled Trust Fund - Fixed Income</t>
  </si>
  <si>
    <t>Level 1 | Non-U.S. Foreign Commercial And Government Bonds</t>
  </si>
  <si>
    <t>Level 1 | Cash and Cash Equivalents</t>
  </si>
  <si>
    <t>Level 2 | Funds - U.S. Equity</t>
  </si>
  <si>
    <t>Level 2 | Commingled Trust Funds - U.S. Equity</t>
  </si>
  <si>
    <t>Level 2 | U.S. Equity Securities</t>
  </si>
  <si>
    <t>Level 2 | Non-U.S. Equity Securities</t>
  </si>
  <si>
    <t>Level 2 | Commingled Trust Fund - Non-U.S. Securities</t>
  </si>
  <si>
    <t>Level 2 | Commingled Trust Fund - Fixed Income</t>
  </si>
  <si>
    <t>Level 2 | Non-U.S. Foreign Commercial And Government Bonds</t>
  </si>
  <si>
    <t>Level 2 | Cash and Cash Equivalents</t>
  </si>
  <si>
    <t>Net Periodic Pension Cost for Defined Benefit Plans (Detail) - USD ($) $ in Thousands</t>
  </si>
  <si>
    <t>Service cost</t>
  </si>
  <si>
    <t>Interest cost</t>
  </si>
  <si>
    <t>Expected return on plan assets</t>
  </si>
  <si>
    <t>Curtailment</t>
  </si>
  <si>
    <t>Amortization of prior service cost</t>
  </si>
  <si>
    <t>Amortization of actuarial (gain) loss</t>
  </si>
  <si>
    <t>Net periodic cost (benefit)</t>
  </si>
  <si>
    <t>Other Postretirement Benefit Plan</t>
  </si>
  <si>
    <t>Benefit Obligations of Defined Benefit Pension and Post-Retirement Plans (Detail) - USD ($) $ in Thousands</t>
  </si>
  <si>
    <t>Pension Plan | Benefit Obligation</t>
  </si>
  <si>
    <t>Beginning balance</t>
  </si>
  <si>
    <t>Currency translation adjustment</t>
  </si>
  <si>
    <t>Plan participants contributions</t>
  </si>
  <si>
    <t>Amendment</t>
  </si>
  <si>
    <t>Actuarial (gain) loss</t>
  </si>
  <si>
    <t>Other adjustments</t>
  </si>
  <si>
    <t>Benefits paid</t>
  </si>
  <si>
    <t>Ending balance</t>
  </si>
  <si>
    <t>Pension Plan | Plan Assets - Fair Value</t>
  </si>
  <si>
    <t>Pension Plan | Funded Status</t>
  </si>
  <si>
    <t>Other Postretirement Benefit Plan | Benefit Obligation</t>
  </si>
  <si>
    <t>Other Postretirement Benefit Plan | Plan Assets - Fair Value</t>
  </si>
  <si>
    <t>Other Postretirement Benefit Plan | Funded Status</t>
  </si>
  <si>
    <t>Schedule of Amounts Recognized in Consolidated Balance Sheet (Detail) - USD ($) $ in Thousands</t>
  </si>
  <si>
    <t>Amount Recognized in the Consolidated Balance Sheet</t>
  </si>
  <si>
    <t>Non-current liability</t>
  </si>
  <si>
    <t>Amounts Recognized in Accumulated Other Comprehensive Income</t>
  </si>
  <si>
    <t>Non-current asset</t>
  </si>
  <si>
    <t>Current liability</t>
  </si>
  <si>
    <t>Net amount recognized</t>
  </si>
  <si>
    <t>Net actuarial loss (gain)</t>
  </si>
  <si>
    <t>Prior service cost</t>
  </si>
  <si>
    <t>Fair Value of Plan Assets of Defined Benefit Pension and Post-Retirement Plans (Detail) - USD ($) $ in Thousands</t>
  </si>
  <si>
    <t>Realized and unrealized gain (loss) on plan assets</t>
  </si>
  <si>
    <t>Expenses paid</t>
  </si>
  <si>
    <t>Funded Status of Defined Benefit Pension and Post-Retirement Plans (Detail) - USD ($) $ in Thousands</t>
  </si>
  <si>
    <t>Benefit obligations</t>
  </si>
  <si>
    <t>Estimated Future Benefit Payments Expected to be Paid from the Plan or from the Company's Assets (Detail) $ in Thousands</t>
  </si>
  <si>
    <t>Fiscal Year, 2017</t>
  </si>
  <si>
    <t>Fiscal Year, 2018</t>
  </si>
  <si>
    <t>Fiscal Year, 2019</t>
  </si>
  <si>
    <t>Fiscal Year, 2020</t>
  </si>
  <si>
    <t>Fiscal Year, 2021</t>
  </si>
  <si>
    <t>Fiscal Year, 2022 - 2026</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Estimated value of assets held for sale</t>
  </si>
  <si>
    <t>Estimated value of liabilities held for sale</t>
  </si>
  <si>
    <t>Contingent purchase obligation</t>
  </si>
  <si>
    <t>Fair Value Measurements - Additional Information (Detail) $ in Thousands</t>
  </si>
  <si>
    <t>Oct. 02, 2015USD ($)</t>
  </si>
  <si>
    <t>Sunbank Family Of Companies LLC.</t>
  </si>
  <si>
    <t>Fair Value Measurements [Line Items]</t>
  </si>
  <si>
    <t>Business Acquisition Contingent Consideration Payable</t>
  </si>
  <si>
    <t>Derivative Financial Instruments - Additional Information (Detail) € in Millions, $ in Millions</t>
  </si>
  <si>
    <t>Derivative [Line Items]</t>
  </si>
  <si>
    <t>Gain (loss) on foreign currency forward exchange contracts not designated as an accounting hedge</t>
  </si>
  <si>
    <t>Net Gain (Loss) expected to be reclassified into earnings in fiscal year 2017</t>
  </si>
  <si>
    <t>3.625% Senior Notes, Due April 2023</t>
  </si>
  <si>
    <t>3.625% Senior Notes, Due April 2023 | Net Investment Hedges</t>
  </si>
  <si>
    <t>Fair Values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Net Investment Hedges | 2023 Notes and Accrued Interest</t>
  </si>
  <si>
    <t>Derivative Instruments Gain Loss [Line Items]</t>
  </si>
  <si>
    <t>Gain (loss) recognized in AOCI</t>
  </si>
  <si>
    <t>Embedded Derivatives | Fair Value Hedging | Sales</t>
  </si>
  <si>
    <t>Embedded derivatives</t>
  </si>
  <si>
    <t>Gain (loss) recognized in AOCI (effective portion)</t>
  </si>
  <si>
    <t>Gain (loss) reclassified from AOCI into sales</t>
  </si>
  <si>
    <t>Income Tax Expense from Continuing Operations (Detail) - USD ($) $ in Thousands</t>
  </si>
  <si>
    <t>Current</t>
  </si>
  <si>
    <t>U.S. Federal</t>
  </si>
  <si>
    <t>State</t>
  </si>
  <si>
    <t>Foreign</t>
  </si>
  <si>
    <t>Current Income Tax Expense (Benefit), Total</t>
  </si>
  <si>
    <t>Deferred</t>
  </si>
  <si>
    <t>Deferred income tax</t>
  </si>
  <si>
    <t>Income tax expense</t>
  </si>
  <si>
    <t>U.S and Foreign Components of Earnings from Continuing Operations Before Income Taxes (Detail) - USD ($) $ in Thousands</t>
  </si>
  <si>
    <t>U.S.</t>
  </si>
  <si>
    <t>Components of Deferred Tax Assets (Liabilities) (Detail) - USD ($) $ in Thousands</t>
  </si>
  <si>
    <t>Reserves and liabilities</t>
  </si>
  <si>
    <t>Loss carryforwards</t>
  </si>
  <si>
    <t>Tax credit carryforwards</t>
  </si>
  <si>
    <t>Employee benefits</t>
  </si>
  <si>
    <t>Retirement benefits</t>
  </si>
  <si>
    <t>Non-qualified stock options</t>
  </si>
  <si>
    <t>Hedging activities</t>
  </si>
  <si>
    <t>Total deferred tax assets</t>
  </si>
  <si>
    <t>Less valuation allowance</t>
  </si>
  <si>
    <t>Total deferred tax assets, net of valuation allowance</t>
  </si>
  <si>
    <t>Intangibles and amortization</t>
  </si>
  <si>
    <t>Deferred costs</t>
  </si>
  <si>
    <t>Total deferred tax liabilities</t>
  </si>
  <si>
    <t>Net deferred tax asset</t>
  </si>
  <si>
    <t>Net deferred tax (liability)</t>
  </si>
  <si>
    <t>Income Taxes - Additional Information (Detail) - USD ($) $ in Millions</t>
  </si>
  <si>
    <t>Incremental tax benefit received upon exercise of non-qualified employee stock options</t>
  </si>
  <si>
    <t>Undistributed foreign earnings</t>
  </si>
  <si>
    <t>Change in unrecognized tax benefit within the next twelve months</t>
  </si>
  <si>
    <t>Reconciliation of U.S. Federal Statutory Income Tax Rate to Effective Income Tax Rate (Detail)</t>
  </si>
  <si>
    <t>U.S. statutory income tax rate</t>
  </si>
  <si>
    <t>Foreign taxes</t>
  </si>
  <si>
    <t>(10.70%)</t>
  </si>
  <si>
    <t>(9.80%)</t>
  </si>
  <si>
    <t>(7.60%)</t>
  </si>
  <si>
    <t>Difference in foreign tax rates</t>
  </si>
  <si>
    <t>(5.20%)</t>
  </si>
  <si>
    <t>(4.30%)</t>
  </si>
  <si>
    <t>(4.40%)</t>
  </si>
  <si>
    <t>Research &amp; development credits</t>
  </si>
  <si>
    <t>(5.10%)</t>
  </si>
  <si>
    <t>(5.00%)</t>
  </si>
  <si>
    <t>(2.50%)</t>
  </si>
  <si>
    <t>Non-deductible under consent agreement</t>
  </si>
  <si>
    <t>2.20%</t>
  </si>
  <si>
    <t>0.40%</t>
  </si>
  <si>
    <t>Domestic manufacturing deduction</t>
  </si>
  <si>
    <t>(0.70%)</t>
  </si>
  <si>
    <t>(1.10%)</t>
  </si>
  <si>
    <t>(1.30%)</t>
  </si>
  <si>
    <t>Net change in tax reserves</t>
  </si>
  <si>
    <t>(0.20%)</t>
  </si>
  <si>
    <t>(0.60%)</t>
  </si>
  <si>
    <t>0.10%</t>
  </si>
  <si>
    <t>State income taxes</t>
  </si>
  <si>
    <t>0.20%</t>
  </si>
  <si>
    <t>0.50%</t>
  </si>
  <si>
    <t>0.80%</t>
  </si>
  <si>
    <t>1.60%</t>
  </si>
  <si>
    <t>0.70%</t>
  </si>
  <si>
    <t>Effective income tax rate</t>
  </si>
  <si>
    <t>16.30%</t>
  </si>
  <si>
    <t>16.00%</t>
  </si>
  <si>
    <t>20.90%</t>
  </si>
  <si>
    <t>Reconciliation of Beginning and Ending Amount of Unrecognized Tax Benefits (Detail) $ in Thousands</t>
  </si>
  <si>
    <t>Unrecognized tax benefits as of October 2, 2015</t>
  </si>
  <si>
    <t>Gross decrease due to prior period adjustments</t>
  </si>
  <si>
    <t>Gross increase due to current period adjustments</t>
  </si>
  <si>
    <t>Gross decrease due to settlements with taxing authorities</t>
  </si>
  <si>
    <t>Gross decrease due to a lapse with taxing authorities</t>
  </si>
  <si>
    <t>Total change in unrecognized gross benefit</t>
  </si>
  <si>
    <t>Unrecognized tax benefits as of September 30, 2016</t>
  </si>
  <si>
    <t>Unrecognized tax benefits that, if recognized, would impact the effective tax rate</t>
  </si>
  <si>
    <t>Statement of operations:</t>
  </si>
  <si>
    <t>Total amount of interest income (expense) included in income tax expense</t>
  </si>
  <si>
    <t>Recognized in the statement of financial position:</t>
  </si>
  <si>
    <t>Total amount of accrued interest included in income taxes payable</t>
  </si>
  <si>
    <t>Income Tax Examinations by Tax Authorities in its Major Tax Jurisdictions (Detail)</t>
  </si>
  <si>
    <t>Income Tax Examination [Line Items]</t>
  </si>
  <si>
    <t>Income Tax Examination, Years No Longer Subject To Audit</t>
  </si>
  <si>
    <t>2012 and prior</t>
  </si>
  <si>
    <t>Canada</t>
  </si>
  <si>
    <t>2007 and prior</t>
  </si>
  <si>
    <t>France</t>
  </si>
  <si>
    <t>United Kingdom</t>
  </si>
  <si>
    <t>2013 and prior</t>
  </si>
  <si>
    <t>Long-Term Debt (Detail) - USD ($) $ in Thousands</t>
  </si>
  <si>
    <t>Debt Instrument [Line Items]</t>
  </si>
  <si>
    <t>Credit facility</t>
  </si>
  <si>
    <t>Government refundable advances</t>
  </si>
  <si>
    <t>Debt issuance costs</t>
  </si>
  <si>
    <t>Obligation under capital leases</t>
  </si>
  <si>
    <t>Total long-term debt</t>
  </si>
  <si>
    <t>Less current maturities</t>
  </si>
  <si>
    <t>Carrying amount of long-term debt</t>
  </si>
  <si>
    <t>U.S. Credit Facility</t>
  </si>
  <si>
    <t>U.S. Term Loan, due April 2020</t>
  </si>
  <si>
    <t>Term Loan</t>
  </si>
  <si>
    <t>Senior Notes</t>
  </si>
  <si>
    <t>Long-Term Debt (Parenthetical) (Detail)</t>
  </si>
  <si>
    <t>Apr. 30, 2015</t>
  </si>
  <si>
    <t>Long-term debt interest rate</t>
  </si>
  <si>
    <t>Apr. 30,
		2020</t>
  </si>
  <si>
    <t>Debt - Additional Information (Detail) € in Millions</t>
  </si>
  <si>
    <t>Sep. 20, 2016</t>
  </si>
  <si>
    <t>Aug. 03, 2015USD ($)</t>
  </si>
  <si>
    <t>Apr. 09, 2015USD ($)</t>
  </si>
  <si>
    <t>Apr. 30, 2015USD ($)</t>
  </si>
  <si>
    <t>Credit facility maximum borrowing capacity</t>
  </si>
  <si>
    <t>Available credit under credit facilities</t>
  </si>
  <si>
    <t>Debt instrument, redemption premium</t>
  </si>
  <si>
    <t>Write off of unamortized Debt Issuance cost</t>
  </si>
  <si>
    <t>Imputed interest on advance</t>
  </si>
  <si>
    <t>3.40%</t>
  </si>
  <si>
    <t>Present value of minimum lease payment</t>
  </si>
  <si>
    <t>Loan amortization rate</t>
  </si>
  <si>
    <t>1.25%</t>
  </si>
  <si>
    <t>Loan amortization end date</t>
  </si>
  <si>
    <t>Mar. 31,
		2020</t>
  </si>
  <si>
    <t>Debt instrument, face amount | €</t>
  </si>
  <si>
    <t>Net proceeds from issuance of debt</t>
  </si>
  <si>
    <t>3.625% Senior Notes, Due April 2023 | Debt Redemption Prior April 15, 2018</t>
  </si>
  <si>
    <t>Debt instrument redemption price percentage plus accrued interest</t>
  </si>
  <si>
    <t>Debt instrument redemption allowed percentage of principal amount redeemed</t>
  </si>
  <si>
    <t>3.625% Senior Notes, Due April 2023 | Debt Redemption After April 15, 2018</t>
  </si>
  <si>
    <t>102.719%</t>
  </si>
  <si>
    <t>3.625% Senior Notes, Due April 2023 | Debt Redemption After April 15, 2021</t>
  </si>
  <si>
    <t>London Interbank Offered Rate (LIBOR) | U.S. Term Loan, due April 2020</t>
  </si>
  <si>
    <t>Interest rate, basis spread on variable rate</t>
  </si>
  <si>
    <t>1.75%</t>
  </si>
  <si>
    <t>Interest rate</t>
  </si>
  <si>
    <t>2.28%</t>
  </si>
  <si>
    <t>London Interbank Offered Rate (LIBOR) | Minimum | U.S. Term Loan, due April 2020</t>
  </si>
  <si>
    <t>London Interbank Offered Rate (LIBOR) | Maximum | U.S. Term Loan, due April 2020</t>
  </si>
  <si>
    <t>Delayed-Draw Term Loan Facility | U.S. Term Loan, due April 2020</t>
  </si>
  <si>
    <t>Funds borrowed under the delayed-draw term Loan</t>
  </si>
  <si>
    <t>Secured Debt</t>
  </si>
  <si>
    <t>Credit facility expiration date</t>
  </si>
  <si>
    <t>Apr. 9,
		2020</t>
  </si>
  <si>
    <t>Outstanding letters of credit</t>
  </si>
  <si>
    <t>Secured Debt | London Interbank Offered Rate (LIBOR)</t>
  </si>
  <si>
    <t>Secured Debt | London Interbank Offered Rate (LIBOR) | Minimum</t>
  </si>
  <si>
    <t>2.27%</t>
  </si>
  <si>
    <t>Secured Debt | London Interbank Offered Rate (LIBOR) | Maximum</t>
  </si>
  <si>
    <t>2.29%</t>
  </si>
  <si>
    <t>Secured Debt | Revolving Credit Facility</t>
  </si>
  <si>
    <t>Secured Debt | Delayed-Draw Term Loan Facility</t>
  </si>
  <si>
    <t>Long-Term Debt and Future Non-Cancelable Minimum Lease Payments Under Capital Lease Obligations (Detail) - USD ($) $ in Thousands</t>
  </si>
  <si>
    <t>2022 and thereafter</t>
  </si>
  <si>
    <t>Less: debt issuance costs</t>
  </si>
  <si>
    <t>amount representing interest on capital leases</t>
  </si>
  <si>
    <t>Commitments and Contingencies - Additional Information (Detail) $ in Thousands</t>
  </si>
  <si>
    <t>Jan. 31, 2015USD ($)</t>
  </si>
  <si>
    <t>Sep. 30, 2016USD ($)Person</t>
  </si>
  <si>
    <t>Dec. 31, 2015USD ($)</t>
  </si>
  <si>
    <t>Oct. 31, 2014USD ($)</t>
  </si>
  <si>
    <t>Mar. 05, 2014USD ($)</t>
  </si>
  <si>
    <t>Contingent Liabilities [Line Items]</t>
  </si>
  <si>
    <t>Rental expense for operating leases for engineering, selling, administrative and manufacturing</t>
  </si>
  <si>
    <t>Environmental Exit Costs, Assets Previously Disposed, Liability for Remediation</t>
  </si>
  <si>
    <t>Consent agreement term</t>
  </si>
  <si>
    <t>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t>
  </si>
  <si>
    <t>Total penalty proposed by DDTC Office of Compliance</t>
  </si>
  <si>
    <t>Penalty suspended and eligible for offset credit</t>
  </si>
  <si>
    <t>Estimated and recorded charge</t>
  </si>
  <si>
    <t>Paid and Recorded over fiscal years 2014, 2015, and 2016</t>
  </si>
  <si>
    <t>Estimated and payable in March 2017</t>
  </si>
  <si>
    <t>Penalty suspended and approved for offset credit</t>
  </si>
  <si>
    <t>Reduction in interest expense</t>
  </si>
  <si>
    <t>Insurance recovery received</t>
  </si>
  <si>
    <t>Belgium-based | Barco N V</t>
  </si>
  <si>
    <t>Foreign currency exchange loss</t>
  </si>
  <si>
    <t>US</t>
  </si>
  <si>
    <t>Number of employees represented by various labor union | Person</t>
  </si>
  <si>
    <t>Percentage of employees represented by labor unions</t>
  </si>
  <si>
    <t>12.00%</t>
  </si>
  <si>
    <t>Rental Commitments For Noncancelable Operating Leases (Detail) $ in Thousands</t>
  </si>
  <si>
    <t>Operating Leases, Future Minimum Payments Due, Total</t>
  </si>
  <si>
    <t>Purchase Obligations (Detail) $ in Thousands</t>
  </si>
  <si>
    <t>Purchase obligations, Total</t>
  </si>
  <si>
    <t>Purchase obligations, Less than 1 year</t>
  </si>
  <si>
    <t>Purchase obligations, 1-3 years</t>
  </si>
  <si>
    <t>Purchase obligations, 4-5 years</t>
  </si>
  <si>
    <t>Purchase obligations, After 5 years</t>
  </si>
  <si>
    <t>Employee Stock Plans - Additional Information (Detail) - USD ($) $ / shares in Units, $ in Thousands</t>
  </si>
  <si>
    <t>Income tax benefit recognized</t>
  </si>
  <si>
    <t>Weighted-average grant date fair value of options granted</t>
  </si>
  <si>
    <t>Number of options exercised</t>
  </si>
  <si>
    <t>Weighted average exercise price of options exercised</t>
  </si>
  <si>
    <t>Aggregate intrinsic value of option shares outstanding</t>
  </si>
  <si>
    <t>Aggregate intrinsic value of option shares exercisable</t>
  </si>
  <si>
    <t>Number of option shares vested or expected to vest</t>
  </si>
  <si>
    <t>Option shares vested or expected to vest aggregate intrinsic value</t>
  </si>
  <si>
    <t>Weighted average exercise price of option shares vested or expected to vest</t>
  </si>
  <si>
    <t>Weighted average remaining contractual term of option shares vested or expected to vest, years</t>
  </si>
  <si>
    <t>5 years 6 months</t>
  </si>
  <si>
    <t>Weighted average remaining contractual term of option shares currently exercisable</t>
  </si>
  <si>
    <t>4 years 4 months 24 days</t>
  </si>
  <si>
    <t>Total unrecognized compensation expense for options</t>
  </si>
  <si>
    <t>Fair value of option shares vested</t>
  </si>
  <si>
    <t>Award period</t>
  </si>
  <si>
    <t>Award period end date</t>
  </si>
  <si>
    <t>Mar. 5,
		2023</t>
  </si>
  <si>
    <t>Vesting period</t>
  </si>
  <si>
    <t>4 years</t>
  </si>
  <si>
    <t>Unrecognized compensation expense will be recognized over a weighted average period, years</t>
  </si>
  <si>
    <t>1 year 9 months 18 days</t>
  </si>
  <si>
    <t>1 year 8 months 12 days</t>
  </si>
  <si>
    <t>Granted</t>
  </si>
  <si>
    <t>Performance Shares</t>
  </si>
  <si>
    <t>Performance period</t>
  </si>
  <si>
    <t>Performance Shares | Minimum</t>
  </si>
  <si>
    <t>Number of shares paid out as percentage of target number of shares</t>
  </si>
  <si>
    <t>Performance Shares | Maximum</t>
  </si>
  <si>
    <t>300.00%</t>
  </si>
  <si>
    <t>Employee Stock Purchase Plan</t>
  </si>
  <si>
    <t>Purchase price fair market value percentage</t>
  </si>
  <si>
    <t>95.00%</t>
  </si>
  <si>
    <t>Number of shares purchased by employees</t>
  </si>
  <si>
    <t>Employees purchase price per share fair market value</t>
  </si>
  <si>
    <t>Common stock reserved for issuance, shares</t>
  </si>
  <si>
    <t>Accrued deductions for purchase of shares</t>
  </si>
  <si>
    <t>Share purchase date</t>
  </si>
  <si>
    <t>Dec. 15,
		2016</t>
  </si>
  <si>
    <t>Discount rate of market value on purchase date</t>
  </si>
  <si>
    <t>The term of options, years</t>
  </si>
  <si>
    <t>Remaining shares available for issuance</t>
  </si>
  <si>
    <t>Number of options granted</t>
  </si>
  <si>
    <t>Equity Incentive Plan</t>
  </si>
  <si>
    <t>Shares reserved for issuance to officers and key employees</t>
  </si>
  <si>
    <t>Schedule of Fair Value of Option Granted using Black-Scholes Pricing Model (Detail) - USD ($)</t>
  </si>
  <si>
    <t>Volatility, minimum</t>
  </si>
  <si>
    <t>40.73%</t>
  </si>
  <si>
    <t>33.06%</t>
  </si>
  <si>
    <t>41.87%</t>
  </si>
  <si>
    <t>Volatility, maximum</t>
  </si>
  <si>
    <t>41.89%</t>
  </si>
  <si>
    <t>40.52%</t>
  </si>
  <si>
    <t>43.17%</t>
  </si>
  <si>
    <t>Risk-free interest rate, minimum</t>
  </si>
  <si>
    <t>1.43%</t>
  </si>
  <si>
    <t>1.61%</t>
  </si>
  <si>
    <t>1.73%</t>
  </si>
  <si>
    <t>Risk-free interest rate, maximum</t>
  </si>
  <si>
    <t>2.24%</t>
  </si>
  <si>
    <t>2.99%</t>
  </si>
  <si>
    <t>Dividends</t>
  </si>
  <si>
    <t>Stock Options | Minimum</t>
  </si>
  <si>
    <t>Expected life (years)</t>
  </si>
  <si>
    <t>Stock Options | Maximum</t>
  </si>
  <si>
    <t>9 years</t>
  </si>
  <si>
    <t>Volatility</t>
  </si>
  <si>
    <t>25.80%</t>
  </si>
  <si>
    <t>33.21%</t>
  </si>
  <si>
    <t>33.69%</t>
  </si>
  <si>
    <t>Risk-free interest rate</t>
  </si>
  <si>
    <t>0.93%</t>
  </si>
  <si>
    <t>1.19%</t>
  </si>
  <si>
    <t>0.73%</t>
  </si>
  <si>
    <t>Changes In Outstanding Options Granted Under Equity Incentive Plans (Detail) - $ / shares</t>
  </si>
  <si>
    <t>Outstanding, beginning of year, Shares Subject to Option</t>
  </si>
  <si>
    <t>Granted, Shares Subject to Option</t>
  </si>
  <si>
    <t>Exercised, Shares Subject to Options</t>
  </si>
  <si>
    <t>Forfeited/cancelled Shares Subject to Option</t>
  </si>
  <si>
    <t>Outstanding, end of year, Shares Subject to Option</t>
  </si>
  <si>
    <t>Exercisable, end of year, Shares Subject to Option</t>
  </si>
  <si>
    <t>Outstanding, beginning of year, Weighted Average Exercise Price</t>
  </si>
  <si>
    <t>Granted, Weighted Average Exercise Price</t>
  </si>
  <si>
    <t>Exercised, Weighted Average Exercise Price</t>
  </si>
  <si>
    <t>Forfeited/cancelled Weighted Average Exercise Price</t>
  </si>
  <si>
    <t>Outstanding, end of year, Weighted Average Exercise Price</t>
  </si>
  <si>
    <t>Exercisable, end of year, Weighted Average Exercise Price</t>
  </si>
  <si>
    <t>Stock Activity Related To Stock Options Exercised (Detail) - USD ($) $ in Thousands</t>
  </si>
  <si>
    <t>Employee Service Share Based Compensation Allocation Of Recognized Period Costs [Line Items]</t>
  </si>
  <si>
    <t>Tax benefits related to stock options exercised</t>
  </si>
  <si>
    <t>Proceeds from stock options exercised</t>
  </si>
  <si>
    <t>Intrinsic value of stock options exercised</t>
  </si>
  <si>
    <t>Stock Options Outstanding (Detail) - $ / shares</t>
  </si>
  <si>
    <t>Share Based Compensation Shares Authorized Under Stock Option Plans Exercise Price Range [Line Items]</t>
  </si>
  <si>
    <t>Options Exercisable, Shares</t>
  </si>
  <si>
    <t>$23.66 - $50.00</t>
  </si>
  <si>
    <t>Range of Exercise Prices, lower limit</t>
  </si>
  <si>
    <t>Range of Exercise Prices, upper limit</t>
  </si>
  <si>
    <t>Options Outstanding, Shares</t>
  </si>
  <si>
    <t>Options Outstanding Weighted Average Remaining Life (years)</t>
  </si>
  <si>
    <t>2 years 9 months 18 days</t>
  </si>
  <si>
    <t>Options Outstanding, Weighted Average Price</t>
  </si>
  <si>
    <t>Options Exercisable, Weighted Average Price</t>
  </si>
  <si>
    <t>$50.01 - $52.00</t>
  </si>
  <si>
    <t>$52.01 - $65.00</t>
  </si>
  <si>
    <t>3 years 8 months 12 days</t>
  </si>
  <si>
    <t>$65.01 - $80.00</t>
  </si>
  <si>
    <t>7 years 1 month 6 days</t>
  </si>
  <si>
    <t>$80.01 - $100.00</t>
  </si>
  <si>
    <t>8 years</t>
  </si>
  <si>
    <t>$100.01 - $118.32</t>
  </si>
  <si>
    <t>Summary of Changes in RSUs Granted Under Equity Incentive Plan (Detail) - Restricted Stock Units - $ / shares</t>
  </si>
  <si>
    <t>Non-vested shares</t>
  </si>
  <si>
    <t>Non-vested, beginning of year</t>
  </si>
  <si>
    <t>Vested</t>
  </si>
  <si>
    <t>Forfeited/cancelled</t>
  </si>
  <si>
    <t>Non-vested, end of year</t>
  </si>
  <si>
    <t>Weighted-Average Grant Date Fair Value per Share</t>
  </si>
  <si>
    <t>Weighted-Average grant date fair value per share Non-vested, beginning of year</t>
  </si>
  <si>
    <t>Weighted-Average grant date fair value per share Granted</t>
  </si>
  <si>
    <t>Weighted-Average grant date fair value per share Vested</t>
  </si>
  <si>
    <t>Weighted-Average grant date fair value per share Forfeited/cancelled</t>
  </si>
  <si>
    <t>Weighted-Average grant date fair value per share Non-vested, end of year</t>
  </si>
  <si>
    <t>Stock Activity Related to Restricted Stock Units Vested (Detail) - Restricted Stock Units - USD ($) $ in Thousands</t>
  </si>
  <si>
    <t>Tax benefits related to restricted stock units vested</t>
  </si>
  <si>
    <t>Intrinsic value of restricted stock units vested</t>
  </si>
  <si>
    <t>Summary of Activity in Target PSP Shares Granted Under Equity Incentive Plan (Details) - Performance Shares - shares</t>
  </si>
  <si>
    <t>Shareholder's Equity - Additional Information (Detail) - USD ($)</t>
  </si>
  <si>
    <t>Mar. 31, 2015</t>
  </si>
  <si>
    <t>Jun. 19, 2014</t>
  </si>
  <si>
    <t>Class Of Stock [Line Items]</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eries B Preferred Stock</t>
  </si>
  <si>
    <t>Schedule of Changes in Outstanding Common Shares and Treasury Stock (Detail)</t>
  </si>
  <si>
    <t>Oct. 02, 2015shares</t>
  </si>
  <si>
    <t>Sep. 30, 2016shares</t>
  </si>
  <si>
    <t>Shares issued, beginning of year</t>
  </si>
  <si>
    <t>Shares issued under share-based compensation plans</t>
  </si>
  <si>
    <t>Shares issued, end of year</t>
  </si>
  <si>
    <t>Treasury stock purchased, beginning of year</t>
  </si>
  <si>
    <t>Treasury stock purchased</t>
  </si>
  <si>
    <t>Treasury stock purchased, end of year</t>
  </si>
  <si>
    <t>Shares outstanding, end of year</t>
  </si>
  <si>
    <t>Schedule of Shares of Common Stock Purchased under Repurchase Plan (Detail) - USD ($) $ in Thousands</t>
  </si>
  <si>
    <t>Jul. 01, 2016</t>
  </si>
  <si>
    <t>Jan. 01, 2016</t>
  </si>
  <si>
    <t>Number of shares repurchased</t>
  </si>
  <si>
    <t>Share repurchased amount</t>
  </si>
  <si>
    <t>Schedule of Components of Accumulated Other Comprehensive Loss (Detail) - USD ($) $ in Thousands</t>
  </si>
  <si>
    <t>Accumulated Other Comprehensive Income Loss Net Of Tax [Abstract]</t>
  </si>
  <si>
    <t>Unrealized gain (loss) on derivative contracts</t>
  </si>
  <si>
    <t>Tax effect</t>
  </si>
  <si>
    <t>Unrealized gain (loss) on derivative contracts, Total</t>
  </si>
  <si>
    <t>Pension and post-retirement obligations, Total</t>
  </si>
  <si>
    <t>Acquisitions - Additional Information (Detail) $ in Thousands, € in Millions</t>
  </si>
  <si>
    <t>Jan. 31, 2015EUR (€)</t>
  </si>
  <si>
    <t>Dec. 20, 2013USD ($)</t>
  </si>
  <si>
    <t>Jul. 01, 2016USD ($)</t>
  </si>
  <si>
    <t>Apr. 01, 2016USD ($)</t>
  </si>
  <si>
    <t>Jan. 01, 2016USD ($)</t>
  </si>
  <si>
    <t>Sep. 25, 2015USD ($)</t>
  </si>
  <si>
    <t>Jul. 31, 2015USD ($)</t>
  </si>
  <si>
    <t>Jun. 26, 2015USD ($)</t>
  </si>
  <si>
    <t>May 01, 2015USD ($)</t>
  </si>
  <si>
    <t>Mar. 27, 2015USD ($)</t>
  </si>
  <si>
    <t>Jan. 30, 2015USD ($)</t>
  </si>
  <si>
    <t>Dec. 26, 2014USD ($)</t>
  </si>
  <si>
    <t>Sep. 30, 2015USD ($)</t>
  </si>
  <si>
    <t>Business Acquisition [Line Items]</t>
  </si>
  <si>
    <t>Sales</t>
  </si>
  <si>
    <t>Business acquired</t>
  </si>
  <si>
    <t>Business acquisition working capital adjustment</t>
  </si>
  <si>
    <t>Acquisition-related costs</t>
  </si>
  <si>
    <t>Operating earnings (loss)</t>
  </si>
  <si>
    <t>Estimated fair value adjustment for inventory, will be recognized as cost of goods sold</t>
  </si>
  <si>
    <t>Fair value adjustment for inventory, cost of goods sold period, months</t>
  </si>
  <si>
    <t>8 months</t>
  </si>
  <si>
    <t>Allocation of Estimated Fair Value of Assets Acquired and Liabilities Assumed (Detail) - USD ($) $ in Thousands</t>
  </si>
  <si>
    <t>Jan. 31, 2015</t>
  </si>
  <si>
    <t>Current assets</t>
  </si>
  <si>
    <t>Property, plant and equipment</t>
  </si>
  <si>
    <t>Total assets acquired</t>
  </si>
  <si>
    <t>Current liabilities assumed</t>
  </si>
  <si>
    <t>Long-term liabilities assumed</t>
  </si>
  <si>
    <t>Net assets acquired</t>
  </si>
  <si>
    <t>Belgium-based | Programs | Barco N V</t>
  </si>
  <si>
    <t>Intangible assets subject to amortization</t>
  </si>
  <si>
    <t>Belgium-based | Programs Two | Barco N V</t>
  </si>
  <si>
    <t>Belgium-based | Trade Name | Barco N V</t>
  </si>
  <si>
    <t>Allocation of Estimated Fair Value of Assets Acquired and Liabilities Assumed (Parenthetical) (Detail) - Belgium-based - Barco N V</t>
  </si>
  <si>
    <t>Weighted average useful life, year</t>
  </si>
  <si>
    <t>Programs Two</t>
  </si>
  <si>
    <t>Trade Name</t>
  </si>
  <si>
    <t>Restructuring - Additional Information (Detail) - USD ($) $ in Millions</t>
  </si>
  <si>
    <t>Restructuring Cost And Reserve [Line Items]</t>
  </si>
  <si>
    <t>Restructuring expense</t>
  </si>
  <si>
    <t>Accrued restructuring</t>
  </si>
  <si>
    <t>Unaudited and Recast</t>
  </si>
  <si>
    <t>Schedule of Restructuring and Related Costs (Detail) - USD ($) $ in Thousands</t>
  </si>
  <si>
    <t>Exit &amp; Relocation of Facilities</t>
  </si>
  <si>
    <t>Write-Off of Property, Plant &amp; Equipment</t>
  </si>
  <si>
    <t>Severance</t>
  </si>
  <si>
    <t>Restructuring Charges</t>
  </si>
  <si>
    <t>unaudited and recast</t>
  </si>
  <si>
    <t>Discontinued Operations - Additional Information (Detail) € in Thousands, $ in Thousands, £ in Millions</t>
  </si>
  <si>
    <t>Sep. 30, 2016GBP (£)</t>
  </si>
  <si>
    <t>Jun. 06, 2016EUR (€)</t>
  </si>
  <si>
    <t>May 04, 2016GBP (£)</t>
  </si>
  <si>
    <t>Jul. 20, 2015USD ($)</t>
  </si>
  <si>
    <t>Jun. 05, 2015USD ($)</t>
  </si>
  <si>
    <t>Income Statement Balance Sheet And Additional Disclosures By Disposal Groups Including Discontinued Operations [Line Items]</t>
  </si>
  <si>
    <t>Loss on net assets held for sale</t>
  </si>
  <si>
    <t>Discontinued Operations Previously Sold Business Unit</t>
  </si>
  <si>
    <t>Environmental remediation expense</t>
  </si>
  <si>
    <t>Remediation costs</t>
  </si>
  <si>
    <t>Eclipse</t>
  </si>
  <si>
    <t>Sale of discontinued operation</t>
  </si>
  <si>
    <t>PA&amp;E</t>
  </si>
  <si>
    <t>Wallop</t>
  </si>
  <si>
    <t>Deferred compensation payments</t>
  </si>
  <si>
    <t>Deferred compensation payment date</t>
  </si>
  <si>
    <t>Oct. 31,
		2019</t>
  </si>
  <si>
    <t>May 3,
		2019</t>
  </si>
  <si>
    <t>Deferred compensation payable acceptable orders percentage</t>
  </si>
  <si>
    <t>10.00%</t>
  </si>
  <si>
    <t>Payments for earn out | £</t>
  </si>
  <si>
    <t>Wallop | Minimum</t>
  </si>
  <si>
    <t>26.50%</t>
  </si>
  <si>
    <t>Wallop | Maximum</t>
  </si>
  <si>
    <t>31.00%</t>
  </si>
  <si>
    <t>Discontinued Operations Income (Loss) Net of Tax (Detail) - USD ($) $ in Thousands</t>
  </si>
  <si>
    <t>2 Months Ended</t>
  </si>
  <si>
    <t>Sep. 25, 2015</t>
  </si>
  <si>
    <t>Jul. 31, 2015</t>
  </si>
  <si>
    <t>Jun. 26, 2015</t>
  </si>
  <si>
    <t>May 01, 2015</t>
  </si>
  <si>
    <t>Mar. 27, 2015</t>
  </si>
  <si>
    <t>Dec. 26, 2014</t>
  </si>
  <si>
    <t>Tax expense (benefit)</t>
  </si>
  <si>
    <t>Income (loss) from discontinued operations</t>
  </si>
  <si>
    <t>Included in Operating Earnings (Loss):</t>
  </si>
  <si>
    <t>Discontinued Operations Assets and Liabilities Held for Sale (Detail) - USD ($) $ in Thousands</t>
  </si>
  <si>
    <t>Accounts receivable, net</t>
  </si>
  <si>
    <t>Current Assets of Businesses Held for Sale</t>
  </si>
  <si>
    <t>Net Property, plant and equipment</t>
  </si>
  <si>
    <t>Deferred income tax benefits (liabilities)</t>
  </si>
  <si>
    <t>Non-Current Assets of Businesses Held for Sale</t>
  </si>
  <si>
    <t>Current Liabilities of Businesses Held for Sale</t>
  </si>
  <si>
    <t>Non-Current Liabilities of Businesses Held for Sale</t>
  </si>
  <si>
    <t>Net Assets of Businesses Held for Sale</t>
  </si>
  <si>
    <t>Business Segment Information - Additional Information (Detail) - Segment</t>
  </si>
  <si>
    <t>Segment Reporting Information [Line Items]</t>
  </si>
  <si>
    <t>Number of reporting segments</t>
  </si>
  <si>
    <t>Sales as a percentage of segment sales</t>
  </si>
  <si>
    <t>2.90%</t>
  </si>
  <si>
    <t>Advanced Materials | Operating Segments | U.S. Government</t>
  </si>
  <si>
    <t>9.90%</t>
  </si>
  <si>
    <t>9.80%</t>
  </si>
  <si>
    <t>14.70%</t>
  </si>
  <si>
    <t>Avionics &amp; Controls | Operating Segments | U.S. Government</t>
  </si>
  <si>
    <t>1.10%</t>
  </si>
  <si>
    <t>1.70%</t>
  </si>
  <si>
    <t>Business Segment Information for Continuing Operations (Detail) - USD ($) $ in Thousands</t>
  </si>
  <si>
    <t>Interest income</t>
  </si>
  <si>
    <t>Interest expense</t>
  </si>
  <si>
    <t>Loss on extinguishment of debt</t>
  </si>
  <si>
    <t>Operating Segments</t>
  </si>
  <si>
    <t>Segment Earnings</t>
  </si>
  <si>
    <t>Operating Segments | Avionics &amp; Controls</t>
  </si>
  <si>
    <t>Operating Segments | Sensors &amp; Systems</t>
  </si>
  <si>
    <t>Operating Segments | Advanced Materials</t>
  </si>
  <si>
    <t>Corporate Non Segment</t>
  </si>
  <si>
    <t>Corporate expense</t>
  </si>
  <si>
    <t>Reconciliation of Assets from Segment to Consolidated (Detail) - USD ($) $ in Thousands</t>
  </si>
  <si>
    <t>Capital Expenditures</t>
  </si>
  <si>
    <t>Identifiable Assets</t>
  </si>
  <si>
    <t>[3]</t>
  </si>
  <si>
    <t>[4]</t>
  </si>
  <si>
    <t>[5]</t>
  </si>
  <si>
    <t>Excludes capital expenditures accounted for as a capitalized lease obligation of $2.8 million in fiscal 2014.</t>
  </si>
  <si>
    <t>Excludes capital expenditures accounted for as a capitalized lease obligation of $8.0 million in fiscal 2016.</t>
  </si>
  <si>
    <t>Excludes capital expenditures accounted for as a capitalized lease obligation of $3.3 million in fiscal 2016.</t>
  </si>
  <si>
    <t>Primarily cash and deferred tax assets (see Note 10).</t>
  </si>
  <si>
    <t>Reconciliation of Assets from Segment to Consolidated (Parenthetical) (Detail) - USD ($) $ in Millions</t>
  </si>
  <si>
    <t>Capitalized lease obligation</t>
  </si>
  <si>
    <t>Revenue from External Customers Attributed to Foreign Countries by Geographic Area (Detail) - USD ($) $ in Thousands</t>
  </si>
  <si>
    <t>All Other Foreign</t>
  </si>
  <si>
    <t>Intersegment Elimination</t>
  </si>
  <si>
    <t>Unaffiliated customers - U.S. | US</t>
  </si>
  <si>
    <t>Unaffiliated customers - Export | US</t>
  </si>
  <si>
    <t>Intercompany | US</t>
  </si>
  <si>
    <t>Intercompany | Canada</t>
  </si>
  <si>
    <t>Intercompany | France</t>
  </si>
  <si>
    <t>Intercompany | United Kingdom</t>
  </si>
  <si>
    <t>Intercompany | All Other Foreign</t>
  </si>
  <si>
    <t>Unaffiliated Customers | Canada</t>
  </si>
  <si>
    <t>Unaffiliated Customers | France</t>
  </si>
  <si>
    <t>Unaffiliated Customers | United Kingdom</t>
  </si>
  <si>
    <t>Unaffiliated Customers | All Other Foreign</t>
  </si>
  <si>
    <t>Revenue from External Customers and Long-Lived Assets, by Geographical Areas (Detail) - USD ($) $ in Thousands</t>
  </si>
  <si>
    <t>Before corporate expense, shown on page 80.</t>
  </si>
  <si>
    <t>Excludes corporate, shown on page 81.</t>
  </si>
  <si>
    <t>Product Lines Contributing Sales (Detail)</t>
  </si>
  <si>
    <t>Connector</t>
  </si>
  <si>
    <t>Product Information [Line Items]</t>
  </si>
  <si>
    <t>Product Line Sales Total Percentage</t>
  </si>
  <si>
    <t>Avionics</t>
  </si>
  <si>
    <t>9.00%</t>
  </si>
  <si>
    <t>Summary of Unaudited Quarterly Financial Information (Detail) - USD ($) $ / shares in Units, $ in Thousands</t>
  </si>
  <si>
    <t>Gross profit</t>
  </si>
  <si>
    <t>Earnings from continuing operations</t>
  </si>
  <si>
    <t>Earnings (Loss) from discontinued oper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_);_(&quot;$ &quot;(#,##0.0)" numFmtId="168"/>
    <numFmt formatCode="_(&quot;Level &quot;#,##0_);_(&quot;Level &quot;(#,##0)" numFmtId="169"/>
    <numFmt formatCode="#,##0.0_);(#,##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336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9574501</v>
      </c>
    </row>
    <row spans="1:4" r="18">
      <c t="s" s="4" r="A18">
        <v>30</v>
      </c>
      <c t="n" s="7" r="D18">
        <v>1890571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1110</v>
      </c>
      <c t="s" s="2" r="B1">
        <v>1099</v>
      </c>
    </row>
    <row spans="1:2" r="2">
      <c t="s" s="4" r="A2">
        <v>486</v>
      </c>
    </row>
    <row spans="1:2" r="3">
      <c t="s" s="3" r="A3">
        <v>1089</v>
      </c>
    </row>
    <row spans="1:2" r="4">
      <c t="s" s="4" r="A4">
        <v>1111</v>
      </c>
      <c t="s" s="4" r="B4">
        <v>428</v>
      </c>
    </row>
    <row spans="1:2" r="5">
      <c t="s" s="4" r="A5">
        <v>1112</v>
      </c>
    </row>
    <row spans="1:2" r="6">
      <c t="s" s="3" r="A6">
        <v>1089</v>
      </c>
    </row>
    <row spans="1:2" r="7">
      <c t="s" s="4" r="A7">
        <v>1111</v>
      </c>
      <c t="s" s="4" r="B7">
        <v>430</v>
      </c>
    </row>
    <row spans="1:2" r="8">
      <c t="s" s="4" r="A8">
        <v>1113</v>
      </c>
    </row>
    <row spans="1:2" r="9">
      <c t="s" s="3" r="A9">
        <v>1089</v>
      </c>
    </row>
    <row spans="1:2" r="10">
      <c t="s" s="4" r="A10">
        <v>1111</v>
      </c>
      <c t="s" s="4" r="B10">
        <v>43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6"/>
  </cols>
  <sheetData>
    <row spans="1:3" r="1">
      <c t="s" s="1" r="A1">
        <v>1114</v>
      </c>
      <c t="s" s="2" r="B1">
        <v>32</v>
      </c>
      <c t="s" s="2" r="C1">
        <v>1</v>
      </c>
    </row>
    <row spans="1:3" r="2">
      <c t="s" s="2" r="B2">
        <v>33</v>
      </c>
      <c t="s" s="2" r="C2">
        <v>2</v>
      </c>
    </row>
    <row spans="1:3" r="3">
      <c t="s" s="3" r="A3">
        <v>1115</v>
      </c>
    </row>
    <row spans="1:3" r="4">
      <c t="s" s="4" r="A4">
        <v>1116</v>
      </c>
      <c t="n" s="11" r="B4">
        <v>11.7</v>
      </c>
      <c t="n" s="11" r="C4">
        <v>8.699999999999999</v>
      </c>
    </row>
    <row spans="1:3" r="5">
      <c t="s" s="4" r="A5">
        <v>1117</v>
      </c>
      <c t="n" s="13" r="B5">
        <v>2.8</v>
      </c>
      <c t="n" s="11" r="C5">
        <v>1.9</v>
      </c>
    </row>
    <row spans="1:3" r="6">
      <c t="s" s="4" r="A6">
        <v>1118</v>
      </c>
    </row>
    <row spans="1:3" r="7">
      <c t="s" s="3" r="A7">
        <v>1115</v>
      </c>
    </row>
    <row spans="1:3" r="8">
      <c t="s" s="4" r="A8">
        <v>1116</v>
      </c>
      <c t="n" s="11" r="B8">
        <v>14.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21"/>
    <col customWidth="1" max="3" min="3" width="16"/>
    <col customWidth="1" max="4" min="4" width="14"/>
    <col customWidth="1" max="5" min="5" width="4"/>
  </cols>
  <sheetData>
    <row spans="1:5" r="1">
      <c t="s" s="1" r="A1">
        <v>1119</v>
      </c>
      <c t="s" s="2" r="B1">
        <v>32</v>
      </c>
      <c t="s" s="2" r="C1">
        <v>1</v>
      </c>
    </row>
    <row spans="1:5" r="2">
      <c t="s" s="2" r="B2">
        <v>33</v>
      </c>
      <c t="s" s="2" r="C2">
        <v>2</v>
      </c>
      <c t="s" s="2" r="D2">
        <v>33</v>
      </c>
      <c t="s" s="2" r="E2">
        <v>38</v>
      </c>
    </row>
    <row spans="1:5" r="3">
      <c t="s" s="3" r="A3">
        <v>1115</v>
      </c>
      <c t="n" r="D3"/>
    </row>
    <row spans="1:5" r="4">
      <c t="s" s="4" r="A4">
        <v>1120</v>
      </c>
      <c t="n" s="7" r="B4">
        <v>8798</v>
      </c>
      <c t="n" s="7" r="C4">
        <v>7733</v>
      </c>
      <c t="n" s="7" r="D4">
        <v>10982</v>
      </c>
    </row>
    <row spans="1:5" r="5">
      <c t="s" s="4" r="A5">
        <v>1121</v>
      </c>
      <c t="n" s="6" r="B5">
        <v>657</v>
      </c>
      <c t="n" s="6" r="C5">
        <v>336</v>
      </c>
      <c t="n" s="6" r="D5">
        <v>860</v>
      </c>
    </row>
    <row spans="1:5" r="6">
      <c t="s" s="4" r="A6">
        <v>1122</v>
      </c>
      <c t="n" s="6" r="B6">
        <v>2267</v>
      </c>
      <c t="n" s="6" r="C6">
        <v>654</v>
      </c>
      <c t="n" s="6" r="D6">
        <v>2739</v>
      </c>
    </row>
    <row spans="1:5" r="7">
      <c t="s" s="4" r="A7">
        <v>44</v>
      </c>
      <c t="n" s="6" r="B7">
        <v>11722</v>
      </c>
      <c t="n" s="6" r="C7">
        <v>8723</v>
      </c>
      <c t="n" s="6" r="D7">
        <v>14581</v>
      </c>
    </row>
    <row spans="1:5" r="8">
      <c t="s" s="4" r="A8">
        <v>39</v>
      </c>
      <c t="n" r="D8"/>
    </row>
    <row spans="1:5" r="9">
      <c t="s" s="3" r="A9">
        <v>1115</v>
      </c>
      <c t="n" r="D9"/>
    </row>
    <row spans="1:5" r="10">
      <c t="s" s="4" r="A10">
        <v>1120</v>
      </c>
      <c t="n" s="6" r="B10">
        <v>4274</v>
      </c>
      <c t="n" s="6" r="C10">
        <v>3364</v>
      </c>
      <c t="n" s="6" r="D10">
        <v>5486</v>
      </c>
    </row>
    <row spans="1:5" r="11">
      <c t="s" s="4" r="A11">
        <v>1121</v>
      </c>
      <c t="n" s="6" r="B11">
        <v>115</v>
      </c>
      <c t="n" s="6" r="C11">
        <v>336</v>
      </c>
      <c t="n" s="6" r="D11">
        <v>265</v>
      </c>
    </row>
    <row spans="1:5" r="12">
      <c t="s" s="4" r="A12">
        <v>1122</v>
      </c>
      <c t="n" s="6" r="B12">
        <v>694</v>
      </c>
      <c t="n" s="6" r="C12">
        <v>150</v>
      </c>
      <c t="n" s="6" r="D12">
        <v>687</v>
      </c>
    </row>
    <row spans="1:5" r="13">
      <c t="s" s="4" r="A13">
        <v>44</v>
      </c>
      <c t="n" s="6" r="B13">
        <v>5083</v>
      </c>
      <c t="n" s="6" r="C13">
        <v>3850</v>
      </c>
      <c t="n" s="6" r="D13">
        <v>6438</v>
      </c>
    </row>
    <row spans="1:5" r="14">
      <c t="s" s="4" r="A14">
        <v>1123</v>
      </c>
      <c t="n" r="D14"/>
    </row>
    <row spans="1:5" r="15">
      <c t="s" s="3" r="A15">
        <v>1115</v>
      </c>
      <c t="n" r="D15"/>
    </row>
    <row spans="1:5" r="16">
      <c t="s" s="4" r="A16">
        <v>1120</v>
      </c>
      <c t="n" s="6" r="B16">
        <v>4524</v>
      </c>
      <c t="n" s="6" r="C16">
        <v>4369</v>
      </c>
      <c t="n" s="6" r="D16">
        <v>5496</v>
      </c>
    </row>
    <row spans="1:5" r="17">
      <c t="s" s="4" r="A17">
        <v>1121</v>
      </c>
      <c t="n" s="6" r="B17">
        <v>542</v>
      </c>
      <c t="n" s="6" r="C17">
        <v>0</v>
      </c>
      <c t="n" s="6" r="D17">
        <v>595</v>
      </c>
    </row>
    <row spans="1:5" r="18">
      <c t="s" s="4" r="A18">
        <v>1122</v>
      </c>
      <c t="n" s="6" r="B18">
        <v>1573</v>
      </c>
      <c t="n" s="6" r="C18">
        <v>504</v>
      </c>
      <c t="n" s="6" r="D18">
        <v>2052</v>
      </c>
    </row>
    <row spans="1:5" r="19">
      <c t="s" s="4" r="A19">
        <v>44</v>
      </c>
      <c t="n" s="7" r="B19">
        <v>6639</v>
      </c>
      <c t="n" s="7" r="C19">
        <v>4873</v>
      </c>
      <c t="n" s="7" r="D19">
        <v>8143</v>
      </c>
    </row>
    <row spans="1:5" r="20">
      <c t="n" r="A20"/>
    </row>
    <row spans="1:5" r="21">
      <c t="s" s="4" r="A21">
        <v>38</v>
      </c>
      <c t="s" s="4" r="B21">
        <v>1124</v>
      </c>
    </row>
  </sheetData>
  <mergeCells count="21">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s>
  <sheetData>
    <row spans="1:12" r="1">
      <c t="s" s="1" r="A1">
        <v>1125</v>
      </c>
      <c t="s" s="2" r="B1">
        <v>1126</v>
      </c>
      <c t="s" s="2" r="C1">
        <v>1127</v>
      </c>
      <c t="s" s="2" r="D1">
        <v>1128</v>
      </c>
      <c t="s" s="2" r="E1">
        <v>1129</v>
      </c>
      <c t="s" s="2" r="F1">
        <v>1130</v>
      </c>
      <c t="s" s="2" r="G1">
        <v>700</v>
      </c>
      <c t="s" s="2" r="H1">
        <v>496</v>
      </c>
      <c t="s" s="2" r="I1">
        <v>700</v>
      </c>
      <c t="s" s="2" r="K1">
        <v>1088</v>
      </c>
      <c t="s" s="2" r="L1">
        <v>887</v>
      </c>
    </row>
    <row spans="1:12" r="2">
      <c t="s" s="3" r="A2">
        <v>1131</v>
      </c>
    </row>
    <row spans="1:12" r="3">
      <c t="s" s="4" r="A3">
        <v>1132</v>
      </c>
      <c t="n" s="7" r="G3">
        <v>31154</v>
      </c>
      <c t="n" s="7" r="H3">
        <v>8448</v>
      </c>
      <c t="n" s="7" r="I3">
        <v>30792</v>
      </c>
      <c t="s" s="4" r="J3">
        <v>38</v>
      </c>
      <c t="n" s="7" r="K3">
        <v>30792</v>
      </c>
      <c t="n" s="7" r="L3">
        <v>49472</v>
      </c>
    </row>
    <row spans="1:12" r="4">
      <c t="s" s="4" r="A4">
        <v>891</v>
      </c>
      <c t="n" s="6" r="G4">
        <v>1600</v>
      </c>
      <c t="n" s="6" r="H4">
        <v>800</v>
      </c>
      <c t="n" s="6" r="I4">
        <v>1600</v>
      </c>
    </row>
    <row spans="1:12" r="5">
      <c t="s" s="4" r="A5">
        <v>1133</v>
      </c>
    </row>
    <row spans="1:12" r="6">
      <c t="s" s="3" r="A6">
        <v>1131</v>
      </c>
    </row>
    <row spans="1:12" r="7">
      <c t="s" s="4" r="A7">
        <v>1134</v>
      </c>
      <c t="n" s="6" r="G7">
        <v>2100</v>
      </c>
      <c t="n" s="6" r="H7">
        <v>800</v>
      </c>
      <c t="n" s="6" r="L7">
        <v>800</v>
      </c>
    </row>
    <row spans="1:12" r="8">
      <c t="s" s="4" r="A8">
        <v>891</v>
      </c>
      <c t="n" s="6" r="G8">
        <v>1600</v>
      </c>
      <c t="n" s="6" r="H8">
        <v>800</v>
      </c>
      <c t="n" s="7" r="I8">
        <v>1600</v>
      </c>
    </row>
    <row spans="1:12" r="9">
      <c t="s" s="4" r="A9">
        <v>1135</v>
      </c>
      <c t="n" s="7" r="G9">
        <v>2000</v>
      </c>
      <c t="n" s="7" r="H9">
        <v>1500</v>
      </c>
      <c t="n" s="7" r="L9">
        <v>700</v>
      </c>
    </row>
    <row spans="1:12" r="10">
      <c t="s" s="4" r="A10">
        <v>1136</v>
      </c>
    </row>
    <row spans="1:12" r="11">
      <c t="s" s="3" r="A11">
        <v>1131</v>
      </c>
    </row>
    <row spans="1:12" r="12">
      <c t="s" s="4" r="A12">
        <v>1137</v>
      </c>
      <c t="n" s="7" r="F12">
        <v>7900</v>
      </c>
    </row>
    <row spans="1:12" r="13">
      <c t="s" s="4" r="A13">
        <v>1138</v>
      </c>
    </row>
    <row spans="1:12" r="14">
      <c t="s" s="3" r="A14">
        <v>1131</v>
      </c>
    </row>
    <row spans="1:12" r="15">
      <c t="s" s="4" r="A15">
        <v>1137</v>
      </c>
      <c t="n" s="7" r="E15">
        <v>22300</v>
      </c>
    </row>
    <row spans="1:12" r="16">
      <c t="s" s="4" r="A16">
        <v>1139</v>
      </c>
    </row>
    <row spans="1:12" r="17">
      <c t="s" s="3" r="A17">
        <v>1131</v>
      </c>
    </row>
    <row spans="1:12" r="18">
      <c t="s" s="4" r="A18">
        <v>1137</v>
      </c>
      <c t="n" s="10" r="C18">
        <v>1250</v>
      </c>
      <c t="n" s="14" r="D18">
        <v>2.5</v>
      </c>
    </row>
    <row spans="1:12" r="19">
      <c t="s" s="4" r="A19">
        <v>1140</v>
      </c>
      <c t="n" s="10" r="C19">
        <v>1250</v>
      </c>
      <c t="n" s="15" r="D19">
        <v>9</v>
      </c>
    </row>
    <row spans="1:12" r="20">
      <c t="s" s="4" r="A20">
        <v>1141</v>
      </c>
      <c t="s" s="4" r="C20">
        <v>1142</v>
      </c>
      <c t="s" s="4" r="D20">
        <v>1143</v>
      </c>
    </row>
    <row spans="1:12" r="21">
      <c t="s" s="4" r="A21">
        <v>1144</v>
      </c>
      <c t="s" s="4" r="C21">
        <v>1145</v>
      </c>
    </row>
    <row spans="1:12" r="22">
      <c t="s" s="4" r="A22">
        <v>1146</v>
      </c>
      <c t="n" s="14" r="B22">
        <v>5.8</v>
      </c>
    </row>
    <row spans="1:12" r="23">
      <c t="s" s="4" r="A23">
        <v>1147</v>
      </c>
    </row>
    <row spans="1:12" r="24">
      <c t="s" s="3" r="A24">
        <v>1131</v>
      </c>
    </row>
    <row spans="1:12" r="25">
      <c t="s" s="4" r="A25">
        <v>1144</v>
      </c>
      <c t="s" s="4" r="D25">
        <v>1148</v>
      </c>
    </row>
    <row spans="1:12" r="26">
      <c t="s" s="4" r="A26">
        <v>1149</v>
      </c>
    </row>
    <row spans="1:12" r="27">
      <c t="s" s="3" r="A27">
        <v>1131</v>
      </c>
    </row>
    <row spans="1:12" r="28">
      <c t="s" s="4" r="A28">
        <v>1144</v>
      </c>
      <c t="s" s="4" r="D28">
        <v>1150</v>
      </c>
    </row>
    <row spans="1:12" r="29">
      <c t="n" r="A29"/>
    </row>
    <row spans="1:12" r="30">
      <c t="s" s="4" r="A30">
        <v>38</v>
      </c>
      <c t="s" s="4" r="B30">
        <v>66</v>
      </c>
    </row>
  </sheetData>
  <mergeCells count="3">
    <mergeCell ref="I1:J1"/>
    <mergeCell ref="A29:L29"/>
    <mergeCell ref="B30:L3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S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6"/>
    <col customWidth="1" max="16" min="16" width="14"/>
    <col customWidth="1" max="17" min="17" width="4"/>
    <col customWidth="1" max="18" min="18" width="14"/>
    <col customWidth="1" max="19" min="19" width="14"/>
  </cols>
  <sheetData>
    <row spans="1:19" r="1">
      <c t="s" s="1" r="A1">
        <v>1151</v>
      </c>
      <c t="s" s="2" r="B1">
        <v>1152</v>
      </c>
      <c t="s" s="2" r="C1">
        <v>521</v>
      </c>
      <c t="s" s="2" r="N1">
        <v>32</v>
      </c>
      <c t="s" s="2" r="O1">
        <v>1</v>
      </c>
    </row>
    <row spans="1:19" r="2">
      <c t="s" s="2" r="B2">
        <v>33</v>
      </c>
      <c t="s" s="2" r="C2">
        <v>2</v>
      </c>
      <c t="s" s="2" r="D2">
        <v>1065</v>
      </c>
      <c t="s" s="2" r="E2">
        <v>4</v>
      </c>
      <c t="s" s="2" r="F2">
        <v>1066</v>
      </c>
      <c t="s" s="2" r="G2">
        <v>1153</v>
      </c>
      <c t="s" s="2" r="H2">
        <v>1154</v>
      </c>
      <c t="s" s="2" r="I2">
        <v>1155</v>
      </c>
      <c t="s" s="2" r="J2">
        <v>1156</v>
      </c>
      <c t="s" s="2" r="K2">
        <v>1157</v>
      </c>
      <c t="s" s="2" r="L2">
        <v>523</v>
      </c>
      <c t="s" s="2" r="M2">
        <v>1158</v>
      </c>
      <c t="s" s="2" r="N2">
        <v>33</v>
      </c>
      <c t="s" s="2" r="O2">
        <v>2</v>
      </c>
      <c t="s" s="2" r="P2">
        <v>33</v>
      </c>
      <c t="s" s="2" r="R2">
        <v>478</v>
      </c>
      <c t="s" s="2" r="S2">
        <v>35</v>
      </c>
    </row>
    <row spans="1:19" r="3">
      <c t="s" s="3" r="A3">
        <v>1131</v>
      </c>
    </row>
    <row spans="1:19" r="4">
      <c t="s" s="4" r="A4">
        <v>37</v>
      </c>
      <c t="n" s="7" r="N4">
        <v>72402</v>
      </c>
      <c t="n" s="7" r="O4">
        <v>22794</v>
      </c>
      <c t="n" s="7" r="P4">
        <v>83231</v>
      </c>
      <c t="n" s="7" r="S4">
        <v>103812</v>
      </c>
    </row>
    <row spans="1:19" r="5">
      <c t="s" s="4" r="A5">
        <v>1094</v>
      </c>
      <c t="n" s="6" r="N5">
        <v>-41258</v>
      </c>
      <c t="n" s="6" r="O5">
        <v>-15578</v>
      </c>
      <c t="n" s="6" r="P5">
        <v>-45231</v>
      </c>
      <c t="n" s="6" r="S5">
        <v>-67681</v>
      </c>
    </row>
    <row spans="1:19" r="6">
      <c t="s" s="4" r="A6">
        <v>1159</v>
      </c>
      <c t="n" s="6" r="N6">
        <v>-4205</v>
      </c>
      <c t="n" s="6" r="O6">
        <v>-312</v>
      </c>
      <c t="n" s="6" r="P6">
        <v>-4912</v>
      </c>
      <c t="n" s="6" r="S6">
        <v>-5070</v>
      </c>
    </row>
    <row spans="1:19" r="7">
      <c t="s" s="4" r="A7">
        <v>1160</v>
      </c>
      <c t="n" s="7" r="B7">
        <v>-17718</v>
      </c>
      <c t="n" s="7" r="C7">
        <v>227</v>
      </c>
      <c t="n" s="7" r="D7">
        <v>-8690</v>
      </c>
      <c t="n" s="7" r="E7">
        <v>-2023</v>
      </c>
      <c t="n" s="7" r="F7">
        <v>-4780</v>
      </c>
      <c t="n" s="7" r="G7">
        <v>-19285</v>
      </c>
      <c t="n" s="7" r="H7">
        <v>-1371</v>
      </c>
      <c t="n" s="7" r="I7">
        <v>-558</v>
      </c>
      <c t="n" s="7" r="J7">
        <v>-1688</v>
      </c>
      <c t="n" s="7" r="K7">
        <v>-14600</v>
      </c>
      <c t="n" s="7" r="L7">
        <v>-16276</v>
      </c>
      <c t="n" s="7" r="M7">
        <v>-5876</v>
      </c>
      <c t="n" s="6" r="N7">
        <v>-37053</v>
      </c>
      <c t="n" s="6" r="O7">
        <v>-15266</v>
      </c>
      <c t="n" s="6" r="P7">
        <v>-40319</v>
      </c>
      <c t="s" s="4" r="Q7">
        <v>38</v>
      </c>
      <c t="n" s="6" r="S7">
        <v>-62611</v>
      </c>
    </row>
    <row spans="1:19" r="8">
      <c t="s" s="3" r="A8">
        <v>1161</v>
      </c>
    </row>
    <row spans="1:19" r="9">
      <c t="s" s="4" r="A9">
        <v>1132</v>
      </c>
      <c t="n" s="6" r="N9">
        <v>-31154</v>
      </c>
      <c t="n" s="6" r="O9">
        <v>-8448</v>
      </c>
      <c t="n" s="6" r="P9">
        <v>-30792</v>
      </c>
      <c t="s" s="4" r="Q9">
        <v>38</v>
      </c>
      <c t="n" s="7" r="R9">
        <v>-30792</v>
      </c>
      <c t="n" s="6" r="S9">
        <v>-49472</v>
      </c>
    </row>
    <row spans="1:19" r="10">
      <c t="s" s="4" r="A10">
        <v>474</v>
      </c>
    </row>
    <row spans="1:19" r="11">
      <c t="s" s="3" r="A11">
        <v>1131</v>
      </c>
    </row>
    <row spans="1:19" r="12">
      <c t="s" s="4" r="A12">
        <v>37</v>
      </c>
      <c t="n" s="6" r="N12">
        <v>40835</v>
      </c>
      <c t="n" s="6" r="O12">
        <v>17572</v>
      </c>
      <c t="n" s="6" r="P12">
        <v>47603</v>
      </c>
      <c t="n" s="6" r="S12">
        <v>55447</v>
      </c>
    </row>
    <row spans="1:19" r="13">
      <c t="s" s="4" r="A13">
        <v>1094</v>
      </c>
      <c t="n" s="6" r="N13">
        <v>-24591</v>
      </c>
      <c t="n" s="6" r="O13">
        <v>1350</v>
      </c>
      <c t="n" s="6" r="P13">
        <v>-24004</v>
      </c>
      <c t="n" s="6" r="S13">
        <v>-24035</v>
      </c>
    </row>
    <row spans="1:19" r="14">
      <c t="s" s="4" r="A14">
        <v>1159</v>
      </c>
      <c t="n" s="6" r="N14">
        <v>-3002</v>
      </c>
      <c t="n" s="6" r="O14">
        <v>1487</v>
      </c>
      <c t="n" s="6" r="P14">
        <v>-2948</v>
      </c>
      <c t="n" s="6" r="S14">
        <v>-1935</v>
      </c>
    </row>
    <row spans="1:19" r="15">
      <c t="s" s="4" r="A15">
        <v>1160</v>
      </c>
      <c t="n" s="6" r="N15">
        <v>-21589</v>
      </c>
      <c t="n" s="6" r="O15">
        <v>-137</v>
      </c>
      <c t="n" s="6" r="P15">
        <v>-21056</v>
      </c>
      <c t="n" s="6" r="S15">
        <v>-22100</v>
      </c>
    </row>
    <row spans="1:19" r="16">
      <c t="s" s="3" r="A16">
        <v>1161</v>
      </c>
    </row>
    <row spans="1:19" r="17">
      <c t="s" s="4" r="A17">
        <v>1132</v>
      </c>
      <c t="n" s="6" r="N17">
        <v>-18864</v>
      </c>
      <c t="n" s="6" r="O17">
        <v>-2457</v>
      </c>
      <c t="n" s="6" r="P17">
        <v>-16763</v>
      </c>
      <c t="n" s="6" r="S17">
        <v>-18489</v>
      </c>
    </row>
    <row spans="1:19" r="18">
      <c t="s" s="4" r="A18">
        <v>475</v>
      </c>
    </row>
    <row spans="1:19" r="19">
      <c t="s" s="3" r="A19">
        <v>1131</v>
      </c>
    </row>
    <row spans="1:19" r="20">
      <c t="s" s="4" r="A20">
        <v>37</v>
      </c>
      <c t="n" s="6" r="N20">
        <v>18684</v>
      </c>
      <c t="n" s="6" r="O20">
        <v>0</v>
      </c>
      <c t="n" s="6" r="P20">
        <v>21221</v>
      </c>
      <c t="n" s="6" r="S20">
        <v>22479</v>
      </c>
    </row>
    <row spans="1:19" r="21">
      <c t="s" s="4" r="A21">
        <v>1094</v>
      </c>
      <c t="n" s="6" r="N21">
        <v>3041</v>
      </c>
      <c t="n" s="6" r="O21">
        <v>-379</v>
      </c>
      <c t="n" s="6" r="P21">
        <v>3458</v>
      </c>
      <c t="n" s="6" r="S21">
        <v>-12856</v>
      </c>
    </row>
    <row spans="1:19" r="22">
      <c t="s" s="4" r="A22">
        <v>1159</v>
      </c>
      <c t="n" s="6" r="N22">
        <v>626</v>
      </c>
      <c t="n" s="6" r="O22">
        <v>-83</v>
      </c>
      <c t="n" s="6" r="P22">
        <v>814</v>
      </c>
      <c t="n" s="6" r="S22">
        <v>-523</v>
      </c>
    </row>
    <row spans="1:19" r="23">
      <c t="s" s="4" r="A23">
        <v>1160</v>
      </c>
      <c t="n" s="6" r="N23">
        <v>2415</v>
      </c>
      <c t="n" s="6" r="O23">
        <v>-296</v>
      </c>
      <c t="n" s="6" r="P23">
        <v>2644</v>
      </c>
      <c t="n" s="6" r="S23">
        <v>-12333</v>
      </c>
    </row>
    <row spans="1:19" r="24">
      <c t="s" s="3" r="A24">
        <v>1161</v>
      </c>
    </row>
    <row spans="1:19" r="25">
      <c t="s" s="4" r="A25">
        <v>1132</v>
      </c>
      <c t="n" s="6" r="N25">
        <v>-229</v>
      </c>
      <c t="n" s="6" r="O25">
        <v>0</v>
      </c>
      <c t="n" s="6" r="P25">
        <v>-622</v>
      </c>
      <c t="n" s="6" r="S25">
        <v>-12675</v>
      </c>
    </row>
    <row spans="1:19" r="26">
      <c t="s" s="4" r="A26">
        <v>476</v>
      </c>
    </row>
    <row spans="1:19" r="27">
      <c t="s" s="3" r="A27">
        <v>1131</v>
      </c>
    </row>
    <row spans="1:19" r="28">
      <c t="s" s="4" r="A28">
        <v>37</v>
      </c>
      <c t="n" s="6" r="N28">
        <v>12883</v>
      </c>
      <c t="n" s="6" r="O28">
        <v>5222</v>
      </c>
      <c t="n" s="6" r="P28">
        <v>14407</v>
      </c>
      <c t="n" s="6" r="S28">
        <v>25886</v>
      </c>
    </row>
    <row spans="1:19" r="29">
      <c t="s" s="4" r="A29">
        <v>1094</v>
      </c>
      <c t="n" s="6" r="N29">
        <v>-17588</v>
      </c>
      <c t="n" s="6" r="O29">
        <v>-15761</v>
      </c>
      <c t="n" s="6" r="P29">
        <v>-22424</v>
      </c>
      <c t="n" s="6" r="S29">
        <v>-29945</v>
      </c>
    </row>
    <row spans="1:19" r="30">
      <c t="s" s="4" r="A30">
        <v>1159</v>
      </c>
      <c t="n" s="6" r="N30">
        <v>-1104</v>
      </c>
      <c t="n" s="6" r="O30">
        <v>-1448</v>
      </c>
      <c t="n" s="6" r="P30">
        <v>-2456</v>
      </c>
      <c t="n" s="6" r="S30">
        <v>-2316</v>
      </c>
    </row>
    <row spans="1:19" r="31">
      <c t="s" s="4" r="A31">
        <v>1160</v>
      </c>
      <c t="n" s="6" r="N31">
        <v>-16484</v>
      </c>
      <c t="n" s="6" r="O31">
        <v>-14313</v>
      </c>
      <c t="n" s="6" r="P31">
        <v>-19968</v>
      </c>
      <c t="n" s="6" r="S31">
        <v>-27629</v>
      </c>
    </row>
    <row spans="1:19" r="32">
      <c t="s" s="3" r="A32">
        <v>1161</v>
      </c>
    </row>
    <row spans="1:19" r="33">
      <c t="s" s="4" r="A33">
        <v>1132</v>
      </c>
      <c t="n" s="6" r="N33">
        <v>-12061</v>
      </c>
      <c t="n" s="6" r="O33">
        <v>-5991</v>
      </c>
      <c t="n" s="6" r="P33">
        <v>-13407</v>
      </c>
      <c t="n" s="6" r="S33">
        <v>-18308</v>
      </c>
    </row>
    <row spans="1:19" r="34">
      <c t="s" s="4" r="A34">
        <v>457</v>
      </c>
    </row>
    <row spans="1:19" r="35">
      <c t="s" s="3" r="A35">
        <v>1131</v>
      </c>
    </row>
    <row spans="1:19" r="36">
      <c t="s" s="4" r="A36">
        <v>37</v>
      </c>
      <c t="n" s="6" r="N36">
        <v>0</v>
      </c>
      <c t="n" s="6" r="O36">
        <v>0</v>
      </c>
      <c t="n" s="6" r="P36">
        <v>0</v>
      </c>
      <c t="n" s="6" r="S36">
        <v>0</v>
      </c>
    </row>
    <row spans="1:19" r="37">
      <c t="s" s="4" r="A37">
        <v>1094</v>
      </c>
      <c t="n" s="6" r="N37">
        <v>-2120</v>
      </c>
      <c t="n" s="6" r="O37">
        <v>-788</v>
      </c>
      <c t="n" s="6" r="P37">
        <v>-2261</v>
      </c>
      <c t="n" s="6" r="S37">
        <v>-845</v>
      </c>
    </row>
    <row spans="1:19" r="38">
      <c t="s" s="4" r="A38">
        <v>1159</v>
      </c>
      <c t="n" s="6" r="N38">
        <v>-725</v>
      </c>
      <c t="n" s="6" r="O38">
        <v>-268</v>
      </c>
      <c t="n" s="6" r="P38">
        <v>-322</v>
      </c>
      <c t="n" s="6" r="S38">
        <v>-296</v>
      </c>
    </row>
    <row spans="1:19" r="39">
      <c t="s" s="4" r="A39">
        <v>1160</v>
      </c>
      <c t="n" s="6" r="N39">
        <v>-1395</v>
      </c>
      <c t="n" s="6" r="O39">
        <v>-520</v>
      </c>
      <c t="n" s="6" r="P39">
        <v>-1939</v>
      </c>
      <c t="n" s="6" r="S39">
        <v>-549</v>
      </c>
    </row>
    <row spans="1:19" r="40">
      <c t="s" s="3" r="A40">
        <v>1161</v>
      </c>
    </row>
    <row spans="1:19" r="41">
      <c t="s" s="4" r="A41">
        <v>1132</v>
      </c>
      <c t="n" s="7" r="N41">
        <v>0</v>
      </c>
      <c t="n" s="7" r="O41">
        <v>0</v>
      </c>
      <c t="n" s="7" r="P41">
        <v>0</v>
      </c>
      <c t="n" s="7" r="S41">
        <v>0</v>
      </c>
    </row>
    <row spans="1:19" r="42">
      <c t="n" r="A42"/>
    </row>
    <row spans="1:19" r="43">
      <c t="s" s="4" r="A43">
        <v>38</v>
      </c>
      <c t="s" s="4" r="B43">
        <v>66</v>
      </c>
    </row>
  </sheetData>
  <mergeCells count="6">
    <mergeCell ref="A1:A2"/>
    <mergeCell ref="C1:M1"/>
    <mergeCell ref="O1:S1"/>
    <mergeCell ref="P2:Q2"/>
    <mergeCell ref="A42:S42"/>
    <mergeCell ref="B43:S4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2</v>
      </c>
      <c t="s" s="2" r="B1">
        <v>2</v>
      </c>
      <c t="s" s="2" r="C1">
        <v>33</v>
      </c>
    </row>
    <row spans="1:3" r="2">
      <c t="s" s="3" r="A2">
        <v>1131</v>
      </c>
    </row>
    <row spans="1:3" r="3">
      <c t="s" s="4" r="A3">
        <v>1163</v>
      </c>
      <c t="n" s="7" r="B3">
        <v>6681</v>
      </c>
      <c t="n" s="7" r="C3">
        <v>6906</v>
      </c>
    </row>
    <row spans="1:3" r="4">
      <c t="s" s="4" r="A4">
        <v>82</v>
      </c>
      <c t="n" s="6" r="B4">
        <v>8468</v>
      </c>
      <c t="n" s="6" r="C4">
        <v>20604</v>
      </c>
    </row>
    <row spans="1:3" r="5">
      <c t="s" s="4" r="A5">
        <v>85</v>
      </c>
      <c t="n" s="6" r="B5">
        <v>230</v>
      </c>
      <c t="n" s="6" r="C5">
        <v>341</v>
      </c>
    </row>
    <row spans="1:3" r="6">
      <c t="s" s="4" r="A6">
        <v>83</v>
      </c>
      <c t="n" s="6" r="B6">
        <v>71</v>
      </c>
    </row>
    <row spans="1:3" r="7">
      <c t="s" s="4" r="A7">
        <v>1164</v>
      </c>
      <c t="n" s="6" r="B7">
        <v>15450</v>
      </c>
      <c t="n" s="6" r="C7">
        <v>27851</v>
      </c>
    </row>
    <row spans="1:3" r="8">
      <c t="s" s="4" r="A8">
        <v>1165</v>
      </c>
      <c t="n" s="6" r="B8">
        <v>8237</v>
      </c>
      <c t="n" s="6" r="C8">
        <v>17673</v>
      </c>
    </row>
    <row spans="1:3" r="9">
      <c t="s" s="4" r="A9">
        <v>98</v>
      </c>
      <c t="n" s="6" r="B9">
        <v>1856</v>
      </c>
      <c t="n" s="6" r="C9">
        <v>5873</v>
      </c>
    </row>
    <row spans="1:3" r="10">
      <c t="s" s="4" r="A10">
        <v>1166</v>
      </c>
      <c t="n" s="6" r="B10">
        <v>8</v>
      </c>
      <c t="n" s="6" r="C10">
        <v>-147</v>
      </c>
    </row>
    <row spans="1:3" r="11">
      <c t="s" s="4" r="A11">
        <v>99</v>
      </c>
      <c t="n" s="6" r="B11">
        <v>1299</v>
      </c>
      <c t="n" s="6" r="C11">
        <v>1518</v>
      </c>
    </row>
    <row spans="1:3" r="12">
      <c t="s" s="4" r="A12">
        <v>1167</v>
      </c>
      <c t="n" s="6" r="B12">
        <v>11400</v>
      </c>
      <c t="n" s="6" r="C12">
        <v>24917</v>
      </c>
    </row>
    <row spans="1:3" r="13">
      <c t="s" s="4" r="A13">
        <v>103</v>
      </c>
      <c t="n" s="6" r="B13">
        <v>1904</v>
      </c>
      <c t="n" s="6" r="C13">
        <v>6715</v>
      </c>
    </row>
    <row spans="1:3" r="14">
      <c t="s" s="4" r="A14">
        <v>104</v>
      </c>
      <c t="n" s="6" r="B14">
        <v>8909</v>
      </c>
      <c t="n" s="6" r="C14">
        <v>10391</v>
      </c>
    </row>
    <row spans="1:3" r="15">
      <c t="s" s="4" r="A15">
        <v>1168</v>
      </c>
      <c t="n" s="6" r="B15">
        <v>10813</v>
      </c>
      <c t="n" s="6" r="C15">
        <v>17106</v>
      </c>
    </row>
    <row spans="1:3" r="16">
      <c t="s" s="4" r="A16">
        <v>112</v>
      </c>
      <c t="n" s="6" r="C16">
        <v>194</v>
      </c>
    </row>
    <row spans="1:3" r="17">
      <c t="s" s="4" r="A17">
        <v>114</v>
      </c>
      <c t="n" s="6" r="B17">
        <v>320</v>
      </c>
      <c t="n" s="6" r="C17">
        <v>2215</v>
      </c>
    </row>
    <row spans="1:3" r="18">
      <c t="s" s="4" r="A18">
        <v>1169</v>
      </c>
      <c t="n" s="6" r="B18">
        <v>320</v>
      </c>
      <c t="n" s="6" r="C18">
        <v>2409</v>
      </c>
    </row>
    <row spans="1:3" r="19">
      <c t="s" s="4" r="A19">
        <v>1170</v>
      </c>
      <c t="n" s="6" r="B19">
        <v>15717</v>
      </c>
      <c t="n" s="6" r="C19">
        <v>33253</v>
      </c>
    </row>
    <row spans="1:3" r="20">
      <c t="s" s="4" r="A20">
        <v>474</v>
      </c>
    </row>
    <row spans="1:3" r="21">
      <c t="s" s="3" r="A21">
        <v>1131</v>
      </c>
    </row>
    <row spans="1:3" r="22">
      <c t="s" s="4" r="A22">
        <v>1163</v>
      </c>
      <c t="n" s="6" r="B22">
        <v>2588</v>
      </c>
      <c t="n" s="6" r="C22">
        <v>5360</v>
      </c>
    </row>
    <row spans="1:3" r="23">
      <c t="s" s="4" r="A23">
        <v>82</v>
      </c>
      <c t="n" s="6" r="B23">
        <v>8070</v>
      </c>
      <c t="n" s="6" r="C23">
        <v>14763</v>
      </c>
    </row>
    <row spans="1:3" r="24">
      <c t="s" s="4" r="A24">
        <v>85</v>
      </c>
      <c t="n" s="6" r="B24">
        <v>127</v>
      </c>
      <c t="n" s="6" r="C24">
        <v>156</v>
      </c>
    </row>
    <row spans="1:3" r="25">
      <c t="s" s="4" r="A25">
        <v>83</v>
      </c>
      <c t="n" s="6" r="B25">
        <v>0</v>
      </c>
    </row>
    <row spans="1:3" r="26">
      <c t="s" s="4" r="A26">
        <v>1164</v>
      </c>
      <c t="n" s="6" r="B26">
        <v>10785</v>
      </c>
      <c t="n" s="6" r="C26">
        <v>20279</v>
      </c>
    </row>
    <row spans="1:3" r="27">
      <c t="s" s="4" r="A27">
        <v>1165</v>
      </c>
      <c t="n" s="6" r="B27">
        <v>5368</v>
      </c>
      <c t="n" s="6" r="C27">
        <v>5474</v>
      </c>
    </row>
    <row spans="1:3" r="28">
      <c t="s" s="4" r="A28">
        <v>98</v>
      </c>
      <c t="n" s="6" r="B28">
        <v>0</v>
      </c>
      <c t="n" s="6" r="C28">
        <v>945</v>
      </c>
    </row>
    <row spans="1:3" r="29">
      <c t="s" s="4" r="A29">
        <v>1166</v>
      </c>
      <c t="n" s="6" r="B29">
        <v>-392</v>
      </c>
      <c t="n" s="6" r="C29">
        <v>-147</v>
      </c>
    </row>
    <row spans="1:3" r="30">
      <c t="s" s="4" r="A30">
        <v>99</v>
      </c>
      <c t="n" s="6" r="B30">
        <v>0</v>
      </c>
      <c t="n" s="6" r="C30">
        <v>0</v>
      </c>
    </row>
    <row spans="1:3" r="31">
      <c t="s" s="4" r="A31">
        <v>1167</v>
      </c>
      <c t="n" s="6" r="B31">
        <v>4976</v>
      </c>
      <c t="n" s="6" r="C31">
        <v>6272</v>
      </c>
    </row>
    <row spans="1:3" r="32">
      <c t="s" s="4" r="A32">
        <v>103</v>
      </c>
      <c t="n" s="6" r="B32">
        <v>441</v>
      </c>
      <c t="n" s="6" r="C32">
        <v>1878</v>
      </c>
    </row>
    <row spans="1:3" r="33">
      <c t="s" s="4" r="A33">
        <v>104</v>
      </c>
      <c t="n" s="6" r="B33">
        <v>7000</v>
      </c>
      <c t="n" s="6" r="C33">
        <v>8340</v>
      </c>
    </row>
    <row spans="1:3" r="34">
      <c t="s" s="4" r="A34">
        <v>1168</v>
      </c>
      <c t="n" s="6" r="B34">
        <v>7441</v>
      </c>
      <c t="n" s="6" r="C34">
        <v>10218</v>
      </c>
    </row>
    <row spans="1:3" r="35">
      <c t="s" s="4" r="A35">
        <v>112</v>
      </c>
      <c t="n" s="6" r="C35">
        <v>0</v>
      </c>
    </row>
    <row spans="1:3" r="36">
      <c t="s" s="4" r="A36">
        <v>114</v>
      </c>
      <c t="n" s="6" r="B36">
        <v>0</v>
      </c>
      <c t="n" s="6" r="C36">
        <v>2215</v>
      </c>
    </row>
    <row spans="1:3" r="37">
      <c t="s" s="4" r="A37">
        <v>1169</v>
      </c>
      <c t="n" s="6" r="B37">
        <v>0</v>
      </c>
      <c t="n" s="6" r="C37">
        <v>2215</v>
      </c>
    </row>
    <row spans="1:3" r="38">
      <c t="s" s="4" r="A38">
        <v>1170</v>
      </c>
      <c t="n" s="6" r="B38">
        <v>8320</v>
      </c>
      <c t="n" s="6" r="C38">
        <v>14118</v>
      </c>
    </row>
    <row spans="1:3" r="39">
      <c t="s" s="4" r="A39">
        <v>475</v>
      </c>
    </row>
    <row spans="1:3" r="40">
      <c t="s" s="3" r="A40">
        <v>1131</v>
      </c>
    </row>
    <row spans="1:3" r="41">
      <c t="s" s="4" r="A41">
        <v>1163</v>
      </c>
      <c t="n" s="6" r="B41">
        <v>0</v>
      </c>
      <c t="n" s="6" r="C41">
        <v>0</v>
      </c>
    </row>
    <row spans="1:3" r="42">
      <c t="s" s="4" r="A42">
        <v>82</v>
      </c>
      <c t="n" s="6" r="B42">
        <v>0</v>
      </c>
      <c t="n" s="6" r="C42">
        <v>0</v>
      </c>
    </row>
    <row spans="1:3" r="43">
      <c t="s" s="4" r="A43">
        <v>85</v>
      </c>
      <c t="n" s="6" r="B43">
        <v>0</v>
      </c>
      <c t="n" s="6" r="C43">
        <v>0</v>
      </c>
    </row>
    <row spans="1:3" r="44">
      <c t="s" s="4" r="A44">
        <v>83</v>
      </c>
      <c t="n" s="6" r="B44">
        <v>0</v>
      </c>
    </row>
    <row spans="1:3" r="45">
      <c t="s" s="4" r="A45">
        <v>1164</v>
      </c>
      <c t="n" s="6" r="B45">
        <v>0</v>
      </c>
      <c t="n" s="6" r="C45">
        <v>0</v>
      </c>
    </row>
    <row spans="1:3" r="46">
      <c t="s" s="4" r="A46">
        <v>1165</v>
      </c>
      <c t="n" s="6" r="B46">
        <v>0</v>
      </c>
      <c t="n" s="6" r="C46">
        <v>0</v>
      </c>
    </row>
    <row spans="1:3" r="47">
      <c t="s" s="4" r="A47">
        <v>98</v>
      </c>
      <c t="n" s="6" r="B47">
        <v>0</v>
      </c>
      <c t="n" s="6" r="C47">
        <v>0</v>
      </c>
    </row>
    <row spans="1:3" r="48">
      <c t="s" s="4" r="A48">
        <v>1166</v>
      </c>
      <c t="n" s="6" r="B48">
        <v>0</v>
      </c>
      <c t="n" s="6" r="C48">
        <v>0</v>
      </c>
    </row>
    <row spans="1:3" r="49">
      <c t="s" s="4" r="A49">
        <v>99</v>
      </c>
      <c t="n" s="6" r="B49">
        <v>0</v>
      </c>
      <c t="n" s="6" r="C49">
        <v>0</v>
      </c>
    </row>
    <row spans="1:3" r="50">
      <c t="s" s="4" r="A50">
        <v>1167</v>
      </c>
      <c t="n" s="6" r="B50">
        <v>0</v>
      </c>
      <c t="n" s="6" r="C50">
        <v>0</v>
      </c>
    </row>
    <row spans="1:3" r="51">
      <c t="s" s="4" r="A51">
        <v>103</v>
      </c>
      <c t="n" s="6" r="B51">
        <v>0</v>
      </c>
      <c t="n" s="6" r="C51">
        <v>0</v>
      </c>
    </row>
    <row spans="1:3" r="52">
      <c t="s" s="4" r="A52">
        <v>104</v>
      </c>
      <c t="n" s="6" r="B52">
        <v>0</v>
      </c>
      <c t="n" s="6" r="C52">
        <v>0</v>
      </c>
    </row>
    <row spans="1:3" r="53">
      <c t="s" s="4" r="A53">
        <v>1168</v>
      </c>
      <c t="n" s="6" r="B53">
        <v>0</v>
      </c>
      <c t="n" s="6" r="C53">
        <v>0</v>
      </c>
    </row>
    <row spans="1:3" r="54">
      <c t="s" s="4" r="A54">
        <v>112</v>
      </c>
      <c t="n" s="6" r="C54">
        <v>0</v>
      </c>
    </row>
    <row spans="1:3" r="55">
      <c t="s" s="4" r="A55">
        <v>114</v>
      </c>
      <c t="n" s="6" r="B55">
        <v>0</v>
      </c>
      <c t="n" s="6" r="C55">
        <v>0</v>
      </c>
    </row>
    <row spans="1:3" r="56">
      <c t="s" s="4" r="A56">
        <v>1169</v>
      </c>
      <c t="n" s="6" r="B56">
        <v>0</v>
      </c>
      <c t="n" s="6" r="C56">
        <v>0</v>
      </c>
    </row>
    <row spans="1:3" r="57">
      <c t="s" s="4" r="A57">
        <v>1170</v>
      </c>
      <c t="n" s="6" r="B57">
        <v>0</v>
      </c>
      <c t="n" s="6" r="C57">
        <v>0</v>
      </c>
    </row>
    <row spans="1:3" r="58">
      <c t="s" s="4" r="A58">
        <v>476</v>
      </c>
    </row>
    <row spans="1:3" r="59">
      <c t="s" s="3" r="A59">
        <v>1131</v>
      </c>
    </row>
    <row spans="1:3" r="60">
      <c t="s" s="4" r="A60">
        <v>1163</v>
      </c>
      <c t="n" s="6" r="B60">
        <v>4093</v>
      </c>
      <c t="n" s="6" r="C60">
        <v>1546</v>
      </c>
    </row>
    <row spans="1:3" r="61">
      <c t="s" s="4" r="A61">
        <v>82</v>
      </c>
      <c t="n" s="6" r="B61">
        <v>398</v>
      </c>
      <c t="n" s="6" r="C61">
        <v>5841</v>
      </c>
    </row>
    <row spans="1:3" r="62">
      <c t="s" s="4" r="A62">
        <v>85</v>
      </c>
      <c t="n" s="6" r="B62">
        <v>103</v>
      </c>
      <c t="n" s="6" r="C62">
        <v>185</v>
      </c>
    </row>
    <row spans="1:3" r="63">
      <c t="s" s="4" r="A63">
        <v>83</v>
      </c>
      <c t="n" s="6" r="B63">
        <v>71</v>
      </c>
    </row>
    <row spans="1:3" r="64">
      <c t="s" s="4" r="A64">
        <v>1164</v>
      </c>
      <c t="n" s="6" r="B64">
        <v>4665</v>
      </c>
      <c t="n" s="6" r="C64">
        <v>7572</v>
      </c>
    </row>
    <row spans="1:3" r="65">
      <c t="s" s="4" r="A65">
        <v>1165</v>
      </c>
      <c t="n" s="6" r="B65">
        <v>2869</v>
      </c>
      <c t="n" s="6" r="C65">
        <v>12199</v>
      </c>
    </row>
    <row spans="1:3" r="66">
      <c t="s" s="4" r="A66">
        <v>98</v>
      </c>
      <c t="n" s="6" r="B66">
        <v>1856</v>
      </c>
      <c t="n" s="6" r="C66">
        <v>4928</v>
      </c>
    </row>
    <row spans="1:3" r="67">
      <c t="s" s="4" r="A67">
        <v>1166</v>
      </c>
      <c t="n" s="6" r="B67">
        <v>400</v>
      </c>
      <c t="n" s="6" r="C67">
        <v>0</v>
      </c>
    </row>
    <row spans="1:3" r="68">
      <c t="s" s="4" r="A68">
        <v>99</v>
      </c>
      <c t="n" s="6" r="B68">
        <v>1299</v>
      </c>
      <c t="n" s="6" r="C68">
        <v>1518</v>
      </c>
    </row>
    <row spans="1:3" r="69">
      <c t="s" s="4" r="A69">
        <v>1167</v>
      </c>
      <c t="n" s="6" r="B69">
        <v>6424</v>
      </c>
      <c t="n" s="6" r="C69">
        <v>18645</v>
      </c>
    </row>
    <row spans="1:3" r="70">
      <c t="s" s="4" r="A70">
        <v>103</v>
      </c>
      <c t="n" s="6" r="B70">
        <v>1463</v>
      </c>
      <c t="n" s="6" r="C70">
        <v>4837</v>
      </c>
    </row>
    <row spans="1:3" r="71">
      <c t="s" s="4" r="A71">
        <v>104</v>
      </c>
      <c t="n" s="6" r="B71">
        <v>1909</v>
      </c>
      <c t="n" s="6" r="C71">
        <v>2051</v>
      </c>
    </row>
    <row spans="1:3" r="72">
      <c t="s" s="4" r="A72">
        <v>1168</v>
      </c>
      <c t="n" s="6" r="B72">
        <v>3372</v>
      </c>
      <c t="n" s="6" r="C72">
        <v>6888</v>
      </c>
    </row>
    <row spans="1:3" r="73">
      <c t="s" s="4" r="A73">
        <v>112</v>
      </c>
      <c t="n" s="6" r="C73">
        <v>194</v>
      </c>
    </row>
    <row spans="1:3" r="74">
      <c t="s" s="4" r="A74">
        <v>114</v>
      </c>
      <c t="n" s="6" r="B74">
        <v>320</v>
      </c>
      <c t="n" s="6" r="C74">
        <v>0</v>
      </c>
    </row>
    <row spans="1:3" r="75">
      <c t="s" s="4" r="A75">
        <v>1169</v>
      </c>
      <c t="n" s="6" r="B75">
        <v>320</v>
      </c>
      <c t="n" s="6" r="C75">
        <v>194</v>
      </c>
    </row>
    <row spans="1:3" r="76">
      <c t="s" s="4" r="A76">
        <v>1170</v>
      </c>
      <c t="n" s="7" r="B76">
        <v>7397</v>
      </c>
      <c t="n" s="7" r="C76">
        <v>1913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t="s" s="1" r="A1">
        <v>1171</v>
      </c>
      <c t="s" s="2" r="B1">
        <v>32</v>
      </c>
      <c t="s" s="2" r="C1">
        <v>1</v>
      </c>
    </row>
    <row spans="1:4" r="2">
      <c t="s" s="2" r="B2">
        <v>33</v>
      </c>
      <c t="s" s="2" r="C2">
        <v>2</v>
      </c>
      <c t="s" s="2" r="D2">
        <v>35</v>
      </c>
    </row>
    <row spans="1:4" r="3">
      <c t="s" s="3" r="A3">
        <v>1172</v>
      </c>
    </row>
    <row spans="1:4" r="4">
      <c t="s" s="4" r="A4">
        <v>1173</v>
      </c>
      <c t="n" s="6" r="C4">
        <v>3</v>
      </c>
    </row>
    <row spans="1:4" r="5">
      <c t="s" s="4" r="A5">
        <v>449</v>
      </c>
    </row>
    <row spans="1:4" r="6">
      <c t="s" s="3" r="A6">
        <v>1172</v>
      </c>
    </row>
    <row spans="1:4" r="7">
      <c t="s" s="4" r="A7">
        <v>1174</v>
      </c>
      <c t="s" s="4" r="B7">
        <v>1175</v>
      </c>
      <c t="s" s="4" r="C7">
        <v>595</v>
      </c>
      <c t="s" s="4" r="D7">
        <v>586</v>
      </c>
    </row>
    <row spans="1:4" r="8">
      <c t="s" s="4" r="A8">
        <v>1176</v>
      </c>
    </row>
    <row spans="1:4" r="9">
      <c t="s" s="3" r="A9">
        <v>1172</v>
      </c>
    </row>
    <row spans="1:4" r="10">
      <c t="s" s="4" r="A10">
        <v>1174</v>
      </c>
      <c t="s" s="4" r="B10">
        <v>1177</v>
      </c>
      <c t="s" s="4" r="C10">
        <v>1178</v>
      </c>
      <c t="s" s="4" r="D10">
        <v>1179</v>
      </c>
    </row>
    <row spans="1:4" r="11">
      <c t="s" s="4" r="A11">
        <v>1180</v>
      </c>
    </row>
    <row spans="1:4" r="12">
      <c t="s" s="3" r="A12">
        <v>1172</v>
      </c>
    </row>
    <row spans="1:4" r="13">
      <c t="s" s="4" r="A13">
        <v>1174</v>
      </c>
      <c t="s" s="4" r="B13">
        <v>1181</v>
      </c>
      <c t="s" s="4" r="C13">
        <v>560</v>
      </c>
      <c t="s" s="4" r="D13">
        <v>118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U36"/>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4"/>
    <col customWidth="1" max="16" min="16" width="16"/>
    <col customWidth="1" max="17" min="17" width="4"/>
    <col customWidth="1" max="18" min="18" width="14"/>
    <col customWidth="1" max="19" min="19" width="4"/>
    <col customWidth="1" max="20" min="20" width="14"/>
    <col customWidth="1" max="21" min="21" width="4"/>
  </cols>
  <sheetData>
    <row spans="1:21" r="1">
      <c t="s" s="1" r="A1">
        <v>1183</v>
      </c>
      <c t="s" s="2" r="B1">
        <v>1152</v>
      </c>
      <c t="s" s="2" r="C1">
        <v>521</v>
      </c>
      <c t="s" s="2" r="N1">
        <v>32</v>
      </c>
      <c t="s" s="2" r="P1">
        <v>1</v>
      </c>
    </row>
    <row spans="1:21" r="2">
      <c t="s" s="2" r="B2">
        <v>33</v>
      </c>
      <c t="s" s="2" r="C2">
        <v>2</v>
      </c>
      <c t="s" s="2" r="D2">
        <v>1065</v>
      </c>
      <c t="s" s="2" r="E2">
        <v>4</v>
      </c>
      <c t="s" s="2" r="F2">
        <v>1066</v>
      </c>
      <c t="s" s="2" r="G2">
        <v>1153</v>
      </c>
      <c t="s" s="2" r="H2">
        <v>1154</v>
      </c>
      <c t="s" s="2" r="I2">
        <v>1155</v>
      </c>
      <c t="s" s="2" r="J2">
        <v>1156</v>
      </c>
      <c t="s" s="2" r="K2">
        <v>1157</v>
      </c>
      <c t="s" s="2" r="L2">
        <v>523</v>
      </c>
      <c t="s" s="2" r="M2">
        <v>1158</v>
      </c>
      <c t="s" s="2" r="N2">
        <v>33</v>
      </c>
      <c t="s" s="2" r="P2">
        <v>2</v>
      </c>
      <c t="s" s="2" r="R2">
        <v>33</v>
      </c>
      <c t="s" s="2" r="T2">
        <v>35</v>
      </c>
    </row>
    <row spans="1:21" r="3">
      <c t="s" s="3" r="A3">
        <v>1172</v>
      </c>
    </row>
    <row spans="1:21" r="4">
      <c t="s" s="4" r="A4">
        <v>1090</v>
      </c>
      <c t="n" s="7" r="B4">
        <v>349627</v>
      </c>
      <c t="n" s="7" r="C4">
        <v>543752</v>
      </c>
      <c t="n" s="7" r="D4">
        <v>517092</v>
      </c>
      <c t="n" s="7" r="E4">
        <v>490310</v>
      </c>
      <c t="n" s="7" r="F4">
        <v>441477</v>
      </c>
      <c t="n" s="7" r="G4">
        <v>545249</v>
      </c>
      <c t="n" s="7" r="H4">
        <v>490022</v>
      </c>
      <c t="n" s="7" r="I4">
        <v>484723</v>
      </c>
      <c t="n" s="7" r="J4">
        <v>494042</v>
      </c>
      <c t="n" s="7" r="K4">
        <v>468210</v>
      </c>
      <c t="n" s="7" r="L4">
        <v>440758</v>
      </c>
      <c t="n" s="7" r="M4">
        <v>504611</v>
      </c>
      <c t="n" s="7" r="N4">
        <v>1774449</v>
      </c>
      <c t="s" s="4" r="O4">
        <v>38</v>
      </c>
      <c t="n" s="7" r="P4">
        <v>1992631</v>
      </c>
      <c t="s" s="4" r="Q4">
        <v>38</v>
      </c>
      <c t="n" s="7" r="R4">
        <v>2002793</v>
      </c>
      <c t="s" s="4" r="S4">
        <v>34</v>
      </c>
      <c t="n" s="7" r="T4">
        <v>2029471</v>
      </c>
      <c t="s" s="4" r="U4">
        <v>38</v>
      </c>
    </row>
    <row spans="1:21" r="5">
      <c t="s" s="4" r="A5">
        <v>46</v>
      </c>
      <c t="n" s="6" r="N5">
        <v>12503</v>
      </c>
      <c t="n" s="6" r="P5">
        <v>0</v>
      </c>
      <c t="n" s="6" r="R5">
        <v>12503</v>
      </c>
      <c t="s" s="4" r="S5">
        <v>34</v>
      </c>
      <c t="n" s="6" r="T5">
        <v>0</v>
      </c>
    </row>
    <row spans="1:21" r="6">
      <c t="s" s="4" r="A6">
        <v>1184</v>
      </c>
      <c t="n" s="6" r="N6">
        <v>578</v>
      </c>
      <c t="n" s="6" r="P6">
        <v>367</v>
      </c>
      <c t="n" s="6" r="R6">
        <v>632</v>
      </c>
      <c t="s" s="4" r="S6">
        <v>34</v>
      </c>
      <c t="n" s="6" r="T6">
        <v>555</v>
      </c>
    </row>
    <row spans="1:21" r="7">
      <c t="s" s="4" r="A7">
        <v>1185</v>
      </c>
      <c t="n" s="6" r="N7">
        <v>-30090</v>
      </c>
      <c t="n" s="6" r="P7">
        <v>-30091</v>
      </c>
      <c t="n" s="6" r="R7">
        <v>-33114</v>
      </c>
      <c t="s" s="4" r="S7">
        <v>34</v>
      </c>
      <c t="n" s="6" r="T7">
        <v>-33010</v>
      </c>
    </row>
    <row spans="1:21" r="8">
      <c t="s" s="4" r="A8">
        <v>1186</v>
      </c>
      <c t="n" s="6" r="N8">
        <v>-11451</v>
      </c>
      <c t="n" s="6" r="P8">
        <v>0</v>
      </c>
      <c t="n" s="6" r="R8">
        <v>-11451</v>
      </c>
      <c t="s" s="4" r="S8">
        <v>34</v>
      </c>
      <c t="n" s="6" r="T8">
        <v>-533</v>
      </c>
    </row>
    <row spans="1:21" r="9">
      <c t="s" s="4" r="A9">
        <v>52</v>
      </c>
      <c t="n" s="6" r="N9">
        <v>116022</v>
      </c>
      <c t="n" s="6" r="P9">
        <v>140435</v>
      </c>
      <c t="n" s="6" r="R9">
        <v>155233</v>
      </c>
      <c t="s" s="4" r="S9">
        <v>34</v>
      </c>
      <c t="n" s="6" r="T9">
        <v>209298</v>
      </c>
    </row>
    <row spans="1:21" r="10">
      <c t="s" s="4" r="A10">
        <v>474</v>
      </c>
    </row>
    <row spans="1:21" r="11">
      <c t="s" s="3" r="A11">
        <v>1172</v>
      </c>
    </row>
    <row spans="1:21" r="12">
      <c t="s" s="4" r="A12">
        <v>1090</v>
      </c>
      <c t="n" s="6" r="N12">
        <v>727801</v>
      </c>
      <c t="n" s="6" r="P12">
        <v>860494</v>
      </c>
      <c t="n" s="6" r="R12">
        <v>826044</v>
      </c>
      <c t="n" s="6" r="T12">
        <v>766838</v>
      </c>
    </row>
    <row spans="1:21" r="13">
      <c t="s" s="4" r="A13">
        <v>475</v>
      </c>
    </row>
    <row spans="1:21" r="14">
      <c t="s" s="3" r="A14">
        <v>1172</v>
      </c>
    </row>
    <row spans="1:21" r="15">
      <c t="s" s="4" r="A15">
        <v>1090</v>
      </c>
      <c t="n" s="6" r="N15">
        <v>633446</v>
      </c>
      <c t="n" s="6" r="P15">
        <v>696032</v>
      </c>
      <c t="n" s="6" r="R15">
        <v>714965</v>
      </c>
      <c t="n" s="6" r="T15">
        <v>771369</v>
      </c>
    </row>
    <row spans="1:21" r="16">
      <c t="s" s="4" r="A16">
        <v>476</v>
      </c>
    </row>
    <row spans="1:21" r="17">
      <c t="s" s="3" r="A17">
        <v>1172</v>
      </c>
    </row>
    <row spans="1:21" r="18">
      <c t="s" s="4" r="A18">
        <v>1090</v>
      </c>
      <c t="n" s="6" r="N18">
        <v>413202</v>
      </c>
      <c t="n" s="6" r="P18">
        <v>436105</v>
      </c>
      <c t="n" s="6" r="R18">
        <v>461784</v>
      </c>
      <c t="n" s="6" r="T18">
        <v>491264</v>
      </c>
    </row>
    <row spans="1:21" r="19">
      <c t="s" s="4" r="A19">
        <v>1187</v>
      </c>
    </row>
    <row spans="1:21" r="20">
      <c t="s" s="3" r="A20">
        <v>1172</v>
      </c>
    </row>
    <row spans="1:21" r="21">
      <c t="s" s="4" r="A21">
        <v>1188</v>
      </c>
      <c t="n" s="6" r="N21">
        <v>218648</v>
      </c>
      <c t="n" s="6" r="P21">
        <v>240639</v>
      </c>
      <c t="n" s="6" r="R21">
        <v>268794</v>
      </c>
      <c t="n" s="6" r="T21">
        <v>310583</v>
      </c>
    </row>
    <row spans="1:21" r="22">
      <c t="s" s="4" r="A22">
        <v>1189</v>
      </c>
    </row>
    <row spans="1:21" r="23">
      <c t="s" s="3" r="A23">
        <v>1172</v>
      </c>
    </row>
    <row spans="1:21" r="24">
      <c t="s" s="4" r="A24">
        <v>1188</v>
      </c>
      <c t="n" s="6" r="N24">
        <v>65910</v>
      </c>
      <c t="n" s="6" r="P24">
        <v>78356</v>
      </c>
      <c t="n" s="6" r="R24">
        <v>93225</v>
      </c>
      <c t="n" s="6" r="T24">
        <v>119649</v>
      </c>
    </row>
    <row spans="1:21" r="25">
      <c t="s" s="4" r="A25">
        <v>1190</v>
      </c>
    </row>
    <row spans="1:21" r="26">
      <c t="s" s="3" r="A26">
        <v>1172</v>
      </c>
    </row>
    <row spans="1:21" r="27">
      <c t="s" s="4" r="A27">
        <v>1188</v>
      </c>
      <c t="n" s="6" r="N27">
        <v>71787</v>
      </c>
      <c t="n" s="6" r="P27">
        <v>87768</v>
      </c>
      <c t="n" s="6" r="R27">
        <v>84235</v>
      </c>
      <c t="n" s="6" r="T27">
        <v>86101</v>
      </c>
    </row>
    <row spans="1:21" r="28">
      <c t="s" s="4" r="A28">
        <v>1191</v>
      </c>
    </row>
    <row spans="1:21" r="29">
      <c t="s" s="3" r="A29">
        <v>1172</v>
      </c>
    </row>
    <row spans="1:21" r="30">
      <c t="s" s="4" r="A30">
        <v>1188</v>
      </c>
      <c t="n" s="6" r="N30">
        <v>80951</v>
      </c>
      <c t="n" s="6" r="P30">
        <v>74515</v>
      </c>
      <c t="n" s="6" r="R30">
        <v>91334</v>
      </c>
      <c t="n" s="6" r="T30">
        <v>104833</v>
      </c>
    </row>
    <row spans="1:21" r="31">
      <c t="s" s="4" r="A31">
        <v>1192</v>
      </c>
    </row>
    <row spans="1:21" r="32">
      <c t="s" s="3" r="A32">
        <v>1172</v>
      </c>
    </row>
    <row spans="1:21" r="33">
      <c t="s" s="4" r="A33">
        <v>1193</v>
      </c>
      <c t="n" s="7" r="N33">
        <v>-74166</v>
      </c>
      <c t="n" s="7" r="P33">
        <v>-70480</v>
      </c>
      <c t="n" s="7" r="R33">
        <v>-82131</v>
      </c>
      <c t="n" s="7" r="T33">
        <v>-68297</v>
      </c>
    </row>
    <row spans="1:21" r="34">
      <c t="n" r="A34"/>
    </row>
    <row spans="1:21" r="35">
      <c t="s" s="4" r="A35">
        <v>38</v>
      </c>
      <c t="s" s="4" r="B35">
        <v>65</v>
      </c>
    </row>
    <row spans="1:21" r="36">
      <c t="s" s="4" r="A36">
        <v>34</v>
      </c>
      <c t="s" s="4" r="B36">
        <v>66</v>
      </c>
    </row>
  </sheetData>
  <mergeCells count="11">
    <mergeCell ref="A1:A2"/>
    <mergeCell ref="C1:M1"/>
    <mergeCell ref="N1:O1"/>
    <mergeCell ref="P1:U1"/>
    <mergeCell ref="N2:O2"/>
    <mergeCell ref="P2:Q2"/>
    <mergeCell ref="R2:S2"/>
    <mergeCell ref="T2:U2"/>
    <mergeCell ref="A34:U34"/>
    <mergeCell ref="B35:U35"/>
    <mergeCell ref="B36:U3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4"/>
    <col customWidth="1" max="7" min="7" width="14"/>
  </cols>
  <sheetData>
    <row spans="1:7" r="1">
      <c t="s" s="1" r="A1">
        <v>1194</v>
      </c>
      <c t="s" s="2" r="C1">
        <v>32</v>
      </c>
      <c t="s" s="2" r="D1">
        <v>1</v>
      </c>
    </row>
    <row spans="1:7" r="2">
      <c t="s" s="2" r="C2">
        <v>33</v>
      </c>
      <c t="s" s="2" r="D2">
        <v>2</v>
      </c>
      <c t="s" s="2" r="E2">
        <v>33</v>
      </c>
      <c t="s" s="2" r="G2">
        <v>35</v>
      </c>
    </row>
    <row spans="1:7" r="3">
      <c t="s" s="3" r="A3">
        <v>1172</v>
      </c>
    </row>
    <row spans="1:7" r="4">
      <c t="s" s="4" r="A4">
        <v>1195</v>
      </c>
      <c t="n" s="7" r="C4">
        <v>49341</v>
      </c>
      <c t="n" s="7" r="D4">
        <v>68472</v>
      </c>
      <c t="n" s="7" r="E4">
        <v>55407</v>
      </c>
      <c t="s" s="4" r="F4">
        <v>38</v>
      </c>
      <c t="n" s="7" r="G4">
        <v>45678</v>
      </c>
    </row>
    <row spans="1:7" r="5">
      <c t="s" s="4" r="A5">
        <v>138</v>
      </c>
      <c t="n" s="6" r="C5">
        <v>90575</v>
      </c>
      <c t="n" s="6" r="D5">
        <v>100258</v>
      </c>
      <c t="n" s="6" r="E5">
        <v>103357</v>
      </c>
      <c t="s" s="4" r="F5">
        <v>38</v>
      </c>
      <c t="n" s="6" r="G5">
        <v>116027</v>
      </c>
    </row>
    <row spans="1:7" r="6">
      <c t="s" s="4" r="A6">
        <v>1196</v>
      </c>
      <c t="n" s="6" r="C6">
        <v>3000488</v>
      </c>
      <c t="n" s="6" r="D6">
        <v>3032031</v>
      </c>
      <c t="n" s="6" r="E6">
        <v>3000488</v>
      </c>
      <c t="n" s="6" r="G6">
        <v>3193467</v>
      </c>
    </row>
    <row spans="1:7" r="7">
      <c t="s" s="4" r="A7">
        <v>241</v>
      </c>
    </row>
    <row spans="1:7" r="8">
      <c t="s" s="3" r="A8">
        <v>1172</v>
      </c>
    </row>
    <row spans="1:7" r="9">
      <c t="s" s="4" r="A9">
        <v>1195</v>
      </c>
      <c t="n" s="6" r="C9">
        <v>542</v>
      </c>
      <c t="n" s="6" r="D9">
        <v>0</v>
      </c>
      <c t="n" s="6" r="E9">
        <v>789</v>
      </c>
      <c t="n" s="6" r="G9">
        <v>1199</v>
      </c>
    </row>
    <row spans="1:7" r="10">
      <c t="s" s="4" r="A10">
        <v>138</v>
      </c>
      <c t="n" s="6" r="C10">
        <v>496</v>
      </c>
      <c t="n" s="6" r="D10">
        <v>12</v>
      </c>
      <c t="n" s="6" r="E10">
        <v>1877</v>
      </c>
      <c t="n" s="6" r="G10">
        <v>14588</v>
      </c>
    </row>
    <row spans="1:7" r="11">
      <c t="s" s="4" r="A11">
        <v>1196</v>
      </c>
      <c t="n" s="6" r="C11">
        <v>57095</v>
      </c>
      <c t="n" s="6" r="D11">
        <v>29488</v>
      </c>
      <c t="n" s="6" r="E11">
        <v>57095</v>
      </c>
      <c t="n" s="6" r="G11">
        <v>212712</v>
      </c>
    </row>
    <row spans="1:7" r="12">
      <c t="s" s="4" r="A12">
        <v>1189</v>
      </c>
    </row>
    <row spans="1:7" r="13">
      <c t="s" s="3" r="A13">
        <v>1172</v>
      </c>
    </row>
    <row spans="1:7" r="14">
      <c t="s" s="4" r="A14">
        <v>1195</v>
      </c>
      <c t="s" s="4" r="B14">
        <v>34</v>
      </c>
      <c t="n" s="6" r="C14">
        <v>13074</v>
      </c>
      <c t="n" s="6" r="D14">
        <v>36423</v>
      </c>
      <c t="n" s="6" r="E14">
        <v>14537</v>
      </c>
      <c t="n" s="6" r="G14">
        <v>9312</v>
      </c>
    </row>
    <row spans="1:7" r="15">
      <c t="s" s="4" r="A15">
        <v>138</v>
      </c>
      <c t="n" s="6" r="C15">
        <v>33415</v>
      </c>
      <c t="n" s="6" r="D15">
        <v>38909</v>
      </c>
      <c t="n" s="6" r="E15">
        <v>38070</v>
      </c>
      <c t="n" s="6" r="G15">
        <v>35604</v>
      </c>
    </row>
    <row spans="1:7" r="16">
      <c t="s" s="4" r="A16">
        <v>1196</v>
      </c>
      <c t="n" s="6" r="C16">
        <v>1276678</v>
      </c>
      <c t="n" s="6" r="D16">
        <v>1304860</v>
      </c>
      <c t="n" s="6" r="E16">
        <v>1276678</v>
      </c>
      <c t="n" s="6" r="G16">
        <v>1125850</v>
      </c>
    </row>
    <row spans="1:7" r="17">
      <c t="s" s="4" r="A17">
        <v>1190</v>
      </c>
    </row>
    <row spans="1:7" r="18">
      <c t="s" s="3" r="A18">
        <v>1172</v>
      </c>
    </row>
    <row spans="1:7" r="19">
      <c t="s" s="4" r="A19">
        <v>1195</v>
      </c>
      <c t="s" s="4" r="B19">
        <v>1197</v>
      </c>
      <c t="n" s="6" r="C19">
        <v>19489</v>
      </c>
      <c t="n" s="6" r="D19">
        <v>14319</v>
      </c>
      <c t="n" s="6" r="E19">
        <v>21766</v>
      </c>
      <c t="n" s="6" r="G19">
        <v>21070</v>
      </c>
    </row>
    <row spans="1:7" r="20">
      <c t="s" s="4" r="A20">
        <v>138</v>
      </c>
      <c t="n" s="6" r="C20">
        <v>37250</v>
      </c>
      <c t="n" s="6" r="D20">
        <v>40399</v>
      </c>
      <c t="n" s="6" r="E20">
        <v>41200</v>
      </c>
      <c t="n" s="6" r="G20">
        <v>43507</v>
      </c>
    </row>
    <row spans="1:7" r="21">
      <c t="s" s="4" r="A21">
        <v>1196</v>
      </c>
      <c t="n" s="6" r="C21">
        <v>1116282</v>
      </c>
      <c t="n" s="6" r="D21">
        <v>1140624</v>
      </c>
      <c t="n" s="6" r="E21">
        <v>1116282</v>
      </c>
      <c t="n" s="6" r="G21">
        <v>1240153</v>
      </c>
    </row>
    <row spans="1:7" r="22">
      <c t="s" s="4" r="A22">
        <v>1191</v>
      </c>
    </row>
    <row spans="1:7" r="23">
      <c t="s" s="3" r="A23">
        <v>1172</v>
      </c>
    </row>
    <row spans="1:7" r="24">
      <c t="s" s="4" r="A24">
        <v>1195</v>
      </c>
      <c t="s" s="4" r="B24">
        <v>1198</v>
      </c>
      <c t="n" s="6" r="C24">
        <v>14324</v>
      </c>
      <c t="n" s="6" r="D24">
        <v>15868</v>
      </c>
      <c t="n" s="6" r="E24">
        <v>16309</v>
      </c>
      <c t="n" s="6" r="G24">
        <v>13629</v>
      </c>
    </row>
    <row spans="1:7" r="25">
      <c t="s" s="4" r="A25">
        <v>138</v>
      </c>
      <c t="n" s="6" r="C25">
        <v>17474</v>
      </c>
      <c t="n" s="6" r="D25">
        <v>18691</v>
      </c>
      <c t="n" s="6" r="E25">
        <v>19708</v>
      </c>
      <c t="n" s="6" r="G25">
        <v>20217</v>
      </c>
    </row>
    <row spans="1:7" r="26">
      <c t="s" s="4" r="A26">
        <v>1196</v>
      </c>
      <c t="n" s="6" r="C26">
        <v>493968</v>
      </c>
      <c t="n" s="6" r="D26">
        <v>498442</v>
      </c>
      <c t="n" s="6" r="E26">
        <v>493968</v>
      </c>
      <c t="n" s="6" r="G26">
        <v>498984</v>
      </c>
    </row>
    <row spans="1:7" r="27">
      <c t="s" s="4" r="A27">
        <v>1192</v>
      </c>
    </row>
    <row spans="1:7" r="28">
      <c t="s" s="3" r="A28">
        <v>1172</v>
      </c>
    </row>
    <row spans="1:7" r="29">
      <c t="s" s="4" r="A29">
        <v>1195</v>
      </c>
      <c t="n" s="6" r="C29">
        <v>1912</v>
      </c>
      <c t="n" s="6" r="D29">
        <v>1862</v>
      </c>
      <c t="n" s="6" r="E29">
        <v>2006</v>
      </c>
      <c t="n" s="6" r="G29">
        <v>468</v>
      </c>
    </row>
    <row spans="1:7" r="30">
      <c t="s" s="4" r="A30">
        <v>138</v>
      </c>
      <c t="n" s="6" r="C30">
        <v>1940</v>
      </c>
      <c t="n" s="6" r="D30">
        <v>2247</v>
      </c>
      <c t="n" s="6" r="E30">
        <v>2502</v>
      </c>
      <c t="n" s="6" r="G30">
        <v>2111</v>
      </c>
    </row>
    <row spans="1:7" r="31">
      <c t="s" s="4" r="A31">
        <v>1196</v>
      </c>
      <c t="s" s="4" r="B31">
        <v>1199</v>
      </c>
      <c t="n" s="7" r="C31">
        <v>56465</v>
      </c>
      <c t="n" s="7" r="D31">
        <v>58617</v>
      </c>
      <c t="n" s="7" r="E31">
        <v>56465</v>
      </c>
      <c t="n" s="7" r="G31">
        <v>115768</v>
      </c>
    </row>
    <row spans="1:7" r="32">
      <c t="n" r="A32"/>
    </row>
    <row spans="1:7" r="33">
      <c t="s" s="4" r="A33">
        <v>38</v>
      </c>
      <c t="s" s="4" r="B33">
        <v>66</v>
      </c>
    </row>
    <row spans="1:7" r="34">
      <c t="s" s="4" r="A34">
        <v>34</v>
      </c>
      <c t="s" s="4" r="B34">
        <v>1200</v>
      </c>
    </row>
    <row spans="1:7" r="35">
      <c t="s" s="4" r="A35">
        <v>1197</v>
      </c>
      <c t="s" s="4" r="B35">
        <v>1201</v>
      </c>
    </row>
    <row spans="1:7" r="36">
      <c t="s" s="4" r="A36">
        <v>1198</v>
      </c>
      <c t="s" s="4" r="B36">
        <v>1202</v>
      </c>
    </row>
    <row spans="1:7" r="37">
      <c t="s" s="4" r="A37">
        <v>1199</v>
      </c>
      <c t="s" s="4" r="B37">
        <v>1203</v>
      </c>
    </row>
  </sheetData>
  <mergeCells count="9">
    <mergeCell ref="A1:B2"/>
    <mergeCell ref="D1:G1"/>
    <mergeCell ref="E2:F2"/>
    <mergeCell ref="A32:F32"/>
    <mergeCell ref="B33:F33"/>
    <mergeCell ref="B34:F34"/>
    <mergeCell ref="B35:F35"/>
    <mergeCell ref="B36:F36"/>
    <mergeCell ref="B37:F3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4</v>
      </c>
      <c t="s" s="2" r="B1">
        <v>2</v>
      </c>
      <c t="s" s="2" r="C1">
        <v>35</v>
      </c>
    </row>
    <row spans="1:3" r="2">
      <c t="s" s="4" r="A2">
        <v>474</v>
      </c>
    </row>
    <row spans="1:3" r="3">
      <c t="s" s="3" r="A3">
        <v>1172</v>
      </c>
    </row>
    <row spans="1:3" r="4">
      <c t="s" s="4" r="A4">
        <v>1205</v>
      </c>
      <c t="n" s="11" r="C4">
        <v>2.8</v>
      </c>
    </row>
    <row spans="1:3" r="5">
      <c t="s" s="4" r="A5">
        <v>475</v>
      </c>
    </row>
    <row spans="1:3" r="6">
      <c t="s" s="3" r="A6">
        <v>1172</v>
      </c>
    </row>
    <row spans="1:3" r="7">
      <c t="s" s="4" r="A7">
        <v>1205</v>
      </c>
      <c t="n" s="7" r="B7">
        <v>8</v>
      </c>
    </row>
    <row spans="1:3" r="8">
      <c t="s" s="4" r="A8">
        <v>476</v>
      </c>
    </row>
    <row spans="1:3" r="9">
      <c t="s" s="3" r="A9">
        <v>1172</v>
      </c>
    </row>
    <row spans="1:3" r="10">
      <c t="s" s="4" r="A10">
        <v>1205</v>
      </c>
      <c t="n" s="11" r="B10">
        <v>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2</v>
      </c>
      <c t="s" s="2" r="B1">
        <v>1</v>
      </c>
    </row>
    <row spans="1:2" r="2">
      <c t="s" s="2" r="B2">
        <v>2</v>
      </c>
    </row>
    <row spans="1:2" r="3">
      <c t="s" s="3" r="A3">
        <v>202</v>
      </c>
    </row>
    <row spans="1:2" r="4">
      <c t="s" s="4" r="A4">
        <v>82</v>
      </c>
      <c t="s" s="4" r="B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V5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6"/>
    <col customWidth="1" max="16" min="16" width="4"/>
    <col customWidth="1" max="17" min="17" width="16"/>
    <col customWidth="1" max="18" min="18" width="4"/>
    <col customWidth="1" max="19" min="19" width="14"/>
    <col customWidth="1" max="20" min="20" width="4"/>
    <col customWidth="1" max="21" min="21" width="14"/>
    <col customWidth="1" max="22" min="22" width="4"/>
  </cols>
  <sheetData>
    <row spans="1:22" r="1">
      <c t="s" s="1" r="A1">
        <v>1206</v>
      </c>
      <c t="s" s="2" r="C1">
        <v>1152</v>
      </c>
      <c t="s" s="2" r="D1">
        <v>521</v>
      </c>
      <c t="s" s="2" r="O1">
        <v>32</v>
      </c>
      <c t="s" s="2" r="Q1">
        <v>1</v>
      </c>
    </row>
    <row spans="1:22" r="2">
      <c t="s" s="2" r="C2">
        <v>33</v>
      </c>
      <c t="s" s="2" r="D2">
        <v>2</v>
      </c>
      <c t="s" s="2" r="E2">
        <v>1065</v>
      </c>
      <c t="s" s="2" r="F2">
        <v>4</v>
      </c>
      <c t="s" s="2" r="G2">
        <v>1066</v>
      </c>
      <c t="s" s="2" r="H2">
        <v>1153</v>
      </c>
      <c t="s" s="2" r="I2">
        <v>1154</v>
      </c>
      <c t="s" s="2" r="J2">
        <v>1155</v>
      </c>
      <c t="s" s="2" r="K2">
        <v>1156</v>
      </c>
      <c t="s" s="2" r="L2">
        <v>1157</v>
      </c>
      <c t="s" s="2" r="M2">
        <v>523</v>
      </c>
      <c t="s" s="2" r="N2">
        <v>1158</v>
      </c>
      <c t="s" s="2" r="O2">
        <v>33</v>
      </c>
      <c t="s" s="2" r="Q2">
        <v>2</v>
      </c>
      <c t="s" s="2" r="S2">
        <v>33</v>
      </c>
      <c t="s" s="2" r="T2">
        <v>34</v>
      </c>
      <c t="s" s="2" r="U2">
        <v>35</v>
      </c>
    </row>
    <row spans="1:22" r="3">
      <c t="s" s="3" r="A3">
        <v>1172</v>
      </c>
      <c t="n" r="S3"/>
    </row>
    <row spans="1:22" r="4">
      <c t="s" s="4" r="A4">
        <v>1090</v>
      </c>
      <c t="n" s="7" r="C4">
        <v>349627</v>
      </c>
      <c t="n" s="7" r="D4">
        <v>543752</v>
      </c>
      <c t="n" s="7" r="E4">
        <v>517092</v>
      </c>
      <c t="n" s="7" r="F4">
        <v>490310</v>
      </c>
      <c t="n" s="7" r="G4">
        <v>441477</v>
      </c>
      <c t="n" s="7" r="H4">
        <v>545249</v>
      </c>
      <c t="n" s="7" r="I4">
        <v>490022</v>
      </c>
      <c t="n" s="7" r="J4">
        <v>484723</v>
      </c>
      <c t="n" s="7" r="K4">
        <v>494042</v>
      </c>
      <c t="n" s="7" r="L4">
        <v>468210</v>
      </c>
      <c t="n" s="7" r="M4">
        <v>440758</v>
      </c>
      <c t="n" s="7" r="N4">
        <v>504611</v>
      </c>
      <c t="n" s="7" r="O4">
        <v>1774449</v>
      </c>
      <c t="s" s="4" r="P4">
        <v>38</v>
      </c>
      <c t="n" s="7" r="Q4">
        <v>1992631</v>
      </c>
      <c t="s" s="4" r="R4">
        <v>38</v>
      </c>
      <c t="n" s="7" r="S4">
        <v>2002793</v>
      </c>
      <c t="n" s="7" r="U4">
        <v>2029471</v>
      </c>
      <c t="s" s="4" r="V4">
        <v>38</v>
      </c>
    </row>
    <row spans="1:22" r="5">
      <c t="s" s="4" r="A5">
        <v>904</v>
      </c>
      <c t="n" r="S5"/>
    </row>
    <row spans="1:22" r="6">
      <c t="s" s="3" r="A6">
        <v>1172</v>
      </c>
      <c t="n" r="S6"/>
    </row>
    <row spans="1:22" r="7">
      <c t="s" s="4" r="A7">
        <v>1090</v>
      </c>
      <c t="s" s="4" r="B7">
        <v>38</v>
      </c>
      <c t="n" s="6" r="O7">
        <v>933084</v>
      </c>
      <c t="n" s="6" r="Q7">
        <v>1087940</v>
      </c>
      <c t="n" r="S7"/>
      <c t="n" s="6" r="U7">
        <v>1014815</v>
      </c>
    </row>
    <row spans="1:22" r="8">
      <c t="s" s="4" r="A8">
        <v>813</v>
      </c>
      <c t="n" r="S8"/>
    </row>
    <row spans="1:22" r="9">
      <c t="s" s="3" r="A9">
        <v>1172</v>
      </c>
      <c t="n" r="S9"/>
    </row>
    <row spans="1:22" r="10">
      <c t="s" s="4" r="A10">
        <v>1090</v>
      </c>
      <c t="s" s="4" r="B10">
        <v>38</v>
      </c>
      <c t="n" s="6" r="O10">
        <v>177407</v>
      </c>
      <c t="n" s="6" r="Q10">
        <v>186068</v>
      </c>
      <c t="n" r="S10"/>
      <c t="n" s="6" r="U10">
        <v>239481</v>
      </c>
    </row>
    <row spans="1:22" r="11">
      <c t="s" s="4" r="A11">
        <v>815</v>
      </c>
      <c t="n" r="S11"/>
    </row>
    <row spans="1:22" r="12">
      <c t="s" s="3" r="A12">
        <v>1172</v>
      </c>
      <c t="n" r="S12"/>
    </row>
    <row spans="1:22" r="13">
      <c t="s" s="4" r="A13">
        <v>1090</v>
      </c>
      <c t="s" s="4" r="B13">
        <v>38</v>
      </c>
      <c t="n" s="6" r="O13">
        <v>407785</v>
      </c>
      <c t="n" s="6" r="Q13">
        <v>450370</v>
      </c>
      <c t="n" r="S13"/>
      <c t="n" s="6" r="U13">
        <v>521599</v>
      </c>
    </row>
    <row spans="1:22" r="14">
      <c t="s" s="4" r="A14">
        <v>816</v>
      </c>
      <c t="n" r="S14"/>
    </row>
    <row spans="1:22" r="15">
      <c t="s" s="3" r="A15">
        <v>1172</v>
      </c>
      <c t="n" r="S15"/>
    </row>
    <row spans="1:22" r="16">
      <c t="s" s="4" r="A16">
        <v>1090</v>
      </c>
      <c t="s" s="4" r="B16">
        <v>38</v>
      </c>
      <c t="n" s="6" r="O16">
        <v>265846</v>
      </c>
      <c t="n" s="6" r="Q16">
        <v>262234</v>
      </c>
      <c t="n" r="S16"/>
      <c t="n" s="6" r="U16">
        <v>289416</v>
      </c>
    </row>
    <row spans="1:22" r="17">
      <c t="s" s="4" r="A17">
        <v>1207</v>
      </c>
      <c t="n" r="S17"/>
    </row>
    <row spans="1:22" r="18">
      <c t="s" s="3" r="A18">
        <v>1172</v>
      </c>
      <c t="n" r="S18"/>
    </row>
    <row spans="1:22" r="19">
      <c t="s" s="4" r="A19">
        <v>1090</v>
      </c>
      <c t="s" s="4" r="B19">
        <v>38</v>
      </c>
      <c t="n" s="6" r="O19">
        <v>244437</v>
      </c>
      <c t="n" s="6" r="Q19">
        <v>330995</v>
      </c>
      <c t="n" r="S19"/>
      <c t="n" s="6" r="U19">
        <v>130514</v>
      </c>
    </row>
    <row spans="1:22" r="20">
      <c t="s" s="4" r="A20">
        <v>1208</v>
      </c>
      <c t="n" r="S20"/>
    </row>
    <row spans="1:22" r="21">
      <c t="s" s="3" r="A21">
        <v>1172</v>
      </c>
      <c t="n" r="S21"/>
    </row>
    <row spans="1:22" r="22">
      <c t="s" s="4" r="A22">
        <v>1090</v>
      </c>
      <c t="s" s="4" r="B22">
        <v>38</v>
      </c>
      <c t="n" s="6" r="O22">
        <v>-254110</v>
      </c>
      <c t="n" s="6" r="Q22">
        <v>-324976</v>
      </c>
      <c t="n" r="S22"/>
      <c t="n" s="6" r="U22">
        <v>-166354</v>
      </c>
    </row>
    <row spans="1:22" r="23">
      <c t="s" s="4" r="A23">
        <v>1209</v>
      </c>
      <c t="n" r="S23"/>
    </row>
    <row spans="1:22" r="24">
      <c t="s" s="3" r="A24">
        <v>1172</v>
      </c>
      <c t="n" r="S24"/>
    </row>
    <row spans="1:22" r="25">
      <c t="s" s="4" r="A25">
        <v>1090</v>
      </c>
      <c t="s" s="4" r="B25">
        <v>38</v>
      </c>
      <c t="n" s="6" r="O25">
        <v>706586</v>
      </c>
      <c t="n" s="6" r="Q25">
        <v>838259</v>
      </c>
      <c t="n" r="S25"/>
      <c t="n" s="6" r="U25">
        <v>763345</v>
      </c>
    </row>
    <row spans="1:22" r="26">
      <c t="s" s="4" r="A26">
        <v>1210</v>
      </c>
      <c t="n" r="S26"/>
    </row>
    <row spans="1:22" r="27">
      <c t="s" s="3" r="A27">
        <v>1172</v>
      </c>
      <c t="n" r="S27"/>
    </row>
    <row spans="1:22" r="28">
      <c t="s" s="4" r="A28">
        <v>1090</v>
      </c>
      <c t="s" s="4" r="B28">
        <v>38</v>
      </c>
      <c t="n" s="6" r="O28">
        <v>168459</v>
      </c>
      <c t="n" s="6" r="Q28">
        <v>172209</v>
      </c>
      <c t="n" r="S28"/>
      <c t="n" s="6" r="U28">
        <v>218955</v>
      </c>
    </row>
    <row spans="1:22" r="29">
      <c t="s" s="4" r="A29">
        <v>1211</v>
      </c>
      <c t="n" r="S29"/>
    </row>
    <row spans="1:22" r="30">
      <c t="s" s="3" r="A30">
        <v>1172</v>
      </c>
      <c t="n" r="S30"/>
    </row>
    <row spans="1:22" r="31">
      <c t="s" s="4" r="A31">
        <v>1090</v>
      </c>
      <c t="s" s="4" r="B31">
        <v>38</v>
      </c>
      <c t="n" s="6" r="O31">
        <v>58039</v>
      </c>
      <c t="n" s="6" r="Q31">
        <v>77472</v>
      </c>
      <c t="n" r="S31"/>
      <c t="n" s="6" r="U31">
        <v>32515</v>
      </c>
    </row>
    <row spans="1:22" r="32">
      <c t="s" s="4" r="A32">
        <v>1212</v>
      </c>
      <c t="n" r="S32"/>
    </row>
    <row spans="1:22" r="33">
      <c t="s" s="3" r="A33">
        <v>1172</v>
      </c>
      <c t="n" r="S33"/>
    </row>
    <row spans="1:22" r="34">
      <c t="s" s="4" r="A34">
        <v>1090</v>
      </c>
      <c t="s" s="4" r="B34">
        <v>38</v>
      </c>
      <c t="n" s="6" r="O34">
        <v>4013</v>
      </c>
      <c t="n" s="6" r="Q34">
        <v>3378</v>
      </c>
      <c t="n" r="S34"/>
      <c t="n" s="6" r="U34">
        <v>7544</v>
      </c>
    </row>
    <row spans="1:22" r="35">
      <c t="s" s="4" r="A35">
        <v>1213</v>
      </c>
      <c t="n" r="S35"/>
    </row>
    <row spans="1:22" r="36">
      <c t="s" s="3" r="A36">
        <v>1172</v>
      </c>
      <c t="n" r="S36"/>
    </row>
    <row spans="1:22" r="37">
      <c t="s" s="4" r="A37">
        <v>1090</v>
      </c>
      <c t="s" s="4" r="B37">
        <v>38</v>
      </c>
      <c t="n" s="6" r="O37">
        <v>42903</v>
      </c>
      <c t="n" s="6" r="Q37">
        <v>51461</v>
      </c>
      <c t="n" r="S37"/>
      <c t="n" s="6" r="U37">
        <v>60763</v>
      </c>
    </row>
    <row spans="1:22" r="38">
      <c t="s" s="4" r="A38">
        <v>1214</v>
      </c>
      <c t="n" r="S38"/>
    </row>
    <row spans="1:22" r="39">
      <c t="s" s="3" r="A39">
        <v>1172</v>
      </c>
      <c t="n" r="S39"/>
    </row>
    <row spans="1:22" r="40">
      <c t="s" s="4" r="A40">
        <v>1090</v>
      </c>
      <c t="s" s="4" r="B40">
        <v>38</v>
      </c>
      <c t="n" s="6" r="O40">
        <v>23769</v>
      </c>
      <c t="n" s="6" r="Q40">
        <v>25100</v>
      </c>
      <c t="n" r="S40"/>
      <c t="n" s="6" r="U40">
        <v>22846</v>
      </c>
    </row>
    <row spans="1:22" r="41">
      <c t="s" s="4" r="A41">
        <v>1215</v>
      </c>
      <c t="n" r="S41"/>
    </row>
    <row spans="1:22" r="42">
      <c t="s" s="3" r="A42">
        <v>1172</v>
      </c>
      <c t="n" r="S42"/>
    </row>
    <row spans="1:22" r="43">
      <c t="s" s="4" r="A43">
        <v>1090</v>
      </c>
      <c t="s" s="4" r="B43">
        <v>38</v>
      </c>
      <c t="n" s="6" r="O43">
        <v>125386</v>
      </c>
      <c t="n" s="6" r="Q43">
        <v>167565</v>
      </c>
      <c t="n" r="S43"/>
      <c t="n" s="6" r="U43">
        <v>42686</v>
      </c>
    </row>
    <row spans="1:22" r="44">
      <c t="s" s="4" r="A44">
        <v>1216</v>
      </c>
      <c t="n" r="S44"/>
    </row>
    <row spans="1:22" r="45">
      <c t="s" s="3" r="A45">
        <v>1172</v>
      </c>
      <c t="n" r="S45"/>
    </row>
    <row spans="1:22" r="46">
      <c t="s" s="4" r="A46">
        <v>1090</v>
      </c>
      <c t="s" s="4" r="B46">
        <v>38</v>
      </c>
      <c t="n" s="6" r="O46">
        <v>173394</v>
      </c>
      <c t="n" s="6" r="Q46">
        <v>182690</v>
      </c>
      <c t="n" r="S46"/>
      <c t="n" s="6" r="U46">
        <v>231937</v>
      </c>
    </row>
    <row spans="1:22" r="47">
      <c t="s" s="4" r="A47">
        <v>1217</v>
      </c>
      <c t="n" r="S47"/>
    </row>
    <row spans="1:22" r="48">
      <c t="s" s="3" r="A48">
        <v>1172</v>
      </c>
      <c t="n" r="S48"/>
    </row>
    <row spans="1:22" r="49">
      <c t="s" s="4" r="A49">
        <v>1090</v>
      </c>
      <c t="s" s="4" r="B49">
        <v>38</v>
      </c>
      <c t="n" s="6" r="O49">
        <v>364882</v>
      </c>
      <c t="n" s="6" r="Q49">
        <v>398909</v>
      </c>
      <c t="n" r="S49"/>
      <c t="n" s="6" r="U49">
        <v>460836</v>
      </c>
    </row>
    <row spans="1:22" r="50">
      <c t="s" s="4" r="A50">
        <v>1218</v>
      </c>
      <c t="n" r="S50"/>
    </row>
    <row spans="1:22" r="51">
      <c t="s" s="3" r="A51">
        <v>1172</v>
      </c>
      <c t="n" r="S51"/>
    </row>
    <row spans="1:22" r="52">
      <c t="s" s="4" r="A52">
        <v>1090</v>
      </c>
      <c t="s" s="4" r="B52">
        <v>38</v>
      </c>
      <c t="n" s="6" r="O52">
        <v>242077</v>
      </c>
      <c t="n" s="6" r="Q52">
        <v>237134</v>
      </c>
      <c t="n" r="S52"/>
      <c t="n" s="6" r="U52">
        <v>266570</v>
      </c>
    </row>
    <row spans="1:22" r="53">
      <c t="s" s="4" r="A53">
        <v>1219</v>
      </c>
      <c t="n" r="S53"/>
    </row>
    <row spans="1:22" r="54">
      <c t="s" s="3" r="A54">
        <v>1172</v>
      </c>
      <c t="n" r="S54"/>
    </row>
    <row spans="1:22" r="55">
      <c t="s" s="4" r="A55">
        <v>1090</v>
      </c>
      <c t="s" s="4" r="B55">
        <v>38</v>
      </c>
      <c t="n" s="7" r="O55">
        <v>119051</v>
      </c>
      <c t="n" s="7" r="Q55">
        <v>163430</v>
      </c>
      <c t="n" r="S55"/>
      <c t="n" s="7" r="U55">
        <v>87828</v>
      </c>
    </row>
    <row spans="1:22" r="56">
      <c t="n" r="A56"/>
    </row>
    <row spans="1:22" r="57">
      <c t="s" s="4" r="A57">
        <v>38</v>
      </c>
      <c t="s" s="4" r="B57">
        <v>65</v>
      </c>
    </row>
    <row spans="1:22" r="58">
      <c t="s" s="4" r="A58">
        <v>34</v>
      </c>
      <c t="s" s="4" r="B58">
        <v>66</v>
      </c>
    </row>
  </sheetData>
  <mergeCells count="63">
    <mergeCell ref="A1:B2"/>
    <mergeCell ref="D1:N1"/>
    <mergeCell ref="O1:P1"/>
    <mergeCell ref="Q1:V1"/>
    <mergeCell ref="O2:P2"/>
    <mergeCell ref="Q2:R2"/>
    <mergeCell ref="U2:V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A56:U56"/>
    <mergeCell ref="B57:U57"/>
    <mergeCell ref="B58:U5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6"/>
    <col customWidth="1" max="5" min="5" width="14"/>
  </cols>
  <sheetData>
    <row spans="1:5" r="1">
      <c t="s" s="1" r="A1">
        <v>1220</v>
      </c>
      <c t="s" s="2" r="C1">
        <v>32</v>
      </c>
      <c t="s" s="2" r="D1">
        <v>1</v>
      </c>
    </row>
    <row spans="1:5" r="2">
      <c t="s" s="2" r="C2">
        <v>33</v>
      </c>
      <c t="s" s="2" r="D2">
        <v>2</v>
      </c>
      <c t="s" s="2" r="E2">
        <v>35</v>
      </c>
    </row>
    <row spans="1:5" r="3">
      <c t="s" s="3" r="A3">
        <v>1172</v>
      </c>
    </row>
    <row spans="1:5" r="4">
      <c t="s" s="4" r="A4">
        <v>1188</v>
      </c>
      <c t="s" s="4" r="B4">
        <v>38</v>
      </c>
      <c t="n" s="7" r="C4">
        <v>218648</v>
      </c>
      <c t="n" s="7" r="D4">
        <v>240639</v>
      </c>
      <c t="n" s="7" r="E4">
        <v>310583</v>
      </c>
    </row>
    <row spans="1:5" r="5">
      <c t="s" s="4" r="A5">
        <v>1196</v>
      </c>
      <c t="s" s="4" r="B5">
        <v>34</v>
      </c>
      <c t="n" s="6" r="C5">
        <v>2944023</v>
      </c>
      <c t="n" s="6" r="D5">
        <v>2973414</v>
      </c>
      <c t="n" s="6" r="E5">
        <v>3077699</v>
      </c>
    </row>
    <row spans="1:5" r="6">
      <c t="s" s="4" r="A6">
        <v>904</v>
      </c>
    </row>
    <row spans="1:5" r="7">
      <c t="s" s="3" r="A7">
        <v>1172</v>
      </c>
    </row>
    <row spans="1:5" r="8">
      <c t="s" s="4" r="A8">
        <v>1188</v>
      </c>
      <c t="s" s="4" r="B8">
        <v>38</v>
      </c>
      <c t="n" s="6" r="C8">
        <v>121052</v>
      </c>
      <c t="n" s="6" r="D8">
        <v>135107</v>
      </c>
      <c t="n" s="6" r="E8">
        <v>178029</v>
      </c>
    </row>
    <row spans="1:5" r="9">
      <c t="s" s="4" r="A9">
        <v>1196</v>
      </c>
      <c t="s" s="4" r="B9">
        <v>34</v>
      </c>
      <c t="n" s="6" r="C9">
        <v>933631</v>
      </c>
      <c t="n" s="6" r="D9">
        <v>1055567</v>
      </c>
      <c t="n" s="6" r="E9">
        <v>1028879</v>
      </c>
    </row>
    <row spans="1:5" r="10">
      <c t="s" s="4" r="A10">
        <v>813</v>
      </c>
    </row>
    <row spans="1:5" r="11">
      <c t="s" s="3" r="A11">
        <v>1172</v>
      </c>
    </row>
    <row spans="1:5" r="12">
      <c t="s" s="4" r="A12">
        <v>1188</v>
      </c>
      <c t="s" s="4" r="B12">
        <v>38</v>
      </c>
      <c t="n" s="6" r="C12">
        <v>19133</v>
      </c>
      <c t="n" s="6" r="D12">
        <v>7670</v>
      </c>
      <c t="n" s="6" r="E12">
        <v>33599</v>
      </c>
    </row>
    <row spans="1:5" r="13">
      <c t="s" s="4" r="A13">
        <v>1196</v>
      </c>
      <c t="s" s="4" r="B13">
        <v>34</v>
      </c>
      <c t="n" s="6" r="C13">
        <v>458635</v>
      </c>
      <c t="n" s="6" r="D13">
        <v>452466</v>
      </c>
      <c t="n" s="6" r="E13">
        <v>514520</v>
      </c>
    </row>
    <row spans="1:5" r="14">
      <c t="s" s="4" r="A14">
        <v>815</v>
      </c>
    </row>
    <row spans="1:5" r="15">
      <c t="s" s="3" r="A15">
        <v>1172</v>
      </c>
    </row>
    <row spans="1:5" r="16">
      <c t="s" s="4" r="A16">
        <v>1188</v>
      </c>
      <c t="s" s="4" r="B16">
        <v>38</v>
      </c>
      <c t="n" s="6" r="C16">
        <v>51599</v>
      </c>
      <c t="n" s="6" r="D16">
        <v>61381</v>
      </c>
      <c t="n" s="6" r="E16">
        <v>50750</v>
      </c>
    </row>
    <row spans="1:5" r="17">
      <c t="s" s="4" r="A17">
        <v>1196</v>
      </c>
      <c t="s" s="4" r="B17">
        <v>34</v>
      </c>
      <c t="n" s="6" r="C17">
        <v>747660</v>
      </c>
      <c t="n" s="6" r="D17">
        <v>770625</v>
      </c>
      <c t="n" s="6" r="E17">
        <v>839467</v>
      </c>
    </row>
    <row spans="1:5" r="18">
      <c t="s" s="4" r="A18">
        <v>816</v>
      </c>
    </row>
    <row spans="1:5" r="19">
      <c t="s" s="3" r="A19">
        <v>1172</v>
      </c>
    </row>
    <row spans="1:5" r="20">
      <c t="s" s="4" r="A20">
        <v>1188</v>
      </c>
      <c t="s" s="4" r="B20">
        <v>38</v>
      </c>
      <c t="n" s="6" r="C20">
        <v>28826</v>
      </c>
      <c t="n" s="6" r="D20">
        <v>25646</v>
      </c>
      <c t="n" s="6" r="E20">
        <v>38686</v>
      </c>
    </row>
    <row spans="1:5" r="21">
      <c t="s" s="4" r="A21">
        <v>1196</v>
      </c>
      <c t="s" s="4" r="B21">
        <v>34</v>
      </c>
      <c t="n" s="6" r="C21">
        <v>501969</v>
      </c>
      <c t="n" s="6" r="D21">
        <v>394811</v>
      </c>
      <c t="n" s="6" r="E21">
        <v>555620</v>
      </c>
    </row>
    <row spans="1:5" r="22">
      <c t="s" s="4" r="A22">
        <v>1207</v>
      </c>
    </row>
    <row spans="1:5" r="23">
      <c t="s" s="3" r="A23">
        <v>1172</v>
      </c>
    </row>
    <row spans="1:5" r="24">
      <c t="s" s="4" r="A24">
        <v>1188</v>
      </c>
      <c t="s" s="4" r="B24">
        <v>38</v>
      </c>
      <c t="n" s="6" r="C24">
        <v>-1962</v>
      </c>
      <c t="n" s="6" r="D24">
        <v>10835</v>
      </c>
      <c t="n" s="6" r="E24">
        <v>9519</v>
      </c>
    </row>
    <row spans="1:5" r="25">
      <c t="s" s="4" r="A25">
        <v>1196</v>
      </c>
      <c t="s" s="4" r="B25">
        <v>34</v>
      </c>
      <c t="n" s="7" r="C25">
        <v>302128</v>
      </c>
      <c t="n" s="7" r="D25">
        <v>299945</v>
      </c>
      <c t="n" s="7" r="E25">
        <v>139213</v>
      </c>
    </row>
    <row spans="1:5" r="26">
      <c t="n" r="A26"/>
    </row>
    <row spans="1:5" r="27">
      <c t="s" s="4" r="A27">
        <v>38</v>
      </c>
      <c t="s" s="4" r="B27">
        <v>1221</v>
      </c>
    </row>
    <row spans="1:5" r="28">
      <c t="s" s="4" r="A28">
        <v>34</v>
      </c>
      <c t="s" s="4" r="B28">
        <v>1222</v>
      </c>
    </row>
  </sheetData>
  <mergeCells count="5">
    <mergeCell ref="A1:B2"/>
    <mergeCell ref="D1:E1"/>
    <mergeCell ref="A26:D26"/>
    <mergeCell ref="B27:D27"/>
    <mergeCell ref="B28:D2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1223</v>
      </c>
      <c t="s" s="2" r="B1">
        <v>1</v>
      </c>
    </row>
    <row spans="1:4" r="2">
      <c t="s" s="2" r="B2">
        <v>2</v>
      </c>
      <c t="s" s="2" r="C2">
        <v>33</v>
      </c>
      <c t="s" s="2" r="D2">
        <v>35</v>
      </c>
    </row>
    <row spans="1:4" r="3">
      <c t="s" s="4" r="A3">
        <v>1224</v>
      </c>
    </row>
    <row spans="1:4" r="4">
      <c t="s" s="3" r="A4">
        <v>1225</v>
      </c>
    </row>
    <row spans="1:4" r="5">
      <c t="s" s="4" r="A5">
        <v>1226</v>
      </c>
      <c t="s" s="4" r="B5">
        <v>794</v>
      </c>
      <c t="s" s="4" r="C5">
        <v>794</v>
      </c>
      <c t="s" s="4" r="D5">
        <v>452</v>
      </c>
    </row>
    <row spans="1:4" r="6">
      <c t="s" s="4" r="A6">
        <v>1227</v>
      </c>
    </row>
    <row spans="1:4" r="7">
      <c t="s" s="3" r="A7">
        <v>1225</v>
      </c>
    </row>
    <row spans="1:4" r="8">
      <c t="s" s="4" r="A8">
        <v>1226</v>
      </c>
      <c t="s" s="4" r="B8">
        <v>1228</v>
      </c>
      <c t="s" s="4" r="C8">
        <v>1145</v>
      </c>
      <c t="s" s="4" r="D8">
        <v>11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4"/>
    <col customWidth="1" max="16" min="16" width="16"/>
    <col customWidth="1" max="17" min="17" width="4"/>
    <col customWidth="1" max="18" min="18" width="14"/>
    <col customWidth="1" max="19" min="19" width="4"/>
    <col customWidth="1" max="20" min="20" width="14"/>
    <col customWidth="1" max="21" min="21" width="4"/>
  </cols>
  <sheetData>
    <row spans="1:21" r="1">
      <c t="s" s="1" r="A1">
        <v>1229</v>
      </c>
      <c t="s" s="2" r="B1">
        <v>1152</v>
      </c>
      <c t="s" s="2" r="C1">
        <v>521</v>
      </c>
      <c t="s" s="2" r="N1">
        <v>32</v>
      </c>
      <c t="s" s="2" r="P1">
        <v>1</v>
      </c>
    </row>
    <row spans="1:21" r="2">
      <c t="s" s="2" r="B2">
        <v>33</v>
      </c>
      <c t="s" s="2" r="C2">
        <v>2</v>
      </c>
      <c t="s" s="2" r="D2">
        <v>1065</v>
      </c>
      <c t="s" s="2" r="E2">
        <v>4</v>
      </c>
      <c t="s" s="2" r="F2">
        <v>1066</v>
      </c>
      <c t="s" s="2" r="G2">
        <v>1153</v>
      </c>
      <c t="s" s="2" r="H2">
        <v>1154</v>
      </c>
      <c t="s" s="2" r="I2">
        <v>1155</v>
      </c>
      <c t="s" s="2" r="J2">
        <v>1156</v>
      </c>
      <c t="s" s="2" r="K2">
        <v>1157</v>
      </c>
      <c t="s" s="2" r="L2">
        <v>523</v>
      </c>
      <c t="s" s="2" r="M2">
        <v>1158</v>
      </c>
      <c t="s" s="2" r="N2">
        <v>33</v>
      </c>
      <c t="s" s="2" r="P2">
        <v>2</v>
      </c>
      <c t="s" s="2" r="R2">
        <v>33</v>
      </c>
      <c t="s" s="2" r="S2">
        <v>34</v>
      </c>
      <c t="s" s="2" r="T2">
        <v>35</v>
      </c>
    </row>
    <row spans="1:21" r="3">
      <c t="s" s="3" r="A3">
        <v>248</v>
      </c>
      <c t="n" r="R3"/>
    </row>
    <row spans="1:21" r="4">
      <c t="s" s="4" r="A4">
        <v>37</v>
      </c>
      <c t="n" s="7" r="B4">
        <v>349627</v>
      </c>
      <c t="n" s="7" r="C4">
        <v>543752</v>
      </c>
      <c t="n" s="7" r="D4">
        <v>517092</v>
      </c>
      <c t="n" s="7" r="E4">
        <v>490310</v>
      </c>
      <c t="n" s="7" r="F4">
        <v>441477</v>
      </c>
      <c t="n" s="7" r="G4">
        <v>545249</v>
      </c>
      <c t="n" s="7" r="H4">
        <v>490022</v>
      </c>
      <c t="n" s="7" r="I4">
        <v>484723</v>
      </c>
      <c t="n" s="7" r="J4">
        <v>494042</v>
      </c>
      <c t="n" s="7" r="K4">
        <v>468210</v>
      </c>
      <c t="n" s="7" r="L4">
        <v>440758</v>
      </c>
      <c t="n" s="7" r="M4">
        <v>504611</v>
      </c>
      <c t="n" s="7" r="N4">
        <v>1774449</v>
      </c>
      <c t="s" s="4" r="O4">
        <v>38</v>
      </c>
      <c t="n" s="7" r="P4">
        <v>1992631</v>
      </c>
      <c t="s" s="4" r="Q4">
        <v>38</v>
      </c>
      <c t="n" s="7" r="R4">
        <v>2002793</v>
      </c>
      <c t="n" s="7" r="T4">
        <v>2029471</v>
      </c>
      <c t="s" s="4" r="U4">
        <v>38</v>
      </c>
    </row>
    <row spans="1:21" r="5">
      <c t="s" s="4" r="A5">
        <v>1230</v>
      </c>
      <c t="n" s="6" r="B5">
        <v>114165</v>
      </c>
      <c t="n" s="6" r="C5">
        <v>193769</v>
      </c>
      <c t="n" s="6" r="D5">
        <v>173584</v>
      </c>
      <c t="n" s="6" r="E5">
        <v>156173</v>
      </c>
      <c t="n" s="6" r="F5">
        <v>137719</v>
      </c>
      <c t="n" s="6" r="G5">
        <v>185840</v>
      </c>
      <c t="n" s="6" r="H5">
        <v>168606</v>
      </c>
      <c t="n" s="6" r="I5">
        <v>165290</v>
      </c>
      <c t="n" s="6" r="J5">
        <v>162590</v>
      </c>
      <c t="n" s="6" r="K5">
        <v>150017</v>
      </c>
      <c t="n" s="6" r="L5">
        <v>144032</v>
      </c>
      <c t="n" s="6" r="M5">
        <v>178241</v>
      </c>
      <c t="n" s="6" r="N5">
        <v>589393</v>
      </c>
      <c t="n" s="6" r="P5">
        <v>661245</v>
      </c>
      <c t="n" s="6" r="R5">
        <v>679388</v>
      </c>
      <c t="n" s="6" r="T5">
        <v>714709</v>
      </c>
    </row>
    <row spans="1:21" r="6">
      <c t="s" s="4" r="A6">
        <v>1231</v>
      </c>
      <c t="n" s="6" r="B6">
        <v>20704</v>
      </c>
      <c t="n" s="6" r="C6">
        <v>52045</v>
      </c>
      <c t="n" s="6" r="D6">
        <v>38046</v>
      </c>
      <c t="n" s="6" r="E6">
        <v>16996</v>
      </c>
      <c t="n" s="6" r="F6">
        <v>9864</v>
      </c>
      <c t="n" s="6" r="G6">
        <v>40267</v>
      </c>
      <c t="n" s="6" r="H6">
        <v>29868</v>
      </c>
      <c t="n" s="6" r="I6">
        <v>28222</v>
      </c>
      <c t="n" s="6" r="J6">
        <v>21498</v>
      </c>
      <c t="n" s="6" r="K6">
        <v>24931</v>
      </c>
      <c t="n" s="6" r="L6">
        <v>24595</v>
      </c>
      <c t="n" s="6" r="M6">
        <v>34475</v>
      </c>
      <c t="n" s="6" r="N6">
        <v>96665</v>
      </c>
      <c t="n" s="6" r="P6">
        <v>116951</v>
      </c>
      <c t="n" s="6" r="R6">
        <v>127895</v>
      </c>
      <c t="n" s="6" r="T6">
        <v>165029</v>
      </c>
    </row>
    <row spans="1:21" r="7">
      <c t="s" s="4" r="A7">
        <v>1232</v>
      </c>
      <c t="n" s="6" r="B7">
        <v>-17718</v>
      </c>
      <c t="n" s="6" r="C7">
        <v>227</v>
      </c>
      <c t="n" s="6" r="D7">
        <v>-8690</v>
      </c>
      <c t="n" s="6" r="E7">
        <v>-2023</v>
      </c>
      <c t="n" s="6" r="F7">
        <v>-4780</v>
      </c>
      <c t="n" s="6" r="G7">
        <v>-19285</v>
      </c>
      <c t="n" s="6" r="H7">
        <v>-1371</v>
      </c>
      <c t="n" s="6" r="I7">
        <v>-558</v>
      </c>
      <c t="n" s="6" r="J7">
        <v>-1688</v>
      </c>
      <c t="n" s="6" r="K7">
        <v>-14600</v>
      </c>
      <c t="n" s="6" r="L7">
        <v>-16276</v>
      </c>
      <c t="n" s="6" r="M7">
        <v>-5876</v>
      </c>
      <c t="n" s="6" r="N7">
        <v>-37053</v>
      </c>
      <c t="n" s="6" r="P7">
        <v>-15266</v>
      </c>
      <c t="n" s="6" r="R7">
        <v>-40319</v>
      </c>
      <c t="n" s="6" r="T7">
        <v>-62611</v>
      </c>
    </row>
    <row spans="1:21" r="8">
      <c t="s" s="4" r="A8">
        <v>58</v>
      </c>
      <c t="n" s="7" r="B8">
        <v>2986</v>
      </c>
      <c t="n" s="7" r="C8">
        <v>52272</v>
      </c>
      <c t="n" s="7" r="D8">
        <v>29356</v>
      </c>
      <c t="n" s="7" r="E8">
        <v>14973</v>
      </c>
      <c t="n" s="7" r="F8">
        <v>5084</v>
      </c>
      <c t="n" s="7" r="G8">
        <v>20982</v>
      </c>
      <c t="n" s="7" r="H8">
        <v>28497</v>
      </c>
      <c t="n" s="7" r="I8">
        <v>27664</v>
      </c>
      <c t="n" s="7" r="J8">
        <v>19810</v>
      </c>
      <c t="n" s="7" r="K8">
        <v>10331</v>
      </c>
      <c t="n" s="7" r="L8">
        <v>8319</v>
      </c>
      <c t="n" s="7" r="M8">
        <v>28599</v>
      </c>
      <c t="n" s="7" r="N8">
        <v>59612</v>
      </c>
      <c t="n" s="7" r="P8">
        <v>101685</v>
      </c>
      <c t="n" s="7" r="R8">
        <v>87576</v>
      </c>
      <c t="n" s="7" r="T8">
        <v>102418</v>
      </c>
    </row>
    <row spans="1:21" r="9">
      <c t="s" s="4" r="A9">
        <v>60</v>
      </c>
      <c t="n" s="8" r="B9">
        <v>0.7</v>
      </c>
      <c t="n" s="8" r="C9">
        <v>1.77</v>
      </c>
      <c t="n" s="8" r="D9">
        <v>1.3</v>
      </c>
      <c t="n" s="8" r="E9">
        <v>0.58</v>
      </c>
      <c t="n" s="8" r="F9">
        <v>0.33</v>
      </c>
      <c t="n" s="8" r="G9">
        <v>1.36</v>
      </c>
      <c t="n" s="8" r="H9">
        <v>0.99</v>
      </c>
      <c t="n" s="8" r="I9">
        <v>0.92</v>
      </c>
      <c t="n" s="8" r="J9">
        <v>0.6899999999999999</v>
      </c>
      <c t="n" s="8" r="K9">
        <v>0.8</v>
      </c>
      <c t="n" s="8" r="L9">
        <v>0.77</v>
      </c>
      <c t="n" s="8" r="M9">
        <v>1.09</v>
      </c>
      <c t="n" s="8" r="N9">
        <v>3.15</v>
      </c>
      <c t="n" s="8" r="P9">
        <v>3.97</v>
      </c>
      <c t="n" s="8" r="R9">
        <v>4.16</v>
      </c>
      <c t="n" s="8" r="T9">
        <v>5.19</v>
      </c>
    </row>
    <row spans="1:21" r="10">
      <c t="s" s="4" r="A10">
        <v>61</v>
      </c>
      <c t="n" s="9" r="B10">
        <v>-0.6</v>
      </c>
      <c t="n" s="9" r="C10">
        <v>0.01</v>
      </c>
      <c t="n" s="9" r="D10">
        <v>-0.3</v>
      </c>
      <c t="n" s="9" r="E10">
        <v>-0.07000000000000001</v>
      </c>
      <c t="n" s="9" r="F10">
        <v>-0.16</v>
      </c>
      <c t="n" s="9" r="G10">
        <v>-0.65</v>
      </c>
      <c t="n" s="9" r="H10">
        <v>-0.05</v>
      </c>
      <c t="n" s="9" r="I10">
        <v>-0.02</v>
      </c>
      <c t="n" s="9" r="J10">
        <v>-0.05</v>
      </c>
      <c t="n" s="9" r="K10">
        <v>-0.47</v>
      </c>
      <c t="n" s="9" r="L10">
        <v>-0.51</v>
      </c>
      <c t="n" s="9" r="M10">
        <v>-0.19</v>
      </c>
      <c t="n" s="9" r="N10">
        <v>-1.21</v>
      </c>
      <c t="n" s="9" r="P10">
        <v>-0.52</v>
      </c>
      <c t="n" s="9" r="R10">
        <v>-1.31</v>
      </c>
      <c t="n" s="9" r="T10">
        <v>-1.97</v>
      </c>
    </row>
    <row spans="1:21" r="11">
      <c t="s" s="4" r="A11">
        <v>62</v>
      </c>
      <c t="n" s="9" r="B11">
        <v>0.1</v>
      </c>
      <c t="n" s="9" r="C11">
        <v>1.78</v>
      </c>
      <c t="n" s="6" r="D11">
        <v>1</v>
      </c>
      <c t="n" s="9" r="E11">
        <v>0.51</v>
      </c>
      <c t="n" s="9" r="F11">
        <v>0.17</v>
      </c>
      <c t="n" s="9" r="G11">
        <v>0.71</v>
      </c>
      <c t="n" s="9" r="H11">
        <v>0.9399999999999999</v>
      </c>
      <c t="n" s="9" r="I11">
        <v>0.9</v>
      </c>
      <c t="n" s="9" r="J11">
        <v>0.64</v>
      </c>
      <c t="n" s="9" r="K11">
        <v>0.33</v>
      </c>
      <c t="n" s="9" r="L11">
        <v>0.26</v>
      </c>
      <c t="n" s="9" r="M11">
        <v>0.9</v>
      </c>
      <c t="n" s="9" r="N11">
        <v>1.94</v>
      </c>
      <c t="n" s="9" r="P11">
        <v>3.45</v>
      </c>
      <c t="n" s="9" r="R11">
        <v>2.85</v>
      </c>
      <c t="n" s="9" r="T11">
        <v>3.22</v>
      </c>
    </row>
    <row spans="1:21" r="12">
      <c t="s" s="4" r="A12">
        <v>60</v>
      </c>
      <c t="n" s="9" r="B12">
        <v>0.6899999999999999</v>
      </c>
      <c t="n" s="9" r="C12">
        <v>1.75</v>
      </c>
      <c t="n" s="9" r="D12">
        <v>1.28</v>
      </c>
      <c t="n" s="9" r="E12">
        <v>0.57</v>
      </c>
      <c t="n" s="9" r="F12">
        <v>0.33</v>
      </c>
      <c t="n" s="9" r="G12">
        <v>1.34</v>
      </c>
      <c t="n" s="9" r="H12">
        <v>0.96</v>
      </c>
      <c t="n" s="9" r="I12">
        <v>0.9</v>
      </c>
      <c t="n" s="9" r="J12">
        <v>0.68</v>
      </c>
      <c t="n" s="9" r="K12">
        <v>0.79</v>
      </c>
      <c t="n" s="9" r="L12">
        <v>0.77</v>
      </c>
      <c t="n" s="9" r="M12">
        <v>1.06</v>
      </c>
      <c t="n" s="9" r="N12">
        <v>3.1</v>
      </c>
      <c t="n" s="9" r="P12">
        <v>3.93</v>
      </c>
      <c t="n" s="9" r="R12">
        <v>4.1</v>
      </c>
      <c t="n" s="9" r="T12">
        <v>5.09</v>
      </c>
    </row>
    <row spans="1:21" r="13">
      <c t="s" s="4" r="A13">
        <v>61</v>
      </c>
      <c t="n" s="9" r="B13">
        <v>-0.59</v>
      </c>
      <c t="n" s="9" r="C13">
        <v>0.01</v>
      </c>
      <c t="n" s="9" r="D13">
        <v>-0.29</v>
      </c>
      <c t="n" s="9" r="E13">
        <v>-0.07000000000000001</v>
      </c>
      <c t="n" s="9" r="F13">
        <v>-0.16</v>
      </c>
      <c t="n" s="9" r="G13">
        <v>-0.64</v>
      </c>
      <c t="n" s="9" r="H13">
        <v>-0.04</v>
      </c>
      <c t="n" s="9" r="I13">
        <v>-0.02</v>
      </c>
      <c t="n" s="9" r="J13">
        <v>-0.05</v>
      </c>
      <c t="n" s="9" r="K13">
        <v>-0.46</v>
      </c>
      <c t="n" s="9" r="L13">
        <v>-0.51</v>
      </c>
      <c t="n" s="9" r="M13">
        <v>-0.18</v>
      </c>
      <c t="n" s="9" r="N13">
        <v>-1.19</v>
      </c>
      <c t="n" s="9" r="P13">
        <v>-0.51</v>
      </c>
      <c t="n" s="9" r="R13">
        <v>-1.29</v>
      </c>
      <c t="n" s="9" r="T13">
        <v>-1.93</v>
      </c>
    </row>
    <row spans="1:21" r="14">
      <c t="s" s="4" r="A14">
        <v>64</v>
      </c>
      <c t="n" s="8" r="B14">
        <v>0.1</v>
      </c>
      <c t="n" s="8" r="C14">
        <v>1.76</v>
      </c>
      <c t="n" s="8" r="D14">
        <v>0.99</v>
      </c>
      <c t="n" s="8" r="E14">
        <v>0.5</v>
      </c>
      <c t="n" s="8" r="F14">
        <v>0.17</v>
      </c>
      <c t="n" s="8" r="G14">
        <v>0.7</v>
      </c>
      <c t="n" s="8" r="H14">
        <v>0.92</v>
      </c>
      <c t="n" s="8" r="I14">
        <v>0.88</v>
      </c>
      <c t="n" s="8" r="J14">
        <v>0.63</v>
      </c>
      <c t="n" s="8" r="K14">
        <v>0.33</v>
      </c>
      <c t="n" s="8" r="L14">
        <v>0.26</v>
      </c>
      <c t="n" s="8" r="M14">
        <v>0.88</v>
      </c>
      <c t="n" s="8" r="N14">
        <v>1.91</v>
      </c>
      <c t="n" s="8" r="P14">
        <v>3.42</v>
      </c>
      <c t="n" s="8" r="R14">
        <v>2.81</v>
      </c>
      <c t="n" s="8" r="T14">
        <v>3.16</v>
      </c>
    </row>
    <row spans="1:21" r="15">
      <c t="n" r="A15"/>
    </row>
    <row spans="1:21" r="16">
      <c t="s" s="4" r="A16">
        <v>38</v>
      </c>
      <c t="s" s="4" r="B16">
        <v>65</v>
      </c>
    </row>
    <row spans="1:21" r="17">
      <c t="s" s="4" r="A17">
        <v>34</v>
      </c>
      <c t="s" s="4" r="B17">
        <v>66</v>
      </c>
    </row>
  </sheetData>
  <mergeCells count="22">
    <mergeCell ref="A1:A2"/>
    <mergeCell ref="C1:M1"/>
    <mergeCell ref="N1:O1"/>
    <mergeCell ref="P1:U1"/>
    <mergeCell ref="N2:O2"/>
    <mergeCell ref="P2:Q2"/>
    <mergeCell ref="T2:U2"/>
    <mergeCell ref="R3:S3"/>
    <mergeCell ref="R4:S4"/>
    <mergeCell ref="R5:S5"/>
    <mergeCell ref="R6:S6"/>
    <mergeCell ref="R7:S7"/>
    <mergeCell ref="R8:S8"/>
    <mergeCell ref="R9:S9"/>
    <mergeCell ref="R10:S10"/>
    <mergeCell ref="R11:S11"/>
    <mergeCell ref="R12:S12"/>
    <mergeCell ref="R13:S13"/>
    <mergeCell ref="R14:S14"/>
    <mergeCell ref="A15:U15"/>
    <mergeCell ref="B16:U16"/>
    <mergeCell ref="B17:U1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97</v>
      </c>
      <c t="s" s="2" r="B1">
        <v>1</v>
      </c>
    </row>
    <row spans="1:2" r="2">
      <c t="s" s="2" r="B2">
        <v>2</v>
      </c>
    </row>
    <row spans="1:2" r="3">
      <c t="s" s="3" r="A3">
        <v>204</v>
      </c>
    </row>
    <row spans="1:2" r="4">
      <c t="s" s="4" r="A4">
        <v>97</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4</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75"/>
    <col customWidth="1" max="3" min="3" width="4"/>
    <col customWidth="1" max="4" min="4" width="16"/>
    <col customWidth="1" max="5" min="5" width="4"/>
    <col customWidth="1" max="6" min="6" width="14"/>
    <col customWidth="1" max="7" min="7" width="4"/>
    <col customWidth="1" max="8" min="8" width="14"/>
    <col customWidth="1" max="9" min="9" width="4"/>
  </cols>
  <sheetData>
    <row spans="1:9" r="1">
      <c t="s" s="1" r="A1">
        <v>31</v>
      </c>
      <c t="s" s="2" r="B1">
        <v>32</v>
      </c>
      <c t="s" s="2" r="D1">
        <v>1</v>
      </c>
    </row>
    <row spans="1:9" r="2">
      <c t="s" s="2" r="B2">
        <v>33</v>
      </c>
      <c t="s" s="2" r="D2">
        <v>2</v>
      </c>
      <c t="s" s="2" r="F2">
        <v>33</v>
      </c>
      <c t="s" s="2" r="G2">
        <v>34</v>
      </c>
      <c t="s" s="2" r="H2">
        <v>35</v>
      </c>
    </row>
    <row spans="1:9" r="3">
      <c t="s" s="3" r="A3">
        <v>36</v>
      </c>
      <c t="n" r="F3"/>
    </row>
    <row spans="1:9" r="4">
      <c t="s" s="4" r="A4">
        <v>37</v>
      </c>
      <c t="n" s="7" r="B4">
        <v>1774449</v>
      </c>
      <c t="s" s="4" r="C4">
        <v>38</v>
      </c>
      <c t="n" s="7" r="D4">
        <v>1992631</v>
      </c>
      <c t="s" s="4" r="E4">
        <v>38</v>
      </c>
      <c t="n" s="7" r="F4">
        <v>2002793</v>
      </c>
      <c t="n" s="7" r="H4">
        <v>2029471</v>
      </c>
      <c t="s" s="4" r="I4">
        <v>38</v>
      </c>
    </row>
    <row spans="1:9" r="5">
      <c t="s" s="4" r="A5">
        <v>39</v>
      </c>
      <c t="n" s="6" r="B5">
        <v>1185056</v>
      </c>
      <c t="n" s="6" r="D5">
        <v>1331386</v>
      </c>
      <c t="n" s="6" r="F5">
        <v>1323405</v>
      </c>
      <c t="n" s="6" r="H5">
        <v>1314762</v>
      </c>
    </row>
    <row spans="1:9" r="6">
      <c t="s" s="4" r="A6">
        <v>40</v>
      </c>
      <c t="n" s="6" r="B6">
        <v>589393</v>
      </c>
      <c t="n" s="6" r="D6">
        <v>661245</v>
      </c>
      <c t="n" s="6" r="F6">
        <v>679388</v>
      </c>
      <c t="n" s="6" r="H6">
        <v>714709</v>
      </c>
    </row>
    <row spans="1:9" r="7">
      <c t="s" s="3" r="A7">
        <v>41</v>
      </c>
      <c t="n" r="F7"/>
    </row>
    <row spans="1:9" r="8">
      <c t="s" s="4" r="A8">
        <v>42</v>
      </c>
      <c t="n" s="6" r="B8">
        <v>346781</v>
      </c>
      <c t="n" s="6" r="D8">
        <v>395274</v>
      </c>
      <c t="n" s="6" r="F8">
        <v>384156</v>
      </c>
      <c t="n" s="6" r="H8">
        <v>361190</v>
      </c>
    </row>
    <row spans="1:9" r="9">
      <c t="s" s="4" r="A9">
        <v>43</v>
      </c>
      <c t="n" s="6" r="B9">
        <v>91491</v>
      </c>
      <c t="n" s="6" r="D9">
        <v>95939</v>
      </c>
      <c t="n" s="6" r="F9">
        <v>100426</v>
      </c>
      <c t="n" s="6" r="H9">
        <v>97591</v>
      </c>
    </row>
    <row spans="1:9" r="10">
      <c t="s" s="4" r="A10">
        <v>44</v>
      </c>
      <c t="n" s="6" r="B10">
        <v>6639</v>
      </c>
      <c t="n" s="6" r="D10">
        <v>4873</v>
      </c>
      <c t="n" s="6" r="F10">
        <v>8143</v>
      </c>
      <c t="n" s="6" r="H10">
        <v>13642</v>
      </c>
    </row>
    <row spans="1:9" r="11">
      <c t="s" s="4" r="A11">
        <v>45</v>
      </c>
      <c t="n" s="6" r="B11">
        <v>0</v>
      </c>
      <c t="n" s="6" r="D11">
        <v>-5000</v>
      </c>
      <c t="n" s="6" r="F11">
        <v>0</v>
      </c>
      <c t="n" s="6" r="H11">
        <v>0</v>
      </c>
    </row>
    <row spans="1:9" r="12">
      <c t="s" s="4" r="A12">
        <v>46</v>
      </c>
      <c t="n" s="6" r="B12">
        <v>-12503</v>
      </c>
      <c t="n" s="6" r="D12">
        <v>0</v>
      </c>
      <c t="n" s="6" r="F12">
        <v>-12503</v>
      </c>
      <c t="n" s="6" r="H12">
        <v>0</v>
      </c>
    </row>
    <row spans="1:9" r="13">
      <c t="s" s="4" r="A13">
        <v>47</v>
      </c>
      <c t="n" s="6" r="B13">
        <v>432408</v>
      </c>
      <c t="n" s="6" r="D13">
        <v>491086</v>
      </c>
      <c t="n" s="6" r="F13">
        <v>480222</v>
      </c>
      <c t="n" s="6" r="H13">
        <v>472423</v>
      </c>
    </row>
    <row spans="1:9" r="14">
      <c t="s" s="4" r="A14">
        <v>48</v>
      </c>
      <c t="n" s="6" r="B14">
        <v>156985</v>
      </c>
      <c t="n" s="6" r="D14">
        <v>170159</v>
      </c>
      <c t="n" s="6" r="F14">
        <v>199166</v>
      </c>
      <c t="n" s="6" r="H14">
        <v>242286</v>
      </c>
    </row>
    <row spans="1:9" r="15">
      <c t="s" s="4" r="A15">
        <v>49</v>
      </c>
      <c t="n" s="6" r="B15">
        <v>-578</v>
      </c>
      <c t="n" s="6" r="D15">
        <v>-367</v>
      </c>
      <c t="n" s="6" r="F15">
        <v>-632</v>
      </c>
      <c t="n" s="6" r="H15">
        <v>-555</v>
      </c>
    </row>
    <row spans="1:9" r="16">
      <c t="s" s="4" r="A16">
        <v>50</v>
      </c>
      <c t="n" s="6" r="B16">
        <v>30090</v>
      </c>
      <c t="n" s="6" r="D16">
        <v>30091</v>
      </c>
      <c t="n" s="6" r="F16">
        <v>33114</v>
      </c>
      <c t="n" s="6" r="H16">
        <v>33010</v>
      </c>
    </row>
    <row spans="1:9" r="17">
      <c t="s" s="4" r="A17">
        <v>51</v>
      </c>
      <c t="n" s="6" r="B17">
        <v>11451</v>
      </c>
      <c t="n" s="6" r="D17">
        <v>0</v>
      </c>
      <c t="n" s="6" r="F17">
        <v>11451</v>
      </c>
      <c t="n" s="6" r="H17">
        <v>533</v>
      </c>
    </row>
    <row spans="1:9" r="18">
      <c t="s" s="4" r="A18">
        <v>52</v>
      </c>
      <c t="n" s="6" r="B18">
        <v>116022</v>
      </c>
      <c t="n" s="6" r="D18">
        <v>140435</v>
      </c>
      <c t="n" s="6" r="F18">
        <v>155233</v>
      </c>
      <c t="n" s="6" r="H18">
        <v>209298</v>
      </c>
    </row>
    <row spans="1:9" r="19">
      <c t="s" s="4" r="A19">
        <v>53</v>
      </c>
      <c t="n" s="6" r="B19">
        <v>18956</v>
      </c>
      <c t="n" s="6" r="D19">
        <v>22535</v>
      </c>
      <c t="n" s="6" r="F19">
        <v>26911</v>
      </c>
      <c t="n" s="6" r="H19">
        <v>43716</v>
      </c>
    </row>
    <row spans="1:9" r="20">
      <c t="s" s="4" r="A20">
        <v>54</v>
      </c>
      <c t="n" s="6" r="B20">
        <v>97066</v>
      </c>
      <c t="n" s="6" r="D20">
        <v>117900</v>
      </c>
      <c t="n" s="6" r="F20">
        <v>128322</v>
      </c>
      <c t="n" s="6" r="H20">
        <v>165582</v>
      </c>
    </row>
    <row spans="1:9" r="21">
      <c t="s" s="4" r="A21">
        <v>55</v>
      </c>
      <c t="n" s="6" r="B21">
        <v>-401</v>
      </c>
      <c t="n" s="6" r="D21">
        <v>-949</v>
      </c>
      <c t="n" s="6" r="F21">
        <v>-427</v>
      </c>
      <c t="n" s="6" r="H21">
        <v>-553</v>
      </c>
    </row>
    <row spans="1:9" r="22">
      <c t="s" s="4" r="A22">
        <v>56</v>
      </c>
      <c t="n" s="6" r="B22">
        <v>96665</v>
      </c>
      <c t="n" s="6" r="D22">
        <v>116951</v>
      </c>
      <c t="n" s="6" r="F22">
        <v>127895</v>
      </c>
      <c t="n" s="6" r="H22">
        <v>165029</v>
      </c>
    </row>
    <row spans="1:9" r="23">
      <c t="s" s="4" r="A23">
        <v>57</v>
      </c>
      <c t="n" s="6" r="B23">
        <v>-37053</v>
      </c>
      <c t="n" s="6" r="D23">
        <v>-15266</v>
      </c>
      <c t="n" s="6" r="F23">
        <v>-40319</v>
      </c>
      <c t="n" s="6" r="H23">
        <v>-62611</v>
      </c>
    </row>
    <row spans="1:9" r="24">
      <c t="s" s="4" r="A24">
        <v>58</v>
      </c>
      <c t="n" s="7" r="B24">
        <v>59612</v>
      </c>
      <c t="n" s="7" r="D24">
        <v>101685</v>
      </c>
      <c t="n" s="7" r="F24">
        <v>87576</v>
      </c>
      <c t="n" s="7" r="H24">
        <v>102418</v>
      </c>
    </row>
    <row spans="1:9" r="25">
      <c t="s" s="3" r="A25">
        <v>59</v>
      </c>
      <c t="n" r="F25"/>
    </row>
    <row spans="1:9" r="26">
      <c t="s" s="4" r="A26">
        <v>60</v>
      </c>
      <c t="n" s="8" r="B26">
        <v>3.15</v>
      </c>
      <c t="n" s="8" r="D26">
        <v>3.97</v>
      </c>
      <c t="n" s="8" r="F26">
        <v>4.16</v>
      </c>
      <c t="n" s="8" r="H26">
        <v>5.19</v>
      </c>
    </row>
    <row spans="1:9" r="27">
      <c t="s" s="4" r="A27">
        <v>61</v>
      </c>
      <c t="n" s="9" r="B27">
        <v>-1.21</v>
      </c>
      <c t="n" s="9" r="D27">
        <v>-0.52</v>
      </c>
      <c t="n" s="9" r="F27">
        <v>-1.31</v>
      </c>
      <c t="n" s="9" r="H27">
        <v>-1.97</v>
      </c>
    </row>
    <row spans="1:9" r="28">
      <c t="s" s="4" r="A28">
        <v>62</v>
      </c>
      <c t="n" s="9" r="B28">
        <v>1.94</v>
      </c>
      <c t="n" s="9" r="D28">
        <v>3.45</v>
      </c>
      <c t="n" s="9" r="F28">
        <v>2.85</v>
      </c>
      <c t="n" s="9" r="H28">
        <v>3.22</v>
      </c>
    </row>
    <row spans="1:9" r="29">
      <c t="s" s="3" r="A29">
        <v>63</v>
      </c>
      <c t="n" r="F29"/>
    </row>
    <row spans="1:9" r="30">
      <c t="s" s="4" r="A30">
        <v>60</v>
      </c>
      <c t="n" s="9" r="B30">
        <v>3.1</v>
      </c>
      <c t="n" s="9" r="D30">
        <v>3.93</v>
      </c>
      <c t="n" s="9" r="F30">
        <v>4.1</v>
      </c>
      <c t="n" s="9" r="H30">
        <v>5.09</v>
      </c>
    </row>
    <row spans="1:9" r="31">
      <c t="s" s="4" r="A31">
        <v>61</v>
      </c>
      <c t="n" s="9" r="B31">
        <v>-1.19</v>
      </c>
      <c t="n" s="9" r="D31">
        <v>-0.51</v>
      </c>
      <c t="n" s="9" r="F31">
        <v>-1.29</v>
      </c>
      <c t="n" s="9" r="H31">
        <v>-1.93</v>
      </c>
    </row>
    <row spans="1:9" r="32">
      <c t="s" s="4" r="A32">
        <v>64</v>
      </c>
      <c t="n" s="8" r="B32">
        <v>1.91</v>
      </c>
      <c t="n" s="8" r="D32">
        <v>3.42</v>
      </c>
      <c t="n" s="8" r="F32">
        <v>2.81</v>
      </c>
      <c t="n" s="8" r="H32">
        <v>3.16</v>
      </c>
    </row>
    <row spans="1:9" r="33">
      <c t="n" r="A33"/>
    </row>
    <row spans="1:9" r="34">
      <c t="s" s="4" r="A34">
        <v>38</v>
      </c>
      <c t="s" s="4" r="B34">
        <v>65</v>
      </c>
    </row>
    <row spans="1:9" r="35">
      <c t="s" s="4" r="A35">
        <v>34</v>
      </c>
      <c t="s" s="4" r="B35">
        <v>66</v>
      </c>
    </row>
  </sheetData>
  <mergeCells count="39">
    <mergeCell ref="A1:A2"/>
    <mergeCell ref="B1:C1"/>
    <mergeCell ref="D1:I1"/>
    <mergeCell ref="B2:C2"/>
    <mergeCell ref="D2:E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I33"/>
    <mergeCell ref="B34:I34"/>
    <mergeCell ref="B35:I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80"/>
  </cols>
  <sheetData>
    <row spans="1:2" r="1">
      <c t="s" s="1" r="A1">
        <v>250</v>
      </c>
      <c t="s" s="2" r="B1">
        <v>1</v>
      </c>
    </row>
    <row spans="1:2" r="2">
      <c t="s" s="2" r="B2">
        <v>2</v>
      </c>
    </row>
    <row spans="1:2" r="3">
      <c t="s" s="3" r="A3">
        <v>197</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8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292</v>
      </c>
      <c t="s" s="4" r="B25">
        <v>293</v>
      </c>
    </row>
    <row spans="1:2" r="26">
      <c t="s" s="4" r="A26">
        <v>294</v>
      </c>
      <c t="s" s="4" r="B26">
        <v>295</v>
      </c>
    </row>
    <row spans="1:2" r="27">
      <c t="s" s="4" r="A27">
        <v>220</v>
      </c>
      <c t="s" s="4" r="B27">
        <v>296</v>
      </c>
    </row>
    <row spans="1:2" r="28">
      <c t="s" s="4" r="A28">
        <v>297</v>
      </c>
      <c t="s" s="4" r="B28">
        <v>298</v>
      </c>
    </row>
    <row spans="1:2" r="29">
      <c t="s" s="4" r="A29">
        <v>299</v>
      </c>
      <c t="s" s="4" r="B29">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200</v>
      </c>
    </row>
    <row spans="1:2" r="4">
      <c t="s" s="4" r="A4">
        <v>199</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4"/>
    <col customWidth="1" max="6" min="6" width="14"/>
  </cols>
  <sheetData>
    <row spans="1:6" r="1">
      <c t="s" s="1" r="A1">
        <v>67</v>
      </c>
      <c t="s" s="2" r="B1">
        <v>32</v>
      </c>
      <c t="s" s="2" r="C1">
        <v>1</v>
      </c>
    </row>
    <row spans="1:6" r="2">
      <c t="s" s="2" r="B2">
        <v>33</v>
      </c>
      <c t="s" s="2" r="C2">
        <v>2</v>
      </c>
      <c t="s" s="2" r="D2">
        <v>33</v>
      </c>
      <c t="s" s="2" r="E2">
        <v>38</v>
      </c>
      <c t="s" s="2" r="F2">
        <v>35</v>
      </c>
    </row>
    <row spans="1:6" r="3">
      <c t="s" s="3" r="A3">
        <v>68</v>
      </c>
      <c t="n" r="D3"/>
    </row>
    <row spans="1:6" r="4">
      <c t="s" s="4" r="A4">
        <v>69</v>
      </c>
      <c t="n" s="7" r="B4">
        <v>59612</v>
      </c>
      <c t="n" s="7" r="C4">
        <v>101685</v>
      </c>
      <c t="n" s="7" r="D4">
        <v>87576</v>
      </c>
      <c t="n" s="7" r="F4">
        <v>102418</v>
      </c>
    </row>
    <row spans="1:6" r="5">
      <c t="s" s="4" r="A5">
        <v>70</v>
      </c>
      <c t="n" s="6" r="B5">
        <v>-8763</v>
      </c>
      <c t="n" s="6" r="C5">
        <v>18394</v>
      </c>
      <c t="n" s="6" r="D5">
        <v>-10456</v>
      </c>
      <c t="n" s="6" r="F5">
        <v>-12327</v>
      </c>
    </row>
    <row spans="1:6" r="6">
      <c t="s" s="4" r="A6">
        <v>71</v>
      </c>
      <c t="n" s="6" r="B6">
        <v>2147</v>
      </c>
      <c t="n" s="6" r="C6">
        <v>-4959</v>
      </c>
      <c t="n" s="6" r="D6">
        <v>3294</v>
      </c>
      <c t="n" s="6" r="F6">
        <v>3534</v>
      </c>
    </row>
    <row spans="1:6" r="7">
      <c t="s" s="4" r="A7">
        <v>72</v>
      </c>
      <c t="n" s="6" r="B7">
        <v>-6616</v>
      </c>
      <c t="n" s="6" r="C7">
        <v>13435</v>
      </c>
      <c t="n" s="6" r="D7">
        <v>-7162</v>
      </c>
      <c t="n" s="6" r="F7">
        <v>-8793</v>
      </c>
    </row>
    <row spans="1:6" r="8">
      <c t="s" s="4" r="A8">
        <v>73</v>
      </c>
      <c t="n" s="6" r="B8">
        <v>-9499</v>
      </c>
      <c t="n" s="6" r="C8">
        <v>-16622</v>
      </c>
      <c t="n" s="6" r="D8">
        <v>-20199</v>
      </c>
      <c t="n" s="6" r="F8">
        <v>-6009</v>
      </c>
    </row>
    <row spans="1:6" r="9">
      <c t="s" s="4" r="A9">
        <v>71</v>
      </c>
      <c t="n" s="6" r="B9">
        <v>3703</v>
      </c>
      <c t="n" s="6" r="C9">
        <v>6029</v>
      </c>
      <c t="n" s="6" r="D9">
        <v>7246</v>
      </c>
      <c t="n" s="6" r="F9">
        <v>2041</v>
      </c>
    </row>
    <row spans="1:6" r="10">
      <c t="s" s="4" r="A10">
        <v>74</v>
      </c>
      <c t="n" s="6" r="B10">
        <v>-5796</v>
      </c>
      <c t="n" s="6" r="C10">
        <v>-10593</v>
      </c>
      <c t="n" s="6" r="D10">
        <v>-12953</v>
      </c>
      <c t="n" s="6" r="F10">
        <v>-3968</v>
      </c>
    </row>
    <row spans="1:6" r="11">
      <c t="s" s="4" r="A11">
        <v>75</v>
      </c>
      <c t="n" s="6" r="B11">
        <v>-164839</v>
      </c>
      <c t="n" s="6" r="C11">
        <v>-42871</v>
      </c>
      <c t="n" s="6" r="D11">
        <v>-175222</v>
      </c>
      <c t="n" s="6" r="F11">
        <v>-96532</v>
      </c>
    </row>
    <row spans="1:6" r="12">
      <c t="s" s="4" r="A12">
        <v>76</v>
      </c>
      <c t="n" s="7" r="B12">
        <v>-117639</v>
      </c>
      <c t="n" s="7" r="C12">
        <v>61656</v>
      </c>
      <c t="n" s="7" r="D12">
        <v>-107761</v>
      </c>
      <c t="n" s="7" r="F12">
        <v>-6875</v>
      </c>
    </row>
    <row spans="1:6" r="13">
      <c t="n" r="A13"/>
    </row>
    <row spans="1:6" r="14">
      <c t="s" s="4" r="A14">
        <v>38</v>
      </c>
      <c t="s" s="4" r="B14">
        <v>66</v>
      </c>
    </row>
  </sheetData>
  <mergeCells count="14">
    <mergeCell ref="A1:A2"/>
    <mergeCell ref="C1:F1"/>
    <mergeCell ref="D3:E3"/>
    <mergeCell ref="D4:E4"/>
    <mergeCell ref="D5:E5"/>
    <mergeCell ref="D6:E6"/>
    <mergeCell ref="D7:E7"/>
    <mergeCell ref="D8:E8"/>
    <mergeCell ref="D9:E9"/>
    <mergeCell ref="D10:E10"/>
    <mergeCell ref="D11:E11"/>
    <mergeCell ref="D12:E1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3</v>
      </c>
      <c t="s" s="2" r="B1">
        <v>1</v>
      </c>
    </row>
    <row spans="1:2" r="2">
      <c t="s" s="2" r="B2">
        <v>2</v>
      </c>
    </row>
    <row spans="1:2" r="3">
      <c t="s" s="3" r="A3">
        <v>202</v>
      </c>
    </row>
    <row spans="1:2" r="4">
      <c t="s" s="4" r="A4">
        <v>82</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5</v>
      </c>
      <c t="s" s="2" r="B1">
        <v>1</v>
      </c>
    </row>
    <row spans="1:2" r="2">
      <c t="s" s="2" r="B2">
        <v>2</v>
      </c>
    </row>
    <row spans="1:2" r="3">
      <c t="s" s="3" r="A3">
        <v>204</v>
      </c>
    </row>
    <row spans="1:2" r="4">
      <c t="s" s="4" r="A4">
        <v>306</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08</v>
      </c>
      <c t="s" s="2" r="B1">
        <v>1</v>
      </c>
    </row>
    <row spans="1:2" r="2">
      <c t="s" s="2" r="B2">
        <v>2</v>
      </c>
    </row>
    <row spans="1:2" r="3">
      <c t="s" s="3" r="A3">
        <v>204</v>
      </c>
    </row>
    <row spans="1:2" r="4">
      <c t="s" s="4" r="A4">
        <v>206</v>
      </c>
      <c t="s" s="4" r="B4">
        <v>309</v>
      </c>
    </row>
    <row spans="1:2" r="5">
      <c t="s" s="4" r="A5">
        <v>310</v>
      </c>
      <c t="s" s="4" r="B5">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12</v>
      </c>
      <c t="s" s="2" r="B1">
        <v>1</v>
      </c>
    </row>
    <row spans="1:2" r="2">
      <c t="s" s="2" r="B2">
        <v>2</v>
      </c>
    </row>
    <row spans="1:2" r="3">
      <c t="s" s="3" r="A3">
        <v>209</v>
      </c>
    </row>
    <row spans="1:2" r="4">
      <c t="s" s="4" r="A4">
        <v>208</v>
      </c>
      <c t="s" s="4" r="B4">
        <v>313</v>
      </c>
    </row>
    <row spans="1:2" r="5">
      <c t="s" s="4" r="A5">
        <v>314</v>
      </c>
      <c t="s" s="4" r="B5">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16</v>
      </c>
      <c t="s" s="2" r="B1">
        <v>1</v>
      </c>
    </row>
    <row spans="1:2" r="2">
      <c t="s" s="2" r="B2">
        <v>2</v>
      </c>
    </row>
    <row spans="1:2" r="3">
      <c t="s" s="4" r="A3">
        <v>317</v>
      </c>
      <c t="s" s="4" r="B3">
        <v>3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row>
    <row spans="1:2" r="9">
      <c t="s" s="4" r="A9">
        <v>319</v>
      </c>
      <c t="s" s="4" r="B9">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5</v>
      </c>
    </row>
    <row spans="1:2" r="4">
      <c t="s" s="4" r="A4">
        <v>330</v>
      </c>
      <c t="s" s="4" r="B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32</v>
      </c>
      <c t="s" s="2" r="B1">
        <v>1</v>
      </c>
    </row>
    <row spans="1:2" r="2">
      <c t="s" s="2" r="B2">
        <v>2</v>
      </c>
    </row>
    <row spans="1:2" r="3">
      <c t="s" s="3" r="A3">
        <v>218</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1</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24</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5</v>
      </c>
      <c t="s" s="2" r="B1">
        <v>1</v>
      </c>
    </row>
    <row spans="1:2" r="2">
      <c t="s" s="2" r="B2">
        <v>2</v>
      </c>
    </row>
    <row spans="1:2" r="3">
      <c t="s" s="3" r="A3">
        <v>227</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33</v>
      </c>
    </row>
    <row spans="1:3" r="2">
      <c t="s" s="3" r="A2">
        <v>78</v>
      </c>
    </row>
    <row spans="1:3" r="3">
      <c t="s" s="4" r="A3">
        <v>79</v>
      </c>
      <c t="n" s="7" r="B3">
        <v>258520</v>
      </c>
      <c t="n" s="7" r="C3">
        <v>191355</v>
      </c>
    </row>
    <row spans="1:3" r="4">
      <c t="s" s="4" r="A4">
        <v>80</v>
      </c>
      <c t="n" s="6" r="B4">
        <v>1125</v>
      </c>
      <c t="n" s="6" r="C4">
        <v>0</v>
      </c>
    </row>
    <row spans="1:3" r="5">
      <c t="s" s="4" r="A5">
        <v>81</v>
      </c>
      <c t="n" s="6" r="B5">
        <v>422073</v>
      </c>
      <c t="n" s="6" r="C5">
        <v>380748</v>
      </c>
    </row>
    <row spans="1:3" r="6">
      <c t="s" s="4" r="A6">
        <v>82</v>
      </c>
      <c t="n" s="6" r="B6">
        <v>450206</v>
      </c>
      <c t="n" s="6" r="C6">
        <v>446768</v>
      </c>
    </row>
    <row spans="1:3" r="7">
      <c t="s" s="4" r="A7">
        <v>83</v>
      </c>
      <c t="n" s="6" r="B7">
        <v>5183</v>
      </c>
      <c t="n" s="6" r="C7">
        <v>12575</v>
      </c>
    </row>
    <row spans="1:3" r="8">
      <c t="s" s="4" r="A8">
        <v>84</v>
      </c>
      <c t="n" s="6" r="B8">
        <v>0</v>
      </c>
      <c t="n" s="6" r="C8">
        <v>41082</v>
      </c>
    </row>
    <row spans="1:3" r="9">
      <c t="s" s="4" r="A9">
        <v>85</v>
      </c>
      <c t="n" s="6" r="B9">
        <v>17909</v>
      </c>
      <c t="n" s="6" r="C9">
        <v>23008</v>
      </c>
    </row>
    <row spans="1:3" r="10">
      <c t="s" s="4" r="A10">
        <v>86</v>
      </c>
      <c t="n" s="6" r="B10">
        <v>5322</v>
      </c>
      <c t="n" s="6" r="C10">
        <v>5427</v>
      </c>
    </row>
    <row spans="1:3" r="11">
      <c t="s" s="4" r="A11">
        <v>87</v>
      </c>
      <c t="n" s="6" r="B11">
        <v>15450</v>
      </c>
      <c t="n" s="6" r="C11">
        <v>27851</v>
      </c>
    </row>
    <row spans="1:3" r="12">
      <c t="s" s="4" r="A12">
        <v>88</v>
      </c>
      <c t="n" s="6" r="B12">
        <v>1175788</v>
      </c>
      <c t="n" s="6" r="C12">
        <v>1128814</v>
      </c>
    </row>
    <row spans="1:3" r="13">
      <c t="s" s="3" r="A13">
        <v>89</v>
      </c>
    </row>
    <row spans="1:3" r="14">
      <c t="s" s="4" r="A14">
        <v>90</v>
      </c>
      <c t="n" s="6" r="B14">
        <v>28152</v>
      </c>
      <c t="n" s="6" r="C14">
        <v>28361</v>
      </c>
    </row>
    <row spans="1:3" r="15">
      <c t="s" s="4" r="A15">
        <v>91</v>
      </c>
      <c t="n" s="6" r="B15">
        <v>240878</v>
      </c>
      <c t="n" s="6" r="C15">
        <v>225237</v>
      </c>
    </row>
    <row spans="1:3" r="16">
      <c t="s" s="4" r="A16">
        <v>92</v>
      </c>
      <c t="n" s="6" r="B16">
        <v>526760</v>
      </c>
      <c t="n" s="6" r="C16">
        <v>475719</v>
      </c>
    </row>
    <row spans="1:3" r="17">
      <c t="s" s="4" r="A17">
        <v>93</v>
      </c>
      <c t="n" s="6" r="B17">
        <v>795790</v>
      </c>
      <c t="n" s="6" r="C17">
        <v>729317</v>
      </c>
    </row>
    <row spans="1:3" r="18">
      <c t="s" s="4" r="A18">
        <v>94</v>
      </c>
      <c t="n" s="6" r="B18">
        <v>457756</v>
      </c>
      <c t="n" s="6" r="C18">
        <v>419918</v>
      </c>
    </row>
    <row spans="1:3" r="19">
      <c t="s" s="4" r="A19">
        <v>95</v>
      </c>
      <c t="n" s="6" r="B19">
        <v>338034</v>
      </c>
      <c t="n" s="6" r="C19">
        <v>309399</v>
      </c>
    </row>
    <row spans="1:3" r="20">
      <c t="s" s="3" r="A20">
        <v>96</v>
      </c>
    </row>
    <row spans="1:3" r="21">
      <c t="s" s="4" r="A21">
        <v>97</v>
      </c>
      <c t="n" s="6" r="B21">
        <v>1024667</v>
      </c>
      <c t="n" s="6" r="C21">
        <v>1041991</v>
      </c>
    </row>
    <row spans="1:3" r="22">
      <c t="s" s="4" r="A22">
        <v>98</v>
      </c>
      <c t="n" s="6" r="B22">
        <v>393035</v>
      </c>
      <c t="n" s="6" r="C22">
        <v>452040</v>
      </c>
    </row>
    <row spans="1:3" r="23">
      <c t="s" s="4" r="A23">
        <v>84</v>
      </c>
      <c t="n" s="6" r="B23">
        <v>75409</v>
      </c>
      <c t="n" s="6" r="C23">
        <v>28979</v>
      </c>
    </row>
    <row spans="1:3" r="24">
      <c t="s" s="4" r="A24">
        <v>99</v>
      </c>
      <c t="n" s="6" r="B24">
        <v>13698</v>
      </c>
      <c t="n" s="6" r="C24">
        <v>14348</v>
      </c>
    </row>
    <row spans="1:3" r="25">
      <c t="s" s="4" r="A25">
        <v>100</v>
      </c>
      <c t="n" s="6" r="B25">
        <v>11400</v>
      </c>
      <c t="n" s="6" r="C25">
        <v>24917</v>
      </c>
    </row>
    <row spans="1:3" r="26">
      <c t="s" s="4" r="A26">
        <v>101</v>
      </c>
      <c t="n" s="6" r="B26">
        <v>3032031</v>
      </c>
      <c t="n" s="6" r="C26">
        <v>3000488</v>
      </c>
    </row>
    <row spans="1:3" r="27">
      <c t="s" s="3" r="A27">
        <v>102</v>
      </c>
    </row>
    <row spans="1:3" r="28">
      <c t="s" s="4" r="A28">
        <v>103</v>
      </c>
      <c t="n" s="6" r="B28">
        <v>121816</v>
      </c>
      <c t="n" s="6" r="C28">
        <v>117976</v>
      </c>
    </row>
    <row spans="1:3" r="29">
      <c t="s" s="4" r="A29">
        <v>104</v>
      </c>
      <c t="n" s="6" r="B29">
        <v>238163</v>
      </c>
      <c t="n" s="6" r="C29">
        <v>259734</v>
      </c>
    </row>
    <row spans="1:3" r="30">
      <c t="s" s="4" r="A30">
        <v>105</v>
      </c>
      <c t="n" s="6" r="B30">
        <v>16774</v>
      </c>
      <c t="n" s="6" r="C30">
        <v>13376</v>
      </c>
    </row>
    <row spans="1:3" r="31">
      <c t="s" s="4" r="A31">
        <v>106</v>
      </c>
      <c t="n" s="6" r="B31">
        <v>10932</v>
      </c>
      <c t="n" s="6" r="C31">
        <v>2404</v>
      </c>
    </row>
    <row spans="1:3" r="32">
      <c t="s" s="4" r="A32">
        <v>107</v>
      </c>
      <c t="n" s="6" r="B32">
        <v>10813</v>
      </c>
      <c t="n" s="6" r="C32">
        <v>17106</v>
      </c>
    </row>
    <row spans="1:3" r="33">
      <c t="s" s="4" r="A33">
        <v>108</v>
      </c>
      <c t="n" s="6" r="B33">
        <v>398498</v>
      </c>
      <c t="n" s="6" r="C33">
        <v>410596</v>
      </c>
    </row>
    <row spans="1:3" r="34">
      <c t="s" s="3" r="A34">
        <v>109</v>
      </c>
    </row>
    <row spans="1:3" r="35">
      <c t="s" s="4" r="A35">
        <v>110</v>
      </c>
      <c t="n" s="6" r="B35">
        <v>155000</v>
      </c>
      <c t="n" s="6" r="C35">
        <v>160000</v>
      </c>
    </row>
    <row spans="1:3" r="36">
      <c t="s" s="4" r="A36">
        <v>111</v>
      </c>
      <c t="n" s="6" r="B36">
        <v>698796</v>
      </c>
      <c t="n" s="6" r="C36">
        <v>701457</v>
      </c>
    </row>
    <row spans="1:3" r="37">
      <c t="s" s="4" r="A37">
        <v>112</v>
      </c>
      <c t="n" s="6" r="B37">
        <v>53798</v>
      </c>
      <c t="n" s="6" r="C37">
        <v>73849</v>
      </c>
    </row>
    <row spans="1:3" r="38">
      <c t="s" s="4" r="A38">
        <v>113</v>
      </c>
      <c t="n" s="6" r="B38">
        <v>92520</v>
      </c>
      <c t="n" s="6" r="C38">
        <v>75019</v>
      </c>
    </row>
    <row spans="1:3" r="39">
      <c t="s" s="4" r="A39">
        <v>114</v>
      </c>
      <c t="n" s="6" r="B39">
        <v>21968</v>
      </c>
      <c t="n" s="6" r="C39">
        <v>29367</v>
      </c>
    </row>
    <row spans="1:3" r="40">
      <c t="s" s="4" r="A40">
        <v>115</v>
      </c>
      <c t="n" s="6" r="B40">
        <v>320</v>
      </c>
      <c t="n" s="6" r="C40">
        <v>2409</v>
      </c>
    </row>
    <row spans="1:3" r="41">
      <c t="s" s="3" r="A41">
        <v>116</v>
      </c>
    </row>
    <row spans="1:3" r="42">
      <c t="s" s="4" r="A42">
        <v>117</v>
      </c>
      <c t="n" s="6" r="B42">
        <v>6513</v>
      </c>
      <c t="n" s="6" r="C42">
        <v>6476</v>
      </c>
    </row>
    <row spans="1:3" r="43">
      <c t="s" s="4" r="A43">
        <v>118</v>
      </c>
      <c t="n" s="6" r="B43">
        <v>702610</v>
      </c>
      <c t="n" s="6" r="C43">
        <v>682479</v>
      </c>
    </row>
    <row spans="1:3" r="44">
      <c t="s" s="4" r="A44">
        <v>119</v>
      </c>
      <c t="n" s="6" r="B44">
        <v>-308514</v>
      </c>
      <c t="n" s="6" r="C44">
        <v>-289780</v>
      </c>
    </row>
    <row spans="1:3" r="45">
      <c t="s" s="4" r="A45">
        <v>120</v>
      </c>
      <c t="n" s="6" r="B45">
        <v>1548805</v>
      </c>
      <c t="n" s="6" r="C45">
        <v>1447120</v>
      </c>
    </row>
    <row spans="1:3" r="46">
      <c t="s" s="4" r="A46">
        <v>121</v>
      </c>
      <c t="n" s="6" r="B46">
        <v>-348857</v>
      </c>
      <c t="n" s="6" r="C46">
        <v>-308828</v>
      </c>
    </row>
    <row spans="1:3" r="47">
      <c t="s" s="4" r="A47">
        <v>122</v>
      </c>
      <c t="n" s="6" r="B47">
        <v>1600557</v>
      </c>
      <c t="n" s="6" r="C47">
        <v>1537467</v>
      </c>
    </row>
    <row spans="1:3" r="48">
      <c t="s" s="4" r="A48">
        <v>123</v>
      </c>
      <c t="n" s="6" r="B48">
        <v>10574</v>
      </c>
      <c t="n" s="6" r="C48">
        <v>10324</v>
      </c>
    </row>
    <row spans="1:3" r="49">
      <c t="s" s="4" r="A49">
        <v>124</v>
      </c>
      <c t="n" s="6" r="B49">
        <v>1611131</v>
      </c>
      <c t="n" s="6" r="C49">
        <v>1547791</v>
      </c>
    </row>
    <row spans="1:3" r="50">
      <c t="s" s="4" r="A50">
        <v>125</v>
      </c>
      <c t="n" s="7" r="B50">
        <v>3032031</v>
      </c>
      <c t="n" s="7" r="C50">
        <v>30004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t="s" s="1" r="A1">
        <v>360</v>
      </c>
      <c t="s" s="2" r="B1">
        <v>1</v>
      </c>
    </row>
    <row spans="1:2" r="2">
      <c t="s" s="2" r="B2">
        <v>2</v>
      </c>
    </row>
    <row spans="1:2" r="3">
      <c t="s" s="3" r="A3">
        <v>361</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row spans="1:2" r="9">
      <c t="s" s="4" r="A9">
        <v>372</v>
      </c>
    </row>
    <row spans="1:2" r="10">
      <c t="s" s="3" r="A10">
        <v>361</v>
      </c>
    </row>
    <row spans="1:2" r="11">
      <c t="s" s="4" r="A11">
        <v>373</v>
      </c>
      <c t="s" s="4" r="B11">
        <v>374</v>
      </c>
    </row>
    <row spans="1:2" r="12">
      <c t="s" s="4" r="A12">
        <v>375</v>
      </c>
    </row>
    <row spans="1:2" r="13">
      <c t="s" s="3" r="A13">
        <v>361</v>
      </c>
    </row>
    <row spans="1:2" r="14">
      <c t="s" s="4" r="A14">
        <v>364</v>
      </c>
      <c t="s" s="4" r="B14">
        <v>376</v>
      </c>
    </row>
    <row spans="1:2" r="15">
      <c t="s" s="4" r="A15">
        <v>377</v>
      </c>
    </row>
    <row spans="1:2" r="16">
      <c t="s" s="3" r="A16">
        <v>361</v>
      </c>
    </row>
    <row spans="1:2" r="17">
      <c t="s" s="4" r="A17">
        <v>373</v>
      </c>
      <c t="s" s="4" r="B17">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79</v>
      </c>
      <c t="s" s="2" r="B1">
        <v>1</v>
      </c>
    </row>
    <row spans="1:2" r="2">
      <c t="s" s="2" r="B2">
        <v>2</v>
      </c>
    </row>
    <row spans="1:2" r="3">
      <c t="s" s="3" r="A3">
        <v>233</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86</v>
      </c>
      <c t="s" s="2" r="B1">
        <v>1</v>
      </c>
    </row>
    <row spans="1:2" r="2">
      <c t="s" s="2" r="B2">
        <v>2</v>
      </c>
    </row>
    <row spans="1:2" r="3">
      <c t="s" s="3" r="A3">
        <v>236</v>
      </c>
    </row>
    <row spans="1:2" r="4">
      <c t="s" s="4" r="A4">
        <v>387</v>
      </c>
      <c t="s" s="4" r="B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9</v>
      </c>
      <c t="s" s="2" r="B1">
        <v>1</v>
      </c>
    </row>
    <row spans="1:2" r="2">
      <c t="s" s="2" r="B2">
        <v>2</v>
      </c>
    </row>
    <row spans="1:2" r="3">
      <c t="s" s="3" r="A3">
        <v>239</v>
      </c>
    </row>
    <row spans="1:2" r="4">
      <c t="s" s="4" r="A4">
        <v>390</v>
      </c>
      <c t="s" s="4" r="B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2</v>
      </c>
      <c t="s" s="2" r="B1">
        <v>1</v>
      </c>
    </row>
    <row spans="1:2" r="2">
      <c t="s" s="2" r="B2">
        <v>2</v>
      </c>
    </row>
    <row spans="1:2" r="3">
      <c t="s" s="3" r="A3">
        <v>242</v>
      </c>
    </row>
    <row spans="1:2" r="4">
      <c t="s" s="4" r="A4">
        <v>393</v>
      </c>
      <c t="s" s="4" r="B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45</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2</v>
      </c>
      <c t="s" s="2" r="B1">
        <v>1</v>
      </c>
    </row>
    <row spans="1:2" r="2">
      <c t="s" s="2" r="B2">
        <v>2</v>
      </c>
    </row>
    <row spans="1:2" r="3">
      <c t="s" s="3" r="A3">
        <v>248</v>
      </c>
    </row>
    <row spans="1:2" r="4">
      <c t="s" s="4" r="A4">
        <v>403</v>
      </c>
      <c t="s" s="4" r="B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spans="1:5" r="1">
      <c t="s" s="1" r="A1">
        <v>405</v>
      </c>
      <c t="s" s="2" r="B1">
        <v>406</v>
      </c>
      <c t="s" s="2" r="C1">
        <v>32</v>
      </c>
      <c t="s" s="2" r="D1">
        <v>1</v>
      </c>
    </row>
    <row spans="1:5" r="2">
      <c t="s" s="2" r="B2">
        <v>407</v>
      </c>
      <c t="s" s="2" r="C2">
        <v>408</v>
      </c>
      <c t="s" s="2" r="D2">
        <v>409</v>
      </c>
      <c t="s" s="2" r="E2">
        <v>410</v>
      </c>
    </row>
    <row spans="1:5" r="3">
      <c t="s" s="3" r="A3">
        <v>411</v>
      </c>
    </row>
    <row spans="1:5" r="4">
      <c t="s" s="4" r="A4">
        <v>412</v>
      </c>
      <c t="n" s="7" r="C4">
        <v>859000</v>
      </c>
      <c t="n" s="7" r="D4">
        <v>870500</v>
      </c>
    </row>
    <row spans="1:5" r="5">
      <c t="s" s="4" r="A5">
        <v>413</v>
      </c>
      <c t="s" s="4" r="D5">
        <v>414</v>
      </c>
    </row>
    <row spans="1:5" r="6">
      <c t="s" s="4" r="A6">
        <v>415</v>
      </c>
      <c t="n" s="6" r="C6">
        <v>225974</v>
      </c>
      <c t="n" s="7" r="D6">
        <v>268845</v>
      </c>
      <c t="n" s="7" r="E6">
        <v>61100</v>
      </c>
    </row>
    <row spans="1:5" r="7">
      <c t="s" s="4" r="A7">
        <v>416</v>
      </c>
      <c t="n" s="6" r="C7">
        <v>1300</v>
      </c>
      <c t="n" s="6" r="D7">
        <v>-19800</v>
      </c>
      <c t="n" s="6" r="E7">
        <v>900</v>
      </c>
    </row>
    <row spans="1:5" r="8">
      <c t="s" s="4" r="A8">
        <v>417</v>
      </c>
      <c t="n" s="6" r="C8">
        <v>50700</v>
      </c>
      <c t="n" s="6" r="D8">
        <v>49500</v>
      </c>
      <c t="n" s="6" r="E8">
        <v>56200</v>
      </c>
    </row>
    <row spans="1:5" r="9">
      <c t="s" s="4" r="A9">
        <v>418</v>
      </c>
      <c t="n" s="6" r="C9">
        <v>700</v>
      </c>
      <c t="n" s="6" r="E9">
        <v>5000</v>
      </c>
    </row>
    <row spans="1:5" r="10">
      <c t="s" s="4" r="A10">
        <v>419</v>
      </c>
      <c t="n" s="7" r="C10">
        <v>40700</v>
      </c>
      <c t="n" s="7" r="D10">
        <v>48200</v>
      </c>
      <c t="n" s="7" r="E10">
        <v>43100</v>
      </c>
    </row>
    <row spans="1:5" r="11">
      <c t="s" s="4" r="A11">
        <v>420</v>
      </c>
      <c t="n" s="6" r="C11">
        <v>409050</v>
      </c>
      <c t="n" s="6" r="D11">
        <v>602900</v>
      </c>
      <c t="n" s="6" r="E11">
        <v>136200</v>
      </c>
    </row>
    <row spans="1:5" r="12">
      <c t="s" s="4" r="A12">
        <v>421</v>
      </c>
      <c t="n" s="6" r="C12">
        <v>30729000</v>
      </c>
      <c t="n" s="6" r="D12">
        <v>29490000</v>
      </c>
      <c t="n" s="6" r="E12">
        <v>31840000</v>
      </c>
    </row>
    <row spans="1:5" r="13">
      <c t="s" s="4" r="A13">
        <v>422</v>
      </c>
      <c t="n" s="6" r="C13">
        <v>31215000</v>
      </c>
      <c t="n" s="6" r="D13">
        <v>29764000</v>
      </c>
      <c t="n" s="6" r="E13">
        <v>32448000</v>
      </c>
    </row>
    <row spans="1:5" r="14">
      <c t="s" s="4" r="A14">
        <v>423</v>
      </c>
    </row>
    <row spans="1:5" r="15">
      <c t="s" s="3" r="A15">
        <v>411</v>
      </c>
    </row>
    <row spans="1:5" r="16">
      <c t="s" s="4" r="A16">
        <v>424</v>
      </c>
      <c t="s" s="4" r="D16">
        <v>425</v>
      </c>
    </row>
    <row spans="1:5" r="17">
      <c t="s" s="4" r="A17">
        <v>426</v>
      </c>
    </row>
    <row spans="1:5" r="18">
      <c t="s" s="3" r="A18">
        <v>411</v>
      </c>
    </row>
    <row spans="1:5" r="19">
      <c t="s" s="4" r="A19">
        <v>427</v>
      </c>
      <c t="s" s="4" r="D19">
        <v>428</v>
      </c>
    </row>
    <row spans="1:5" r="20">
      <c t="s" s="4" r="A20">
        <v>429</v>
      </c>
    </row>
    <row spans="1:5" r="21">
      <c t="s" s="3" r="A21">
        <v>411</v>
      </c>
    </row>
    <row spans="1:5" r="22">
      <c t="s" s="4" r="A22">
        <v>427</v>
      </c>
      <c t="s" s="4" r="D22">
        <v>430</v>
      </c>
    </row>
    <row spans="1:5" r="23">
      <c t="s" s="4" r="A23">
        <v>431</v>
      </c>
    </row>
    <row spans="1:5" r="24">
      <c t="s" s="3" r="A24">
        <v>411</v>
      </c>
    </row>
    <row spans="1:5" r="25">
      <c t="s" s="4" r="A25">
        <v>424</v>
      </c>
      <c t="s" s="4" r="D25">
        <v>432</v>
      </c>
    </row>
    <row spans="1:5" r="26">
      <c t="s" s="4" r="A26">
        <v>433</v>
      </c>
    </row>
    <row spans="1:5" r="27">
      <c t="s" s="3" r="A27">
        <v>411</v>
      </c>
    </row>
    <row spans="1:5" r="28">
      <c t="s" s="4" r="A28">
        <v>427</v>
      </c>
      <c t="s" s="4" r="D28">
        <v>434</v>
      </c>
    </row>
    <row spans="1:5" r="29">
      <c t="s" s="4" r="A29">
        <v>435</v>
      </c>
    </row>
    <row spans="1:5" r="30">
      <c t="s" s="3" r="A30">
        <v>411</v>
      </c>
    </row>
    <row spans="1:5" r="31">
      <c t="s" s="4" r="A31">
        <v>427</v>
      </c>
      <c t="s" s="4" r="D31">
        <v>436</v>
      </c>
    </row>
    <row spans="1:5" r="32">
      <c t="s" s="4" r="A32">
        <v>437</v>
      </c>
    </row>
    <row spans="1:5" r="33">
      <c t="s" s="3" r="A33">
        <v>411</v>
      </c>
    </row>
    <row spans="1:5" r="34">
      <c t="s" s="4" r="A34">
        <v>412</v>
      </c>
      <c t="n" s="7" r="C34">
        <v>347700</v>
      </c>
      <c t="n" s="7" r="D34">
        <v>365300</v>
      </c>
    </row>
    <row spans="1:5" r="35">
      <c t="s" s="4" r="A35">
        <v>438</v>
      </c>
      <c t="s" s="4" r="B35">
        <v>439</v>
      </c>
      <c t="s" s="4" r="C35">
        <v>439</v>
      </c>
      <c t="s" s="4" r="D35">
        <v>439</v>
      </c>
    </row>
    <row spans="1:5" r="36">
      <c t="s" s="4" r="A36">
        <v>440</v>
      </c>
      <c t="s" s="4" r="B36">
        <v>441</v>
      </c>
      <c t="s" s="4" r="C36">
        <v>441</v>
      </c>
      <c t="s" s="4" r="D36">
        <v>441</v>
      </c>
    </row>
    <row spans="1:5" r="37">
      <c t="s" s="4" r="A37">
        <v>442</v>
      </c>
    </row>
    <row spans="1:5" r="38">
      <c t="s" s="3" r="A38">
        <v>411</v>
      </c>
    </row>
    <row spans="1:5" r="39">
      <c t="s" s="4" r="A39">
        <v>443</v>
      </c>
      <c t="n" s="10" r="B39">
        <v>330</v>
      </c>
    </row>
    <row spans="1:5" r="40">
      <c t="s" s="4" r="A40">
        <v>444</v>
      </c>
    </row>
    <row spans="1:5" r="41">
      <c t="s" s="3" r="A41">
        <v>411</v>
      </c>
    </row>
    <row spans="1:5" r="42">
      <c t="s" s="4" r="A42">
        <v>445</v>
      </c>
      <c t="n" s="7" r="C42">
        <v>402900</v>
      </c>
      <c t="n" s="7" r="D42">
        <v>450900</v>
      </c>
    </row>
    <row spans="1:5" r="43">
      <c t="s" s="4" r="A43">
        <v>446</v>
      </c>
      <c t="n" s="6" r="C43">
        <v>23300</v>
      </c>
      <c t="n" s="6" r="D43">
        <v>4900</v>
      </c>
    </row>
    <row spans="1:5" r="44">
      <c t="s" s="4" r="A44">
        <v>447</v>
      </c>
    </row>
    <row spans="1:5" r="45">
      <c t="s" s="3" r="A45">
        <v>411</v>
      </c>
    </row>
    <row spans="1:5" r="46">
      <c t="s" s="4" r="A46">
        <v>445</v>
      </c>
      <c t="n" s="7" r="C46">
        <v>306400</v>
      </c>
      <c t="n" s="6" r="D46">
        <v>308200</v>
      </c>
    </row>
    <row spans="1:5" r="47">
      <c t="s" s="4" r="A47">
        <v>448</v>
      </c>
    </row>
    <row spans="1:5" r="48">
      <c t="s" s="3" r="A48">
        <v>411</v>
      </c>
    </row>
    <row spans="1:5" r="49">
      <c t="s" s="4" r="A49">
        <v>445</v>
      </c>
      <c t="n" s="7" r="D49">
        <v>70000</v>
      </c>
    </row>
    <row spans="1:5" r="50">
      <c t="s" s="4" r="A50">
        <v>449</v>
      </c>
    </row>
    <row spans="1:5" r="51">
      <c t="s" s="3" r="A51">
        <v>411</v>
      </c>
    </row>
    <row spans="1:5" r="52">
      <c t="s" s="4" r="A52">
        <v>450</v>
      </c>
      <c t="s" s="4" r="C52">
        <v>451</v>
      </c>
      <c t="s" s="4" r="D52">
        <v>45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t="s" s="1" r="A1">
        <v>453</v>
      </c>
      <c t="s" s="2" r="C1">
        <v>32</v>
      </c>
      <c t="s" s="2" r="D1">
        <v>1</v>
      </c>
    </row>
    <row spans="1:5" r="2">
      <c t="s" s="2" r="C2">
        <v>33</v>
      </c>
      <c t="s" s="2" r="D2">
        <v>2</v>
      </c>
      <c t="s" s="2" r="E2">
        <v>35</v>
      </c>
    </row>
    <row spans="1:5" r="3">
      <c t="s" s="3" r="A3">
        <v>454</v>
      </c>
    </row>
    <row spans="1:5" r="4">
      <c t="s" s="4" r="A4">
        <v>455</v>
      </c>
      <c t="n" s="7" r="C4">
        <v>10023</v>
      </c>
      <c t="n" s="7" r="D4">
        <v>10050</v>
      </c>
      <c t="n" s="7" r="E4">
        <v>9215</v>
      </c>
    </row>
    <row spans="1:5" r="5">
      <c t="s" s="4" r="A5">
        <v>456</v>
      </c>
      <c t="n" s="6" r="C5">
        <v>1502</v>
      </c>
      <c t="n" s="6" r="D5">
        <v>9690</v>
      </c>
      <c t="n" s="6" r="E5">
        <v>860</v>
      </c>
    </row>
    <row spans="1:5" r="6">
      <c t="s" s="4" r="A6">
        <v>457</v>
      </c>
      <c t="s" s="4" r="B6">
        <v>38</v>
      </c>
      <c t="n" s="6" r="C6">
        <v>378</v>
      </c>
      <c t="n" s="6" r="D6">
        <v>0</v>
      </c>
      <c t="n" s="6" r="E6">
        <v>349</v>
      </c>
    </row>
    <row spans="1:5" r="7">
      <c t="s" s="4" r="A7">
        <v>458</v>
      </c>
      <c t="n" s="6" r="C7">
        <v>-1853</v>
      </c>
      <c t="n" s="6" r="D7">
        <v>-2712</v>
      </c>
      <c t="n" s="6" r="E7">
        <v>-401</v>
      </c>
    </row>
    <row spans="1:5" r="8">
      <c t="s" s="4" r="A8">
        <v>459</v>
      </c>
      <c t="n" s="7" r="C8">
        <v>10050</v>
      </c>
      <c t="n" s="7" r="D8">
        <v>17028</v>
      </c>
      <c t="n" s="7" r="E8">
        <v>10023</v>
      </c>
    </row>
    <row spans="1:5" r="9">
      <c t="n" r="A9"/>
    </row>
    <row spans="1:5" r="10">
      <c t="s" s="4" r="A10">
        <v>38</v>
      </c>
      <c t="s" s="4" r="B10">
        <v>460</v>
      </c>
    </row>
  </sheetData>
  <mergeCells count="4">
    <mergeCell ref="A1:B2"/>
    <mergeCell ref="D1:E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61</v>
      </c>
      <c t="s" s="2" r="B1">
        <v>2</v>
      </c>
      <c t="s" s="2" r="C1">
        <v>33</v>
      </c>
    </row>
    <row spans="1:3" r="2">
      <c t="s" s="3" r="A2">
        <v>202</v>
      </c>
    </row>
    <row spans="1:3" r="3">
      <c t="s" s="4" r="A3">
        <v>462</v>
      </c>
      <c t="n" s="7" r="B3">
        <v>177069</v>
      </c>
      <c t="n" s="7" r="C3">
        <v>169153</v>
      </c>
    </row>
    <row spans="1:3" r="4">
      <c t="s" s="4" r="A4">
        <v>463</v>
      </c>
      <c t="n" s="6" r="B4">
        <v>158671</v>
      </c>
      <c t="n" s="6" r="C4">
        <v>162434</v>
      </c>
    </row>
    <row spans="1:3" r="5">
      <c t="s" s="4" r="A5">
        <v>464</v>
      </c>
      <c t="n" s="6" r="B5">
        <v>12844</v>
      </c>
      <c t="n" s="6" r="C5">
        <v>18753</v>
      </c>
    </row>
    <row spans="1:3" r="6">
      <c t="s" s="4" r="A6">
        <v>465</v>
      </c>
      <c t="n" s="6" r="B6">
        <v>101622</v>
      </c>
      <c t="n" s="6" r="C6">
        <v>96428</v>
      </c>
    </row>
    <row spans="1:3" r="7">
      <c t="s" s="4" r="A7">
        <v>466</v>
      </c>
      <c t="n" s="7" r="B7">
        <v>450206</v>
      </c>
      <c t="n" s="7" r="C7">
        <v>4467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126</v>
      </c>
      <c t="s" s="2" r="B1">
        <v>2</v>
      </c>
      <c t="s" s="2" r="C1">
        <v>33</v>
      </c>
      <c t="s" s="2" r="D1">
        <v>35</v>
      </c>
      <c t="s" s="2" r="E1">
        <v>127</v>
      </c>
    </row>
    <row spans="1:5" r="2">
      <c t="s" s="3" r="A2">
        <v>128</v>
      </c>
    </row>
    <row spans="1:5" r="3">
      <c t="s" s="4" r="A3">
        <v>129</v>
      </c>
      <c t="n" s="7" r="B3">
        <v>17028</v>
      </c>
      <c t="n" s="7" r="C3">
        <v>10050</v>
      </c>
      <c t="n" s="7" r="D3">
        <v>10023</v>
      </c>
      <c t="n" s="7" r="E3">
        <v>9215</v>
      </c>
    </row>
    <row spans="1:5" r="4">
      <c t="s" s="4" r="A4">
        <v>130</v>
      </c>
      <c t="n" s="8" r="B4">
        <v>0.2</v>
      </c>
      <c t="n" s="8" r="C4">
        <v>0.2</v>
      </c>
    </row>
    <row spans="1:5" r="5">
      <c t="s" s="4" r="A5">
        <v>131</v>
      </c>
      <c t="n" s="6" r="B5">
        <v>60000000</v>
      </c>
      <c t="n" s="6" r="C5">
        <v>60000000</v>
      </c>
    </row>
    <row spans="1:5" r="6">
      <c t="s" s="4" r="A6">
        <v>132</v>
      </c>
      <c t="n" s="6" r="B6">
        <v>32564252</v>
      </c>
      <c t="n" s="6" r="C6">
        <v>32378185</v>
      </c>
      <c t="n" s="6" r="D6">
        <v>32123717</v>
      </c>
    </row>
    <row spans="1:5" r="7">
      <c t="s" s="4" r="A7">
        <v>133</v>
      </c>
      <c t="n" s="6" r="B7">
        <v>3135927</v>
      </c>
      <c t="n" s="6" r="C7">
        <v>2831350</v>
      </c>
      <c t="n" s="6" r="D7">
        <v>2692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t="s" s="1" r="A1">
        <v>467</v>
      </c>
      <c t="s" s="2" r="B1">
        <v>32</v>
      </c>
      <c t="s" s="2" r="C1">
        <v>1</v>
      </c>
    </row>
    <row spans="1:3" r="2">
      <c t="s" s="2" r="B2">
        <v>33</v>
      </c>
      <c t="s" s="2" r="C2">
        <v>2</v>
      </c>
    </row>
    <row spans="1:3" r="3">
      <c t="s" s="3" r="A3">
        <v>468</v>
      </c>
    </row>
    <row spans="1:3" r="4">
      <c t="s" s="4" r="A4">
        <v>469</v>
      </c>
      <c t="n" s="7" r="B4">
        <v>1071786</v>
      </c>
      <c t="n" s="7" r="C4">
        <v>1041991</v>
      </c>
    </row>
    <row spans="1:3" r="5">
      <c t="s" s="4" r="A5">
        <v>470</v>
      </c>
      <c t="n" s="6" r="B5">
        <v>48537</v>
      </c>
    </row>
    <row spans="1:3" r="6">
      <c t="s" s="4" r="A6">
        <v>471</v>
      </c>
      <c t="n" s="6" r="B6">
        <v>-4136</v>
      </c>
      <c t="n" s="6" r="C6">
        <v>-1732</v>
      </c>
    </row>
    <row spans="1:3" r="7">
      <c t="s" s="4" r="A7">
        <v>472</v>
      </c>
      <c t="n" s="6" r="B7">
        <v>-2043</v>
      </c>
    </row>
    <row spans="1:3" r="8">
      <c t="s" s="4" r="A8">
        <v>75</v>
      </c>
      <c t="n" s="6" r="B8">
        <v>-72153</v>
      </c>
      <c t="n" s="6" r="C8">
        <v>-15592</v>
      </c>
    </row>
    <row spans="1:3" r="9">
      <c t="s" s="4" r="A9">
        <v>473</v>
      </c>
      <c t="n" s="6" r="B9">
        <v>1041991</v>
      </c>
      <c t="n" s="6" r="C9">
        <v>1024667</v>
      </c>
    </row>
    <row spans="1:3" r="10">
      <c t="s" s="4" r="A10">
        <v>474</v>
      </c>
    </row>
    <row spans="1:3" r="11">
      <c t="s" s="3" r="A11">
        <v>468</v>
      </c>
    </row>
    <row spans="1:3" r="12">
      <c t="s" s="4" r="A12">
        <v>469</v>
      </c>
      <c t="n" s="6" r="B12">
        <v>440015</v>
      </c>
      <c t="n" s="6" r="C12">
        <v>450599</v>
      </c>
    </row>
    <row spans="1:3" r="13">
      <c t="s" s="4" r="A13">
        <v>470</v>
      </c>
      <c t="n" s="6" r="B13">
        <v>48537</v>
      </c>
    </row>
    <row spans="1:3" r="14">
      <c t="s" s="4" r="A14">
        <v>471</v>
      </c>
      <c t="n" s="6" r="B14">
        <v>-841</v>
      </c>
      <c t="n" s="6" r="C14">
        <v>-1732</v>
      </c>
    </row>
    <row spans="1:3" r="15">
      <c t="s" s="4" r="A15">
        <v>472</v>
      </c>
      <c t="n" s="6" r="B15">
        <v>-2043</v>
      </c>
    </row>
    <row spans="1:3" r="16">
      <c t="s" s="4" r="A16">
        <v>75</v>
      </c>
      <c t="n" s="6" r="B16">
        <v>-35069</v>
      </c>
      <c t="n" s="6" r="C16">
        <v>-6073</v>
      </c>
    </row>
    <row spans="1:3" r="17">
      <c t="s" s="4" r="A17">
        <v>473</v>
      </c>
      <c t="n" s="6" r="B17">
        <v>450599</v>
      </c>
      <c t="n" s="6" r="C17">
        <v>442794</v>
      </c>
    </row>
    <row spans="1:3" r="18">
      <c t="s" s="4" r="A18">
        <v>475</v>
      </c>
    </row>
    <row spans="1:3" r="19">
      <c t="s" s="3" r="A19">
        <v>468</v>
      </c>
    </row>
    <row spans="1:3" r="20">
      <c t="s" s="4" r="A20">
        <v>469</v>
      </c>
      <c t="n" s="6" r="B20">
        <v>425353</v>
      </c>
      <c t="n" s="6" r="C20">
        <v>387707</v>
      </c>
    </row>
    <row spans="1:3" r="21">
      <c t="s" s="4" r="A21">
        <v>470</v>
      </c>
      <c t="n" s="6" r="B21">
        <v>0</v>
      </c>
    </row>
    <row spans="1:3" r="22">
      <c t="s" s="4" r="A22">
        <v>471</v>
      </c>
      <c t="n" s="6" r="B22">
        <v>-3295</v>
      </c>
      <c t="n" s="6" r="C22">
        <v>0</v>
      </c>
    </row>
    <row spans="1:3" r="23">
      <c t="s" s="4" r="A23">
        <v>472</v>
      </c>
      <c t="n" s="6" r="B23">
        <v>0</v>
      </c>
    </row>
    <row spans="1:3" r="24">
      <c t="s" s="4" r="A24">
        <v>75</v>
      </c>
      <c t="n" s="6" r="B24">
        <v>-34351</v>
      </c>
      <c t="n" s="6" r="C24">
        <v>-2140</v>
      </c>
    </row>
    <row spans="1:3" r="25">
      <c t="s" s="4" r="A25">
        <v>473</v>
      </c>
      <c t="n" s="6" r="B25">
        <v>387707</v>
      </c>
      <c t="n" s="6" r="C25">
        <v>385567</v>
      </c>
    </row>
    <row spans="1:3" r="26">
      <c t="s" s="4" r="A26">
        <v>476</v>
      </c>
    </row>
    <row spans="1:3" r="27">
      <c t="s" s="3" r="A27">
        <v>468</v>
      </c>
    </row>
    <row spans="1:3" r="28">
      <c t="s" s="4" r="A28">
        <v>469</v>
      </c>
      <c t="n" s="6" r="B28">
        <v>206418</v>
      </c>
      <c t="n" s="6" r="C28">
        <v>203685</v>
      </c>
    </row>
    <row spans="1:3" r="29">
      <c t="s" s="4" r="A29">
        <v>470</v>
      </c>
      <c t="n" s="6" r="B29">
        <v>0</v>
      </c>
    </row>
    <row spans="1:3" r="30">
      <c t="s" s="4" r="A30">
        <v>471</v>
      </c>
      <c t="n" s="6" r="B30">
        <v>0</v>
      </c>
      <c t="n" s="6" r="C30">
        <v>0</v>
      </c>
    </row>
    <row spans="1:3" r="31">
      <c t="s" s="4" r="A31">
        <v>472</v>
      </c>
      <c t="n" s="6" r="B31">
        <v>0</v>
      </c>
    </row>
    <row spans="1:3" r="32">
      <c t="s" s="4" r="A32">
        <v>75</v>
      </c>
      <c t="n" s="6" r="B32">
        <v>-2733</v>
      </c>
      <c t="n" s="6" r="C32">
        <v>-7379</v>
      </c>
    </row>
    <row spans="1:3" r="33">
      <c t="s" s="4" r="A33">
        <v>473</v>
      </c>
      <c t="n" s="7" r="B33">
        <v>203685</v>
      </c>
      <c t="n" s="7" r="C33">
        <v>196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4"/>
    <col customWidth="1" max="6" min="6" width="14"/>
    <col customWidth="1" max="7" min="7" width="14"/>
  </cols>
  <sheetData>
    <row spans="1:7" r="1">
      <c t="s" s="1" r="A1">
        <v>477</v>
      </c>
      <c t="s" s="2" r="B1">
        <v>32</v>
      </c>
      <c t="s" s="2" r="C1">
        <v>1</v>
      </c>
    </row>
    <row spans="1:7" r="2">
      <c t="s" s="2" r="B2">
        <v>33</v>
      </c>
      <c t="s" s="2" r="C2">
        <v>2</v>
      </c>
      <c t="s" s="2" r="D2">
        <v>33</v>
      </c>
      <c t="s" s="2" r="E2">
        <v>38</v>
      </c>
      <c t="s" s="2" r="F2">
        <v>478</v>
      </c>
      <c t="s" s="2" r="G2">
        <v>35</v>
      </c>
    </row>
    <row spans="1:7" r="3">
      <c t="s" s="3" r="A3">
        <v>204</v>
      </c>
      <c t="n" r="D3"/>
    </row>
    <row spans="1:7" r="4">
      <c t="s" s="4" r="A4">
        <v>143</v>
      </c>
      <c t="n" s="7" r="B4">
        <v>31154</v>
      </c>
      <c t="n" s="7" r="C4">
        <v>8448</v>
      </c>
      <c t="n" s="7" r="D4">
        <v>30792</v>
      </c>
      <c t="n" s="7" r="F4">
        <v>30792</v>
      </c>
      <c t="n" s="7" r="G4">
        <v>49472</v>
      </c>
    </row>
    <row spans="1:7" r="5">
      <c t="s" s="4" r="A5">
        <v>479</v>
      </c>
      <c t="n" s="7" r="B5">
        <v>2000</v>
      </c>
      <c t="n" r="D5"/>
    </row>
    <row spans="1:7" r="6">
      <c t="n" r="A6"/>
    </row>
    <row spans="1:7" r="7">
      <c t="s" s="4" r="A7">
        <v>38</v>
      </c>
      <c t="s" s="4" r="B7">
        <v>66</v>
      </c>
    </row>
  </sheetData>
  <mergeCells count="7">
    <mergeCell ref="A1:A2"/>
    <mergeCell ref="C1:G1"/>
    <mergeCell ref="D3:E3"/>
    <mergeCell ref="D4:E4"/>
    <mergeCell ref="D5:E5"/>
    <mergeCell ref="A6:G6"/>
    <mergeCell ref="B7:G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80</v>
      </c>
      <c t="s" s="2" r="B1">
        <v>1</v>
      </c>
    </row>
    <row spans="1:3" r="2">
      <c t="s" s="2" r="B2">
        <v>2</v>
      </c>
      <c t="s" s="2" r="C2">
        <v>33</v>
      </c>
    </row>
    <row spans="1:3" r="3">
      <c t="s" s="3" r="A3">
        <v>481</v>
      </c>
    </row>
    <row spans="1:3" r="4">
      <c t="s" s="4" r="A4">
        <v>482</v>
      </c>
      <c t="n" s="7" r="B4">
        <v>709488</v>
      </c>
      <c t="n" s="7" r="C4">
        <v>739193</v>
      </c>
    </row>
    <row spans="1:3" r="5">
      <c t="s" s="4" r="A5">
        <v>483</v>
      </c>
      <c t="n" s="6" r="B5">
        <v>356251</v>
      </c>
      <c t="n" s="6" r="C5">
        <v>326505</v>
      </c>
    </row>
    <row spans="1:3" r="6">
      <c t="s" s="4" r="A6">
        <v>484</v>
      </c>
    </row>
    <row spans="1:3" r="7">
      <c t="s" s="3" r="A7">
        <v>481</v>
      </c>
    </row>
    <row spans="1:3" r="8">
      <c t="s" s="4" r="A8">
        <v>485</v>
      </c>
      <c t="n" s="7" r="B8">
        <v>39798</v>
      </c>
      <c t="n" s="6" r="C8">
        <v>39352</v>
      </c>
    </row>
    <row spans="1:3" r="9">
      <c t="s" s="4" r="A9">
        <v>486</v>
      </c>
    </row>
    <row spans="1:3" r="10">
      <c t="s" s="3" r="A10">
        <v>481</v>
      </c>
    </row>
    <row spans="1:3" r="11">
      <c t="s" s="4" r="A11">
        <v>487</v>
      </c>
      <c t="s" s="4" r="B11">
        <v>488</v>
      </c>
    </row>
    <row spans="1:3" r="12">
      <c t="s" s="4" r="A12">
        <v>482</v>
      </c>
      <c t="n" s="7" r="B12">
        <v>607276</v>
      </c>
      <c t="n" s="6" r="C12">
        <v>635761</v>
      </c>
    </row>
    <row spans="1:3" r="13">
      <c t="s" s="4" r="A13">
        <v>483</v>
      </c>
      <c t="n" s="7" r="B13">
        <v>293223</v>
      </c>
      <c t="n" s="6" r="C13">
        <v>270830</v>
      </c>
    </row>
    <row spans="1:3" r="14">
      <c t="s" s="4" r="A14">
        <v>489</v>
      </c>
    </row>
    <row spans="1:3" r="15">
      <c t="s" s="3" r="A15">
        <v>481</v>
      </c>
    </row>
    <row spans="1:3" r="16">
      <c t="s" s="4" r="A16">
        <v>487</v>
      </c>
      <c t="s" s="4" r="B16">
        <v>490</v>
      </c>
    </row>
    <row spans="1:3" r="17">
      <c t="s" s="4" r="A17">
        <v>482</v>
      </c>
      <c t="n" s="7" r="B17">
        <v>15926</v>
      </c>
      <c t="n" s="6" r="C17">
        <v>15926</v>
      </c>
    </row>
    <row spans="1:3" r="18">
      <c t="s" s="4" r="A18">
        <v>483</v>
      </c>
      <c t="n" s="7" r="B18">
        <v>11778</v>
      </c>
      <c t="n" s="6" r="C18">
        <v>10273</v>
      </c>
    </row>
    <row spans="1:3" r="19">
      <c t="s" s="4" r="A19">
        <v>491</v>
      </c>
    </row>
    <row spans="1:3" r="20">
      <c t="s" s="3" r="A20">
        <v>481</v>
      </c>
    </row>
    <row spans="1:3" r="21">
      <c t="s" s="4" r="A21">
        <v>487</v>
      </c>
      <c t="s" s="4" r="B21">
        <v>490</v>
      </c>
    </row>
    <row spans="1:3" r="22">
      <c t="s" s="4" r="A22">
        <v>482</v>
      </c>
      <c t="n" s="7" r="B22">
        <v>86286</v>
      </c>
      <c t="n" s="6" r="C22">
        <v>87506</v>
      </c>
    </row>
    <row spans="1:3" r="23">
      <c t="s" s="4" r="A23">
        <v>483</v>
      </c>
      <c t="n" s="7" r="B23">
        <v>51250</v>
      </c>
      <c t="n" s="7" r="C23">
        <v>45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92</v>
      </c>
      <c t="s" s="2" r="B1">
        <v>1</v>
      </c>
    </row>
    <row spans="1:4" r="2">
      <c t="s" s="2" r="B2">
        <v>2</v>
      </c>
      <c t="s" s="2" r="C2">
        <v>33</v>
      </c>
      <c t="s" s="2" r="D2">
        <v>35</v>
      </c>
    </row>
    <row spans="1:4" r="3">
      <c t="s" s="3" r="A3">
        <v>204</v>
      </c>
    </row>
    <row spans="1:4" r="4">
      <c t="s" s="4" r="A4">
        <v>493</v>
      </c>
      <c t="n" s="11" r="B4">
        <v>49.4</v>
      </c>
      <c t="n" s="7" r="C4">
        <v>44</v>
      </c>
      <c t="n" s="11" r="D4">
        <v>49.4</v>
      </c>
    </row>
    <row spans="1:4" r="5">
      <c t="s" s="4" r="A5">
        <v>494</v>
      </c>
      <c t="n" s="11" r="C5">
        <v>1.2</v>
      </c>
      <c t="n" s="11" r="D5">
        <v>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5</v>
      </c>
      <c t="s" s="2" r="B1">
        <v>496</v>
      </c>
    </row>
    <row spans="1:2" r="2">
      <c t="s" s="3" r="A2">
        <v>204</v>
      </c>
    </row>
    <row spans="1:2" r="3">
      <c t="n" s="6" r="A3">
        <v>2017</v>
      </c>
      <c t="n" s="7" r="B3">
        <v>46049</v>
      </c>
    </row>
    <row spans="1:2" r="4">
      <c t="n" s="6" r="A4">
        <v>2018</v>
      </c>
      <c t="n" s="6" r="B4">
        <v>45121</v>
      </c>
    </row>
    <row spans="1:2" r="5">
      <c t="n" s="6" r="A5">
        <v>2019</v>
      </c>
      <c t="n" s="6" r="B5">
        <v>43783</v>
      </c>
    </row>
    <row spans="1:2" r="6">
      <c t="n" s="6" r="A6">
        <v>2020</v>
      </c>
      <c t="n" s="6" r="B6">
        <v>41580</v>
      </c>
    </row>
    <row spans="1:2" r="7">
      <c t="n" s="6" r="A7">
        <v>2021</v>
      </c>
      <c t="n" s="7" r="B7">
        <v>401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97</v>
      </c>
      <c t="s" s="2" r="B1">
        <v>2</v>
      </c>
      <c t="s" s="2" r="C1">
        <v>33</v>
      </c>
      <c t="s" s="2" r="D1">
        <v>35</v>
      </c>
    </row>
    <row spans="1:4" r="2">
      <c t="s" s="3" r="A2">
        <v>498</v>
      </c>
    </row>
    <row spans="1:4" r="3">
      <c t="s" s="4" r="A3">
        <v>499</v>
      </c>
      <c t="n" s="7" r="B3">
        <v>107132</v>
      </c>
      <c t="n" s="7" r="C3">
        <v>107912</v>
      </c>
    </row>
    <row spans="1:4" r="4">
      <c t="s" s="4" r="A4">
        <v>500</v>
      </c>
      <c t="n" s="6" r="B4">
        <v>5901</v>
      </c>
      <c t="n" s="6" r="C4">
        <v>5373</v>
      </c>
    </row>
    <row spans="1:4" r="5">
      <c t="s" s="4" r="A5">
        <v>501</v>
      </c>
      <c t="n" s="6" r="B5">
        <v>14933</v>
      </c>
      <c t="n" s="6" r="C5">
        <v>14881</v>
      </c>
    </row>
    <row spans="1:4" r="6">
      <c t="s" s="4" r="A6">
        <v>502</v>
      </c>
      <c t="n" s="6" r="B6">
        <v>6397</v>
      </c>
      <c t="n" s="6" r="C6">
        <v>6999</v>
      </c>
    </row>
    <row spans="1:4" r="7">
      <c t="s" s="4" r="A7">
        <v>503</v>
      </c>
      <c t="n" s="6" r="B7">
        <v>13365</v>
      </c>
      <c t="n" s="6" r="C7">
        <v>14658</v>
      </c>
      <c t="n" s="7" r="D7">
        <v>16243</v>
      </c>
    </row>
    <row spans="1:4" r="8">
      <c t="s" s="4" r="A8">
        <v>504</v>
      </c>
      <c t="n" s="6" r="B8">
        <v>4737</v>
      </c>
      <c t="n" s="6" r="C8">
        <v>3986</v>
      </c>
    </row>
    <row spans="1:4" r="9">
      <c t="s" s="4" r="A9">
        <v>505</v>
      </c>
      <c t="n" s="6" r="B9">
        <v>22302</v>
      </c>
      <c t="n" s="6" r="C9">
        <v>32566</v>
      </c>
    </row>
    <row spans="1:4" r="10">
      <c t="s" s="4" r="A10">
        <v>506</v>
      </c>
      <c t="n" s="6" r="B10">
        <v>26618</v>
      </c>
      <c t="n" s="6" r="C10">
        <v>19647</v>
      </c>
    </row>
    <row spans="1:4" r="11">
      <c t="s" s="4" r="A11">
        <v>507</v>
      </c>
      <c t="n" s="6" r="B11">
        <v>8822</v>
      </c>
      <c t="n" s="6" r="C11">
        <v>13008</v>
      </c>
    </row>
    <row spans="1:4" r="12">
      <c t="s" s="4" r="A12">
        <v>508</v>
      </c>
      <c t="n" s="6" r="B12">
        <v>12036</v>
      </c>
      <c t="n" s="6" r="C12">
        <v>20932</v>
      </c>
    </row>
    <row spans="1:4" r="13">
      <c t="s" s="4" r="A13">
        <v>509</v>
      </c>
      <c t="n" s="6" r="B13">
        <v>4006</v>
      </c>
      <c t="n" s="6" r="C13">
        <v>6657</v>
      </c>
    </row>
    <row spans="1:4" r="14">
      <c t="s" s="4" r="A14">
        <v>510</v>
      </c>
      <c t="n" s="6" r="B14">
        <v>646</v>
      </c>
      <c t="n" s="6" r="C14">
        <v>646</v>
      </c>
    </row>
    <row spans="1:4" r="15">
      <c t="s" s="4" r="A15">
        <v>511</v>
      </c>
      <c t="n" s="6" r="B15">
        <v>1925</v>
      </c>
      <c t="n" s="6" r="C15">
        <v>1958</v>
      </c>
    </row>
    <row spans="1:4" r="16">
      <c t="s" s="4" r="A16">
        <v>457</v>
      </c>
      <c t="n" s="6" r="B16">
        <v>9343</v>
      </c>
      <c t="n" s="6" r="C16">
        <v>10511</v>
      </c>
    </row>
    <row spans="1:4" r="17">
      <c t="s" s="4" r="A17">
        <v>512</v>
      </c>
      <c t="n" s="7" r="B17">
        <v>238163</v>
      </c>
      <c t="n" s="7" r="C17">
        <v>259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13</v>
      </c>
      <c t="s" s="2" r="B1">
        <v>32</v>
      </c>
      <c t="s" s="2" r="C1">
        <v>1</v>
      </c>
    </row>
    <row spans="1:3" r="2">
      <c t="s" s="2" r="B2">
        <v>33</v>
      </c>
      <c t="s" s="2" r="C2">
        <v>2</v>
      </c>
    </row>
    <row spans="1:3" r="3">
      <c t="s" s="3" r="A3">
        <v>209</v>
      </c>
    </row>
    <row spans="1:3" r="4">
      <c t="s" s="4" r="A4">
        <v>514</v>
      </c>
      <c t="n" s="7" r="B4">
        <v>16243</v>
      </c>
      <c t="n" s="7" r="C4">
        <v>14658</v>
      </c>
    </row>
    <row spans="1:3" r="5">
      <c t="s" s="4" r="A5">
        <v>515</v>
      </c>
      <c t="n" s="6" r="B5">
        <v>-1917</v>
      </c>
      <c t="n" s="6" r="C5">
        <v>-2423</v>
      </c>
    </row>
    <row spans="1:3" r="6">
      <c t="s" s="4" r="A6">
        <v>516</v>
      </c>
      <c t="n" s="6" r="B6">
        <v>-108</v>
      </c>
    </row>
    <row spans="1:3" r="7">
      <c t="s" s="4" r="A7">
        <v>517</v>
      </c>
      <c t="n" s="6" r="B7">
        <v>7762</v>
      </c>
      <c t="n" s="6" r="C7">
        <v>6850</v>
      </c>
    </row>
    <row spans="1:3" r="8">
      <c t="s" s="4" r="A8">
        <v>518</v>
      </c>
      <c t="n" s="6" r="B8">
        <v>-6702</v>
      </c>
      <c t="n" s="6" r="C8">
        <v>-5700</v>
      </c>
    </row>
    <row spans="1:3" r="9">
      <c t="s" s="4" r="A9">
        <v>235</v>
      </c>
      <c t="n" s="6" r="B9">
        <v>1024</v>
      </c>
    </row>
    <row spans="1:3" r="10">
      <c t="s" s="4" r="A10">
        <v>75</v>
      </c>
      <c t="n" s="6" r="B10">
        <v>-1644</v>
      </c>
      <c t="n" s="6" r="C10">
        <v>-20</v>
      </c>
    </row>
    <row spans="1:3" r="11">
      <c t="s" s="4" r="A11">
        <v>519</v>
      </c>
      <c t="n" s="7" r="B11">
        <v>14658</v>
      </c>
      <c t="n" s="7" r="C11">
        <v>13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 customWidth="1" max="5" min="5" width="80"/>
    <col customWidth="1" max="6" min="6" width="14"/>
  </cols>
  <sheetData>
    <row spans="1:6" r="1">
      <c t="s" s="1" r="A1">
        <v>520</v>
      </c>
      <c t="s" s="2" r="B1">
        <v>521</v>
      </c>
      <c t="s" s="2" r="C1">
        <v>522</v>
      </c>
      <c t="s" s="2" r="D1">
        <v>32</v>
      </c>
      <c t="s" s="2" r="E1">
        <v>1</v>
      </c>
    </row>
    <row spans="1:6" r="2">
      <c t="s" s="2" r="B2">
        <v>523</v>
      </c>
      <c t="s" s="2" r="C2">
        <v>33</v>
      </c>
      <c t="s" s="2" r="D2">
        <v>33</v>
      </c>
      <c t="s" s="2" r="E2">
        <v>2</v>
      </c>
      <c t="s" s="2" r="F2">
        <v>35</v>
      </c>
    </row>
    <row spans="1:6" r="3">
      <c t="s" s="3" r="A3">
        <v>524</v>
      </c>
    </row>
    <row spans="1:6" r="4">
      <c t="s" s="4" r="A4">
        <v>525</v>
      </c>
      <c t="n" s="7" r="C4">
        <v>433100000</v>
      </c>
      <c t="n" s="7" r="D4">
        <v>433100000</v>
      </c>
      <c t="n" s="7" r="E4">
        <v>482200000</v>
      </c>
    </row>
    <row spans="1:6" r="5">
      <c t="s" s="4" r="A5">
        <v>526</v>
      </c>
      <c t="n" s="6" r="D5">
        <v>9500000</v>
      </c>
      <c t="n" s="7" r="E5">
        <v>10700000</v>
      </c>
      <c t="n" s="7" r="F5">
        <v>10300000</v>
      </c>
    </row>
    <row spans="1:6" r="6">
      <c t="s" s="4" r="A6">
        <v>527</v>
      </c>
      <c t="s" s="4" r="E6">
        <v>528</v>
      </c>
    </row>
    <row spans="1:6" r="7">
      <c t="s" s="4" r="A7">
        <v>529</v>
      </c>
      <c t="n" s="7" r="E7">
        <v>14500000</v>
      </c>
    </row>
    <row spans="1:6" r="8">
      <c t="s" s="4" r="A8">
        <v>530</v>
      </c>
      <c t="n" s="7" r="E8">
        <v>15200000</v>
      </c>
    </row>
    <row spans="1:6" r="9">
      <c t="s" s="4" r="A9">
        <v>531</v>
      </c>
      <c t="s" s="4" r="E9">
        <v>532</v>
      </c>
    </row>
    <row spans="1:6" r="10">
      <c t="s" s="4" r="A10">
        <v>533</v>
      </c>
      <c t="n" s="7" r="E10">
        <v>1100000</v>
      </c>
    </row>
    <row spans="1:6" r="11">
      <c t="s" s="4" r="A11">
        <v>534</v>
      </c>
      <c t="n" s="7" r="E11">
        <v>900000</v>
      </c>
    </row>
    <row spans="1:6" r="12">
      <c t="s" s="4" r="A12">
        <v>535</v>
      </c>
      <c t="s" s="4" r="E12">
        <v>536</v>
      </c>
    </row>
    <row spans="1:6" r="13">
      <c t="s" s="4" r="A13">
        <v>537</v>
      </c>
      <c t="s" s="4" r="E13">
        <v>538</v>
      </c>
    </row>
    <row spans="1:6" r="14">
      <c t="s" s="4" r="A14">
        <v>539</v>
      </c>
    </row>
    <row spans="1:6" r="15">
      <c t="s" s="3" r="A15">
        <v>524</v>
      </c>
    </row>
    <row spans="1:6" r="16">
      <c t="s" s="4" r="A16">
        <v>525</v>
      </c>
      <c t="n" s="7" r="E16">
        <v>37500000</v>
      </c>
    </row>
    <row spans="1:6" r="17">
      <c t="s" s="4" r="A17">
        <v>540</v>
      </c>
      <c t="n" s="6" r="E17">
        <v>21200000</v>
      </c>
    </row>
    <row spans="1:6" r="18">
      <c t="s" s="4" r="A18">
        <v>113</v>
      </c>
      <c t="n" s="6" r="E18">
        <v>27100000</v>
      </c>
    </row>
    <row spans="1:6" r="19">
      <c t="s" s="4" r="A19">
        <v>526</v>
      </c>
      <c t="n" s="6" r="D19">
        <v>1700000</v>
      </c>
      <c t="n" s="6" r="E19">
        <v>5000000</v>
      </c>
    </row>
    <row spans="1:6" r="20">
      <c t="s" s="4" r="A20">
        <v>541</v>
      </c>
      <c t="n" s="6" r="E20">
        <v>700000</v>
      </c>
    </row>
    <row spans="1:6" r="21">
      <c t="s" s="4" r="A21">
        <v>542</v>
      </c>
      <c t="n" s="6" r="E21">
        <v>48400000</v>
      </c>
    </row>
    <row spans="1:6" r="22">
      <c t="s" s="4" r="A22">
        <v>543</v>
      </c>
    </row>
    <row spans="1:6" r="23">
      <c t="s" s="3" r="A23">
        <v>524</v>
      </c>
    </row>
    <row spans="1:6" r="24">
      <c t="s" s="4" r="A24">
        <v>525</v>
      </c>
      <c t="n" s="6" r="E24">
        <v>137600000</v>
      </c>
    </row>
    <row spans="1:6" r="25">
      <c t="s" s="4" r="A25">
        <v>540</v>
      </c>
      <c t="n" s="6" r="E25">
        <v>133700000</v>
      </c>
    </row>
    <row spans="1:6" r="26">
      <c t="s" s="4" r="A26">
        <v>113</v>
      </c>
      <c t="n" s="6" r="E26">
        <v>4600000</v>
      </c>
    </row>
    <row spans="1:6" r="27">
      <c t="s" s="4" r="A27">
        <v>526</v>
      </c>
      <c t="n" s="6" r="D27">
        <v>6300000</v>
      </c>
      <c t="n" s="6" r="E27">
        <v>5600000</v>
      </c>
    </row>
    <row spans="1:6" r="28">
      <c t="s" s="4" r="A28">
        <v>541</v>
      </c>
      <c t="n" s="6" r="E28">
        <v>3700000</v>
      </c>
    </row>
    <row spans="1:6" r="29">
      <c t="s" s="4" r="A29">
        <v>542</v>
      </c>
      <c t="n" s="7" r="E29">
        <v>138300000</v>
      </c>
    </row>
    <row spans="1:6" r="30">
      <c t="s" s="4" r="A30">
        <v>423</v>
      </c>
    </row>
    <row spans="1:6" r="31">
      <c t="s" s="3" r="A31">
        <v>524</v>
      </c>
    </row>
    <row spans="1:6" r="32">
      <c t="s" s="4" r="A32">
        <v>544</v>
      </c>
      <c t="s" s="4" r="E32">
        <v>545</v>
      </c>
    </row>
    <row spans="1:6" r="33">
      <c t="s" s="4" r="A33">
        <v>431</v>
      </c>
    </row>
    <row spans="1:6" r="34">
      <c t="s" s="3" r="A34">
        <v>524</v>
      </c>
    </row>
    <row spans="1:6" r="35">
      <c t="s" s="4" r="A35">
        <v>544</v>
      </c>
      <c t="s" s="4" r="E35">
        <v>546</v>
      </c>
    </row>
    <row spans="1:6" r="36">
      <c t="s" s="4" r="A36">
        <v>547</v>
      </c>
    </row>
    <row spans="1:6" r="37">
      <c t="s" s="3" r="A37">
        <v>524</v>
      </c>
    </row>
    <row spans="1:6" r="38">
      <c t="s" s="4" r="A38">
        <v>548</v>
      </c>
      <c t="s" s="4" r="E38">
        <v>549</v>
      </c>
    </row>
    <row spans="1:6" r="39">
      <c t="s" s="4" r="A39">
        <v>550</v>
      </c>
      <c t="s" s="4" r="E39">
        <v>551</v>
      </c>
    </row>
    <row spans="1:6" r="40">
      <c t="s" s="4" r="A40">
        <v>552</v>
      </c>
      <c t="s" s="4" r="E40">
        <v>551</v>
      </c>
    </row>
    <row spans="1:6" r="41">
      <c t="s" s="4" r="A41">
        <v>553</v>
      </c>
      <c t="s" s="4" r="E41">
        <v>436</v>
      </c>
    </row>
    <row spans="1:6" r="42">
      <c t="s" s="4" r="A42">
        <v>554</v>
      </c>
      <c t="s" s="4" r="E42">
        <v>555</v>
      </c>
    </row>
    <row spans="1:6" r="43">
      <c t="s" s="4" r="A43">
        <v>542</v>
      </c>
      <c t="n" s="7" r="E43">
        <v>318700000</v>
      </c>
    </row>
    <row spans="1:6" r="44">
      <c t="s" s="4" r="A44">
        <v>525</v>
      </c>
      <c t="n" s="6" r="E44">
        <v>307000000</v>
      </c>
    </row>
    <row spans="1:6" r="45">
      <c t="s" s="4" r="A45">
        <v>540</v>
      </c>
      <c t="n" s="6" r="E45">
        <v>270900000</v>
      </c>
    </row>
    <row spans="1:6" r="46">
      <c t="s" s="4" r="A46">
        <v>113</v>
      </c>
      <c t="n" s="6" r="E46">
        <v>47800000</v>
      </c>
    </row>
    <row spans="1:6" r="47">
      <c t="s" s="4" r="A47">
        <v>526</v>
      </c>
      <c t="n" s="6" r="D47">
        <v>1200000</v>
      </c>
      <c t="n" s="6" r="E47">
        <v>1400000</v>
      </c>
    </row>
    <row spans="1:6" r="48">
      <c t="s" s="4" r="A48">
        <v>541</v>
      </c>
      <c t="n" s="7" r="E48">
        <v>0</v>
      </c>
    </row>
    <row spans="1:6" r="49">
      <c t="s" s="4" r="A49">
        <v>556</v>
      </c>
      <c t="n" s="7" r="B49">
        <v>16600000</v>
      </c>
      <c t="n" s="7" r="C49">
        <v>1400000</v>
      </c>
    </row>
    <row spans="1:6" r="50">
      <c t="s" s="4" r="A50">
        <v>557</v>
      </c>
      <c t="n" s="7" r="B50">
        <v>3000000</v>
      </c>
      <c t="n" s="7" r="D50">
        <v>500000</v>
      </c>
    </row>
    <row spans="1:6" r="51">
      <c t="s" s="4" r="A51">
        <v>558</v>
      </c>
    </row>
    <row spans="1:6" r="52">
      <c t="s" s="3" r="A52">
        <v>524</v>
      </c>
    </row>
    <row spans="1:6" r="53">
      <c t="s" s="4" r="A53">
        <v>559</v>
      </c>
      <c t="s" s="4" r="E53">
        <v>560</v>
      </c>
    </row>
    <row spans="1:6" r="54">
      <c t="s" s="4" r="A54">
        <v>561</v>
      </c>
    </row>
    <row spans="1:6" r="55">
      <c t="s" s="3" r="A55">
        <v>524</v>
      </c>
    </row>
    <row spans="1:6" r="56">
      <c t="s" s="4" r="A56">
        <v>559</v>
      </c>
      <c t="s" s="4" r="E56">
        <v>536</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s="1" r="A1">
        <v>562</v>
      </c>
      <c t="s" s="2" r="B1">
        <v>32</v>
      </c>
      <c t="s" s="2" r="C1">
        <v>1</v>
      </c>
    </row>
    <row spans="1:3" r="2">
      <c t="s" s="2" r="B2">
        <v>33</v>
      </c>
      <c t="s" s="2" r="C2">
        <v>2</v>
      </c>
    </row>
    <row spans="1:3" r="3">
      <c t="s" s="4" r="A3">
        <v>423</v>
      </c>
    </row>
    <row spans="1:3" r="4">
      <c t="s" s="3" r="A4">
        <v>524</v>
      </c>
    </row>
    <row spans="1:3" r="5">
      <c t="s" s="4" r="A5">
        <v>563</v>
      </c>
      <c t="s" s="4" r="C5">
        <v>545</v>
      </c>
    </row>
    <row spans="1:3" r="6">
      <c t="s" s="4" r="A6">
        <v>431</v>
      </c>
    </row>
    <row spans="1:3" r="7">
      <c t="s" s="3" r="A7">
        <v>524</v>
      </c>
    </row>
    <row spans="1:3" r="8">
      <c t="s" s="4" r="A8">
        <v>563</v>
      </c>
      <c t="s" s="4" r="C8">
        <v>546</v>
      </c>
    </row>
    <row spans="1:3" r="9">
      <c t="s" s="4" r="A9">
        <v>564</v>
      </c>
    </row>
    <row spans="1:3" r="10">
      <c t="s" s="3" r="A10">
        <v>524</v>
      </c>
    </row>
    <row spans="1:3" r="11">
      <c t="s" s="4" r="A11">
        <v>565</v>
      </c>
      <c t="s" s="4" r="B11">
        <v>566</v>
      </c>
      <c t="s" s="4" r="C11">
        <v>567</v>
      </c>
    </row>
    <row spans="1:3" r="12">
      <c t="s" s="4" r="A12">
        <v>568</v>
      </c>
      <c t="s" s="4" r="B12">
        <v>569</v>
      </c>
      <c t="s" s="4" r="C12">
        <v>570</v>
      </c>
    </row>
    <row spans="1:3" r="13">
      <c t="s" s="4" r="A13">
        <v>563</v>
      </c>
      <c t="s" s="4" r="B13">
        <v>545</v>
      </c>
      <c t="s" s="4" r="C13">
        <v>545</v>
      </c>
    </row>
    <row spans="1:3" r="14">
      <c t="s" s="4" r="A14">
        <v>571</v>
      </c>
    </row>
    <row spans="1:3" r="15">
      <c t="s" s="3" r="A15">
        <v>524</v>
      </c>
    </row>
    <row spans="1:3" r="16">
      <c t="s" s="4" r="A16">
        <v>565</v>
      </c>
      <c t="s" s="4" r="B16">
        <v>572</v>
      </c>
      <c t="s" s="4" r="C16">
        <v>573</v>
      </c>
    </row>
    <row spans="1:3" r="17">
      <c t="s" s="4" r="A17">
        <v>568</v>
      </c>
      <c t="s" s="4" r="B17">
        <v>574</v>
      </c>
      <c t="s" s="4" r="C17">
        <v>575</v>
      </c>
    </row>
    <row spans="1:3" r="18">
      <c t="s" s="4" r="A18">
        <v>563</v>
      </c>
      <c t="s" s="4" r="B18">
        <v>546</v>
      </c>
      <c t="s" s="4" r="C18">
        <v>546</v>
      </c>
    </row>
    <row spans="1:3" r="19">
      <c t="s" s="4" r="A19">
        <v>576</v>
      </c>
    </row>
    <row spans="1:3" r="20">
      <c t="s" s="3" r="A20">
        <v>524</v>
      </c>
    </row>
    <row spans="1:3" r="21">
      <c t="s" s="4" r="A21">
        <v>565</v>
      </c>
      <c t="s" s="4" r="B21">
        <v>577</v>
      </c>
      <c t="s" s="4" r="C21">
        <v>578</v>
      </c>
    </row>
    <row spans="1:3" r="22">
      <c t="s" s="4" r="A22">
        <v>568</v>
      </c>
      <c t="s" s="4" r="B22">
        <v>579</v>
      </c>
      <c t="s" s="4" r="C22">
        <v>580</v>
      </c>
    </row>
    <row spans="1:3" r="23">
      <c t="s" s="4" r="A23">
        <v>563</v>
      </c>
      <c t="s" s="4" r="B23">
        <v>581</v>
      </c>
      <c t="s" s="4" r="C23">
        <v>581</v>
      </c>
    </row>
    <row spans="1:3" r="24">
      <c t="s" s="4" r="A24">
        <v>582</v>
      </c>
    </row>
    <row spans="1:3" r="25">
      <c t="s" s="3" r="A25">
        <v>524</v>
      </c>
    </row>
    <row spans="1:3" r="26">
      <c t="s" s="4" r="A26">
        <v>565</v>
      </c>
      <c t="s" s="4" r="B26">
        <v>577</v>
      </c>
      <c t="s" s="4" r="C26">
        <v>578</v>
      </c>
    </row>
    <row spans="1:3" r="27">
      <c t="s" s="4" r="A27">
        <v>583</v>
      </c>
      <c t="s" s="4" r="B27">
        <v>536</v>
      </c>
      <c t="s" s="4" r="C27">
        <v>536</v>
      </c>
    </row>
    <row spans="1:3" r="28">
      <c t="s" s="4" r="A28">
        <v>584</v>
      </c>
      <c t="s" s="4" r="B28">
        <v>536</v>
      </c>
      <c t="s" s="4" r="C28">
        <v>536</v>
      </c>
    </row>
    <row spans="1:3" r="29">
      <c t="s" s="4" r="A29">
        <v>585</v>
      </c>
    </row>
    <row spans="1:3" r="30">
      <c t="s" s="3" r="A30">
        <v>524</v>
      </c>
    </row>
    <row spans="1:3" r="31">
      <c t="s" s="4" r="A31">
        <v>565</v>
      </c>
      <c t="s" s="4" r="B31">
        <v>586</v>
      </c>
      <c t="s" s="4" r="C31">
        <v>587</v>
      </c>
    </row>
    <row spans="1:3" r="32">
      <c t="s" s="4" r="A32">
        <v>568</v>
      </c>
      <c t="s" s="4" r="B32">
        <v>588</v>
      </c>
      <c t="s" s="4" r="C32">
        <v>589</v>
      </c>
    </row>
    <row spans="1:3" r="33">
      <c t="s" s="4" r="A33">
        <v>563</v>
      </c>
      <c t="s" s="4" r="B33">
        <v>590</v>
      </c>
      <c t="s" s="4" r="C33">
        <v>591</v>
      </c>
    </row>
    <row spans="1:3" r="34">
      <c t="s" s="4" r="A34">
        <v>592</v>
      </c>
    </row>
    <row spans="1:3" r="35">
      <c t="s" s="3" r="A35">
        <v>524</v>
      </c>
    </row>
    <row spans="1:3" r="36">
      <c t="s" s="4" r="A36">
        <v>565</v>
      </c>
      <c t="s" s="4" r="B36">
        <v>586</v>
      </c>
      <c t="s" s="4" r="C36">
        <v>593</v>
      </c>
    </row>
    <row spans="1:3" r="37">
      <c t="s" s="4" r="A37">
        <v>583</v>
      </c>
      <c t="s" s="4" r="B37">
        <v>594</v>
      </c>
      <c t="s" s="4" r="C37">
        <v>536</v>
      </c>
    </row>
    <row spans="1:3" r="38">
      <c t="s" s="4" r="A38">
        <v>584</v>
      </c>
      <c t="s" s="4" r="B38">
        <v>595</v>
      </c>
      <c t="s" s="4" r="C38">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97</v>
      </c>
      <c t="s" s="2" r="B1">
        <v>1</v>
      </c>
    </row>
    <row spans="1:3" r="2">
      <c t="s" s="2" r="B2">
        <v>2</v>
      </c>
      <c t="s" s="2" r="C2">
        <v>33</v>
      </c>
    </row>
    <row spans="1:3" r="3">
      <c t="s" s="3" r="A3">
        <v>211</v>
      </c>
    </row>
    <row spans="1:3" r="4">
      <c t="s" s="4" r="A4">
        <v>598</v>
      </c>
      <c t="s" s="4" r="B4">
        <v>599</v>
      </c>
      <c t="s" s="4" r="C4">
        <v>599</v>
      </c>
    </row>
    <row spans="1:3" r="5">
      <c t="s" s="4" r="A5">
        <v>600</v>
      </c>
    </row>
    <row spans="1:3" r="6">
      <c t="s" s="3" r="A6">
        <v>211</v>
      </c>
    </row>
    <row spans="1:3" r="7">
      <c t="s" s="4" r="A7">
        <v>601</v>
      </c>
      <c t="s" s="4" r="B7">
        <v>602</v>
      </c>
    </row>
    <row spans="1:3" r="8">
      <c t="s" s="4" r="A8">
        <v>603</v>
      </c>
      <c t="s" s="4" r="B8">
        <v>604</v>
      </c>
    </row>
    <row spans="1:3" r="9">
      <c t="s" s="4" r="A9">
        <v>598</v>
      </c>
      <c t="s" s="4" r="B9">
        <v>605</v>
      </c>
      <c t="s" s="4" r="C9">
        <v>606</v>
      </c>
    </row>
    <row spans="1:3" r="10">
      <c t="s" s="4" r="A10">
        <v>607</v>
      </c>
    </row>
    <row spans="1:3" r="11">
      <c t="s" s="3" r="A11">
        <v>211</v>
      </c>
    </row>
    <row spans="1:3" r="12">
      <c t="s" s="4" r="A12">
        <v>601</v>
      </c>
      <c t="s" s="4" r="B12">
        <v>608</v>
      </c>
    </row>
    <row spans="1:3" r="13">
      <c t="s" s="4" r="A13">
        <v>603</v>
      </c>
      <c t="s" s="4" r="B13">
        <v>609</v>
      </c>
    </row>
    <row spans="1:3" r="14">
      <c t="s" s="4" r="A14">
        <v>598</v>
      </c>
      <c t="s" s="4" r="B14">
        <v>610</v>
      </c>
      <c t="s" s="4" r="C14">
        <v>611</v>
      </c>
    </row>
    <row spans="1:3" r="15">
      <c t="s" s="4" r="A15">
        <v>612</v>
      </c>
    </row>
    <row spans="1:3" r="16">
      <c t="s" s="3" r="A16">
        <v>211</v>
      </c>
    </row>
    <row spans="1:3" r="17">
      <c t="s" s="4" r="A17">
        <v>613</v>
      </c>
      <c t="s" s="4" r="B17">
        <v>614</v>
      </c>
    </row>
    <row spans="1:3" r="18">
      <c t="s" s="4" r="A18">
        <v>598</v>
      </c>
      <c t="s" s="4" r="B18">
        <v>615</v>
      </c>
      <c t="s" s="4" r="C18">
        <v>6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4"/>
    <col customWidth="1" max="6" min="6" width="14"/>
  </cols>
  <sheetData>
    <row spans="1:6" r="1">
      <c t="s" s="1" r="A1">
        <v>134</v>
      </c>
      <c t="s" s="2" r="B1">
        <v>32</v>
      </c>
      <c t="s" s="2" r="C1">
        <v>1</v>
      </c>
    </row>
    <row spans="1:6" r="2">
      <c t="s" s="2" r="B2">
        <v>33</v>
      </c>
      <c t="s" s="2" r="C2">
        <v>2</v>
      </c>
      <c t="s" s="2" r="D2">
        <v>33</v>
      </c>
      <c t="s" s="2" r="F2">
        <v>35</v>
      </c>
    </row>
    <row spans="1:6" r="3">
      <c t="s" s="3" r="A3">
        <v>135</v>
      </c>
    </row>
    <row spans="1:6" r="4">
      <c t="s" s="4" r="A4">
        <v>136</v>
      </c>
      <c t="n" s="7" r="B4">
        <v>60013</v>
      </c>
      <c t="n" s="7" r="C4">
        <v>102634</v>
      </c>
      <c t="n" s="7" r="D4">
        <v>88003</v>
      </c>
      <c t="s" s="4" r="E4">
        <v>38</v>
      </c>
      <c t="n" s="7" r="F4">
        <v>102971</v>
      </c>
    </row>
    <row spans="1:6" r="5">
      <c t="s" s="3" r="A5">
        <v>137</v>
      </c>
    </row>
    <row spans="1:6" r="6">
      <c t="s" s="4" r="A6">
        <v>138</v>
      </c>
      <c t="n" s="6" r="B6">
        <v>90575</v>
      </c>
      <c t="n" s="6" r="C6">
        <v>100258</v>
      </c>
      <c t="n" s="6" r="D6">
        <v>103357</v>
      </c>
      <c t="s" s="4" r="E6">
        <v>38</v>
      </c>
      <c t="n" s="6" r="F6">
        <v>116027</v>
      </c>
    </row>
    <row spans="1:6" r="7">
      <c t="s" s="4" r="A7">
        <v>139</v>
      </c>
      <c t="n" s="6" r="B7">
        <v>-17976</v>
      </c>
      <c t="n" s="6" r="C7">
        <v>-22166</v>
      </c>
      <c t="n" s="6" r="D7">
        <v>-18165</v>
      </c>
      <c t="s" s="4" r="E7">
        <v>38</v>
      </c>
      <c t="n" s="6" r="F7">
        <v>-14893</v>
      </c>
    </row>
    <row spans="1:6" r="8">
      <c t="s" s="4" r="A8">
        <v>140</v>
      </c>
      <c t="n" s="6" r="B8">
        <v>10771</v>
      </c>
      <c t="n" s="6" r="C8">
        <v>13462</v>
      </c>
      <c t="n" s="6" r="D8">
        <v>12106</v>
      </c>
      <c t="s" s="4" r="E8">
        <v>38</v>
      </c>
      <c t="n" s="6" r="F8">
        <v>13044</v>
      </c>
    </row>
    <row spans="1:6" r="9">
      <c t="s" s="4" r="A9">
        <v>141</v>
      </c>
      <c t="n" s="6" r="B9">
        <v>0</v>
      </c>
      <c t="n" s="6" r="C9">
        <v>0</v>
      </c>
      <c t="n" s="6" r="D9">
        <v>0</v>
      </c>
      <c t="s" s="4" r="E9">
        <v>38</v>
      </c>
      <c t="n" s="6" r="F9">
        <v>3174</v>
      </c>
    </row>
    <row spans="1:6" r="10">
      <c t="s" s="4" r="A10">
        <v>142</v>
      </c>
      <c t="n" s="6" r="B10">
        <v>-15656</v>
      </c>
      <c t="n" s="6" r="C10">
        <v>0</v>
      </c>
      <c t="n" s="6" r="D10">
        <v>-15656</v>
      </c>
      <c t="s" s="4" r="E10">
        <v>38</v>
      </c>
      <c t="n" s="6" r="F10">
        <v>0</v>
      </c>
    </row>
    <row spans="1:6" r="11">
      <c t="s" s="4" r="A11">
        <v>143</v>
      </c>
      <c t="n" s="6" r="B11">
        <v>31154</v>
      </c>
      <c t="n" s="6" r="C11">
        <v>8448</v>
      </c>
      <c t="n" s="6" r="D11">
        <v>30792</v>
      </c>
      <c t="s" s="4" r="E11">
        <v>38</v>
      </c>
      <c t="n" s="6" r="F11">
        <v>49472</v>
      </c>
    </row>
    <row spans="1:6" r="12">
      <c t="s" s="3" r="A12">
        <v>144</v>
      </c>
    </row>
    <row spans="1:6" r="13">
      <c t="s" s="4" r="A13">
        <v>145</v>
      </c>
      <c t="n" s="6" r="B13">
        <v>10188</v>
      </c>
      <c t="n" s="6" r="C13">
        <v>-44759</v>
      </c>
      <c t="n" s="6" r="D13">
        <v>-13757</v>
      </c>
      <c t="s" s="4" r="E13">
        <v>38</v>
      </c>
      <c t="n" s="6" r="F13">
        <v>-17375</v>
      </c>
    </row>
    <row spans="1:6" r="14">
      <c t="s" s="4" r="A14">
        <v>82</v>
      </c>
      <c t="n" s="6" r="B14">
        <v>-7746</v>
      </c>
      <c t="n" s="6" r="C14">
        <v>551</v>
      </c>
      <c t="n" s="6" r="D14">
        <v>5189</v>
      </c>
      <c t="s" s="4" r="E14">
        <v>38</v>
      </c>
      <c t="n" s="6" r="F14">
        <v>-21491</v>
      </c>
    </row>
    <row spans="1:6" r="15">
      <c t="s" s="4" r="A15">
        <v>85</v>
      </c>
      <c t="n" s="6" r="B15">
        <v>-4268</v>
      </c>
      <c t="n" s="6" r="C15">
        <v>4875</v>
      </c>
      <c t="n" s="6" r="D15">
        <v>-2965</v>
      </c>
      <c t="s" s="4" r="E15">
        <v>38</v>
      </c>
      <c t="n" s="6" r="F15">
        <v>-3237</v>
      </c>
    </row>
    <row spans="1:6" r="16">
      <c t="s" s="4" r="A16">
        <v>86</v>
      </c>
      <c t="n" s="6" r="B16">
        <v>-3567</v>
      </c>
      <c t="n" s="6" r="C16">
        <v>373</v>
      </c>
      <c t="n" s="6" r="D16">
        <v>-2068</v>
      </c>
      <c t="s" s="4" r="E16">
        <v>38</v>
      </c>
      <c t="n" s="6" r="F16">
        <v>1009</v>
      </c>
    </row>
    <row spans="1:6" r="17">
      <c t="s" s="4" r="A17">
        <v>103</v>
      </c>
      <c t="n" s="6" r="B17">
        <v>-10476</v>
      </c>
      <c t="n" s="6" r="C17">
        <v>1445</v>
      </c>
      <c t="n" s="6" r="D17">
        <v>6749</v>
      </c>
      <c t="s" s="4" r="E17">
        <v>38</v>
      </c>
      <c t="n" s="6" r="F17">
        <v>1341</v>
      </c>
    </row>
    <row spans="1:6" r="18">
      <c t="s" s="4" r="A18">
        <v>104</v>
      </c>
      <c t="n" s="6" r="B18">
        <v>10880</v>
      </c>
      <c t="n" s="6" r="C18">
        <v>-7876</v>
      </c>
      <c t="n" s="6" r="D18">
        <v>18894</v>
      </c>
      <c t="s" s="4" r="E18">
        <v>38</v>
      </c>
      <c t="n" s="6" r="F18">
        <v>13461</v>
      </c>
    </row>
    <row spans="1:6" r="19">
      <c t="s" s="4" r="A19">
        <v>106</v>
      </c>
      <c t="n" s="6" r="B19">
        <v>-12821</v>
      </c>
      <c t="n" s="6" r="C19">
        <v>14878</v>
      </c>
      <c t="n" s="6" r="D19">
        <v>-21027</v>
      </c>
      <c t="s" s="4" r="E19">
        <v>38</v>
      </c>
      <c t="n" s="6" r="F19">
        <v>-11175</v>
      </c>
    </row>
    <row spans="1:6" r="20">
      <c t="s" s="4" r="A20">
        <v>114</v>
      </c>
      <c t="n" s="6" r="B20">
        <v>8994</v>
      </c>
      <c t="n" s="6" r="C20">
        <v>-3639</v>
      </c>
      <c t="n" s="6" r="D20">
        <v>7964</v>
      </c>
      <c t="s" s="4" r="E20">
        <v>38</v>
      </c>
      <c t="n" s="6" r="F20">
        <v>-13852</v>
      </c>
    </row>
    <row spans="1:6" r="21">
      <c t="s" s="4" r="A21">
        <v>146</v>
      </c>
      <c t="n" s="6" r="B21">
        <v>-5770</v>
      </c>
      <c t="n" s="6" r="C21">
        <v>-1326</v>
      </c>
      <c t="n" s="6" r="D21">
        <v>-5750</v>
      </c>
      <c t="s" s="4" r="E21">
        <v>38</v>
      </c>
      <c t="n" s="6" r="F21">
        <v>-2112</v>
      </c>
    </row>
    <row spans="1:6" r="22">
      <c t="s" s="4" r="A22">
        <v>147</v>
      </c>
      <c t="n" s="6" r="B22">
        <v>144295</v>
      </c>
      <c t="n" s="6" r="C22">
        <v>167158</v>
      </c>
      <c t="n" s="6" r="D22">
        <v>193666</v>
      </c>
      <c t="s" s="4" r="E22">
        <v>38</v>
      </c>
      <c t="n" s="6" r="F22">
        <v>216364</v>
      </c>
    </row>
    <row spans="1:6" r="23">
      <c t="s" s="3" r="A23">
        <v>148</v>
      </c>
    </row>
    <row spans="1:6" r="24">
      <c t="s" s="4" r="A24">
        <v>149</v>
      </c>
      <c t="n" s="6" r="B24">
        <v>-49341</v>
      </c>
      <c t="n" s="6" r="C24">
        <v>-68472</v>
      </c>
      <c t="n" s="6" r="D24">
        <v>-55407</v>
      </c>
      <c t="s" s="4" r="E24">
        <v>38</v>
      </c>
      <c t="n" s="6" r="F24">
        <v>-45678</v>
      </c>
    </row>
    <row spans="1:6" r="25">
      <c t="s" s="4" r="A25">
        <v>150</v>
      </c>
      <c t="n" s="6" r="B25">
        <v>0</v>
      </c>
      <c t="n" s="6" r="C25">
        <v>-1125</v>
      </c>
      <c t="n" s="6" r="D25">
        <v>0</v>
      </c>
      <c t="s" s="4" r="E25">
        <v>38</v>
      </c>
      <c t="n" s="6" r="F25">
        <v>0</v>
      </c>
    </row>
    <row spans="1:6" r="26">
      <c t="s" s="4" r="A26">
        <v>151</v>
      </c>
      <c t="n" s="6" r="B26">
        <v>30156</v>
      </c>
      <c t="n" s="6" r="C26">
        <v>3654</v>
      </c>
      <c t="n" s="6" r="D26">
        <v>30156</v>
      </c>
      <c t="s" s="4" r="E26">
        <v>38</v>
      </c>
      <c t="n" s="6" r="F26">
        <v>0</v>
      </c>
    </row>
    <row spans="1:6" r="27">
      <c t="s" s="4" r="A27">
        <v>152</v>
      </c>
      <c t="n" s="6" r="B27">
        <v>1592</v>
      </c>
      <c t="n" s="6" r="C27">
        <v>0</v>
      </c>
      <c t="n" s="6" r="D27">
        <v>1592</v>
      </c>
      <c t="s" s="4" r="E27">
        <v>38</v>
      </c>
      <c t="n" s="6" r="F27">
        <v>572</v>
      </c>
    </row>
    <row spans="1:6" r="28">
      <c t="s" s="4" r="A28">
        <v>153</v>
      </c>
      <c t="n" s="6" r="B28">
        <v>-155975</v>
      </c>
      <c t="n" s="6" r="C28">
        <v>0</v>
      </c>
      <c t="n" s="6" r="D28">
        <v>-155975</v>
      </c>
      <c t="s" s="4" r="E28">
        <v>38</v>
      </c>
      <c t="n" s="6" r="F28">
        <v>-44745</v>
      </c>
    </row>
    <row spans="1:6" r="29">
      <c t="s" s="4" r="A29">
        <v>154</v>
      </c>
      <c t="n" s="6" r="B29">
        <v>-173568</v>
      </c>
      <c t="n" s="6" r="C29">
        <v>-65943</v>
      </c>
      <c t="n" s="6" r="D29">
        <v>-179634</v>
      </c>
      <c t="s" s="4" r="E29">
        <v>38</v>
      </c>
      <c t="n" s="6" r="F29">
        <v>-89851</v>
      </c>
    </row>
    <row spans="1:6" r="30">
      <c t="s" s="3" r="A30">
        <v>155</v>
      </c>
    </row>
    <row spans="1:6" r="31">
      <c t="s" s="4" r="A31">
        <v>156</v>
      </c>
      <c t="n" s="6" r="B31">
        <v>14063</v>
      </c>
      <c t="n" s="6" r="C31">
        <v>6139</v>
      </c>
      <c t="n" s="6" r="D31">
        <v>16573</v>
      </c>
      <c t="s" s="4" r="E31">
        <v>38</v>
      </c>
      <c t="n" s="6" r="F31">
        <v>31215</v>
      </c>
    </row>
    <row spans="1:6" r="32">
      <c t="s" s="4" r="A32">
        <v>157</v>
      </c>
      <c t="n" s="6" r="B32">
        <v>1973</v>
      </c>
      <c t="n" s="6" r="C32">
        <v>567</v>
      </c>
      <c t="n" s="6" r="D32">
        <v>2613</v>
      </c>
      <c t="s" s="4" r="E32">
        <v>38</v>
      </c>
      <c t="n" s="6" r="F32">
        <v>7090</v>
      </c>
    </row>
    <row spans="1:6" r="33">
      <c t="s" s="4" r="A33">
        <v>158</v>
      </c>
      <c t="n" s="6" r="B33">
        <v>-259518</v>
      </c>
      <c t="n" s="6" r="C33">
        <v>-18734</v>
      </c>
      <c t="n" s="6" r="D33">
        <v>-269257</v>
      </c>
      <c t="s" s="4" r="E33">
        <v>38</v>
      </c>
      <c t="n" s="6" r="F33">
        <v>-30262</v>
      </c>
    </row>
    <row spans="1:6" r="34">
      <c t="s" s="4" r="A34">
        <v>159</v>
      </c>
      <c t="n" s="6" r="B34">
        <v>-405000</v>
      </c>
      <c t="n" s="6" r="C34">
        <v>-50000</v>
      </c>
      <c t="n" s="6" r="D34">
        <v>-415000</v>
      </c>
      <c t="s" s="4" r="E34">
        <v>38</v>
      </c>
      <c t="n" s="6" r="F34">
        <v>-55000</v>
      </c>
    </row>
    <row spans="1:6" r="35">
      <c t="s" s="4" r="A35">
        <v>160</v>
      </c>
      <c t="n" s="6" r="B35">
        <v>-416827</v>
      </c>
      <c t="n" s="6" r="C35">
        <v>-12360</v>
      </c>
      <c t="n" s="6" r="D35">
        <v>-418999</v>
      </c>
      <c t="s" s="4" r="E35">
        <v>38</v>
      </c>
      <c t="n" s="6" r="F35">
        <v>-35810</v>
      </c>
    </row>
    <row spans="1:6" r="36">
      <c t="s" s="4" r="A36">
        <v>161</v>
      </c>
      <c t="n" s="6" r="B36">
        <v>465000</v>
      </c>
      <c t="n" s="6" r="C36">
        <v>45000</v>
      </c>
      <c t="n" s="6" r="D36">
        <v>465000</v>
      </c>
      <c t="s" s="4" r="E36">
        <v>38</v>
      </c>
      <c t="n" s="6" r="F36">
        <v>25000</v>
      </c>
    </row>
    <row spans="1:6" r="37">
      <c t="s" s="4" r="A37">
        <v>162</v>
      </c>
      <c t="n" s="6" r="B37">
        <v>606532</v>
      </c>
      <c t="n" s="6" r="C37">
        <v>0</v>
      </c>
      <c t="n" s="6" r="D37">
        <v>606532</v>
      </c>
      <c t="s" s="4" r="E37">
        <v>38</v>
      </c>
      <c t="n" s="6" r="F37">
        <v>0</v>
      </c>
    </row>
    <row spans="1:6" r="38">
      <c t="s" s="4" r="A38">
        <v>163</v>
      </c>
      <c t="n" s="6" r="B38">
        <v>3007</v>
      </c>
      <c t="n" s="6" r="C38">
        <v>0</v>
      </c>
      <c t="n" s="6" r="D38">
        <v>3083</v>
      </c>
      <c t="s" s="4" r="E38">
        <v>38</v>
      </c>
      <c t="n" s="6" r="F38">
        <v>3337</v>
      </c>
    </row>
    <row spans="1:6" r="39">
      <c t="s" s="4" r="A39">
        <v>164</v>
      </c>
      <c t="n" s="6" r="B39">
        <v>0</v>
      </c>
      <c t="n" s="6" r="C39">
        <v>0</v>
      </c>
      <c t="n" s="6" r="D39">
        <v>0</v>
      </c>
      <c t="s" s="4" r="E39">
        <v>38</v>
      </c>
      <c t="n" s="6" r="F39">
        <v>-778</v>
      </c>
    </row>
    <row spans="1:6" r="40">
      <c t="s" s="4" r="A40">
        <v>165</v>
      </c>
      <c t="n" s="6" r="B40">
        <v>-8263</v>
      </c>
      <c t="n" s="6" r="C40">
        <v>0</v>
      </c>
      <c t="n" s="6" r="D40">
        <v>-8263</v>
      </c>
      <c t="s" s="4" r="E40">
        <v>38</v>
      </c>
      <c t="n" s="6" r="F40">
        <v>0</v>
      </c>
    </row>
    <row spans="1:6" r="41">
      <c t="s" s="4" r="A41">
        <v>166</v>
      </c>
      <c t="n" s="6" r="B41">
        <v>967</v>
      </c>
      <c t="n" s="6" r="C41">
        <v>-29388</v>
      </c>
      <c t="n" s="6" r="D41">
        <v>-17718</v>
      </c>
      <c t="s" s="4" r="E41">
        <v>38</v>
      </c>
      <c t="n" s="6" r="F41">
        <v>-55208</v>
      </c>
    </row>
    <row spans="1:6" r="42">
      <c t="s" s="4" r="A42">
        <v>167</v>
      </c>
      <c t="n" s="6" r="B42">
        <v>-18483</v>
      </c>
      <c t="n" s="6" r="C42">
        <v>-4662</v>
      </c>
      <c t="n" s="6" r="D42">
        <v>-18210</v>
      </c>
      <c t="s" s="4" r="E42">
        <v>38</v>
      </c>
      <c t="n" s="6" r="F42">
        <v>-12339</v>
      </c>
    </row>
    <row spans="1:6" r="43">
      <c t="s" s="4" r="A43">
        <v>168</v>
      </c>
      <c t="n" s="6" r="B43">
        <v>-46789</v>
      </c>
      <c t="n" s="6" r="C43">
        <v>67165</v>
      </c>
      <c t="n" s="6" r="D43">
        <v>-21896</v>
      </c>
      <c t="s" s="4" r="E43">
        <v>38</v>
      </c>
      <c t="n" s="6" r="F43">
        <v>58966</v>
      </c>
    </row>
    <row spans="1:6" r="44">
      <c t="s" s="4" r="A44">
        <v>169</v>
      </c>
      <c t="n" s="6" r="B44">
        <v>238144</v>
      </c>
      <c t="n" s="6" r="C44">
        <v>191355</v>
      </c>
      <c t="n" s="6" r="D44">
        <v>213251</v>
      </c>
      <c t="n" s="6" r="F44">
        <v>179178</v>
      </c>
    </row>
    <row spans="1:6" r="45">
      <c t="s" s="4" r="A45">
        <v>170</v>
      </c>
      <c t="n" s="6" r="B45">
        <v>191355</v>
      </c>
      <c t="n" s="6" r="C45">
        <v>258520</v>
      </c>
      <c t="n" s="6" r="D45">
        <v>191355</v>
      </c>
      <c t="n" s="6" r="F45">
        <v>238144</v>
      </c>
    </row>
    <row spans="1:6" r="46">
      <c t="s" s="3" r="A46">
        <v>171</v>
      </c>
    </row>
    <row spans="1:6" r="47">
      <c t="s" s="4" r="A47">
        <v>172</v>
      </c>
      <c t="n" s="6" r="B47">
        <v>26638</v>
      </c>
      <c t="n" s="6" r="C47">
        <v>27679</v>
      </c>
      <c t="n" s="6" r="D47">
        <v>28075</v>
      </c>
      <c t="s" s="4" r="E47">
        <v>38</v>
      </c>
      <c t="n" s="6" r="F47">
        <v>28593</v>
      </c>
    </row>
    <row spans="1:6" r="48">
      <c t="s" s="4" r="A48">
        <v>173</v>
      </c>
      <c t="n" s="6" r="B48">
        <v>34550</v>
      </c>
      <c t="n" s="6" r="C48">
        <v>24803</v>
      </c>
      <c t="n" s="6" r="D48">
        <v>43543</v>
      </c>
      <c t="s" s="4" r="E48">
        <v>38</v>
      </c>
      <c t="n" s="6" r="F48">
        <v>65147</v>
      </c>
    </row>
    <row spans="1:6" r="49">
      <c t="s" s="3" r="A49">
        <v>174</v>
      </c>
    </row>
    <row spans="1:6" r="50">
      <c t="s" s="4" r="A50">
        <v>175</v>
      </c>
      <c t="n" s="7" r="B50">
        <v>0</v>
      </c>
      <c t="n" s="7" r="C50">
        <v>11260</v>
      </c>
      <c t="n" s="7" r="D50">
        <v>0</v>
      </c>
      <c t="s" s="4" r="E50">
        <v>38</v>
      </c>
      <c t="n" s="7" r="F50">
        <v>2753</v>
      </c>
    </row>
    <row spans="1:6" r="51">
      <c t="n" r="A51"/>
    </row>
    <row spans="1:6" r="52">
      <c t="s" s="4" r="A52">
        <v>38</v>
      </c>
      <c t="s" s="4" r="B52">
        <v>66</v>
      </c>
    </row>
  </sheetData>
  <mergeCells count="5">
    <mergeCell ref="A1:A2"/>
    <mergeCell ref="C1:F1"/>
    <mergeCell ref="D2:E2"/>
    <mergeCell ref="A51:F51"/>
    <mergeCell ref="B52:F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7</v>
      </c>
      <c t="s" s="2" r="B1">
        <v>2</v>
      </c>
      <c t="s" s="2" r="C1">
        <v>33</v>
      </c>
    </row>
    <row spans="1:3" r="2">
      <c t="s" s="3" r="A2">
        <v>524</v>
      </c>
    </row>
    <row spans="1:3" r="3">
      <c t="s" s="4" r="A3">
        <v>618</v>
      </c>
      <c t="n" s="7" r="B3">
        <v>425781</v>
      </c>
      <c t="n" s="7" r="C3">
        <v>389461</v>
      </c>
    </row>
    <row spans="1:3" r="4">
      <c t="s" s="4" r="A4">
        <v>619</v>
      </c>
    </row>
    <row spans="1:3" r="5">
      <c t="s" s="3" r="A5">
        <v>524</v>
      </c>
    </row>
    <row spans="1:3" r="6">
      <c t="s" s="4" r="A6">
        <v>618</v>
      </c>
      <c t="n" s="6" r="B6">
        <v>104075</v>
      </c>
      <c t="n" s="6" r="C6">
        <v>95481</v>
      </c>
    </row>
    <row spans="1:3" r="7">
      <c t="s" s="4" r="A7">
        <v>620</v>
      </c>
    </row>
    <row spans="1:3" r="8">
      <c t="s" s="3" r="A8">
        <v>524</v>
      </c>
    </row>
    <row spans="1:3" r="9">
      <c t="s" s="4" r="A9">
        <v>618</v>
      </c>
      <c t="n" s="6" r="B9">
        <v>0</v>
      </c>
      <c t="n" s="6" r="C9">
        <v>25307</v>
      </c>
    </row>
    <row spans="1:3" r="10">
      <c t="s" s="4" r="A10">
        <v>621</v>
      </c>
    </row>
    <row spans="1:3" r="11">
      <c t="s" s="3" r="A11">
        <v>524</v>
      </c>
    </row>
    <row spans="1:3" r="12">
      <c t="s" s="4" r="A12">
        <v>618</v>
      </c>
      <c t="n" s="6" r="B12">
        <v>55196</v>
      </c>
      <c t="n" s="6" r="C12">
        <v>30868</v>
      </c>
    </row>
    <row spans="1:3" r="13">
      <c t="s" s="4" r="A13">
        <v>622</v>
      </c>
    </row>
    <row spans="1:3" r="14">
      <c t="s" s="3" r="A14">
        <v>524</v>
      </c>
    </row>
    <row spans="1:3" r="15">
      <c t="s" s="4" r="A15">
        <v>618</v>
      </c>
      <c t="n" s="6" r="B15">
        <v>28031</v>
      </c>
      <c t="n" s="6" r="C15">
        <v>20898</v>
      </c>
    </row>
    <row spans="1:3" r="16">
      <c t="s" s="4" r="A16">
        <v>623</v>
      </c>
    </row>
    <row spans="1:3" r="17">
      <c t="s" s="3" r="A17">
        <v>524</v>
      </c>
    </row>
    <row spans="1:3" r="18">
      <c t="s" s="4" r="A18">
        <v>618</v>
      </c>
      <c t="n" s="6" r="B18">
        <v>52973</v>
      </c>
      <c t="n" s="6" r="C18">
        <v>48592</v>
      </c>
    </row>
    <row spans="1:3" r="19">
      <c t="s" s="4" r="A19">
        <v>624</v>
      </c>
    </row>
    <row spans="1:3" r="20">
      <c t="s" s="3" r="A20">
        <v>524</v>
      </c>
    </row>
    <row spans="1:3" r="21">
      <c t="s" s="4" r="A21">
        <v>618</v>
      </c>
      <c t="n" s="6" r="B21">
        <v>82627</v>
      </c>
      <c t="n" s="6" r="C21">
        <v>80424</v>
      </c>
    </row>
    <row spans="1:3" r="22">
      <c t="s" s="4" r="A22">
        <v>625</v>
      </c>
    </row>
    <row spans="1:3" r="23">
      <c t="s" s="3" r="A23">
        <v>524</v>
      </c>
    </row>
    <row spans="1:3" r="24">
      <c t="s" s="4" r="A24">
        <v>618</v>
      </c>
      <c t="n" s="6" r="B24">
        <v>75414</v>
      </c>
      <c t="n" s="6" r="C24">
        <v>68390</v>
      </c>
    </row>
    <row spans="1:3" r="25">
      <c t="s" s="4" r="A25">
        <v>626</v>
      </c>
    </row>
    <row spans="1:3" r="26">
      <c t="s" s="3" r="A26">
        <v>524</v>
      </c>
    </row>
    <row spans="1:3" r="27">
      <c t="s" s="4" r="A27">
        <v>618</v>
      </c>
      <c t="n" s="6" r="B27">
        <v>27465</v>
      </c>
      <c t="n" s="6" r="C27">
        <v>19501</v>
      </c>
    </row>
    <row spans="1:3" r="28">
      <c t="n" s="12" r="A28">
        <v>1</v>
      </c>
    </row>
    <row spans="1:3" r="29">
      <c t="s" s="3" r="A29">
        <v>524</v>
      </c>
    </row>
    <row spans="1:3" r="30">
      <c t="s" s="4" r="A30">
        <v>618</v>
      </c>
      <c t="n" s="6" r="B30">
        <v>214767</v>
      </c>
      <c t="n" s="6" r="C30">
        <v>166748</v>
      </c>
    </row>
    <row spans="1:3" r="31">
      <c t="s" s="4" r="A31">
        <v>627</v>
      </c>
    </row>
    <row spans="1:3" r="32">
      <c t="s" s="3" r="A32">
        <v>524</v>
      </c>
    </row>
    <row spans="1:3" r="33">
      <c t="s" s="4" r="A33">
        <v>618</v>
      </c>
      <c t="n" s="6" r="B33">
        <v>104075</v>
      </c>
      <c t="n" s="6" r="C33">
        <v>95481</v>
      </c>
    </row>
    <row spans="1:3" r="34">
      <c t="s" s="4" r="A34">
        <v>628</v>
      </c>
    </row>
    <row spans="1:3" r="35">
      <c t="s" s="3" r="A35">
        <v>524</v>
      </c>
    </row>
    <row spans="1:3" r="36">
      <c t="s" s="4" r="A36">
        <v>618</v>
      </c>
      <c t="n" s="6" r="B36">
        <v>0</v>
      </c>
      <c t="n" s="6" r="C36">
        <v>0</v>
      </c>
    </row>
    <row spans="1:3" r="37">
      <c t="s" s="4" r="A37">
        <v>629</v>
      </c>
    </row>
    <row spans="1:3" r="38">
      <c t="s" s="3" r="A38">
        <v>524</v>
      </c>
    </row>
    <row spans="1:3" r="39">
      <c t="s" s="4" r="A39">
        <v>618</v>
      </c>
      <c t="n" s="6" r="B39">
        <v>55196</v>
      </c>
      <c t="n" s="6" r="C39">
        <v>30868</v>
      </c>
    </row>
    <row spans="1:3" r="40">
      <c t="s" s="4" r="A40">
        <v>630</v>
      </c>
    </row>
    <row spans="1:3" r="41">
      <c t="s" s="3" r="A41">
        <v>524</v>
      </c>
    </row>
    <row spans="1:3" r="42">
      <c t="s" s="4" r="A42">
        <v>618</v>
      </c>
      <c t="n" s="6" r="B42">
        <v>28031</v>
      </c>
      <c t="n" s="6" r="C42">
        <v>20898</v>
      </c>
    </row>
    <row spans="1:3" r="43">
      <c t="s" s="4" r="A43">
        <v>631</v>
      </c>
    </row>
    <row spans="1:3" r="44">
      <c t="s" s="3" r="A44">
        <v>524</v>
      </c>
    </row>
    <row spans="1:3" r="45">
      <c t="s" s="4" r="A45">
        <v>618</v>
      </c>
      <c t="n" s="6" r="B45">
        <v>0</v>
      </c>
      <c t="n" s="6" r="C45">
        <v>0</v>
      </c>
    </row>
    <row spans="1:3" r="46">
      <c t="s" s="4" r="A46">
        <v>632</v>
      </c>
    </row>
    <row spans="1:3" r="47">
      <c t="s" s="3" r="A47">
        <v>524</v>
      </c>
    </row>
    <row spans="1:3" r="48">
      <c t="s" s="4" r="A48">
        <v>618</v>
      </c>
      <c t="n" s="6" r="B48">
        <v>0</v>
      </c>
      <c t="n" s="6" r="C48">
        <v>0</v>
      </c>
    </row>
    <row spans="1:3" r="49">
      <c t="s" s="4" r="A49">
        <v>633</v>
      </c>
    </row>
    <row spans="1:3" r="50">
      <c t="s" s="3" r="A50">
        <v>524</v>
      </c>
    </row>
    <row spans="1:3" r="51">
      <c t="s" s="4" r="A51">
        <v>618</v>
      </c>
      <c t="n" s="6" r="B51">
        <v>0</v>
      </c>
      <c t="n" s="6" r="C51">
        <v>0</v>
      </c>
    </row>
    <row spans="1:3" r="52">
      <c t="s" s="4" r="A52">
        <v>634</v>
      </c>
    </row>
    <row spans="1:3" r="53">
      <c t="s" s="3" r="A53">
        <v>524</v>
      </c>
    </row>
    <row spans="1:3" r="54">
      <c t="s" s="4" r="A54">
        <v>618</v>
      </c>
      <c t="n" s="6" r="B54">
        <v>27465</v>
      </c>
      <c t="n" s="6" r="C54">
        <v>19501</v>
      </c>
    </row>
    <row spans="1:3" r="55">
      <c t="n" s="12" r="A55">
        <v>2</v>
      </c>
    </row>
    <row spans="1:3" r="56">
      <c t="s" s="3" r="A56">
        <v>524</v>
      </c>
    </row>
    <row spans="1:3" r="57">
      <c t="s" s="4" r="A57">
        <v>618</v>
      </c>
      <c t="n" s="6" r="B57">
        <v>211014</v>
      </c>
      <c t="n" s="6" r="C57">
        <v>222713</v>
      </c>
    </row>
    <row spans="1:3" r="58">
      <c t="s" s="4" r="A58">
        <v>635</v>
      </c>
    </row>
    <row spans="1:3" r="59">
      <c t="s" s="3" r="A59">
        <v>524</v>
      </c>
    </row>
    <row spans="1:3" r="60">
      <c t="s" s="4" r="A60">
        <v>618</v>
      </c>
      <c t="n" s="6" r="B60">
        <v>0</v>
      </c>
      <c t="n" s="6" r="C60">
        <v>0</v>
      </c>
    </row>
    <row spans="1:3" r="61">
      <c t="s" s="4" r="A61">
        <v>636</v>
      </c>
    </row>
    <row spans="1:3" r="62">
      <c t="s" s="3" r="A62">
        <v>524</v>
      </c>
    </row>
    <row spans="1:3" r="63">
      <c t="s" s="4" r="A63">
        <v>618</v>
      </c>
      <c t="n" s="6" r="B63">
        <v>0</v>
      </c>
      <c t="n" s="6" r="C63">
        <v>25307</v>
      </c>
    </row>
    <row spans="1:3" r="64">
      <c t="s" s="4" r="A64">
        <v>637</v>
      </c>
    </row>
    <row spans="1:3" r="65">
      <c t="s" s="3" r="A65">
        <v>524</v>
      </c>
    </row>
    <row spans="1:3" r="66">
      <c t="s" s="4" r="A66">
        <v>618</v>
      </c>
      <c t="n" s="6" r="B66">
        <v>0</v>
      </c>
      <c t="n" s="6" r="C66">
        <v>0</v>
      </c>
    </row>
    <row spans="1:3" r="67">
      <c t="s" s="4" r="A67">
        <v>638</v>
      </c>
    </row>
    <row spans="1:3" r="68">
      <c t="s" s="3" r="A68">
        <v>524</v>
      </c>
    </row>
    <row spans="1:3" r="69">
      <c t="s" s="4" r="A69">
        <v>618</v>
      </c>
      <c t="n" s="6" r="B69">
        <v>0</v>
      </c>
      <c t="n" s="6" r="C69">
        <v>0</v>
      </c>
    </row>
    <row spans="1:3" r="70">
      <c t="s" s="4" r="A70">
        <v>639</v>
      </c>
    </row>
    <row spans="1:3" r="71">
      <c t="s" s="3" r="A71">
        <v>524</v>
      </c>
    </row>
    <row spans="1:3" r="72">
      <c t="s" s="4" r="A72">
        <v>618</v>
      </c>
      <c t="n" s="6" r="B72">
        <v>52973</v>
      </c>
      <c t="n" s="6" r="C72">
        <v>48592</v>
      </c>
    </row>
    <row spans="1:3" r="73">
      <c t="s" s="4" r="A73">
        <v>640</v>
      </c>
    </row>
    <row spans="1:3" r="74">
      <c t="s" s="3" r="A74">
        <v>524</v>
      </c>
    </row>
    <row spans="1:3" r="75">
      <c t="s" s="4" r="A75">
        <v>618</v>
      </c>
      <c t="n" s="6" r="B75">
        <v>82627</v>
      </c>
      <c t="n" s="6" r="C75">
        <v>80424</v>
      </c>
    </row>
    <row spans="1:3" r="76">
      <c t="s" s="4" r="A76">
        <v>641</v>
      </c>
    </row>
    <row spans="1:3" r="77">
      <c t="s" s="3" r="A77">
        <v>524</v>
      </c>
    </row>
    <row spans="1:3" r="78">
      <c t="s" s="4" r="A78">
        <v>618</v>
      </c>
      <c t="n" s="6" r="B78">
        <v>75414</v>
      </c>
      <c t="n" s="6" r="C78">
        <v>68390</v>
      </c>
    </row>
    <row spans="1:3" r="79">
      <c t="s" s="4" r="A79">
        <v>642</v>
      </c>
    </row>
    <row spans="1:3" r="80">
      <c t="s" s="3" r="A80">
        <v>524</v>
      </c>
    </row>
    <row spans="1:3" r="81">
      <c t="s" s="4" r="A81">
        <v>618</v>
      </c>
      <c t="n" s="7" r="B81">
        <v>0</v>
      </c>
      <c t="n" s="7" r="C81">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43</v>
      </c>
      <c t="s" s="2" r="B1">
        <v>32</v>
      </c>
      <c t="s" s="2" r="C1">
        <v>1</v>
      </c>
    </row>
    <row spans="1:4" r="2">
      <c t="s" s="2" r="B2">
        <v>33</v>
      </c>
      <c t="s" s="2" r="C2">
        <v>2</v>
      </c>
      <c t="s" s="2" r="D2">
        <v>35</v>
      </c>
    </row>
    <row spans="1:4" r="3">
      <c t="s" s="4" r="A3">
        <v>327</v>
      </c>
    </row>
    <row spans="1:4" r="4">
      <c t="s" s="3" r="A4">
        <v>524</v>
      </c>
    </row>
    <row spans="1:4" r="5">
      <c t="s" s="4" r="A5">
        <v>644</v>
      </c>
      <c t="n" s="7" r="B5">
        <v>11811</v>
      </c>
      <c t="n" s="7" r="C5">
        <v>12861</v>
      </c>
      <c t="n" s="7" r="D5">
        <v>11367</v>
      </c>
    </row>
    <row spans="1:4" r="6">
      <c t="s" s="4" r="A6">
        <v>645</v>
      </c>
      <c t="n" s="6" r="B6">
        <v>16159</v>
      </c>
      <c t="n" s="6" r="C6">
        <v>18095</v>
      </c>
      <c t="n" s="6" r="D6">
        <v>19387</v>
      </c>
    </row>
    <row spans="1:4" r="7">
      <c t="s" s="4" r="A7">
        <v>646</v>
      </c>
      <c t="n" s="6" r="B7">
        <v>-23872</v>
      </c>
      <c t="n" s="6" r="C7">
        <v>-24491</v>
      </c>
      <c t="n" s="6" r="D7">
        <v>-25999</v>
      </c>
    </row>
    <row spans="1:4" r="8">
      <c t="s" s="4" r="A8">
        <v>556</v>
      </c>
      <c t="n" s="6" r="B8">
        <v>0</v>
      </c>
      <c t="n" s="6" r="C8">
        <v>0</v>
      </c>
      <c t="n" s="6" r="D8">
        <v>94</v>
      </c>
    </row>
    <row spans="1:4" r="9">
      <c t="s" s="4" r="A9">
        <v>647</v>
      </c>
      <c t="n" s="6" r="B9">
        <v>0</v>
      </c>
      <c t="n" s="6" r="C9">
        <v>0</v>
      </c>
      <c t="n" s="6" r="D9">
        <v>23</v>
      </c>
    </row>
    <row spans="1:4" r="10">
      <c t="s" s="4" r="A10">
        <v>557</v>
      </c>
      <c t="n" s="6" r="B10">
        <v>3522</v>
      </c>
      <c t="n" s="6" r="C10">
        <v>2</v>
      </c>
      <c t="n" s="6" r="D10">
        <v>0</v>
      </c>
    </row>
    <row spans="1:4" r="11">
      <c t="s" s="4" r="A11">
        <v>648</v>
      </c>
      <c t="n" s="6" r="B11">
        <v>404</v>
      </c>
      <c t="n" s="6" r="C11">
        <v>487</v>
      </c>
      <c t="n" s="6" r="D11">
        <v>107</v>
      </c>
    </row>
    <row spans="1:4" r="12">
      <c t="s" s="4" r="A12">
        <v>649</v>
      </c>
      <c t="n" s="6" r="B12">
        <v>5165</v>
      </c>
      <c t="n" s="6" r="C12">
        <v>6590</v>
      </c>
      <c t="n" s="6" r="D12">
        <v>6052</v>
      </c>
    </row>
    <row spans="1:4" r="13">
      <c t="s" s="4" r="A13">
        <v>650</v>
      </c>
      <c t="n" s="6" r="B13">
        <v>13189</v>
      </c>
      <c t="n" s="6" r="C13">
        <v>13544</v>
      </c>
      <c t="n" s="6" r="D13">
        <v>11031</v>
      </c>
    </row>
    <row spans="1:4" r="14">
      <c t="s" s="4" r="A14">
        <v>651</v>
      </c>
    </row>
    <row spans="1:4" r="15">
      <c t="s" s="3" r="A15">
        <v>524</v>
      </c>
    </row>
    <row spans="1:4" r="16">
      <c t="s" s="4" r="A16">
        <v>644</v>
      </c>
      <c t="n" s="6" r="B16">
        <v>359</v>
      </c>
      <c t="n" s="6" r="C16">
        <v>342</v>
      </c>
      <c t="n" s="6" r="D16">
        <v>489</v>
      </c>
    </row>
    <row spans="1:4" r="17">
      <c t="s" s="4" r="A17">
        <v>645</v>
      </c>
      <c t="n" s="6" r="B17">
        <v>464</v>
      </c>
      <c t="n" s="6" r="C17">
        <v>473</v>
      </c>
      <c t="n" s="6" r="D17">
        <v>685</v>
      </c>
    </row>
    <row spans="1:4" r="18">
      <c t="s" s="4" r="A18">
        <v>646</v>
      </c>
      <c t="n" s="6" r="B18">
        <v>0</v>
      </c>
      <c t="n" s="6" r="C18">
        <v>0</v>
      </c>
      <c t="n" s="6" r="D18">
        <v>0</v>
      </c>
    </row>
    <row spans="1:4" r="19">
      <c t="s" s="4" r="A19">
        <v>556</v>
      </c>
      <c t="n" s="6" r="B19">
        <v>0</v>
      </c>
      <c t="n" s="6" r="C19">
        <v>0</v>
      </c>
      <c t="n" s="6" r="D19">
        <v>0</v>
      </c>
    </row>
    <row spans="1:4" r="20">
      <c t="s" s="4" r="A20">
        <v>647</v>
      </c>
      <c t="n" s="6" r="B20">
        <v>0</v>
      </c>
      <c t="n" s="6" r="C20">
        <v>0</v>
      </c>
      <c t="n" s="6" r="D20">
        <v>-1747</v>
      </c>
    </row>
    <row spans="1:4" r="21">
      <c t="s" s="4" r="A21">
        <v>557</v>
      </c>
      <c t="n" s="6" r="B21">
        <v>0</v>
      </c>
      <c t="n" s="6" r="C21">
        <v>0</v>
      </c>
      <c t="n" s="6" r="D21">
        <v>0</v>
      </c>
    </row>
    <row spans="1:4" r="22">
      <c t="s" s="4" r="A22">
        <v>648</v>
      </c>
      <c t="n" s="6" r="B22">
        <v>-63</v>
      </c>
      <c t="n" s="6" r="C22">
        <v>-17</v>
      </c>
      <c t="n" s="6" r="D22">
        <v>-151</v>
      </c>
    </row>
    <row spans="1:4" r="23">
      <c t="s" s="4" r="A23">
        <v>649</v>
      </c>
      <c t="n" s="6" r="B23">
        <v>0</v>
      </c>
      <c t="n" s="6" r="C23">
        <v>0</v>
      </c>
      <c t="n" s="6" r="D23">
        <v>38</v>
      </c>
    </row>
    <row spans="1:4" r="24">
      <c t="s" s="4" r="A24">
        <v>650</v>
      </c>
      <c t="n" s="7" r="B24">
        <v>760</v>
      </c>
      <c t="n" s="7" r="C24">
        <v>798</v>
      </c>
      <c t="n" s="7" r="D24">
        <v>-68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52</v>
      </c>
      <c t="s" s="2" r="B1">
        <v>32</v>
      </c>
      <c t="s" s="2" r="C1">
        <v>1</v>
      </c>
    </row>
    <row spans="1:4" r="2">
      <c t="s" s="2" r="B2">
        <v>33</v>
      </c>
      <c t="s" s="2" r="C2">
        <v>2</v>
      </c>
      <c t="s" s="2" r="D2">
        <v>35</v>
      </c>
    </row>
    <row spans="1:4" r="3">
      <c t="s" s="4" r="A3">
        <v>327</v>
      </c>
    </row>
    <row spans="1:4" r="4">
      <c t="s" s="3" r="A4">
        <v>524</v>
      </c>
    </row>
    <row spans="1:4" r="5">
      <c t="s" s="4" r="A5">
        <v>644</v>
      </c>
      <c t="n" s="7" r="B5">
        <v>11811</v>
      </c>
      <c t="n" s="7" r="C5">
        <v>12861</v>
      </c>
      <c t="n" s="7" r="D5">
        <v>11367</v>
      </c>
    </row>
    <row spans="1:4" r="6">
      <c t="s" s="4" r="A6">
        <v>645</v>
      </c>
      <c t="n" s="6" r="B6">
        <v>16159</v>
      </c>
      <c t="n" s="6" r="C6">
        <v>18095</v>
      </c>
      <c t="n" s="6" r="D6">
        <v>19387</v>
      </c>
    </row>
    <row spans="1:4" r="7">
      <c t="s" s="4" r="A7">
        <v>653</v>
      </c>
    </row>
    <row spans="1:4" r="8">
      <c t="s" s="3" r="A8">
        <v>524</v>
      </c>
    </row>
    <row spans="1:4" r="9">
      <c t="s" s="4" r="A9">
        <v>654</v>
      </c>
      <c t="n" s="6" r="B9">
        <v>473348</v>
      </c>
      <c t="n" s="6" r="C9">
        <v>453283</v>
      </c>
    </row>
    <row spans="1:4" r="10">
      <c t="s" s="4" r="A10">
        <v>655</v>
      </c>
      <c t="n" s="6" r="B10">
        <v>-23642</v>
      </c>
      <c t="n" s="6" r="C10">
        <v>268</v>
      </c>
    </row>
    <row spans="1:4" r="11">
      <c t="s" s="4" r="A11">
        <v>644</v>
      </c>
      <c t="n" s="6" r="B11">
        <v>11811</v>
      </c>
      <c t="n" s="6" r="C11">
        <v>12861</v>
      </c>
    </row>
    <row spans="1:4" r="12">
      <c t="s" s="4" r="A12">
        <v>645</v>
      </c>
      <c t="n" s="6" r="B12">
        <v>16159</v>
      </c>
      <c t="n" s="6" r="C12">
        <v>18095</v>
      </c>
    </row>
    <row spans="1:4" r="13">
      <c t="s" s="4" r="A13">
        <v>656</v>
      </c>
      <c t="n" s="6" r="B13">
        <v>256</v>
      </c>
      <c t="n" s="6" r="C13">
        <v>376</v>
      </c>
    </row>
    <row spans="1:4" r="14">
      <c t="s" s="4" r="A14">
        <v>657</v>
      </c>
      <c t="n" s="6" r="B14">
        <v>3407</v>
      </c>
      <c t="n" s="6" r="C14">
        <v>0</v>
      </c>
    </row>
    <row spans="1:4" r="15">
      <c t="s" s="4" r="A15">
        <v>235</v>
      </c>
      <c t="n" s="6" r="B15">
        <v>13982</v>
      </c>
      <c t="n" s="6" r="C15">
        <v>0</v>
      </c>
    </row>
    <row spans="1:4" r="16">
      <c t="s" s="4" r="A16">
        <v>658</v>
      </c>
      <c t="n" s="6" r="B16">
        <v>-2552</v>
      </c>
      <c t="n" s="6" r="C16">
        <v>44136</v>
      </c>
    </row>
    <row spans="1:4" r="17">
      <c t="s" s="4" r="A17">
        <v>659</v>
      </c>
      <c t="n" s="6" r="B17">
        <v>-1096</v>
      </c>
      <c t="n" s="6" r="C17">
        <v>-859</v>
      </c>
    </row>
    <row spans="1:4" r="18">
      <c t="s" s="4" r="A18">
        <v>660</v>
      </c>
      <c t="n" s="6" r="B18">
        <v>-38390</v>
      </c>
      <c t="n" s="6" r="C18">
        <v>-22862</v>
      </c>
    </row>
    <row spans="1:4" r="19">
      <c t="s" s="4" r="A19">
        <v>661</v>
      </c>
      <c t="n" s="6" r="B19">
        <v>453283</v>
      </c>
      <c t="n" s="6" r="C19">
        <v>505298</v>
      </c>
      <c t="n" s="6" r="D19">
        <v>473348</v>
      </c>
    </row>
    <row spans="1:4" r="20">
      <c t="s" s="4" r="A20">
        <v>662</v>
      </c>
    </row>
    <row spans="1:4" r="21">
      <c t="s" s="3" r="A21">
        <v>524</v>
      </c>
    </row>
    <row spans="1:4" r="22">
      <c t="s" s="4" r="A22">
        <v>656</v>
      </c>
      <c t="n" s="6" r="B22">
        <v>256</v>
      </c>
      <c t="n" s="6" r="C22">
        <v>376</v>
      </c>
    </row>
    <row spans="1:4" r="23">
      <c t="s" s="4" r="A23">
        <v>659</v>
      </c>
      <c t="n" s="6" r="B23">
        <v>0</v>
      </c>
      <c t="n" s="6" r="C23">
        <v>1466</v>
      </c>
    </row>
    <row spans="1:4" r="24">
      <c t="s" s="4" r="A24">
        <v>660</v>
      </c>
      <c t="n" s="6" r="B24">
        <v>-38390</v>
      </c>
      <c t="n" s="6" r="C24">
        <v>-22862</v>
      </c>
    </row>
    <row spans="1:4" r="25">
      <c t="s" s="4" r="A25">
        <v>663</v>
      </c>
    </row>
    <row spans="1:4" r="26">
      <c t="s" s="3" r="A26">
        <v>524</v>
      </c>
    </row>
    <row spans="1:4" r="27">
      <c t="s" s="4" r="A27">
        <v>654</v>
      </c>
      <c t="n" s="6" r="C27">
        <v>453283</v>
      </c>
    </row>
    <row spans="1:4" r="28">
      <c t="s" s="4" r="A28">
        <v>661</v>
      </c>
      <c t="n" s="6" r="B28">
        <v>453283</v>
      </c>
      <c t="n" s="6" r="C28">
        <v>505298</v>
      </c>
    </row>
    <row spans="1:4" r="29">
      <c t="s" s="4" r="A29">
        <v>651</v>
      </c>
    </row>
    <row spans="1:4" r="30">
      <c t="s" s="3" r="A30">
        <v>524</v>
      </c>
    </row>
    <row spans="1:4" r="31">
      <c t="s" s="4" r="A31">
        <v>644</v>
      </c>
      <c t="n" s="6" r="B31">
        <v>359</v>
      </c>
      <c t="n" s="6" r="C31">
        <v>342</v>
      </c>
      <c t="n" s="6" r="D31">
        <v>489</v>
      </c>
    </row>
    <row spans="1:4" r="32">
      <c t="s" s="4" r="A32">
        <v>645</v>
      </c>
      <c t="n" s="6" r="B32">
        <v>464</v>
      </c>
      <c t="n" s="6" r="C32">
        <v>473</v>
      </c>
      <c t="n" s="6" r="D32">
        <v>685</v>
      </c>
    </row>
    <row spans="1:4" r="33">
      <c t="s" s="4" r="A33">
        <v>664</v>
      </c>
    </row>
    <row spans="1:4" r="34">
      <c t="s" s="3" r="A34">
        <v>524</v>
      </c>
    </row>
    <row spans="1:4" r="35">
      <c t="s" s="4" r="A35">
        <v>654</v>
      </c>
      <c t="n" s="6" r="B35">
        <v>13797</v>
      </c>
      <c t="n" s="6" r="C35">
        <v>12187</v>
      </c>
    </row>
    <row spans="1:4" r="36">
      <c t="s" s="4" r="A36">
        <v>655</v>
      </c>
      <c t="n" s="6" r="B36">
        <v>-1923</v>
      </c>
      <c t="n" s="6" r="C36">
        <v>26</v>
      </c>
    </row>
    <row spans="1:4" r="37">
      <c t="s" s="4" r="A37">
        <v>644</v>
      </c>
      <c t="n" s="6" r="B37">
        <v>359</v>
      </c>
      <c t="n" s="6" r="C37">
        <v>342</v>
      </c>
    </row>
    <row spans="1:4" r="38">
      <c t="s" s="4" r="A38">
        <v>645</v>
      </c>
      <c t="n" s="6" r="B38">
        <v>464</v>
      </c>
      <c t="n" s="6" r="C38">
        <v>473</v>
      </c>
    </row>
    <row spans="1:4" r="39">
      <c t="s" s="4" r="A39">
        <v>656</v>
      </c>
      <c t="n" s="6" r="B39">
        <v>0</v>
      </c>
      <c t="n" s="6" r="C39">
        <v>0</v>
      </c>
    </row>
    <row spans="1:4" r="40">
      <c t="s" s="4" r="A40">
        <v>657</v>
      </c>
      <c t="n" s="6" r="B40">
        <v>0</v>
      </c>
      <c t="n" s="6" r="C40">
        <v>0</v>
      </c>
    </row>
    <row spans="1:4" r="41">
      <c t="s" s="4" r="A41">
        <v>235</v>
      </c>
      <c t="n" s="6" r="B41">
        <v>0</v>
      </c>
      <c t="n" s="6" r="C41">
        <v>0</v>
      </c>
    </row>
    <row spans="1:4" r="42">
      <c t="s" s="4" r="A42">
        <v>658</v>
      </c>
      <c t="n" s="6" r="B42">
        <v>-67</v>
      </c>
      <c t="n" s="6" r="C42">
        <v>738</v>
      </c>
    </row>
    <row spans="1:4" r="43">
      <c t="s" s="4" r="A43">
        <v>659</v>
      </c>
      <c t="n" s="6" r="B43">
        <v>0</v>
      </c>
      <c t="n" s="6" r="C43">
        <v>0</v>
      </c>
    </row>
    <row spans="1:4" r="44">
      <c t="s" s="4" r="A44">
        <v>660</v>
      </c>
      <c t="n" s="6" r="B44">
        <v>-443</v>
      </c>
      <c t="n" s="6" r="C44">
        <v>-530</v>
      </c>
    </row>
    <row spans="1:4" r="45">
      <c t="s" s="4" r="A45">
        <v>661</v>
      </c>
      <c t="n" s="6" r="B45">
        <v>12187</v>
      </c>
      <c t="n" s="6" r="C45">
        <v>13236</v>
      </c>
      <c t="n" s="7" r="D45">
        <v>13797</v>
      </c>
    </row>
    <row spans="1:4" r="46">
      <c t="s" s="4" r="A46">
        <v>665</v>
      </c>
    </row>
    <row spans="1:4" r="47">
      <c t="s" s="3" r="A47">
        <v>524</v>
      </c>
    </row>
    <row spans="1:4" r="48">
      <c t="s" s="4" r="A48">
        <v>656</v>
      </c>
      <c t="n" s="6" r="B48">
        <v>0</v>
      </c>
      <c t="n" s="6" r="C48">
        <v>0</v>
      </c>
    </row>
    <row spans="1:4" r="49">
      <c t="s" s="4" r="A49">
        <v>659</v>
      </c>
      <c t="n" s="6" r="B49">
        <v>0</v>
      </c>
      <c t="n" s="6" r="C49">
        <v>0</v>
      </c>
    </row>
    <row spans="1:4" r="50">
      <c t="s" s="4" r="A50">
        <v>660</v>
      </c>
      <c t="n" s="6" r="B50">
        <v>-443</v>
      </c>
      <c t="n" s="6" r="C50">
        <v>-530</v>
      </c>
    </row>
    <row spans="1:4" r="51">
      <c t="s" s="4" r="A51">
        <v>666</v>
      </c>
    </row>
    <row spans="1:4" r="52">
      <c t="s" s="3" r="A52">
        <v>524</v>
      </c>
    </row>
    <row spans="1:4" r="53">
      <c t="s" s="4" r="A53">
        <v>654</v>
      </c>
      <c t="n" s="6" r="C53">
        <v>12187</v>
      </c>
    </row>
    <row spans="1:4" r="54">
      <c t="s" s="4" r="A54">
        <v>661</v>
      </c>
      <c t="n" s="7" r="B54">
        <v>12187</v>
      </c>
      <c t="n" s="7" r="C54">
        <v>1323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3</v>
      </c>
    </row>
    <row spans="1:3" r="2">
      <c t="s" s="3" r="A2">
        <v>668</v>
      </c>
    </row>
    <row spans="1:3" r="3">
      <c t="s" s="4" r="A3">
        <v>669</v>
      </c>
      <c t="n" s="7" r="B3">
        <v>-92520</v>
      </c>
      <c t="n" s="7" r="C3">
        <v>-75019</v>
      </c>
    </row>
    <row spans="1:3" r="4">
      <c t="s" s="3" r="A4">
        <v>670</v>
      </c>
    </row>
    <row spans="1:3" r="5">
      <c t="s" s="4" r="A5">
        <v>661</v>
      </c>
      <c t="n" s="6" r="B5">
        <v>116346</v>
      </c>
      <c t="n" s="6" r="C5">
        <v>99724</v>
      </c>
    </row>
    <row spans="1:3" r="6">
      <c t="s" s="4" r="A6">
        <v>327</v>
      </c>
    </row>
    <row spans="1:3" r="7">
      <c t="s" s="3" r="A7">
        <v>668</v>
      </c>
    </row>
    <row spans="1:3" r="8">
      <c t="s" s="4" r="A8">
        <v>671</v>
      </c>
      <c t="n" s="6" r="B8">
        <v>2395</v>
      </c>
      <c t="n" s="6" r="C8">
        <v>2172</v>
      </c>
    </row>
    <row spans="1:3" r="9">
      <c t="s" s="4" r="A9">
        <v>672</v>
      </c>
      <c t="n" s="6" r="B9">
        <v>-1912</v>
      </c>
      <c t="n" s="6" r="C9">
        <v>-2463</v>
      </c>
    </row>
    <row spans="1:3" r="10">
      <c t="s" s="4" r="A10">
        <v>669</v>
      </c>
      <c t="n" s="6" r="B10">
        <v>-80000</v>
      </c>
      <c t="n" s="6" r="C10">
        <v>-63531</v>
      </c>
    </row>
    <row spans="1:3" r="11">
      <c t="s" s="4" r="A11">
        <v>673</v>
      </c>
      <c t="n" s="6" r="B11">
        <v>-79517</v>
      </c>
      <c t="n" s="6" r="C11">
        <v>-63822</v>
      </c>
    </row>
    <row spans="1:3" r="12">
      <c t="s" s="3" r="A12">
        <v>670</v>
      </c>
    </row>
    <row spans="1:3" r="13">
      <c t="s" s="4" r="A13">
        <v>674</v>
      </c>
      <c t="n" s="6" r="B13">
        <v>112420</v>
      </c>
      <c t="n" s="6" r="C13">
        <v>96073</v>
      </c>
    </row>
    <row spans="1:3" r="14">
      <c t="s" s="4" r="A14">
        <v>675</v>
      </c>
      <c t="n" s="6" r="B14">
        <v>2951</v>
      </c>
      <c t="n" s="6" r="C14">
        <v>3436</v>
      </c>
    </row>
    <row spans="1:3" r="15">
      <c t="s" s="4" r="A15">
        <v>661</v>
      </c>
      <c t="n" s="6" r="B15">
        <v>115371</v>
      </c>
      <c t="n" s="6" r="C15">
        <v>99509</v>
      </c>
    </row>
    <row spans="1:3" r="16">
      <c t="s" s="4" r="A16">
        <v>651</v>
      </c>
    </row>
    <row spans="1:3" r="17">
      <c t="s" s="3" r="A17">
        <v>668</v>
      </c>
    </row>
    <row spans="1:3" r="18">
      <c t="s" s="4" r="A18">
        <v>671</v>
      </c>
      <c t="n" s="6" r="B18">
        <v>0</v>
      </c>
      <c t="n" s="6" r="C18">
        <v>0</v>
      </c>
    </row>
    <row spans="1:3" r="19">
      <c t="s" s="4" r="A19">
        <v>672</v>
      </c>
      <c t="n" s="6" r="B19">
        <v>-716</v>
      </c>
      <c t="n" s="6" r="C19">
        <v>-699</v>
      </c>
    </row>
    <row spans="1:3" r="20">
      <c t="s" s="4" r="A20">
        <v>669</v>
      </c>
      <c t="n" s="6" r="B20">
        <v>-12520</v>
      </c>
      <c t="n" s="6" r="C20">
        <v>-11488</v>
      </c>
    </row>
    <row spans="1:3" r="21">
      <c t="s" s="4" r="A21">
        <v>673</v>
      </c>
      <c t="n" s="6" r="B21">
        <v>-13236</v>
      </c>
      <c t="n" s="6" r="C21">
        <v>-12187</v>
      </c>
    </row>
    <row spans="1:3" r="22">
      <c t="s" s="3" r="A22">
        <v>670</v>
      </c>
    </row>
    <row spans="1:3" r="23">
      <c t="s" s="4" r="A23">
        <v>674</v>
      </c>
      <c t="n" s="6" r="B23">
        <v>975</v>
      </c>
      <c t="n" s="6" r="C23">
        <v>232</v>
      </c>
    </row>
    <row spans="1:3" r="24">
      <c t="s" s="4" r="A24">
        <v>675</v>
      </c>
      <c t="n" s="6" r="B24">
        <v>0</v>
      </c>
      <c t="n" s="6" r="C24">
        <v>-17</v>
      </c>
    </row>
    <row spans="1:3" r="25">
      <c t="s" s="4" r="A25">
        <v>661</v>
      </c>
      <c t="n" s="7" r="B25">
        <v>975</v>
      </c>
      <c t="n" s="7" r="C25">
        <v>2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76</v>
      </c>
      <c t="s" s="2" r="B1">
        <v>32</v>
      </c>
      <c t="s" s="2" r="C1">
        <v>1</v>
      </c>
    </row>
    <row spans="1:4" r="2">
      <c t="s" s="2" r="B2">
        <v>33</v>
      </c>
      <c t="s" s="2" r="C2">
        <v>2</v>
      </c>
      <c t="s" s="2" r="D2">
        <v>35</v>
      </c>
    </row>
    <row spans="1:4" r="3">
      <c t="s" s="3" r="A3">
        <v>524</v>
      </c>
    </row>
    <row spans="1:4" r="4">
      <c t="s" s="4" r="A4">
        <v>654</v>
      </c>
      <c t="n" s="7" r="C4">
        <v>389461</v>
      </c>
    </row>
    <row spans="1:4" r="5">
      <c t="s" s="4" r="A5">
        <v>526</v>
      </c>
      <c t="n" s="7" r="B5">
        <v>9500</v>
      </c>
      <c t="n" s="6" r="C5">
        <v>10700</v>
      </c>
      <c t="n" s="7" r="D5">
        <v>10300</v>
      </c>
    </row>
    <row spans="1:4" r="6">
      <c t="s" s="4" r="A6">
        <v>661</v>
      </c>
      <c t="n" s="6" r="B6">
        <v>389461</v>
      </c>
      <c t="n" s="6" r="C6">
        <v>425781</v>
      </c>
    </row>
    <row spans="1:4" r="7">
      <c t="s" s="4" r="A7">
        <v>653</v>
      </c>
    </row>
    <row spans="1:4" r="8">
      <c t="s" s="3" r="A8">
        <v>524</v>
      </c>
    </row>
    <row spans="1:4" r="9">
      <c t="s" s="4" r="A9">
        <v>656</v>
      </c>
      <c t="n" s="6" r="B9">
        <v>256</v>
      </c>
      <c t="n" s="6" r="C9">
        <v>376</v>
      </c>
    </row>
    <row spans="1:4" r="10">
      <c t="s" s="4" r="A10">
        <v>659</v>
      </c>
      <c t="n" s="6" r="B10">
        <v>-1096</v>
      </c>
      <c t="n" s="6" r="C10">
        <v>-859</v>
      </c>
    </row>
    <row spans="1:4" r="11">
      <c t="s" s="4" r="A11">
        <v>660</v>
      </c>
      <c t="n" s="6" r="B11">
        <v>-38390</v>
      </c>
      <c t="n" s="6" r="C11">
        <v>-22862</v>
      </c>
    </row>
    <row spans="1:4" r="12">
      <c t="s" s="4" r="A12">
        <v>662</v>
      </c>
    </row>
    <row spans="1:4" r="13">
      <c t="s" s="3" r="A13">
        <v>524</v>
      </c>
    </row>
    <row spans="1:4" r="14">
      <c t="s" s="4" r="A14">
        <v>654</v>
      </c>
      <c t="n" s="6" r="B14">
        <v>427474</v>
      </c>
      <c t="n" s="6" r="C14">
        <v>389461</v>
      </c>
    </row>
    <row spans="1:4" r="15">
      <c t="s" s="4" r="A15">
        <v>655</v>
      </c>
      <c t="n" s="6" r="B15">
        <v>-19977</v>
      </c>
      <c t="n" s="6" r="C15">
        <v>341</v>
      </c>
    </row>
    <row spans="1:4" r="16">
      <c t="s" s="4" r="A16">
        <v>677</v>
      </c>
      <c t="n" s="6" r="B16">
        <v>2021</v>
      </c>
      <c t="n" s="6" r="C16">
        <v>45817</v>
      </c>
    </row>
    <row spans="1:4" r="17">
      <c t="s" s="4" r="A17">
        <v>656</v>
      </c>
      <c t="n" s="6" r="B17">
        <v>256</v>
      </c>
      <c t="n" s="6" r="C17">
        <v>376</v>
      </c>
    </row>
    <row spans="1:4" r="18">
      <c t="s" s="4" r="A18">
        <v>526</v>
      </c>
      <c t="n" s="6" r="B18">
        <v>9185</v>
      </c>
      <c t="n" s="6" r="C18">
        <v>12041</v>
      </c>
    </row>
    <row spans="1:4" r="19">
      <c t="s" s="4" r="A19">
        <v>235</v>
      </c>
      <c t="n" s="6" r="B19">
        <v>9988</v>
      </c>
      <c t="n" s="6" r="C19">
        <v>0</v>
      </c>
    </row>
    <row spans="1:4" r="20">
      <c t="s" s="4" r="A20">
        <v>659</v>
      </c>
      <c t="n" s="6" r="B20">
        <v>0</v>
      </c>
      <c t="n" s="6" r="C20">
        <v>1466</v>
      </c>
    </row>
    <row spans="1:4" r="21">
      <c t="s" s="4" r="A21">
        <v>678</v>
      </c>
      <c t="n" s="6" r="B21">
        <v>-1096</v>
      </c>
      <c t="n" s="6" r="C21">
        <v>-859</v>
      </c>
    </row>
    <row spans="1:4" r="22">
      <c t="s" s="4" r="A22">
        <v>660</v>
      </c>
      <c t="n" s="6" r="B22">
        <v>-38390</v>
      </c>
      <c t="n" s="6" r="C22">
        <v>-22862</v>
      </c>
    </row>
    <row spans="1:4" r="23">
      <c t="s" s="4" r="A23">
        <v>661</v>
      </c>
      <c t="n" s="6" r="B23">
        <v>389461</v>
      </c>
      <c t="n" s="6" r="C23">
        <v>425781</v>
      </c>
      <c t="n" s="6" r="D23">
        <v>427474</v>
      </c>
    </row>
    <row spans="1:4" r="24">
      <c t="s" s="4" r="A24">
        <v>663</v>
      </c>
    </row>
    <row spans="1:4" r="25">
      <c t="s" s="3" r="A25">
        <v>524</v>
      </c>
    </row>
    <row spans="1:4" r="26">
      <c t="s" s="4" r="A26">
        <v>654</v>
      </c>
      <c t="n" s="6" r="C26">
        <v>389461</v>
      </c>
    </row>
    <row spans="1:4" r="27">
      <c t="s" s="4" r="A27">
        <v>661</v>
      </c>
      <c t="n" s="6" r="B27">
        <v>389461</v>
      </c>
      <c t="n" s="6" r="C27">
        <v>425781</v>
      </c>
    </row>
    <row spans="1:4" r="28">
      <c t="s" s="4" r="A28">
        <v>664</v>
      </c>
    </row>
    <row spans="1:4" r="29">
      <c t="s" s="3" r="A29">
        <v>524</v>
      </c>
    </row>
    <row spans="1:4" r="30">
      <c t="s" s="4" r="A30">
        <v>656</v>
      </c>
      <c t="n" s="6" r="B30">
        <v>0</v>
      </c>
      <c t="n" s="6" r="C30">
        <v>0</v>
      </c>
    </row>
    <row spans="1:4" r="31">
      <c t="s" s="4" r="A31">
        <v>659</v>
      </c>
      <c t="n" s="6" r="B31">
        <v>0</v>
      </c>
      <c t="n" s="6" r="C31">
        <v>0</v>
      </c>
    </row>
    <row spans="1:4" r="32">
      <c t="s" s="4" r="A32">
        <v>660</v>
      </c>
      <c t="n" s="6" r="B32">
        <v>-443</v>
      </c>
      <c t="n" s="6" r="C32">
        <v>-530</v>
      </c>
    </row>
    <row spans="1:4" r="33">
      <c t="s" s="4" r="A33">
        <v>665</v>
      </c>
    </row>
    <row spans="1:4" r="34">
      <c t="s" s="3" r="A34">
        <v>524</v>
      </c>
    </row>
    <row spans="1:4" r="35">
      <c t="s" s="4" r="A35">
        <v>654</v>
      </c>
      <c t="n" s="6" r="B35">
        <v>0</v>
      </c>
      <c t="n" s="6" r="C35">
        <v>0</v>
      </c>
    </row>
    <row spans="1:4" r="36">
      <c t="s" s="4" r="A36">
        <v>655</v>
      </c>
      <c t="n" s="6" r="B36">
        <v>0</v>
      </c>
      <c t="n" s="6" r="C36">
        <v>0</v>
      </c>
    </row>
    <row spans="1:4" r="37">
      <c t="s" s="4" r="A37">
        <v>677</v>
      </c>
      <c t="n" s="6" r="B37">
        <v>0</v>
      </c>
      <c t="n" s="6" r="C37">
        <v>0</v>
      </c>
    </row>
    <row spans="1:4" r="38">
      <c t="s" s="4" r="A38">
        <v>656</v>
      </c>
      <c t="n" s="6" r="B38">
        <v>0</v>
      </c>
      <c t="n" s="6" r="C38">
        <v>0</v>
      </c>
    </row>
    <row spans="1:4" r="39">
      <c t="s" s="4" r="A39">
        <v>526</v>
      </c>
      <c t="n" s="6" r="B39">
        <v>443</v>
      </c>
      <c t="n" s="6" r="C39">
        <v>530</v>
      </c>
    </row>
    <row spans="1:4" r="40">
      <c t="s" s="4" r="A40">
        <v>235</v>
      </c>
      <c t="n" s="6" r="B40">
        <v>0</v>
      </c>
      <c t="n" s="6" r="C40">
        <v>0</v>
      </c>
    </row>
    <row spans="1:4" r="41">
      <c t="s" s="4" r="A41">
        <v>659</v>
      </c>
      <c t="n" s="6" r="B41">
        <v>0</v>
      </c>
      <c t="n" s="6" r="C41">
        <v>0</v>
      </c>
    </row>
    <row spans="1:4" r="42">
      <c t="s" s="4" r="A42">
        <v>678</v>
      </c>
      <c t="n" s="6" r="B42">
        <v>0</v>
      </c>
      <c t="n" s="6" r="C42">
        <v>0</v>
      </c>
    </row>
    <row spans="1:4" r="43">
      <c t="s" s="4" r="A43">
        <v>660</v>
      </c>
      <c t="n" s="6" r="B43">
        <v>-443</v>
      </c>
      <c t="n" s="6" r="C43">
        <v>-530</v>
      </c>
    </row>
    <row spans="1:4" r="44">
      <c t="s" s="4" r="A44">
        <v>661</v>
      </c>
      <c t="n" s="6" r="B44">
        <v>0</v>
      </c>
      <c t="n" s="6" r="C44">
        <v>0</v>
      </c>
      <c t="n" s="7" r="D44">
        <v>0</v>
      </c>
    </row>
    <row spans="1:4" r="45">
      <c t="s" s="4" r="A45">
        <v>666</v>
      </c>
    </row>
    <row spans="1:4" r="46">
      <c t="s" s="3" r="A46">
        <v>524</v>
      </c>
    </row>
    <row spans="1:4" r="47">
      <c t="s" s="4" r="A47">
        <v>654</v>
      </c>
      <c t="n" s="6" r="C47">
        <v>0</v>
      </c>
    </row>
    <row spans="1:4" r="48">
      <c t="s" s="4" r="A48">
        <v>661</v>
      </c>
      <c t="n" s="7" r="B48">
        <v>0</v>
      </c>
      <c t="n" s="7" r="C48">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9</v>
      </c>
      <c t="s" s="2" r="B1">
        <v>2</v>
      </c>
      <c t="s" s="2" r="C1">
        <v>33</v>
      </c>
      <c t="s" s="2" r="D1">
        <v>35</v>
      </c>
    </row>
    <row spans="1:4" r="2">
      <c t="s" s="3" r="A2">
        <v>524</v>
      </c>
    </row>
    <row spans="1:4" r="3">
      <c t="s" s="4" r="A3">
        <v>618</v>
      </c>
      <c t="n" s="7" r="B3">
        <v>425781</v>
      </c>
      <c t="n" s="7" r="C3">
        <v>389461</v>
      </c>
    </row>
    <row spans="1:4" r="4">
      <c t="s" s="4" r="A4">
        <v>327</v>
      </c>
    </row>
    <row spans="1:4" r="5">
      <c t="s" s="3" r="A5">
        <v>524</v>
      </c>
    </row>
    <row spans="1:4" r="6">
      <c t="s" s="4" r="A6">
        <v>673</v>
      </c>
      <c t="n" s="6" r="B6">
        <v>-79517</v>
      </c>
      <c t="n" s="6" r="C6">
        <v>-63822</v>
      </c>
    </row>
    <row spans="1:4" r="7">
      <c t="s" s="4" r="A7">
        <v>653</v>
      </c>
    </row>
    <row spans="1:4" r="8">
      <c t="s" s="3" r="A8">
        <v>524</v>
      </c>
    </row>
    <row spans="1:4" r="9">
      <c t="s" s="4" r="A9">
        <v>680</v>
      </c>
      <c t="n" s="6" r="B9">
        <v>-505298</v>
      </c>
      <c t="n" s="6" r="C9">
        <v>-453283</v>
      </c>
      <c t="n" s="7" r="D9">
        <v>-473348</v>
      </c>
    </row>
    <row spans="1:4" r="10">
      <c t="s" s="4" r="A10">
        <v>662</v>
      </c>
    </row>
    <row spans="1:4" r="11">
      <c t="s" s="3" r="A11">
        <v>524</v>
      </c>
    </row>
    <row spans="1:4" r="12">
      <c t="s" s="4" r="A12">
        <v>618</v>
      </c>
      <c t="n" s="6" r="B12">
        <v>425781</v>
      </c>
      <c t="n" s="6" r="C12">
        <v>389461</v>
      </c>
      <c t="n" s="6" r="D12">
        <v>427474</v>
      </c>
    </row>
    <row spans="1:4" r="13">
      <c t="s" s="4" r="A13">
        <v>663</v>
      </c>
    </row>
    <row spans="1:4" r="14">
      <c t="s" s="3" r="A14">
        <v>524</v>
      </c>
    </row>
    <row spans="1:4" r="15">
      <c t="s" s="4" r="A15">
        <v>618</v>
      </c>
      <c t="n" s="6" r="B15">
        <v>425781</v>
      </c>
      <c t="n" s="6" r="C15">
        <v>389461</v>
      </c>
    </row>
    <row spans="1:4" r="16">
      <c t="s" s="4" r="A16">
        <v>680</v>
      </c>
      <c t="n" s="6" r="B16">
        <v>-505298</v>
      </c>
      <c t="n" s="6" r="C16">
        <v>-453283</v>
      </c>
    </row>
    <row spans="1:4" r="17">
      <c t="s" s="4" r="A17">
        <v>673</v>
      </c>
      <c t="n" s="6" r="B17">
        <v>-79517</v>
      </c>
      <c t="n" s="6" r="C17">
        <v>-63822</v>
      </c>
    </row>
    <row spans="1:4" r="18">
      <c t="s" s="4" r="A18">
        <v>651</v>
      </c>
    </row>
    <row spans="1:4" r="19">
      <c t="s" s="3" r="A19">
        <v>524</v>
      </c>
    </row>
    <row spans="1:4" r="20">
      <c t="s" s="4" r="A20">
        <v>673</v>
      </c>
      <c t="n" s="6" r="B20">
        <v>-13236</v>
      </c>
      <c t="n" s="6" r="C20">
        <v>-12187</v>
      </c>
    </row>
    <row spans="1:4" r="21">
      <c t="s" s="4" r="A21">
        <v>664</v>
      </c>
    </row>
    <row spans="1:4" r="22">
      <c t="s" s="3" r="A22">
        <v>524</v>
      </c>
    </row>
    <row spans="1:4" r="23">
      <c t="s" s="4" r="A23">
        <v>680</v>
      </c>
      <c t="n" s="6" r="B23">
        <v>-13236</v>
      </c>
      <c t="n" s="6" r="C23">
        <v>-12187</v>
      </c>
      <c t="n" s="6" r="D23">
        <v>-13797</v>
      </c>
    </row>
    <row spans="1:4" r="24">
      <c t="s" s="4" r="A24">
        <v>665</v>
      </c>
    </row>
    <row spans="1:4" r="25">
      <c t="s" s="3" r="A25">
        <v>524</v>
      </c>
    </row>
    <row spans="1:4" r="26">
      <c t="s" s="4" r="A26">
        <v>618</v>
      </c>
      <c t="n" s="6" r="B26">
        <v>0</v>
      </c>
      <c t="n" s="6" r="C26">
        <v>0</v>
      </c>
      <c t="n" s="7" r="D26">
        <v>0</v>
      </c>
    </row>
    <row spans="1:4" r="27">
      <c t="s" s="4" r="A27">
        <v>666</v>
      </c>
    </row>
    <row spans="1:4" r="28">
      <c t="s" s="3" r="A28">
        <v>524</v>
      </c>
    </row>
    <row spans="1:4" r="29">
      <c t="s" s="4" r="A29">
        <v>618</v>
      </c>
      <c t="n" s="6" r="B29">
        <v>0</v>
      </c>
      <c t="n" s="6" r="C29">
        <v>0</v>
      </c>
    </row>
    <row spans="1:4" r="30">
      <c t="s" s="4" r="A30">
        <v>680</v>
      </c>
      <c t="n" s="6" r="B30">
        <v>-13236</v>
      </c>
      <c t="n" s="6" r="C30">
        <v>-12187</v>
      </c>
    </row>
    <row spans="1:4" r="31">
      <c t="s" s="4" r="A31">
        <v>673</v>
      </c>
      <c t="n" s="7" r="B31">
        <v>-13236</v>
      </c>
      <c t="n" s="7" r="C31">
        <v>-121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81</v>
      </c>
      <c t="s" s="2" r="B1">
        <v>496</v>
      </c>
    </row>
    <row spans="1:2" r="2">
      <c t="s" s="3" r="A2">
        <v>211</v>
      </c>
    </row>
    <row spans="1:2" r="3">
      <c t="s" s="4" r="A3">
        <v>682</v>
      </c>
      <c t="n" s="7" r="B3">
        <v>26816</v>
      </c>
    </row>
    <row spans="1:2" r="4">
      <c t="s" s="4" r="A4">
        <v>683</v>
      </c>
      <c t="n" s="6" r="B4">
        <v>27595</v>
      </c>
    </row>
    <row spans="1:2" r="5">
      <c t="s" s="4" r="A5">
        <v>684</v>
      </c>
      <c t="n" s="6" r="B5">
        <v>29247</v>
      </c>
    </row>
    <row spans="1:2" r="6">
      <c t="s" s="4" r="A6">
        <v>685</v>
      </c>
      <c t="n" s="6" r="B6">
        <v>30328</v>
      </c>
    </row>
    <row spans="1:2" r="7">
      <c t="s" s="4" r="A7">
        <v>686</v>
      </c>
      <c t="n" s="6" r="B7">
        <v>32418</v>
      </c>
    </row>
    <row spans="1:2" r="8">
      <c t="s" s="4" r="A8">
        <v>687</v>
      </c>
      <c t="n" s="7" r="B8">
        <v>1706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3</v>
      </c>
    </row>
    <row spans="1:3" r="2">
      <c t="n" s="12" r="A2">
        <v>2</v>
      </c>
    </row>
    <row spans="1:3" r="3">
      <c t="s" s="3" r="A3">
        <v>689</v>
      </c>
    </row>
    <row spans="1:3" r="4">
      <c t="s" s="4" r="A4">
        <v>690</v>
      </c>
      <c t="n" s="7" r="B4">
        <v>2948</v>
      </c>
      <c t="n" s="7" r="C4">
        <v>1386</v>
      </c>
    </row>
    <row spans="1:3" r="5">
      <c t="s" s="4" r="A5">
        <v>691</v>
      </c>
      <c t="n" s="6" r="B5">
        <v>143</v>
      </c>
      <c t="n" s="6" r="C5">
        <v>189</v>
      </c>
    </row>
    <row spans="1:3" r="6">
      <c t="s" s="4" r="A6">
        <v>692</v>
      </c>
      <c t="n" s="6" r="B6">
        <v>2485</v>
      </c>
      <c t="n" s="6" r="C6">
        <v>3992</v>
      </c>
    </row>
    <row spans="1:3" r="7">
      <c t="s" s="4" r="A7">
        <v>693</v>
      </c>
      <c t="n" s="6" r="B7">
        <v>7828</v>
      </c>
      <c t="n" s="6" r="C7">
        <v>24660</v>
      </c>
    </row>
    <row spans="1:3" r="8">
      <c t="s" s="4" r="A8">
        <v>694</v>
      </c>
      <c t="n" s="6" r="B8">
        <v>6720</v>
      </c>
      <c t="n" s="6" r="C8">
        <v>2324</v>
      </c>
    </row>
    <row spans="1:3" r="9">
      <c t="s" s="4" r="A9">
        <v>695</v>
      </c>
      <c t="n" s="6" r="B9">
        <v>985</v>
      </c>
      <c t="n" s="6" r="C9">
        <v>380</v>
      </c>
    </row>
    <row spans="1:3" r="10">
      <c t="n" s="12" r="A10">
        <v>3</v>
      </c>
    </row>
    <row spans="1:3" r="11">
      <c t="s" s="3" r="A11">
        <v>689</v>
      </c>
    </row>
    <row spans="1:3" r="12">
      <c t="s" s="4" r="A12">
        <v>696</v>
      </c>
      <c t="n" s="6" r="B12">
        <v>26850</v>
      </c>
      <c t="n" s="6" r="C12">
        <v>52768</v>
      </c>
    </row>
    <row spans="1:3" r="13">
      <c t="s" s="4" r="A13">
        <v>697</v>
      </c>
      <c t="n" s="6" r="B13">
        <v>11133</v>
      </c>
      <c t="n" s="6" r="C13">
        <v>19515</v>
      </c>
    </row>
    <row spans="1:3" r="14">
      <c t="s" s="4" r="A14">
        <v>698</v>
      </c>
      <c t="n" s="7" r="B14">
        <v>0</v>
      </c>
      <c t="n" s="7" r="C14">
        <v>37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699</v>
      </c>
      <c t="s" s="2" r="B1">
        <v>700</v>
      </c>
    </row>
    <row spans="1:2" r="2">
      <c t="s" s="4" r="A2">
        <v>701</v>
      </c>
    </row>
    <row spans="1:2" r="3">
      <c t="s" s="3" r="A3">
        <v>702</v>
      </c>
    </row>
    <row spans="1:2" r="4">
      <c t="s" s="4" r="A4">
        <v>703</v>
      </c>
      <c t="n" s="7" r="B4">
        <v>37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4</v>
      </c>
      <c t="s" s="2" r="B1">
        <v>406</v>
      </c>
      <c t="s" s="2" r="C1">
        <v>32</v>
      </c>
      <c t="s" s="2" r="D1">
        <v>1</v>
      </c>
    </row>
    <row spans="1:4" r="2">
      <c t="s" s="2" r="B2">
        <v>407</v>
      </c>
      <c t="s" s="2" r="C2">
        <v>700</v>
      </c>
      <c t="s" s="2" r="D2">
        <v>496</v>
      </c>
    </row>
    <row spans="1:4" r="3">
      <c t="s" s="3" r="A3">
        <v>705</v>
      </c>
    </row>
    <row spans="1:4" r="4">
      <c t="s" s="4" r="A4">
        <v>706</v>
      </c>
      <c t="n" s="11" r="C4">
        <v>-0.7</v>
      </c>
      <c t="n" s="11" r="D4">
        <v>-6.1</v>
      </c>
    </row>
    <row spans="1:4" r="5">
      <c t="s" s="4" r="A5">
        <v>707</v>
      </c>
      <c t="n" s="11" r="D5">
        <v>-5.6</v>
      </c>
    </row>
    <row spans="1:4" r="6">
      <c t="s" s="4" r="A6">
        <v>413</v>
      </c>
      <c t="s" s="4" r="D6">
        <v>414</v>
      </c>
    </row>
    <row spans="1:4" r="7">
      <c t="s" s="4" r="A7">
        <v>708</v>
      </c>
    </row>
    <row spans="1:4" r="8">
      <c t="s" s="3" r="A8">
        <v>705</v>
      </c>
    </row>
    <row spans="1:4" r="9">
      <c t="s" s="4" r="A9">
        <v>438</v>
      </c>
      <c t="s" s="4" r="B9">
        <v>439</v>
      </c>
      <c t="s" s="4" r="C9">
        <v>439</v>
      </c>
      <c t="s" s="4" r="D9">
        <v>439</v>
      </c>
    </row>
    <row spans="1:4" r="10">
      <c t="s" s="4" r="A10">
        <v>440</v>
      </c>
      <c t="s" s="4" r="B10">
        <v>441</v>
      </c>
      <c t="s" s="4" r="C10">
        <v>441</v>
      </c>
      <c t="s" s="4" r="D10">
        <v>441</v>
      </c>
    </row>
    <row spans="1:4" r="11">
      <c t="s" s="4" r="A11">
        <v>709</v>
      </c>
    </row>
    <row spans="1:4" r="12">
      <c t="s" s="3" r="A12">
        <v>705</v>
      </c>
    </row>
    <row spans="1:4" r="13">
      <c t="s" s="4" r="A13">
        <v>443</v>
      </c>
      <c t="n" s="10" r="B13">
        <v>330</v>
      </c>
    </row>
    <row spans="1:4" r="14">
      <c t="s" s="4" r="A14">
        <v>444</v>
      </c>
    </row>
    <row spans="1:4" r="15">
      <c t="s" s="3" r="A15">
        <v>705</v>
      </c>
    </row>
    <row spans="1:4" r="16">
      <c t="s" s="4" r="A16">
        <v>445</v>
      </c>
      <c t="n" s="11" r="C16">
        <v>402.9</v>
      </c>
      <c t="n" s="11" r="D16">
        <v>45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27"/>
    <col customWidth="1" max="5" min="5" width="15"/>
    <col customWidth="1" max="6" min="6" width="18"/>
    <col customWidth="1" max="7" min="7" width="46"/>
    <col customWidth="1" max="8" min="8" width="25"/>
  </cols>
  <sheetData>
    <row spans="1:8" r="1">
      <c t="s" s="1" r="A1">
        <v>176</v>
      </c>
      <c t="s" s="2" r="B1">
        <v>177</v>
      </c>
      <c t="s" s="2" r="C1">
        <v>178</v>
      </c>
      <c t="s" s="2" r="D1">
        <v>179</v>
      </c>
      <c t="s" s="2" r="E1">
        <v>180</v>
      </c>
      <c t="s" s="2" r="F1">
        <v>181</v>
      </c>
      <c t="s" s="2" r="G1">
        <v>182</v>
      </c>
      <c t="s" s="2" r="H1">
        <v>183</v>
      </c>
    </row>
    <row spans="1:8" r="2">
      <c t="s" s="4" r="A2">
        <v>184</v>
      </c>
      <c t="n" s="7" r="C2">
        <v>6288</v>
      </c>
      <c t="n" s="7" r="D2">
        <v>604511</v>
      </c>
      <c t="n" s="7" r="E2">
        <v>0</v>
      </c>
      <c t="n" s="7" r="F2">
        <v>1285090</v>
      </c>
      <c t="n" s="7" r="G2">
        <v>-22284</v>
      </c>
      <c t="n" s="7" r="H2">
        <v>11147</v>
      </c>
    </row>
    <row spans="1:8" r="3">
      <c t="s" s="4" r="A3">
        <v>185</v>
      </c>
      <c t="n" s="6" r="C3">
        <v>137</v>
      </c>
      <c t="n" s="6" r="D3">
        <v>38168</v>
      </c>
    </row>
    <row spans="1:8" r="4">
      <c t="s" s="4" r="A4">
        <v>186</v>
      </c>
      <c t="n" s="6" r="D4">
        <v>13044</v>
      </c>
    </row>
    <row spans="1:8" r="5">
      <c t="s" s="4" r="A5">
        <v>158</v>
      </c>
      <c t="n" s="6" r="E5">
        <v>-30262</v>
      </c>
    </row>
    <row spans="1:8" r="6">
      <c t="s" s="4" r="A6">
        <v>69</v>
      </c>
      <c t="n" s="7" r="B6">
        <v>102418</v>
      </c>
      <c t="n" s="6" r="F6">
        <v>102418</v>
      </c>
    </row>
    <row spans="1:8" r="7">
      <c t="s" s="4" r="A7">
        <v>187</v>
      </c>
      <c t="n" s="6" r="B7">
        <v>-8793</v>
      </c>
    </row>
    <row spans="1:8" r="8">
      <c t="s" s="4" r="A8">
        <v>188</v>
      </c>
      <c t="n" s="6" r="B8">
        <v>-3968</v>
      </c>
    </row>
    <row spans="1:8" r="9">
      <c t="s" s="4" r="A9">
        <v>75</v>
      </c>
      <c t="n" s="6" r="B9">
        <v>-96532</v>
      </c>
      <c t="n" s="6" r="G9">
        <v>-96532</v>
      </c>
    </row>
    <row spans="1:8" r="10">
      <c t="s" s="4" r="A10">
        <v>189</v>
      </c>
      <c t="n" s="6" r="H10">
        <v>-964</v>
      </c>
    </row>
    <row spans="1:8" r="11">
      <c t="s" s="4" r="A11">
        <v>190</v>
      </c>
      <c t="n" s="6" r="B11">
        <v>1898000</v>
      </c>
      <c t="n" s="6" r="C11">
        <v>6425</v>
      </c>
      <c t="n" s="6" r="D11">
        <v>655723</v>
      </c>
      <c t="n" s="6" r="E11">
        <v>-30262</v>
      </c>
      <c t="n" s="6" r="F11">
        <v>1387508</v>
      </c>
      <c t="n" s="6" r="G11">
        <v>-131577</v>
      </c>
      <c t="n" s="6" r="H11">
        <v>10183</v>
      </c>
    </row>
    <row spans="1:8" r="12">
      <c t="s" s="4" r="A12">
        <v>185</v>
      </c>
      <c t="n" s="6" r="C12">
        <v>51</v>
      </c>
      <c t="n" s="6" r="D12">
        <v>15985</v>
      </c>
    </row>
    <row spans="1:8" r="13">
      <c t="s" s="4" r="A13">
        <v>186</v>
      </c>
      <c t="n" s="6" r="D13">
        <v>10771</v>
      </c>
    </row>
    <row spans="1:8" r="14">
      <c t="s" s="4" r="A14">
        <v>158</v>
      </c>
      <c t="n" s="6" r="E14">
        <v>-259518</v>
      </c>
    </row>
    <row spans="1:8" r="15">
      <c t="s" s="4" r="A15">
        <v>69</v>
      </c>
      <c t="n" s="6" r="B15">
        <v>59612</v>
      </c>
      <c t="n" s="6" r="F15">
        <v>59612</v>
      </c>
    </row>
    <row spans="1:8" r="16">
      <c t="s" s="4" r="A16">
        <v>187</v>
      </c>
      <c t="n" s="6" r="B16">
        <v>-6616</v>
      </c>
    </row>
    <row spans="1:8" r="17">
      <c t="s" s="4" r="A17">
        <v>188</v>
      </c>
      <c t="n" s="6" r="B17">
        <v>-5796</v>
      </c>
    </row>
    <row spans="1:8" r="18">
      <c t="s" s="4" r="A18">
        <v>75</v>
      </c>
      <c t="n" s="6" r="B18">
        <v>-164839</v>
      </c>
      <c t="n" s="6" r="G18">
        <v>-164839</v>
      </c>
    </row>
    <row spans="1:8" r="19">
      <c t="s" s="4" r="A19">
        <v>189</v>
      </c>
      <c t="n" s="6" r="H19">
        <v>141</v>
      </c>
    </row>
    <row spans="1:8" r="20">
      <c t="s" s="4" r="A20">
        <v>191</v>
      </c>
      <c t="n" s="6" r="B20">
        <v>1547791</v>
      </c>
      <c t="n" s="6" r="C20">
        <v>6476</v>
      </c>
      <c t="n" s="6" r="D20">
        <v>682479</v>
      </c>
      <c t="n" s="6" r="E20">
        <v>-289780</v>
      </c>
      <c t="n" s="6" r="F20">
        <v>1447120</v>
      </c>
      <c t="n" s="6" r="G20">
        <v>-308828</v>
      </c>
      <c t="n" s="6" r="H20">
        <v>10324</v>
      </c>
    </row>
    <row spans="1:8" r="21">
      <c t="s" s="4" r="A21">
        <v>185</v>
      </c>
      <c t="n" s="6" r="C21">
        <v>37</v>
      </c>
      <c t="n" s="6" r="D21">
        <v>6669</v>
      </c>
    </row>
    <row spans="1:8" r="22">
      <c t="s" s="4" r="A22">
        <v>186</v>
      </c>
      <c t="n" s="6" r="D22">
        <v>13462</v>
      </c>
    </row>
    <row spans="1:8" r="23">
      <c t="s" s="4" r="A23">
        <v>158</v>
      </c>
      <c t="n" s="6" r="C23">
        <v>-18734</v>
      </c>
      <c t="n" s="6" r="E23">
        <v>-18734</v>
      </c>
    </row>
    <row spans="1:8" r="24">
      <c t="s" s="4" r="A24">
        <v>69</v>
      </c>
      <c t="n" s="6" r="B24">
        <v>101685</v>
      </c>
      <c t="n" s="6" r="F24">
        <v>101685</v>
      </c>
    </row>
    <row spans="1:8" r="25">
      <c t="s" s="4" r="A25">
        <v>187</v>
      </c>
      <c t="n" s="6" r="B25">
        <v>13435</v>
      </c>
    </row>
    <row spans="1:8" r="26">
      <c t="s" s="4" r="A26">
        <v>188</v>
      </c>
      <c t="n" s="6" r="B26">
        <v>-10593</v>
      </c>
    </row>
    <row spans="1:8" r="27">
      <c t="s" s="4" r="A27">
        <v>75</v>
      </c>
      <c t="n" s="6" r="B27">
        <v>-42871</v>
      </c>
      <c t="n" s="6" r="G27">
        <v>-42871</v>
      </c>
    </row>
    <row spans="1:8" r="28">
      <c t="s" s="4" r="A28">
        <v>189</v>
      </c>
      <c t="n" s="6" r="H28">
        <v>250</v>
      </c>
    </row>
    <row spans="1:8" r="29">
      <c t="s" s="4" r="A29">
        <v>192</v>
      </c>
      <c t="n" s="7" r="B29">
        <v>1611131</v>
      </c>
      <c t="n" s="7" r="C29">
        <v>6513</v>
      </c>
      <c t="n" s="7" r="D29">
        <v>702610</v>
      </c>
      <c t="n" s="7" r="E29">
        <v>-308514</v>
      </c>
      <c t="n" s="7" r="F29">
        <v>1548805</v>
      </c>
      <c t="n" s="7" r="G29">
        <v>-348857</v>
      </c>
      <c t="n" s="7" r="H29">
        <v>1057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3</v>
      </c>
    </row>
    <row spans="1:3" r="2">
      <c t="s" s="4" r="A2">
        <v>711</v>
      </c>
    </row>
    <row spans="1:3" r="3">
      <c t="s" s="3" r="A3">
        <v>712</v>
      </c>
    </row>
    <row spans="1:3" r="4">
      <c t="s" s="4" r="A4">
        <v>713</v>
      </c>
      <c t="n" s="7" r="B4">
        <v>1757</v>
      </c>
      <c t="n" s="7" r="C4">
        <v>1527</v>
      </c>
    </row>
    <row spans="1:3" r="5">
      <c t="s" s="4" r="A5">
        <v>714</v>
      </c>
    </row>
    <row spans="1:3" r="6">
      <c t="s" s="3" r="A6">
        <v>712</v>
      </c>
    </row>
    <row spans="1:3" r="7">
      <c t="s" s="4" r="A7">
        <v>713</v>
      </c>
      <c t="n" s="6" r="B7">
        <v>1334</v>
      </c>
      <c t="n" s="6" r="C7">
        <v>48</v>
      </c>
    </row>
    <row spans="1:3" r="8">
      <c t="s" s="4" r="A8">
        <v>715</v>
      </c>
    </row>
    <row spans="1:3" r="9">
      <c t="s" s="3" r="A9">
        <v>712</v>
      </c>
    </row>
    <row spans="1:3" r="10">
      <c t="s" s="4" r="A10">
        <v>716</v>
      </c>
      <c t="n" s="6" r="B10">
        <v>3380</v>
      </c>
      <c t="n" s="6" r="C10">
        <v>6296</v>
      </c>
    </row>
    <row spans="1:3" r="11">
      <c t="s" s="4" r="A11">
        <v>717</v>
      </c>
    </row>
    <row spans="1:3" r="12">
      <c t="s" s="3" r="A12">
        <v>712</v>
      </c>
    </row>
    <row spans="1:3" r="13">
      <c t="s" s="4" r="A13">
        <v>716</v>
      </c>
      <c t="n" s="6" r="B13">
        <v>11168</v>
      </c>
      <c t="n" s="6" r="C13">
        <v>20688</v>
      </c>
    </row>
    <row spans="1:3" r="14">
      <c t="s" s="4" r="A14">
        <v>718</v>
      </c>
    </row>
    <row spans="1:3" r="15">
      <c t="s" s="3" r="A15">
        <v>712</v>
      </c>
    </row>
    <row spans="1:3" r="16">
      <c t="s" s="4" r="A16">
        <v>713</v>
      </c>
      <c t="n" s="6" r="B16">
        <v>1864</v>
      </c>
      <c t="n" s="6" r="C16">
        <v>2913</v>
      </c>
    </row>
    <row spans="1:3" r="17">
      <c t="s" s="4" r="A17">
        <v>719</v>
      </c>
    </row>
    <row spans="1:3" r="18">
      <c t="s" s="3" r="A18">
        <v>712</v>
      </c>
    </row>
    <row spans="1:3" r="19">
      <c t="s" s="4" r="A19">
        <v>713</v>
      </c>
      <c t="n" s="6" r="B19">
        <v>621</v>
      </c>
      <c t="n" s="6" r="C19">
        <v>1079</v>
      </c>
    </row>
    <row spans="1:3" r="20">
      <c t="s" s="4" r="A20">
        <v>720</v>
      </c>
    </row>
    <row spans="1:3" r="21">
      <c t="s" s="3" r="A21">
        <v>712</v>
      </c>
    </row>
    <row spans="1:3" r="22">
      <c t="s" s="4" r="A22">
        <v>716</v>
      </c>
      <c t="n" s="6" r="B22">
        <v>119</v>
      </c>
      <c t="n" s="6" r="C22">
        <v>29</v>
      </c>
    </row>
    <row spans="1:3" r="23">
      <c t="s" s="4" r="A23">
        <v>721</v>
      </c>
    </row>
    <row spans="1:3" r="24">
      <c t="s" s="3" r="A24">
        <v>712</v>
      </c>
    </row>
    <row spans="1:3" r="25">
      <c t="s" s="4" r="A25">
        <v>716</v>
      </c>
      <c t="n" s="7" r="B25">
        <v>866</v>
      </c>
      <c t="n" s="7" r="C25">
        <v>3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22</v>
      </c>
      <c t="s" s="2" r="B1">
        <v>32</v>
      </c>
      <c t="s" s="2" r="C1">
        <v>1</v>
      </c>
    </row>
    <row spans="1:3" r="2">
      <c t="s" s="2" r="B2">
        <v>33</v>
      </c>
      <c t="s" s="2" r="C2">
        <v>2</v>
      </c>
    </row>
    <row spans="1:3" r="3">
      <c t="s" s="4" r="A3">
        <v>723</v>
      </c>
    </row>
    <row spans="1:3" r="4">
      <c t="s" s="3" r="A4">
        <v>724</v>
      </c>
    </row>
    <row spans="1:3" r="5">
      <c t="s" s="4" r="A5">
        <v>725</v>
      </c>
      <c t="n" s="7" r="B5">
        <v>-13596</v>
      </c>
      <c t="n" s="7" r="C5">
        <v>-1256</v>
      </c>
    </row>
    <row spans="1:3" r="6">
      <c t="s" s="4" r="A6">
        <v>726</v>
      </c>
    </row>
    <row spans="1:3" r="7">
      <c t="s" s="3" r="A7">
        <v>724</v>
      </c>
    </row>
    <row spans="1:3" r="8">
      <c t="s" s="4" r="A8">
        <v>727</v>
      </c>
      <c t="n" s="6" r="B8">
        <v>1433</v>
      </c>
      <c t="n" s="6" r="C8">
        <v>-3552</v>
      </c>
    </row>
    <row spans="1:3" r="9">
      <c t="s" s="4" r="A9">
        <v>447</v>
      </c>
    </row>
    <row spans="1:3" r="10">
      <c t="s" s="3" r="A10">
        <v>724</v>
      </c>
    </row>
    <row spans="1:3" r="11">
      <c t="s" s="4" r="A11">
        <v>728</v>
      </c>
      <c t="n" s="6" r="B11">
        <v>15484</v>
      </c>
      <c t="n" s="6" r="C11">
        <v>37969</v>
      </c>
    </row>
    <row spans="1:3" r="12">
      <c t="s" s="4" r="A12">
        <v>729</v>
      </c>
      <c t="n" s="7" r="B12">
        <v>-24246</v>
      </c>
      <c t="n" s="7" r="C12">
        <v>-19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4"/>
    <col customWidth="1" max="6" min="6" width="14"/>
  </cols>
  <sheetData>
    <row spans="1:6" r="1">
      <c t="s" s="1" r="A1">
        <v>730</v>
      </c>
      <c t="s" s="2" r="B1">
        <v>32</v>
      </c>
      <c t="s" s="2" r="C1">
        <v>1</v>
      </c>
    </row>
    <row spans="1:6" r="2">
      <c t="s" s="2" r="B2">
        <v>33</v>
      </c>
      <c t="s" s="2" r="C2">
        <v>2</v>
      </c>
      <c t="s" s="2" r="D2">
        <v>33</v>
      </c>
      <c t="s" s="2" r="E2">
        <v>38</v>
      </c>
      <c t="s" s="2" r="F2">
        <v>35</v>
      </c>
    </row>
    <row spans="1:6" r="3">
      <c t="s" s="3" r="A3">
        <v>731</v>
      </c>
      <c t="n" r="D3"/>
    </row>
    <row spans="1:6" r="4">
      <c t="s" s="4" r="A4">
        <v>732</v>
      </c>
      <c t="n" s="7" r="B4">
        <v>11045</v>
      </c>
      <c t="n" s="7" r="C4">
        <v>14959</v>
      </c>
      <c t="n" r="D4"/>
      <c t="n" s="7" r="F4">
        <v>27243</v>
      </c>
    </row>
    <row spans="1:6" r="5">
      <c t="s" s="4" r="A5">
        <v>733</v>
      </c>
      <c t="n" s="6" r="B5">
        <v>492</v>
      </c>
      <c t="n" s="6" r="C5">
        <v>-852</v>
      </c>
      <c t="n" r="D5"/>
      <c t="n" s="6" r="F5">
        <v>1732</v>
      </c>
    </row>
    <row spans="1:6" r="6">
      <c t="s" s="4" r="A6">
        <v>734</v>
      </c>
      <c t="n" s="6" r="B6">
        <v>24131</v>
      </c>
      <c t="n" s="6" r="C6">
        <v>30314</v>
      </c>
      <c t="n" r="D6"/>
      <c t="n" s="6" r="F6">
        <v>28944</v>
      </c>
    </row>
    <row spans="1:6" r="7">
      <c t="s" s="4" r="A7">
        <v>735</v>
      </c>
      <c t="n" s="6" r="B7">
        <v>35668</v>
      </c>
      <c t="n" s="6" r="C7">
        <v>44421</v>
      </c>
      <c t="n" r="D7"/>
      <c t="n" s="6" r="F7">
        <v>57919</v>
      </c>
    </row>
    <row spans="1:6" r="8">
      <c t="s" s="3" r="A8">
        <v>736</v>
      </c>
      <c t="n" r="D8"/>
    </row>
    <row spans="1:6" r="9">
      <c t="s" s="4" r="A9">
        <v>732</v>
      </c>
      <c t="n" s="6" r="B9">
        <v>-7686</v>
      </c>
      <c t="n" s="6" r="C9">
        <v>-6703</v>
      </c>
      <c t="n" r="D9"/>
      <c t="n" s="6" r="F9">
        <v>-1024</v>
      </c>
    </row>
    <row spans="1:6" r="10">
      <c t="s" s="4" r="A10">
        <v>733</v>
      </c>
      <c t="n" s="6" r="B10">
        <v>-195</v>
      </c>
      <c t="n" s="6" r="C10">
        <v>2060</v>
      </c>
      <c t="n" r="D10"/>
      <c t="n" s="6" r="F10">
        <v>-10</v>
      </c>
    </row>
    <row spans="1:6" r="11">
      <c t="s" s="4" r="A11">
        <v>734</v>
      </c>
      <c t="n" s="6" r="B11">
        <v>-8831</v>
      </c>
      <c t="n" s="6" r="C11">
        <v>-17243</v>
      </c>
      <c t="n" r="D11"/>
      <c t="n" s="6" r="F11">
        <v>-13169</v>
      </c>
    </row>
    <row spans="1:6" r="12">
      <c t="s" s="4" r="A12">
        <v>737</v>
      </c>
      <c t="n" s="6" r="B12">
        <v>-16712</v>
      </c>
      <c t="n" s="6" r="C12">
        <v>-21886</v>
      </c>
      <c t="n" r="D12"/>
      <c t="n" s="6" r="F12">
        <v>-14203</v>
      </c>
    </row>
    <row spans="1:6" r="13">
      <c t="s" s="4" r="A13">
        <v>738</v>
      </c>
      <c t="n" s="7" r="B13">
        <v>18956</v>
      </c>
      <c t="n" s="7" r="C13">
        <v>22535</v>
      </c>
      <c t="n" s="7" r="D13">
        <v>26911</v>
      </c>
      <c t="n" s="7" r="F13">
        <v>43716</v>
      </c>
    </row>
    <row spans="1:6" r="14">
      <c t="n" r="A14"/>
    </row>
    <row spans="1:6" r="15">
      <c t="s" s="4" r="A15">
        <v>38</v>
      </c>
      <c t="s" s="4" r="B15">
        <v>66</v>
      </c>
    </row>
  </sheetData>
  <mergeCells count="15">
    <mergeCell ref="A1:A2"/>
    <mergeCell ref="C1:F1"/>
    <mergeCell ref="D3:E3"/>
    <mergeCell ref="D4:E4"/>
    <mergeCell ref="D5:E5"/>
    <mergeCell ref="D6:E6"/>
    <mergeCell ref="D7:E7"/>
    <mergeCell ref="D8:E8"/>
    <mergeCell ref="D9:E9"/>
    <mergeCell ref="D10:E10"/>
    <mergeCell ref="D11:E11"/>
    <mergeCell ref="D12:E12"/>
    <mergeCell ref="D13:E13"/>
    <mergeCell ref="A14:F14"/>
    <mergeCell ref="B15:F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4"/>
    <col customWidth="1" max="6" min="6" width="14"/>
  </cols>
  <sheetData>
    <row spans="1:6" r="1">
      <c t="s" s="1" r="A1">
        <v>739</v>
      </c>
      <c t="s" s="2" r="B1">
        <v>32</v>
      </c>
      <c t="s" s="2" r="C1">
        <v>1</v>
      </c>
    </row>
    <row spans="1:6" r="2">
      <c t="s" s="2" r="B2">
        <v>33</v>
      </c>
      <c t="s" s="2" r="C2">
        <v>2</v>
      </c>
      <c t="s" s="2" r="D2">
        <v>33</v>
      </c>
      <c t="s" s="2" r="E2">
        <v>38</v>
      </c>
      <c t="s" s="2" r="F2">
        <v>35</v>
      </c>
    </row>
    <row spans="1:6" r="3">
      <c t="s" s="3" r="A3">
        <v>221</v>
      </c>
      <c t="n" r="D3"/>
    </row>
    <row spans="1:6" r="4">
      <c t="s" s="4" r="A4">
        <v>740</v>
      </c>
      <c t="n" s="7" r="B4">
        <v>43592</v>
      </c>
      <c t="n" s="7" r="C4">
        <v>71319</v>
      </c>
      <c t="n" r="D4"/>
      <c t="n" s="7" r="F4">
        <v>101803</v>
      </c>
    </row>
    <row spans="1:6" r="5">
      <c t="s" s="4" r="A5">
        <v>734</v>
      </c>
      <c t="n" s="6" r="B5">
        <v>72430</v>
      </c>
      <c t="n" s="6" r="C5">
        <v>69116</v>
      </c>
      <c t="n" r="D5"/>
      <c t="n" s="6" r="F5">
        <v>107495</v>
      </c>
    </row>
    <row spans="1:6" r="6">
      <c t="s" s="4" r="A6">
        <v>52</v>
      </c>
      <c t="n" s="7" r="B6">
        <v>116022</v>
      </c>
      <c t="n" s="7" r="C6">
        <v>140435</v>
      </c>
      <c t="n" s="7" r="D6">
        <v>155233</v>
      </c>
      <c t="n" s="7" r="F6">
        <v>209298</v>
      </c>
    </row>
    <row spans="1:6" r="7">
      <c t="n" r="A7"/>
    </row>
    <row spans="1:6" r="8">
      <c t="s" s="4" r="A8">
        <v>38</v>
      </c>
      <c t="s" s="4" r="B8">
        <v>66</v>
      </c>
    </row>
  </sheetData>
  <mergeCells count="8">
    <mergeCell ref="A1:A2"/>
    <mergeCell ref="C1:F1"/>
    <mergeCell ref="D3:E3"/>
    <mergeCell ref="D4:E4"/>
    <mergeCell ref="D5:E5"/>
    <mergeCell ref="D6:E6"/>
    <mergeCell ref="A7:F7"/>
    <mergeCell ref="B8:F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3</v>
      </c>
    </row>
    <row spans="1:3" r="2">
      <c t="s" s="3" r="A2">
        <v>221</v>
      </c>
    </row>
    <row spans="1:3" r="3">
      <c t="s" s="4" r="A3">
        <v>742</v>
      </c>
      <c t="n" s="7" r="B3">
        <v>53119</v>
      </c>
      <c t="n" s="7" r="C3">
        <v>48918</v>
      </c>
    </row>
    <row spans="1:3" r="4">
      <c t="s" s="4" r="A4">
        <v>743</v>
      </c>
      <c t="n" s="6" r="B4">
        <v>51760</v>
      </c>
      <c t="n" s="6" r="C4">
        <v>49667</v>
      </c>
    </row>
    <row spans="1:3" r="5">
      <c t="s" s="4" r="A5">
        <v>744</v>
      </c>
      <c t="n" s="6" r="B5">
        <v>34836</v>
      </c>
      <c t="n" s="6" r="C5">
        <v>32015</v>
      </c>
    </row>
    <row spans="1:3" r="6">
      <c t="s" s="4" r="A6">
        <v>745</v>
      </c>
      <c t="n" s="6" r="B6">
        <v>13853</v>
      </c>
      <c t="n" s="6" r="C6">
        <v>12316</v>
      </c>
    </row>
    <row spans="1:3" r="7">
      <c t="s" s="4" r="A7">
        <v>746</v>
      </c>
      <c t="n" s="6" r="B7">
        <v>22703</v>
      </c>
      <c t="n" s="6" r="C7">
        <v>17055</v>
      </c>
    </row>
    <row spans="1:3" r="8">
      <c t="s" s="4" r="A8">
        <v>747</v>
      </c>
      <c t="n" s="6" r="B8">
        <v>13571</v>
      </c>
      <c t="n" s="6" r="C8">
        <v>11908</v>
      </c>
    </row>
    <row spans="1:3" r="9">
      <c t="s" s="4" r="A9">
        <v>748</v>
      </c>
      <c t="n" s="6" r="B9">
        <v>3350</v>
      </c>
      <c t="n" s="6" r="C9">
        <v>6092</v>
      </c>
    </row>
    <row spans="1:3" r="10">
      <c t="s" s="4" r="A10">
        <v>457</v>
      </c>
      <c t="n" s="6" r="B10">
        <v>1003</v>
      </c>
      <c t="n" s="6" r="C10">
        <v>2187</v>
      </c>
    </row>
    <row spans="1:3" r="11">
      <c t="s" s="4" r="A11">
        <v>749</v>
      </c>
      <c t="n" s="6" r="B11">
        <v>194195</v>
      </c>
      <c t="n" s="6" r="C11">
        <v>180158</v>
      </c>
    </row>
    <row spans="1:3" r="12">
      <c t="s" s="4" r="A12">
        <v>750</v>
      </c>
      <c t="n" s="6" r="B12">
        <v>-42976</v>
      </c>
      <c t="n" s="6" r="C12">
        <v>-42694</v>
      </c>
    </row>
    <row spans="1:3" r="13">
      <c t="s" s="4" r="A13">
        <v>751</v>
      </c>
      <c t="n" s="6" r="B13">
        <v>151219</v>
      </c>
      <c t="n" s="6" r="C13">
        <v>137464</v>
      </c>
    </row>
    <row spans="1:3" r="14">
      <c t="s" s="4" r="A14">
        <v>138</v>
      </c>
      <c t="n" s="6" r="B14">
        <v>-7456</v>
      </c>
      <c t="n" s="6" r="C14">
        <v>-9352</v>
      </c>
    </row>
    <row spans="1:3" r="15">
      <c t="s" s="4" r="A15">
        <v>752</v>
      </c>
      <c t="n" s="6" r="B15">
        <v>-116620</v>
      </c>
      <c t="n" s="6" r="C15">
        <v>-124941</v>
      </c>
    </row>
    <row spans="1:3" r="16">
      <c t="s" s="4" r="A16">
        <v>753</v>
      </c>
      <c t="n" s="6" r="B16">
        <v>-3907</v>
      </c>
      <c t="n" s="6" r="C16">
        <v>-5779</v>
      </c>
    </row>
    <row spans="1:3" r="17">
      <c t="s" s="4" r="A17">
        <v>457</v>
      </c>
      <c t="n" s="6" r="B17">
        <v>-1625</v>
      </c>
      <c t="n" s="6" r="C17">
        <v>-1180</v>
      </c>
    </row>
    <row spans="1:3" r="18">
      <c t="s" s="4" r="A18">
        <v>754</v>
      </c>
      <c t="n" s="6" r="B18">
        <v>-129608</v>
      </c>
      <c t="n" s="6" r="C18">
        <v>-141252</v>
      </c>
    </row>
    <row spans="1:3" r="19">
      <c t="s" s="4" r="A19">
        <v>755</v>
      </c>
      <c t="n" s="7" r="B19">
        <v>21611</v>
      </c>
    </row>
    <row spans="1:3" r="20">
      <c t="s" s="4" r="A20">
        <v>756</v>
      </c>
      <c t="n" s="7" r="C20">
        <v>-37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57</v>
      </c>
      <c t="s" s="2" r="B1">
        <v>32</v>
      </c>
      <c t="s" s="2" r="C1">
        <v>1</v>
      </c>
    </row>
    <row spans="1:4" r="2">
      <c t="s" s="2" r="B2">
        <v>33</v>
      </c>
      <c t="s" s="2" r="C2">
        <v>2</v>
      </c>
      <c t="s" s="2" r="D2">
        <v>35</v>
      </c>
    </row>
    <row spans="1:4" r="3">
      <c t="s" s="3" r="A3">
        <v>221</v>
      </c>
    </row>
    <row spans="1:4" r="4">
      <c t="s" s="4" r="A4">
        <v>758</v>
      </c>
      <c t="n" s="7" r="B4">
        <v>2</v>
      </c>
      <c t="n" s="11" r="C4">
        <v>0.6</v>
      </c>
      <c t="n" s="11" r="D4">
        <v>7.1</v>
      </c>
    </row>
    <row spans="1:4" r="5">
      <c t="s" s="4" r="A5">
        <v>759</v>
      </c>
      <c t="n" s="13" r="C5">
        <v>533.5</v>
      </c>
    </row>
    <row spans="1:4" r="6">
      <c t="s" s="4" r="A6">
        <v>760</v>
      </c>
      <c t="n" s="11" r="C6">
        <v>1.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61</v>
      </c>
      <c t="s" s="2" r="B1">
        <v>32</v>
      </c>
      <c t="s" s="2" r="C1">
        <v>1</v>
      </c>
    </row>
    <row spans="1:4" r="2">
      <c t="s" s="2" r="B2">
        <v>33</v>
      </c>
      <c t="s" s="2" r="C2">
        <v>2</v>
      </c>
      <c t="s" s="2" r="D2">
        <v>35</v>
      </c>
    </row>
    <row spans="1:4" r="3">
      <c t="s" s="3" r="A3">
        <v>221</v>
      </c>
    </row>
    <row spans="1:4" r="4">
      <c t="s" s="4" r="A4">
        <v>762</v>
      </c>
      <c t="s" s="4" r="B4">
        <v>602</v>
      </c>
      <c t="s" s="4" r="C4">
        <v>602</v>
      </c>
      <c t="s" s="4" r="D4">
        <v>602</v>
      </c>
    </row>
    <row spans="1:4" r="5">
      <c t="s" s="4" r="A5">
        <v>763</v>
      </c>
      <c t="s" s="4" r="B5">
        <v>764</v>
      </c>
      <c t="s" s="4" r="C5">
        <v>765</v>
      </c>
      <c t="s" s="4" r="D5">
        <v>766</v>
      </c>
    </row>
    <row spans="1:4" r="6">
      <c t="s" s="4" r="A6">
        <v>767</v>
      </c>
      <c t="s" s="4" r="B6">
        <v>768</v>
      </c>
      <c t="s" s="4" r="C6">
        <v>769</v>
      </c>
      <c t="s" s="4" r="D6">
        <v>770</v>
      </c>
    </row>
    <row spans="1:4" r="7">
      <c t="s" s="4" r="A7">
        <v>771</v>
      </c>
      <c t="s" s="4" r="B7">
        <v>772</v>
      </c>
      <c t="s" s="4" r="C7">
        <v>773</v>
      </c>
      <c t="s" s="4" r="D7">
        <v>774</v>
      </c>
    </row>
    <row spans="1:4" r="8">
      <c t="s" s="4" r="A8">
        <v>775</v>
      </c>
      <c t="s" s="4" r="B8">
        <v>776</v>
      </c>
      <c t="s" s="4" r="C8">
        <v>614</v>
      </c>
      <c t="s" s="4" r="D8">
        <v>777</v>
      </c>
    </row>
    <row spans="1:4" r="9">
      <c t="s" s="4" r="A9">
        <v>778</v>
      </c>
      <c t="s" s="4" r="B9">
        <v>779</v>
      </c>
      <c t="s" s="4" r="C9">
        <v>780</v>
      </c>
      <c t="s" s="4" r="D9">
        <v>781</v>
      </c>
    </row>
    <row spans="1:4" r="10">
      <c t="s" s="4" r="A10">
        <v>782</v>
      </c>
      <c t="s" s="4" r="B10">
        <v>783</v>
      </c>
      <c t="s" s="4" r="C10">
        <v>784</v>
      </c>
      <c t="s" s="4" r="D10">
        <v>785</v>
      </c>
    </row>
    <row spans="1:4" r="11">
      <c t="s" s="4" r="A11">
        <v>786</v>
      </c>
      <c t="s" s="4" r="B11">
        <v>787</v>
      </c>
      <c t="s" s="4" r="C11">
        <v>787</v>
      </c>
      <c t="s" s="4" r="D11">
        <v>788</v>
      </c>
    </row>
    <row spans="1:4" r="12">
      <c t="s" s="4" r="A12">
        <v>146</v>
      </c>
      <c t="s" s="4" r="B12">
        <v>789</v>
      </c>
      <c t="s" s="4" r="C12">
        <v>790</v>
      </c>
      <c t="s" s="4" r="D12">
        <v>791</v>
      </c>
    </row>
    <row spans="1:4" r="13">
      <c t="s" s="4" r="A13">
        <v>792</v>
      </c>
      <c t="s" s="4" r="B13">
        <v>793</v>
      </c>
      <c t="s" s="4" r="C13">
        <v>794</v>
      </c>
      <c t="s" s="4" r="D13">
        <v>79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96</v>
      </c>
      <c t="s" s="2" r="B1">
        <v>1</v>
      </c>
    </row>
    <row spans="1:2" r="2">
      <c t="s" s="2" r="B2">
        <v>496</v>
      </c>
    </row>
    <row spans="1:2" r="3">
      <c t="s" s="3" r="A3">
        <v>221</v>
      </c>
    </row>
    <row spans="1:2" r="4">
      <c t="s" s="4" r="A4">
        <v>797</v>
      </c>
      <c t="n" s="7" r="B4">
        <v>10583</v>
      </c>
    </row>
    <row spans="1:2" r="5">
      <c t="s" s="4" r="A5">
        <v>798</v>
      </c>
      <c t="n" s="6" r="B5">
        <v>-475</v>
      </c>
    </row>
    <row spans="1:2" r="6">
      <c t="s" s="4" r="A6">
        <v>799</v>
      </c>
      <c t="n" s="6" r="B6">
        <v>1475</v>
      </c>
    </row>
    <row spans="1:2" r="7">
      <c t="s" s="4" r="A7">
        <v>800</v>
      </c>
      <c t="n" s="6" r="B7">
        <v>-2068</v>
      </c>
    </row>
    <row spans="1:2" r="8">
      <c t="s" s="4" r="A8">
        <v>801</v>
      </c>
      <c t="n" s="6" r="B8">
        <v>-2889</v>
      </c>
    </row>
    <row spans="1:2" r="9">
      <c t="s" s="4" r="A9">
        <v>802</v>
      </c>
      <c t="n" s="6" r="B9">
        <v>-3957</v>
      </c>
    </row>
    <row spans="1:2" r="10">
      <c t="s" s="4" r="A10">
        <v>803</v>
      </c>
      <c t="n" s="6" r="B10">
        <v>6626</v>
      </c>
    </row>
    <row spans="1:2" r="11">
      <c t="s" s="4" r="A11">
        <v>804</v>
      </c>
      <c t="n" s="6" r="B11">
        <v>6626</v>
      </c>
    </row>
    <row spans="1:2" r="12">
      <c t="s" s="3" r="A12">
        <v>805</v>
      </c>
    </row>
    <row spans="1:2" r="13">
      <c t="s" s="4" r="A13">
        <v>806</v>
      </c>
      <c t="n" s="6" r="B13">
        <v>-308</v>
      </c>
    </row>
    <row spans="1:2" r="14">
      <c t="s" s="3" r="A14">
        <v>807</v>
      </c>
    </row>
    <row spans="1:2" r="15">
      <c t="s" s="4" r="A15">
        <v>808</v>
      </c>
      <c t="n" s="7" r="B15">
        <v>5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809</v>
      </c>
      <c t="s" s="2" r="B1">
        <v>1</v>
      </c>
    </row>
    <row spans="1:2" r="2">
      <c t="s" s="2" r="B2">
        <v>2</v>
      </c>
    </row>
    <row spans="1:2" r="3">
      <c t="s" s="4" r="A3">
        <v>732</v>
      </c>
    </row>
    <row spans="1:2" r="4">
      <c t="s" s="3" r="A4">
        <v>810</v>
      </c>
    </row>
    <row spans="1:2" r="5">
      <c t="s" s="4" r="A5">
        <v>811</v>
      </c>
      <c t="s" s="4" r="B5">
        <v>812</v>
      </c>
    </row>
    <row spans="1:2" r="6">
      <c t="s" s="4" r="A6">
        <v>813</v>
      </c>
    </row>
    <row spans="1:2" r="7">
      <c t="s" s="3" r="A7">
        <v>810</v>
      </c>
    </row>
    <row spans="1:2" r="8">
      <c t="s" s="4" r="A8">
        <v>811</v>
      </c>
      <c t="s" s="4" r="B8">
        <v>814</v>
      </c>
    </row>
    <row spans="1:2" r="9">
      <c t="s" s="4" r="A9">
        <v>815</v>
      </c>
    </row>
    <row spans="1:2" r="10">
      <c t="s" s="3" r="A10">
        <v>810</v>
      </c>
    </row>
    <row spans="1:2" r="11">
      <c t="s" s="4" r="A11">
        <v>811</v>
      </c>
      <c t="s" s="4" r="B11">
        <v>812</v>
      </c>
    </row>
    <row spans="1:2" r="12">
      <c t="s" s="4" r="A12">
        <v>816</v>
      </c>
    </row>
    <row spans="1:2" r="13">
      <c t="s" s="3" r="A13">
        <v>810</v>
      </c>
    </row>
    <row spans="1:2" r="14">
      <c t="s" s="4" r="A14">
        <v>811</v>
      </c>
      <c t="s" s="4" r="B14">
        <v>8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818</v>
      </c>
      <c t="s" s="2" r="B1">
        <v>2</v>
      </c>
      <c t="s" s="2" r="C1">
        <v>33</v>
      </c>
    </row>
    <row spans="1:3" r="2">
      <c t="s" s="3" r="A2">
        <v>819</v>
      </c>
    </row>
    <row spans="1:3" r="3">
      <c t="s" s="4" r="A3">
        <v>820</v>
      </c>
      <c t="n" s="7" r="B3">
        <v>155000</v>
      </c>
      <c t="n" s="7" r="C3">
        <v>160000</v>
      </c>
    </row>
    <row spans="1:3" r="4">
      <c t="s" s="4" r="A4">
        <v>821</v>
      </c>
      <c t="n" s="6" r="B4">
        <v>44994</v>
      </c>
      <c t="n" s="6" r="C4">
        <v>43326</v>
      </c>
    </row>
    <row spans="1:3" r="5">
      <c t="s" s="4" r="A5">
        <v>822</v>
      </c>
      <c t="n" s="6" r="B5">
        <v>-5609</v>
      </c>
      <c t="n" s="6" r="C5">
        <v>-6542</v>
      </c>
    </row>
    <row spans="1:3" r="6">
      <c t="s" s="4" r="A6">
        <v>823</v>
      </c>
      <c t="n" s="6" r="B6">
        <v>67765</v>
      </c>
      <c t="n" s="6" r="C6">
        <v>57987</v>
      </c>
    </row>
    <row spans="1:3" r="7">
      <c t="s" s="4" r="A7">
        <v>824</v>
      </c>
      <c t="n" s="6" r="B7">
        <v>870570</v>
      </c>
      <c t="n" s="6" r="C7">
        <v>874833</v>
      </c>
    </row>
    <row spans="1:3" r="8">
      <c t="s" s="4" r="A8">
        <v>825</v>
      </c>
      <c t="n" s="6" r="B8">
        <v>16774</v>
      </c>
      <c t="n" s="6" r="C8">
        <v>13376</v>
      </c>
    </row>
    <row spans="1:3" r="9">
      <c t="s" s="4" r="A9">
        <v>826</v>
      </c>
      <c t="n" s="6" r="B9">
        <v>853796</v>
      </c>
      <c t="n" s="6" r="C9">
        <v>861457</v>
      </c>
    </row>
    <row spans="1:3" r="10">
      <c t="s" s="4" r="A10">
        <v>827</v>
      </c>
    </row>
    <row spans="1:3" r="11">
      <c t="s" s="3" r="A11">
        <v>819</v>
      </c>
    </row>
    <row spans="1:3" r="12">
      <c t="s" s="4" r="A12">
        <v>820</v>
      </c>
      <c t="n" s="6" r="B12">
        <v>155000</v>
      </c>
      <c t="n" s="6" r="C12">
        <v>160000</v>
      </c>
    </row>
    <row spans="1:3" r="13">
      <c t="s" s="4" r="A13">
        <v>828</v>
      </c>
    </row>
    <row spans="1:3" r="14">
      <c t="s" s="3" r="A14">
        <v>819</v>
      </c>
    </row>
    <row spans="1:3" r="15">
      <c t="s" s="4" r="A15">
        <v>829</v>
      </c>
      <c t="n" s="6" r="B15">
        <v>237500</v>
      </c>
      <c t="n" s="6" r="C15">
        <v>250000</v>
      </c>
    </row>
    <row spans="1:3" r="16">
      <c t="s" s="4" r="A16">
        <v>437</v>
      </c>
    </row>
    <row spans="1:3" r="17">
      <c t="s" s="3" r="A17">
        <v>819</v>
      </c>
    </row>
    <row spans="1:3" r="18">
      <c t="s" s="4" r="A18">
        <v>830</v>
      </c>
      <c t="n" s="7" r="B18">
        <v>370920</v>
      </c>
      <c t="n" s="7" r="C18">
        <v>3700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93</v>
      </c>
      <c t="s" s="2" r="B1">
        <v>32</v>
      </c>
      <c t="s" s="2" r="C1">
        <v>1</v>
      </c>
    </row>
    <row spans="1:4" r="2">
      <c t="s" s="2" r="B2">
        <v>33</v>
      </c>
      <c t="s" s="2" r="C2">
        <v>2</v>
      </c>
      <c t="s" s="2" r="D2">
        <v>35</v>
      </c>
    </row>
    <row spans="1:4" r="3">
      <c t="s" s="4" r="A3">
        <v>130</v>
      </c>
      <c t="n" s="8" r="B3">
        <v>0.2</v>
      </c>
      <c t="n" s="8" r="C3">
        <v>0.2</v>
      </c>
    </row>
    <row spans="1:4" r="4">
      <c t="s" s="4" r="A4">
        <v>194</v>
      </c>
      <c t="n" s="7" r="B4">
        <v>2147</v>
      </c>
      <c t="n" s="7" r="C4">
        <v>-4959</v>
      </c>
      <c t="n" s="7" r="D4">
        <v>3534</v>
      </c>
    </row>
    <row spans="1:4" r="5">
      <c t="s" s="4" r="A5">
        <v>195</v>
      </c>
      <c t="n" s="7" r="B5">
        <v>3703</v>
      </c>
      <c t="n" s="7" r="C5">
        <v>6029</v>
      </c>
      <c t="n" s="7" r="D5">
        <v>2041</v>
      </c>
    </row>
    <row spans="1:4" r="6">
      <c t="s" s="4" r="A6">
        <v>178</v>
      </c>
    </row>
    <row spans="1:4" r="7">
      <c t="s" s="4" r="A7">
        <v>130</v>
      </c>
      <c t="n" s="8" r="B7">
        <v>0.2</v>
      </c>
      <c t="n" s="8" r="C7">
        <v>0.2</v>
      </c>
      <c t="n" s="8" r="D7">
        <v>0.2</v>
      </c>
    </row>
    <row spans="1:4" r="8">
      <c t="s" s="4" r="A8">
        <v>182</v>
      </c>
    </row>
    <row spans="1:4" r="9">
      <c t="s" s="4" r="A9">
        <v>194</v>
      </c>
      <c t="n" s="7" r="B9">
        <v>2147</v>
      </c>
      <c t="n" s="7" r="C9">
        <v>-4959</v>
      </c>
      <c t="n" s="7" r="D9">
        <v>3534</v>
      </c>
    </row>
    <row spans="1:4" r="10">
      <c t="s" s="4" r="A10">
        <v>195</v>
      </c>
      <c t="n" s="7" r="B10">
        <v>3703</v>
      </c>
      <c t="n" s="7" r="C10">
        <v>6029</v>
      </c>
      <c t="n" s="7" r="D10">
        <v>2041</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16"/>
    <col customWidth="1" max="3" min="3" width="16"/>
    <col customWidth="1" max="4" min="4" width="16"/>
  </cols>
  <sheetData>
    <row spans="1:4" r="1">
      <c t="s" s="1" r="A1">
        <v>831</v>
      </c>
      <c t="s" s="2" r="B1">
        <v>406</v>
      </c>
      <c t="s" s="2" r="C1">
        <v>32</v>
      </c>
      <c t="s" s="2" r="D1">
        <v>1</v>
      </c>
    </row>
    <row spans="1:4" r="2">
      <c t="s" s="2" r="B2">
        <v>832</v>
      </c>
      <c t="s" s="2" r="C2">
        <v>33</v>
      </c>
      <c t="s" s="2" r="D2">
        <v>2</v>
      </c>
    </row>
    <row spans="1:4" r="3">
      <c t="s" s="4" r="A3">
        <v>437</v>
      </c>
    </row>
    <row spans="1:4" r="4">
      <c t="s" s="3" r="A4">
        <v>819</v>
      </c>
    </row>
    <row spans="1:4" r="5">
      <c t="s" s="4" r="A5">
        <v>833</v>
      </c>
      <c t="s" s="4" r="B5">
        <v>439</v>
      </c>
      <c t="s" s="4" r="C5">
        <v>439</v>
      </c>
      <c t="s" s="4" r="D5">
        <v>439</v>
      </c>
    </row>
    <row spans="1:4" r="6">
      <c t="s" s="4" r="A6">
        <v>440</v>
      </c>
      <c t="s" s="4" r="B6">
        <v>441</v>
      </c>
      <c t="s" s="4" r="C6">
        <v>441</v>
      </c>
      <c t="s" s="4" r="D6">
        <v>441</v>
      </c>
    </row>
    <row spans="1:4" r="7">
      <c t="s" s="4" r="A7">
        <v>828</v>
      </c>
    </row>
    <row spans="1:4" r="8">
      <c t="s" s="3" r="A8">
        <v>819</v>
      </c>
    </row>
    <row spans="1:4" r="9">
      <c t="s" s="4" r="A9">
        <v>440</v>
      </c>
      <c t="s" s="4" r="C9">
        <v>834</v>
      </c>
      <c t="s" s="4" r="D9">
        <v>8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spans="1:8" r="1">
      <c t="s" s="1" r="A1">
        <v>835</v>
      </c>
      <c t="s" s="2" r="B1">
        <v>836</v>
      </c>
      <c t="s" s="2" r="C1">
        <v>837</v>
      </c>
      <c t="s" s="2" r="D1">
        <v>838</v>
      </c>
      <c t="s" s="2" r="E1">
        <v>839</v>
      </c>
      <c t="s" s="2" r="F1">
        <v>700</v>
      </c>
      <c t="s" s="2" r="G1">
        <v>496</v>
      </c>
      <c t="s" s="2" r="H1">
        <v>407</v>
      </c>
    </row>
    <row spans="1:8" r="2">
      <c t="s" s="3" r="A2">
        <v>819</v>
      </c>
    </row>
    <row spans="1:8" r="3">
      <c t="s" s="4" r="A3">
        <v>840</v>
      </c>
      <c t="n" s="7" r="G3">
        <v>353200000</v>
      </c>
    </row>
    <row spans="1:8" r="4">
      <c t="s" s="4" r="A4">
        <v>110</v>
      </c>
      <c t="n" s="7" r="F4">
        <v>160000000</v>
      </c>
      <c t="n" s="6" r="G4">
        <v>155000000</v>
      </c>
    </row>
    <row spans="1:8" r="5">
      <c t="s" s="4" r="A5">
        <v>841</v>
      </c>
      <c t="n" s="6" r="G5">
        <v>527800000</v>
      </c>
    </row>
    <row spans="1:8" r="6">
      <c t="s" s="4" r="A6">
        <v>412</v>
      </c>
      <c t="n" s="6" r="F6">
        <v>859000000</v>
      </c>
      <c t="n" s="7" r="G6">
        <v>870500000</v>
      </c>
    </row>
    <row spans="1:8" r="7">
      <c t="s" s="4" r="A7">
        <v>842</v>
      </c>
      <c t="n" s="6" r="F7">
        <v>8750000</v>
      </c>
    </row>
    <row spans="1:8" r="8">
      <c t="s" s="4" r="A8">
        <v>843</v>
      </c>
      <c t="n" s="6" r="F8">
        <v>2700000</v>
      </c>
    </row>
    <row spans="1:8" r="9">
      <c t="s" s="4" r="A9">
        <v>844</v>
      </c>
      <c t="s" s="4" r="G9">
        <v>845</v>
      </c>
    </row>
    <row spans="1:8" r="10">
      <c t="s" s="4" r="A10">
        <v>821</v>
      </c>
      <c t="n" s="7" r="F10">
        <v>43326000</v>
      </c>
      <c t="n" s="7" r="G10">
        <v>44994000</v>
      </c>
    </row>
    <row spans="1:8" r="11">
      <c t="s" s="4" r="A11">
        <v>846</v>
      </c>
      <c t="n" s="7" r="G11">
        <v>66200000</v>
      </c>
    </row>
    <row spans="1:8" r="12">
      <c t="s" s="4" r="A12">
        <v>828</v>
      </c>
    </row>
    <row spans="1:8" r="13">
      <c t="s" s="3" r="A13">
        <v>819</v>
      </c>
    </row>
    <row spans="1:8" r="14">
      <c t="s" s="4" r="A14">
        <v>847</v>
      </c>
      <c t="s" s="4" r="G14">
        <v>848</v>
      </c>
    </row>
    <row spans="1:8" r="15">
      <c t="s" s="4" r="A15">
        <v>849</v>
      </c>
      <c t="s" s="4" r="G15">
        <v>850</v>
      </c>
    </row>
    <row spans="1:8" r="16">
      <c t="s" s="4" r="A16">
        <v>440</v>
      </c>
      <c t="s" s="4" r="F16">
        <v>834</v>
      </c>
      <c t="s" s="4" r="G16">
        <v>834</v>
      </c>
    </row>
    <row spans="1:8" r="17">
      <c t="s" s="4" r="A17">
        <v>708</v>
      </c>
    </row>
    <row spans="1:8" r="18">
      <c t="s" s="3" r="A18">
        <v>819</v>
      </c>
    </row>
    <row spans="1:8" r="19">
      <c t="s" s="4" r="A19">
        <v>822</v>
      </c>
      <c t="n" s="7" r="E19">
        <v>5900000</v>
      </c>
    </row>
    <row spans="1:8" r="20">
      <c t="s" s="4" r="A20">
        <v>440</v>
      </c>
      <c t="s" s="4" r="E20">
        <v>441</v>
      </c>
      <c t="s" s="4" r="F20">
        <v>441</v>
      </c>
      <c t="s" s="4" r="G20">
        <v>441</v>
      </c>
    </row>
    <row spans="1:8" r="21">
      <c t="s" s="4" r="A21">
        <v>851</v>
      </c>
      <c t="n" s="10" r="H21">
        <v>330</v>
      </c>
    </row>
    <row spans="1:8" r="22">
      <c t="s" s="4" r="A22">
        <v>438</v>
      </c>
      <c t="s" s="4" r="F22">
        <v>439</v>
      </c>
      <c t="s" s="4" r="G22">
        <v>439</v>
      </c>
      <c t="s" s="4" r="H22">
        <v>439</v>
      </c>
    </row>
    <row spans="1:8" r="23">
      <c t="s" s="4" r="A23">
        <v>852</v>
      </c>
      <c t="n" s="7" r="E23">
        <v>350800000</v>
      </c>
    </row>
    <row spans="1:8" r="24">
      <c t="s" s="4" r="A24">
        <v>412</v>
      </c>
      <c t="n" s="7" r="F24">
        <v>347700000</v>
      </c>
      <c t="n" s="7" r="G24">
        <v>365300000</v>
      </c>
    </row>
    <row spans="1:8" r="25">
      <c t="s" s="4" r="A25">
        <v>853</v>
      </c>
    </row>
    <row spans="1:8" r="26">
      <c t="s" s="3" r="A26">
        <v>819</v>
      </c>
    </row>
    <row spans="1:8" r="27">
      <c t="s" s="4" r="A27">
        <v>854</v>
      </c>
      <c t="s" s="4" r="E27">
        <v>599</v>
      </c>
    </row>
    <row spans="1:8" r="28">
      <c t="s" s="4" r="A28">
        <v>855</v>
      </c>
      <c t="s" s="4" r="E28">
        <v>602</v>
      </c>
    </row>
    <row spans="1:8" r="29">
      <c t="s" s="4" r="A29">
        <v>856</v>
      </c>
    </row>
    <row spans="1:8" r="30">
      <c t="s" s="3" r="A30">
        <v>819</v>
      </c>
    </row>
    <row spans="1:8" r="31">
      <c t="s" s="4" r="A31">
        <v>854</v>
      </c>
      <c t="s" s="4" r="E31">
        <v>857</v>
      </c>
    </row>
    <row spans="1:8" r="32">
      <c t="s" s="4" r="A32">
        <v>858</v>
      </c>
    </row>
    <row spans="1:8" r="33">
      <c t="s" s="3" r="A33">
        <v>819</v>
      </c>
    </row>
    <row spans="1:8" r="34">
      <c t="s" s="4" r="A34">
        <v>854</v>
      </c>
      <c t="s" s="4" r="E34">
        <v>599</v>
      </c>
    </row>
    <row spans="1:8" r="35">
      <c t="s" s="4" r="A35">
        <v>859</v>
      </c>
    </row>
    <row spans="1:8" r="36">
      <c t="s" s="3" r="A36">
        <v>819</v>
      </c>
    </row>
    <row spans="1:8" r="37">
      <c t="s" s="4" r="A37">
        <v>860</v>
      </c>
      <c t="s" s="4" r="B37">
        <v>861</v>
      </c>
    </row>
    <row spans="1:8" r="38">
      <c t="s" s="4" r="A38">
        <v>862</v>
      </c>
      <c t="s" s="4" r="B38">
        <v>863</v>
      </c>
    </row>
    <row spans="1:8" r="39">
      <c t="s" s="4" r="A39">
        <v>864</v>
      </c>
    </row>
    <row spans="1:8" r="40">
      <c t="s" s="3" r="A40">
        <v>819</v>
      </c>
    </row>
    <row spans="1:8" r="41">
      <c t="s" s="4" r="A41">
        <v>860</v>
      </c>
      <c t="s" s="4" r="C41">
        <v>848</v>
      </c>
    </row>
    <row spans="1:8" r="42">
      <c t="s" s="4" r="A42">
        <v>865</v>
      </c>
    </row>
    <row spans="1:8" r="43">
      <c t="s" s="3" r="A43">
        <v>819</v>
      </c>
    </row>
    <row spans="1:8" r="44">
      <c t="s" s="4" r="A44">
        <v>860</v>
      </c>
      <c t="s" s="4" r="C44">
        <v>560</v>
      </c>
    </row>
    <row spans="1:8" r="45">
      <c t="s" s="4" r="A45">
        <v>866</v>
      </c>
    </row>
    <row spans="1:8" r="46">
      <c t="s" s="3" r="A46">
        <v>819</v>
      </c>
    </row>
    <row spans="1:8" r="47">
      <c t="s" s="4" r="A47">
        <v>867</v>
      </c>
      <c t="n" s="7" r="C47">
        <v>250000000</v>
      </c>
    </row>
    <row spans="1:8" r="48">
      <c t="s" s="4" r="A48">
        <v>868</v>
      </c>
    </row>
    <row spans="1:8" r="49">
      <c t="s" s="3" r="A49">
        <v>819</v>
      </c>
    </row>
    <row spans="1:8" r="50">
      <c t="s" s="4" r="A50">
        <v>840</v>
      </c>
      <c t="n" s="6" r="G50">
        <v>27800000</v>
      </c>
    </row>
    <row spans="1:8" r="51">
      <c t="s" s="4" r="A51">
        <v>869</v>
      </c>
      <c t="s" s="4" r="D51">
        <v>870</v>
      </c>
    </row>
    <row spans="1:8" r="52">
      <c t="s" s="4" r="A52">
        <v>822</v>
      </c>
      <c t="n" s="7" r="D52">
        <v>2300000</v>
      </c>
    </row>
    <row spans="1:8" r="53">
      <c t="s" s="4" r="A53">
        <v>110</v>
      </c>
      <c t="n" s="6" r="G53">
        <v>155000000</v>
      </c>
    </row>
    <row spans="1:8" r="54">
      <c t="s" s="4" r="A54">
        <v>871</v>
      </c>
      <c t="n" s="7" r="G54">
        <v>19600000</v>
      </c>
    </row>
    <row spans="1:8" r="55">
      <c t="s" s="4" r="A55">
        <v>872</v>
      </c>
    </row>
    <row spans="1:8" r="56">
      <c t="s" s="3" r="A56">
        <v>819</v>
      </c>
    </row>
    <row spans="1:8" r="57">
      <c t="s" s="4" r="A57">
        <v>860</v>
      </c>
      <c t="s" s="4" r="G57">
        <v>861</v>
      </c>
    </row>
    <row spans="1:8" r="58">
      <c t="s" s="4" r="A58">
        <v>873</v>
      </c>
    </row>
    <row spans="1:8" r="59">
      <c t="s" s="3" r="A59">
        <v>819</v>
      </c>
    </row>
    <row spans="1:8" r="60">
      <c t="s" s="4" r="A60">
        <v>860</v>
      </c>
      <c t="s" s="4" r="D60">
        <v>848</v>
      </c>
    </row>
    <row spans="1:8" r="61">
      <c t="s" s="4" r="A61">
        <v>862</v>
      </c>
      <c t="s" s="4" r="G61">
        <v>874</v>
      </c>
    </row>
    <row spans="1:8" r="62">
      <c t="s" s="4" r="A62">
        <v>875</v>
      </c>
    </row>
    <row spans="1:8" r="63">
      <c t="s" s="3" r="A63">
        <v>819</v>
      </c>
    </row>
    <row spans="1:8" r="64">
      <c t="s" s="4" r="A64">
        <v>860</v>
      </c>
      <c t="s" s="4" r="D64">
        <v>560</v>
      </c>
    </row>
    <row spans="1:8" r="65">
      <c t="s" s="4" r="A65">
        <v>862</v>
      </c>
      <c t="s" s="4" r="G65">
        <v>876</v>
      </c>
    </row>
    <row spans="1:8" r="66">
      <c t="s" s="4" r="A66">
        <v>877</v>
      </c>
    </row>
    <row spans="1:8" r="67">
      <c t="s" s="3" r="A67">
        <v>819</v>
      </c>
    </row>
    <row spans="1:8" r="68">
      <c t="s" s="4" r="A68">
        <v>840</v>
      </c>
      <c t="n" s="7" r="D68">
        <v>500000000</v>
      </c>
    </row>
    <row spans="1:8" r="69">
      <c t="s" s="4" r="A69">
        <v>878</v>
      </c>
    </row>
    <row spans="1:8" r="70">
      <c t="s" s="3" r="A70">
        <v>819</v>
      </c>
    </row>
    <row spans="1:8" r="71">
      <c t="s" s="4" r="A71">
        <v>840</v>
      </c>
      <c t="n" s="7" r="D71">
        <v>25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33</v>
      </c>
    </row>
    <row spans="1:3" r="2">
      <c t="s" s="3" r="A2">
        <v>224</v>
      </c>
    </row>
    <row spans="1:3" r="3">
      <c t="n" s="6" r="A3">
        <v>2017</v>
      </c>
      <c t="n" s="7" r="B3">
        <v>22536</v>
      </c>
    </row>
    <row spans="1:3" r="4">
      <c t="n" s="6" r="A4">
        <v>2018</v>
      </c>
      <c t="n" s="6" r="B4">
        <v>19515</v>
      </c>
    </row>
    <row spans="1:3" r="5">
      <c t="n" s="6" r="A5">
        <v>2019</v>
      </c>
      <c t="n" s="6" r="B5">
        <v>19625</v>
      </c>
    </row>
    <row spans="1:3" r="6">
      <c t="n" s="6" r="A6">
        <v>2020</v>
      </c>
      <c t="n" s="6" r="B6">
        <v>362219</v>
      </c>
    </row>
    <row spans="1:3" r="7">
      <c t="n" s="6" r="A7">
        <v>2021</v>
      </c>
      <c t="n" s="6" r="B7">
        <v>7343</v>
      </c>
    </row>
    <row spans="1:3" r="8">
      <c t="s" s="4" r="A8">
        <v>880</v>
      </c>
      <c t="n" s="6" r="B8">
        <v>518987</v>
      </c>
    </row>
    <row spans="1:3" r="9">
      <c t="s" s="4" r="A9">
        <v>177</v>
      </c>
      <c t="n" s="6" r="B9">
        <v>950225</v>
      </c>
    </row>
    <row spans="1:3" r="10">
      <c t="s" s="4" r="A10">
        <v>881</v>
      </c>
      <c t="n" s="6" r="B10">
        <v>5609</v>
      </c>
      <c t="n" s="7" r="C10">
        <v>6542</v>
      </c>
    </row>
    <row spans="1:3" r="11">
      <c t="s" s="4" r="A11">
        <v>882</v>
      </c>
      <c t="n" s="6" r="B11">
        <v>74046</v>
      </c>
    </row>
    <row spans="1:3" r="12">
      <c t="s" s="4" r="A12">
        <v>824</v>
      </c>
      <c t="n" s="7" r="B12">
        <v>870570</v>
      </c>
      <c t="n" s="7" r="C12">
        <v>87483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4"/>
    <col customWidth="1" max="9" min="9" width="21"/>
    <col customWidth="1" max="10" min="10" width="21"/>
  </cols>
  <sheetData>
    <row spans="1:10" r="1">
      <c t="s" s="1" r="A1">
        <v>883</v>
      </c>
      <c t="s" s="2" r="B1">
        <v>521</v>
      </c>
      <c t="s" s="2" r="D1">
        <v>32</v>
      </c>
      <c t="s" s="2" r="E1">
        <v>1</v>
      </c>
    </row>
    <row spans="1:10" r="2">
      <c t="s" s="2" r="B2">
        <v>496</v>
      </c>
      <c t="s" s="2" r="C2">
        <v>884</v>
      </c>
      <c t="s" s="2" r="D2">
        <v>700</v>
      </c>
      <c t="s" s="2" r="E2">
        <v>885</v>
      </c>
      <c t="s" s="2" r="F2">
        <v>886</v>
      </c>
      <c t="s" s="2" r="G2">
        <v>700</v>
      </c>
      <c t="s" s="2" r="I2">
        <v>887</v>
      </c>
      <c t="s" s="2" r="J2">
        <v>888</v>
      </c>
    </row>
    <row spans="1:10" r="3">
      <c t="s" s="3" r="A3">
        <v>889</v>
      </c>
    </row>
    <row spans="1:10" r="4">
      <c t="s" s="4" r="A4">
        <v>890</v>
      </c>
      <c t="n" s="7" r="D4">
        <v>18600</v>
      </c>
      <c t="n" s="7" r="E4">
        <v>19000</v>
      </c>
      <c t="n" s="7" r="I4">
        <v>18100</v>
      </c>
    </row>
    <row spans="1:10" r="5">
      <c t="s" s="4" r="A5">
        <v>891</v>
      </c>
      <c t="n" s="7" r="B5">
        <v>800</v>
      </c>
      <c t="n" s="6" r="D5">
        <v>1600</v>
      </c>
      <c t="n" s="7" r="E5">
        <v>800</v>
      </c>
      <c t="n" s="7" r="G5">
        <v>1600</v>
      </c>
    </row>
    <row spans="1:10" r="6">
      <c t="s" s="4" r="A6">
        <v>892</v>
      </c>
      <c t="s" s="4" r="E6">
        <v>893</v>
      </c>
    </row>
    <row spans="1:10" r="7">
      <c t="s" s="4" r="A7">
        <v>894</v>
      </c>
      <c t="n" s="7" r="J7">
        <v>20000</v>
      </c>
    </row>
    <row spans="1:10" r="8">
      <c t="s" s="4" r="A8">
        <v>895</v>
      </c>
      <c t="n" s="7" r="J8">
        <v>10000</v>
      </c>
    </row>
    <row spans="1:10" r="9">
      <c t="s" s="4" r="A9">
        <v>896</v>
      </c>
      <c t="n" s="6" r="B9">
        <v>10000</v>
      </c>
      <c t="n" s="7" r="E9">
        <v>10000</v>
      </c>
    </row>
    <row spans="1:10" r="10">
      <c t="s" s="4" r="A10">
        <v>897</v>
      </c>
      <c t="n" s="6" r="B10">
        <v>8000</v>
      </c>
      <c t="n" s="6" r="E10">
        <v>8000</v>
      </c>
    </row>
    <row spans="1:10" r="11">
      <c t="s" s="4" r="A11">
        <v>898</v>
      </c>
      <c t="n" s="6" r="B11">
        <v>2000</v>
      </c>
      <c t="n" s="6" r="E11">
        <v>2000</v>
      </c>
    </row>
    <row spans="1:10" r="12">
      <c t="s" s="4" r="A12">
        <v>899</v>
      </c>
      <c t="n" s="6" r="B12">
        <v>10000</v>
      </c>
      <c t="n" s="6" r="E12">
        <v>10000</v>
      </c>
    </row>
    <row spans="1:10" r="13">
      <c t="s" s="4" r="A13">
        <v>142</v>
      </c>
      <c t="n" s="7" r="D13">
        <v>15656</v>
      </c>
      <c t="n" s="7" r="E13">
        <v>0</v>
      </c>
      <c t="n" s="7" r="F13">
        <v>15700</v>
      </c>
      <c t="n" s="7" r="G13">
        <v>15656</v>
      </c>
      <c t="s" s="4" r="H13">
        <v>38</v>
      </c>
      <c t="n" s="7" r="I13">
        <v>0</v>
      </c>
    </row>
    <row spans="1:10" r="14">
      <c t="s" s="4" r="A14">
        <v>900</v>
      </c>
      <c t="n" s="6" r="F14">
        <v>2400</v>
      </c>
    </row>
    <row spans="1:10" r="15">
      <c t="s" s="4" r="A15">
        <v>901</v>
      </c>
      <c t="n" s="7" r="B15">
        <v>5000</v>
      </c>
    </row>
    <row spans="1:10" r="16">
      <c t="s" s="4" r="A16">
        <v>902</v>
      </c>
    </row>
    <row spans="1:10" r="17">
      <c t="s" s="3" r="A17">
        <v>889</v>
      </c>
    </row>
    <row spans="1:10" r="18">
      <c t="s" s="4" r="A18">
        <v>903</v>
      </c>
      <c t="n" s="7" r="C18">
        <v>-2900</v>
      </c>
      <c t="n" s="7" r="F18">
        <v>-2900</v>
      </c>
    </row>
    <row spans="1:10" r="19">
      <c t="s" s="4" r="A19">
        <v>904</v>
      </c>
    </row>
    <row spans="1:10" r="20">
      <c t="s" s="3" r="A20">
        <v>889</v>
      </c>
    </row>
    <row spans="1:10" r="21">
      <c t="s" s="4" r="A21">
        <v>905</v>
      </c>
      <c t="n" s="6" r="E21">
        <v>554</v>
      </c>
    </row>
    <row spans="1:10" r="22">
      <c t="s" s="4" r="A22">
        <v>906</v>
      </c>
      <c t="s" s="4" r="E22">
        <v>907</v>
      </c>
    </row>
    <row spans="1:10" r="23">
      <c t="n" r="A23"/>
    </row>
    <row spans="1:10" r="24">
      <c t="s" s="4" r="A24">
        <v>38</v>
      </c>
      <c t="s" s="4" r="B24">
        <v>66</v>
      </c>
    </row>
  </sheetData>
  <mergeCells count="6">
    <mergeCell ref="A1:A2"/>
    <mergeCell ref="B1:C1"/>
    <mergeCell ref="E1:I1"/>
    <mergeCell ref="G2:H2"/>
    <mergeCell ref="A23:J23"/>
    <mergeCell ref="B24:J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908</v>
      </c>
      <c t="s" s="2" r="B1">
        <v>496</v>
      </c>
    </row>
    <row spans="1:2" r="2">
      <c t="s" s="3" r="A2">
        <v>227</v>
      </c>
    </row>
    <row spans="1:2" r="3">
      <c t="n" s="6" r="A3">
        <v>2017</v>
      </c>
      <c t="n" s="7" r="B3">
        <v>13431</v>
      </c>
    </row>
    <row spans="1:2" r="4">
      <c t="n" s="6" r="A4">
        <v>2018</v>
      </c>
      <c t="n" s="6" r="B4">
        <v>9679</v>
      </c>
    </row>
    <row spans="1:2" r="5">
      <c t="n" s="6" r="A5">
        <v>2019</v>
      </c>
      <c t="n" s="6" r="B5">
        <v>8007</v>
      </c>
    </row>
    <row spans="1:2" r="6">
      <c t="n" s="6" r="A6">
        <v>2020</v>
      </c>
      <c t="n" s="6" r="B6">
        <v>5637</v>
      </c>
    </row>
    <row spans="1:2" r="7">
      <c t="n" s="6" r="A7">
        <v>2021</v>
      </c>
      <c t="n" s="6" r="B7">
        <v>4348</v>
      </c>
    </row>
    <row spans="1:2" r="8">
      <c t="s" s="4" r="A8">
        <v>880</v>
      </c>
      <c t="n" s="6" r="B8">
        <v>6582</v>
      </c>
    </row>
    <row spans="1:2" r="9">
      <c t="s" s="4" r="A9">
        <v>909</v>
      </c>
      <c t="n" s="7" r="B9">
        <v>476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910</v>
      </c>
      <c t="s" s="2" r="B1">
        <v>496</v>
      </c>
    </row>
    <row spans="1:2" r="2">
      <c t="s" s="3" r="A2">
        <v>227</v>
      </c>
    </row>
    <row spans="1:2" r="3">
      <c t="s" s="4" r="A3">
        <v>911</v>
      </c>
      <c t="n" s="7" r="B3">
        <v>657396</v>
      </c>
    </row>
    <row spans="1:2" r="4">
      <c t="s" s="4" r="A4">
        <v>912</v>
      </c>
      <c t="n" s="6" r="B4">
        <v>621660</v>
      </c>
    </row>
    <row spans="1:2" r="5">
      <c t="s" s="4" r="A5">
        <v>913</v>
      </c>
      <c t="n" s="6" r="B5">
        <v>29288</v>
      </c>
    </row>
    <row spans="1:2" r="6">
      <c t="s" s="4" r="A6">
        <v>914</v>
      </c>
      <c t="n" s="6" r="B6">
        <v>5313</v>
      </c>
    </row>
    <row spans="1:2" r="7">
      <c t="s" s="4" r="A7">
        <v>915</v>
      </c>
      <c t="n" s="7" r="B7">
        <v>113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4"/>
    <col customWidth="1" max="6" min="6" width="14"/>
  </cols>
  <sheetData>
    <row spans="1:6" r="1">
      <c t="s" s="1" r="A1">
        <v>916</v>
      </c>
      <c t="s" s="2" r="B1">
        <v>32</v>
      </c>
      <c t="s" s="2" r="C1">
        <v>1</v>
      </c>
    </row>
    <row spans="1:6" r="2">
      <c t="s" s="2" r="B2">
        <v>33</v>
      </c>
      <c t="s" s="2" r="C2">
        <v>2</v>
      </c>
      <c t="s" s="2" r="D2">
        <v>33</v>
      </c>
      <c t="s" s="2" r="F2">
        <v>35</v>
      </c>
    </row>
    <row spans="1:6" r="3">
      <c t="s" s="3" r="A3">
        <v>361</v>
      </c>
    </row>
    <row spans="1:6" r="4">
      <c t="s" s="4" r="A4">
        <v>140</v>
      </c>
      <c t="n" s="7" r="B4">
        <v>10771</v>
      </c>
      <c t="n" s="7" r="C4">
        <v>13462</v>
      </c>
      <c t="n" s="7" r="D4">
        <v>12106</v>
      </c>
      <c t="s" s="4" r="E4">
        <v>38</v>
      </c>
      <c t="n" s="7" r="F4">
        <v>13044</v>
      </c>
    </row>
    <row spans="1:6" r="5">
      <c t="s" s="4" r="A5">
        <v>917</v>
      </c>
      <c t="n" s="7" r="B5">
        <v>2700</v>
      </c>
      <c t="n" s="7" r="C5">
        <v>3600</v>
      </c>
      <c t="n" s="7" r="F5">
        <v>3000</v>
      </c>
    </row>
    <row spans="1:6" r="6">
      <c t="s" s="4" r="A6">
        <v>918</v>
      </c>
      <c t="n" s="8" r="B6">
        <v>47.85</v>
      </c>
      <c t="n" s="8" r="C6">
        <v>35.69</v>
      </c>
    </row>
    <row spans="1:6" r="7">
      <c t="s" s="4" r="A7">
        <v>919</v>
      </c>
      <c t="n" s="6" r="B7">
        <v>182322</v>
      </c>
      <c t="n" s="6" r="C7">
        <v>112790</v>
      </c>
      <c t="n" s="6" r="F7">
        <v>618645</v>
      </c>
    </row>
    <row spans="1:6" r="8">
      <c t="s" s="4" r="A8">
        <v>920</v>
      </c>
      <c t="n" s="8" r="B8">
        <v>50.94</v>
      </c>
      <c t="n" s="8" r="C8">
        <v>48.61</v>
      </c>
      <c t="n" s="8" r="F8">
        <v>45.16</v>
      </c>
    </row>
    <row spans="1:6" r="9">
      <c t="s" s="4" r="A9">
        <v>921</v>
      </c>
      <c t="n" s="7" r="C9">
        <v>17800</v>
      </c>
    </row>
    <row spans="1:6" r="10">
      <c t="s" s="4" r="A10">
        <v>922</v>
      </c>
      <c t="n" s="7" r="C10">
        <v>17200</v>
      </c>
    </row>
    <row spans="1:6" r="11">
      <c t="s" s="4" r="A11">
        <v>923</v>
      </c>
      <c t="n" s="6" r="C11">
        <v>1300000</v>
      </c>
    </row>
    <row spans="1:6" r="12">
      <c t="s" s="4" r="A12">
        <v>924</v>
      </c>
      <c t="n" s="7" r="C12">
        <v>17700</v>
      </c>
    </row>
    <row spans="1:6" r="13">
      <c t="s" s="4" r="A13">
        <v>925</v>
      </c>
      <c t="n" s="8" r="C13">
        <v>71.12</v>
      </c>
    </row>
    <row spans="1:6" r="14">
      <c t="s" s="4" r="A14">
        <v>926</v>
      </c>
      <c t="s" s="4" r="C14">
        <v>927</v>
      </c>
    </row>
    <row spans="1:6" r="15">
      <c t="s" s="4" r="A15">
        <v>928</v>
      </c>
      <c t="s" s="4" r="C15">
        <v>929</v>
      </c>
    </row>
    <row spans="1:6" r="16">
      <c t="s" s="4" r="A16">
        <v>930</v>
      </c>
      <c t="n" s="7" r="C16">
        <v>7400</v>
      </c>
    </row>
    <row spans="1:6" r="17">
      <c t="s" s="4" r="A17">
        <v>931</v>
      </c>
      <c t="n" s="7" r="C17">
        <v>2400</v>
      </c>
    </row>
    <row spans="1:6" r="18">
      <c t="s" s="4" r="A18">
        <v>372</v>
      </c>
    </row>
    <row spans="1:6" r="19">
      <c t="s" s="3" r="A19">
        <v>361</v>
      </c>
    </row>
    <row spans="1:6" r="20">
      <c t="s" s="4" r="A20">
        <v>932</v>
      </c>
      <c t="s" s="4" r="C20">
        <v>436</v>
      </c>
    </row>
    <row spans="1:6" r="21">
      <c t="s" s="4" r="A21">
        <v>933</v>
      </c>
      <c t="s" s="4" r="C21">
        <v>934</v>
      </c>
    </row>
    <row spans="1:6" r="22">
      <c t="s" s="4" r="A22">
        <v>935</v>
      </c>
      <c t="s" s="4" r="C22">
        <v>936</v>
      </c>
    </row>
    <row spans="1:6" r="23">
      <c t="s" s="4" r="A23">
        <v>937</v>
      </c>
      <c t="s" s="4" r="C23">
        <v>938</v>
      </c>
    </row>
    <row spans="1:6" r="24">
      <c t="s" s="4" r="A24">
        <v>375</v>
      </c>
    </row>
    <row spans="1:6" r="25">
      <c t="s" s="3" r="A25">
        <v>361</v>
      </c>
    </row>
    <row spans="1:6" r="26">
      <c t="s" s="4" r="A26">
        <v>935</v>
      </c>
      <c t="s" s="4" r="C26">
        <v>430</v>
      </c>
    </row>
    <row spans="1:6" r="27">
      <c t="s" s="4" r="A27">
        <v>937</v>
      </c>
      <c t="s" s="4" r="C27">
        <v>939</v>
      </c>
    </row>
    <row spans="1:6" r="28">
      <c t="s" s="4" r="A28">
        <v>940</v>
      </c>
      <c t="n" s="6" r="B28">
        <v>28150</v>
      </c>
      <c t="n" s="6" r="C28">
        <v>37000</v>
      </c>
    </row>
    <row spans="1:6" r="29">
      <c t="s" s="4" r="A29">
        <v>930</v>
      </c>
      <c t="n" s="7" r="B29">
        <v>3400</v>
      </c>
      <c t="n" s="7" r="D29">
        <v>3400</v>
      </c>
    </row>
    <row spans="1:6" r="30">
      <c t="s" s="4" r="A30">
        <v>941</v>
      </c>
    </row>
    <row spans="1:6" r="31">
      <c t="s" s="3" r="A31">
        <v>361</v>
      </c>
    </row>
    <row spans="1:6" r="32">
      <c t="s" s="4" r="A32">
        <v>940</v>
      </c>
      <c t="n" s="6" r="B32">
        <v>36800</v>
      </c>
      <c t="n" s="6" r="C32">
        <v>56275</v>
      </c>
    </row>
    <row spans="1:6" r="33">
      <c t="s" s="4" r="A33">
        <v>942</v>
      </c>
      <c t="s" s="4" r="C33">
        <v>430</v>
      </c>
    </row>
    <row spans="1:6" r="34">
      <c t="s" s="4" r="A34">
        <v>943</v>
      </c>
    </row>
    <row spans="1:6" r="35">
      <c t="s" s="3" r="A35">
        <v>361</v>
      </c>
    </row>
    <row spans="1:6" r="36">
      <c t="s" s="4" r="A36">
        <v>944</v>
      </c>
      <c t="s" s="4" r="C36">
        <v>614</v>
      </c>
    </row>
    <row spans="1:6" r="37">
      <c t="s" s="4" r="A37">
        <v>945</v>
      </c>
    </row>
    <row spans="1:6" r="38">
      <c t="s" s="3" r="A38">
        <v>361</v>
      </c>
    </row>
    <row spans="1:6" r="39">
      <c t="s" s="4" r="A39">
        <v>944</v>
      </c>
      <c t="s" s="4" r="C39">
        <v>946</v>
      </c>
    </row>
    <row spans="1:6" r="40">
      <c t="s" s="4" r="A40">
        <v>947</v>
      </c>
    </row>
    <row spans="1:6" r="41">
      <c t="s" s="3" r="A41">
        <v>361</v>
      </c>
    </row>
    <row spans="1:6" r="42">
      <c t="s" s="4" r="A42">
        <v>948</v>
      </c>
      <c t="s" s="4" r="C42">
        <v>949</v>
      </c>
    </row>
    <row spans="1:6" r="43">
      <c t="s" s="4" r="A43">
        <v>950</v>
      </c>
      <c t="n" s="6" r="C43">
        <v>24441</v>
      </c>
    </row>
    <row spans="1:6" r="44">
      <c t="s" s="4" r="A44">
        <v>951</v>
      </c>
      <c t="n" s="8" r="C44">
        <v>71.44</v>
      </c>
    </row>
    <row spans="1:6" r="45">
      <c t="s" s="4" r="A45">
        <v>377</v>
      </c>
    </row>
    <row spans="1:6" r="46">
      <c t="s" s="3" r="A46">
        <v>361</v>
      </c>
    </row>
    <row spans="1:6" r="47">
      <c t="s" s="4" r="A47">
        <v>952</v>
      </c>
      <c t="n" s="6" r="C47">
        <v>142030</v>
      </c>
    </row>
    <row spans="1:6" r="48">
      <c t="s" s="4" r="A48">
        <v>953</v>
      </c>
      <c t="n" s="7" r="C48">
        <v>500</v>
      </c>
    </row>
    <row spans="1:6" r="49">
      <c t="s" s="4" r="A49">
        <v>954</v>
      </c>
      <c t="s" s="4" r="C49">
        <v>955</v>
      </c>
    </row>
    <row spans="1:6" r="50">
      <c t="s" s="4" r="A50">
        <v>956</v>
      </c>
      <c t="s" s="4" r="C50">
        <v>949</v>
      </c>
    </row>
    <row spans="1:6" r="51">
      <c t="s" s="4" r="A51">
        <v>957</v>
      </c>
      <c t="s" s="4" r="C51">
        <v>430</v>
      </c>
    </row>
    <row spans="1:6" r="52">
      <c t="s" s="4" r="A52">
        <v>958</v>
      </c>
      <c t="n" s="6" r="C52">
        <v>465087</v>
      </c>
    </row>
    <row spans="1:6" r="53">
      <c t="s" s="4" r="A53">
        <v>959</v>
      </c>
      <c t="n" s="6" r="B53">
        <v>25984</v>
      </c>
      <c t="n" s="6" r="C53">
        <v>70673</v>
      </c>
      <c t="n" s="6" r="F53">
        <v>29242</v>
      </c>
    </row>
    <row spans="1:6" r="54">
      <c t="s" s="4" r="A54">
        <v>918</v>
      </c>
      <c t="n" s="8" r="C54">
        <v>16.65</v>
      </c>
    </row>
    <row spans="1:6" r="55">
      <c t="s" s="4" r="A55">
        <v>919</v>
      </c>
      <c t="n" s="6" r="C55">
        <v>1813</v>
      </c>
    </row>
    <row spans="1:6" r="56">
      <c t="s" s="4" r="A56">
        <v>920</v>
      </c>
      <c t="n" s="8" r="C56">
        <v>65.84</v>
      </c>
    </row>
    <row spans="1:6" r="57">
      <c t="s" s="4" r="A57">
        <v>960</v>
      </c>
    </row>
    <row spans="1:6" r="58">
      <c t="s" s="3" r="A58">
        <v>361</v>
      </c>
    </row>
    <row spans="1:6" r="59">
      <c t="s" s="4" r="A59">
        <v>958</v>
      </c>
      <c t="n" s="6" r="C59">
        <v>866158</v>
      </c>
    </row>
    <row spans="1:6" r="60">
      <c t="s" s="4" r="A60">
        <v>961</v>
      </c>
      <c t="n" s="6" r="C60">
        <v>1693557</v>
      </c>
    </row>
    <row spans="1:6" r="61">
      <c t="n" r="A61"/>
    </row>
    <row spans="1:6" r="62">
      <c t="s" s="4" r="A62">
        <v>38</v>
      </c>
      <c t="s" s="4" r="B62">
        <v>66</v>
      </c>
    </row>
  </sheetData>
  <mergeCells count="5">
    <mergeCell ref="A1:A2"/>
    <mergeCell ref="C1:F1"/>
    <mergeCell ref="D2:E2"/>
    <mergeCell ref="A61:F61"/>
    <mergeCell ref="B62:F6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962</v>
      </c>
      <c t="s" s="2" r="B1">
        <v>32</v>
      </c>
      <c t="s" s="2" r="C1">
        <v>1</v>
      </c>
    </row>
    <row spans="1:4" r="2">
      <c t="s" s="2" r="B2">
        <v>33</v>
      </c>
      <c t="s" s="2" r="C2">
        <v>2</v>
      </c>
      <c t="s" s="2" r="D2">
        <v>35</v>
      </c>
    </row>
    <row spans="1:4" r="3">
      <c t="s" s="4" r="A3">
        <v>372</v>
      </c>
    </row>
    <row spans="1:4" r="4">
      <c t="s" s="3" r="A4">
        <v>361</v>
      </c>
    </row>
    <row spans="1:4" r="5">
      <c t="s" s="4" r="A5">
        <v>963</v>
      </c>
      <c t="s" s="4" r="B5">
        <v>964</v>
      </c>
      <c t="s" s="4" r="C5">
        <v>965</v>
      </c>
      <c t="s" s="4" r="D5">
        <v>966</v>
      </c>
    </row>
    <row spans="1:4" r="6">
      <c t="s" s="4" r="A6">
        <v>967</v>
      </c>
      <c t="s" s="4" r="B6">
        <v>968</v>
      </c>
      <c t="s" s="4" r="C6">
        <v>969</v>
      </c>
      <c t="s" s="4" r="D6">
        <v>970</v>
      </c>
    </row>
    <row spans="1:4" r="7">
      <c t="s" s="4" r="A7">
        <v>971</v>
      </c>
      <c t="s" s="4" r="B7">
        <v>972</v>
      </c>
      <c t="s" s="4" r="C7">
        <v>973</v>
      </c>
      <c t="s" s="4" r="D7">
        <v>974</v>
      </c>
    </row>
    <row spans="1:4" r="8">
      <c t="s" s="4" r="A8">
        <v>975</v>
      </c>
      <c t="s" s="4" r="B8">
        <v>560</v>
      </c>
      <c t="s" s="4" r="C8">
        <v>976</v>
      </c>
      <c t="s" s="4" r="D8">
        <v>977</v>
      </c>
    </row>
    <row spans="1:4" r="9">
      <c t="s" s="4" r="A9">
        <v>978</v>
      </c>
      <c t="n" s="7" r="B9">
        <v>0</v>
      </c>
      <c t="n" s="7" r="C9">
        <v>0</v>
      </c>
      <c t="n" s="7" r="D9">
        <v>0</v>
      </c>
    </row>
    <row spans="1:4" r="10">
      <c t="s" s="4" r="A10">
        <v>979</v>
      </c>
    </row>
    <row spans="1:4" r="11">
      <c t="s" s="3" r="A11">
        <v>361</v>
      </c>
    </row>
    <row spans="1:4" r="12">
      <c t="s" s="4" r="A12">
        <v>980</v>
      </c>
      <c t="s" s="4" r="B12">
        <v>551</v>
      </c>
      <c t="s" s="4" r="C12">
        <v>551</v>
      </c>
      <c t="s" s="4" r="D12">
        <v>551</v>
      </c>
    </row>
    <row spans="1:4" r="13">
      <c t="s" s="4" r="A13">
        <v>981</v>
      </c>
    </row>
    <row spans="1:4" r="14">
      <c t="s" s="3" r="A14">
        <v>361</v>
      </c>
    </row>
    <row spans="1:4" r="15">
      <c t="s" s="4" r="A15">
        <v>980</v>
      </c>
      <c t="s" s="4" r="B15">
        <v>982</v>
      </c>
      <c t="s" s="4" r="C15">
        <v>982</v>
      </c>
      <c t="s" s="4" r="D15">
        <v>982</v>
      </c>
    </row>
    <row spans="1:4" r="16">
      <c t="s" s="4" r="A16">
        <v>377</v>
      </c>
    </row>
    <row spans="1:4" r="17">
      <c t="s" s="3" r="A17">
        <v>361</v>
      </c>
    </row>
    <row spans="1:4" r="18">
      <c t="s" s="4" r="A18">
        <v>983</v>
      </c>
      <c t="s" s="4" r="B18">
        <v>984</v>
      </c>
      <c t="s" s="4" r="C18">
        <v>985</v>
      </c>
      <c t="s" s="4" r="D18">
        <v>986</v>
      </c>
    </row>
    <row spans="1:4" r="19">
      <c t="s" s="4" r="A19">
        <v>987</v>
      </c>
      <c t="s" s="4" r="B19">
        <v>988</v>
      </c>
      <c t="s" s="4" r="C19">
        <v>989</v>
      </c>
      <c t="s" s="4" r="D19">
        <v>990</v>
      </c>
    </row>
    <row spans="1:4" r="20">
      <c t="s" s="4" r="A20">
        <v>980</v>
      </c>
      <c t="s" s="4" r="B20">
        <v>430</v>
      </c>
      <c t="s" s="4" r="C20">
        <v>430</v>
      </c>
      <c t="s" s="4" r="D20">
        <v>430</v>
      </c>
    </row>
    <row spans="1:4" r="21">
      <c t="s" s="4" r="A21">
        <v>978</v>
      </c>
      <c t="n" s="7" r="B21">
        <v>0</v>
      </c>
      <c t="n" s="7" r="C21">
        <v>0</v>
      </c>
      <c t="n" s="7" r="D21">
        <v>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991</v>
      </c>
      <c t="s" s="2" r="B1">
        <v>32</v>
      </c>
      <c t="s" s="2" r="C1">
        <v>1</v>
      </c>
    </row>
    <row spans="1:4" r="2">
      <c t="s" s="2" r="B2">
        <v>33</v>
      </c>
      <c t="s" s="2" r="C2">
        <v>2</v>
      </c>
      <c t="s" s="2" r="D2">
        <v>35</v>
      </c>
    </row>
    <row spans="1:4" r="3">
      <c t="s" s="3" r="A3">
        <v>230</v>
      </c>
    </row>
    <row spans="1:4" r="4">
      <c t="s" s="4" r="A4">
        <v>992</v>
      </c>
      <c t="n" s="6" r="B4">
        <v>1367793</v>
      </c>
      <c t="n" s="6" r="C4">
        <v>1363921</v>
      </c>
      <c t="n" s="6" r="D4">
        <v>1829488</v>
      </c>
    </row>
    <row spans="1:4" r="5">
      <c t="s" s="4" r="A5">
        <v>993</v>
      </c>
      <c t="n" s="6" r="B5">
        <v>203200</v>
      </c>
      <c t="n" s="6" r="C5">
        <v>221200</v>
      </c>
      <c t="n" s="6" r="D5">
        <v>207200</v>
      </c>
    </row>
    <row spans="1:4" r="6">
      <c t="s" s="4" r="A6">
        <v>994</v>
      </c>
      <c t="n" s="6" r="B6">
        <v>-182322</v>
      </c>
      <c t="n" s="6" r="C6">
        <v>-112790</v>
      </c>
      <c t="n" s="6" r="D6">
        <v>-618645</v>
      </c>
    </row>
    <row spans="1:4" r="7">
      <c t="s" s="4" r="A7">
        <v>995</v>
      </c>
      <c t="n" s="6" r="B7">
        <v>-24750</v>
      </c>
      <c t="n" s="6" r="C7">
        <v>-73375</v>
      </c>
      <c t="n" s="6" r="D7">
        <v>-50250</v>
      </c>
    </row>
    <row spans="1:4" r="8">
      <c t="s" s="4" r="A8">
        <v>996</v>
      </c>
      <c t="n" s="6" r="B8">
        <v>1363921</v>
      </c>
      <c t="n" s="6" r="C8">
        <v>1398956</v>
      </c>
      <c t="n" s="6" r="D8">
        <v>1367793</v>
      </c>
    </row>
    <row spans="1:4" r="9">
      <c t="s" s="4" r="A9">
        <v>997</v>
      </c>
      <c t="n" s="6" r="B9">
        <v>826496</v>
      </c>
      <c t="n" s="6" r="C9">
        <v>922706</v>
      </c>
      <c t="n" s="6" r="D9">
        <v>752943</v>
      </c>
    </row>
    <row spans="1:4" r="10">
      <c t="s" s="4" r="A10">
        <v>998</v>
      </c>
      <c t="n" s="8" r="B10">
        <v>60.23</v>
      </c>
      <c t="n" s="8" r="C10">
        <v>68.23</v>
      </c>
      <c t="n" s="8" r="D10">
        <v>51.08</v>
      </c>
    </row>
    <row spans="1:4" r="11">
      <c t="s" s="4" r="A11">
        <v>999</v>
      </c>
      <c t="n" s="9" r="B11">
        <v>107.34</v>
      </c>
      <c t="n" s="9" r="C11">
        <v>90.16</v>
      </c>
      <c t="n" s="9" r="D11">
        <v>97.61</v>
      </c>
    </row>
    <row spans="1:4" r="12">
      <c t="s" s="4" r="A12">
        <v>1000</v>
      </c>
      <c t="n" s="9" r="B12">
        <v>50.94</v>
      </c>
      <c t="n" s="9" r="C12">
        <v>48.61</v>
      </c>
      <c t="n" s="9" r="D12">
        <v>45.16</v>
      </c>
    </row>
    <row spans="1:4" r="13">
      <c t="s" s="4" r="A13">
        <v>1001</v>
      </c>
      <c t="n" s="9" r="B13">
        <v>74.73</v>
      </c>
      <c t="n" s="9" r="C13">
        <v>89.91</v>
      </c>
      <c t="n" s="9" r="D13">
        <v>66.65000000000001</v>
      </c>
    </row>
    <row spans="1:4" r="14">
      <c t="s" s="4" r="A14">
        <v>1002</v>
      </c>
      <c t="n" s="9" r="B14">
        <v>68.23</v>
      </c>
      <c t="n" s="9" r="C14">
        <v>72.14</v>
      </c>
      <c t="n" s="9" r="D14">
        <v>60.23</v>
      </c>
    </row>
    <row spans="1:4" r="15">
      <c t="s" s="4" r="A15">
        <v>1003</v>
      </c>
      <c t="n" s="8" r="B15">
        <v>55.63</v>
      </c>
      <c t="n" s="8" r="C15">
        <v>61.09</v>
      </c>
      <c t="n" s="8" r="D15">
        <v>50.3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004</v>
      </c>
      <c t="s" s="2" r="B1">
        <v>32</v>
      </c>
      <c t="s" s="2" r="C1">
        <v>1</v>
      </c>
    </row>
    <row spans="1:4" r="2">
      <c t="s" s="2" r="B2">
        <v>33</v>
      </c>
      <c t="s" s="2" r="C2">
        <v>2</v>
      </c>
      <c t="s" s="2" r="D2">
        <v>35</v>
      </c>
    </row>
    <row spans="1:4" r="3">
      <c t="s" s="3" r="A3">
        <v>1005</v>
      </c>
    </row>
    <row spans="1:4" r="4">
      <c t="s" s="4" r="A4">
        <v>1006</v>
      </c>
      <c t="n" s="7" r="B4">
        <v>2000</v>
      </c>
      <c t="n" s="7" r="C4">
        <v>600</v>
      </c>
      <c t="n" s="7" r="D4">
        <v>7100</v>
      </c>
    </row>
    <row spans="1:4" r="5">
      <c t="s" s="4" r="A5">
        <v>372</v>
      </c>
    </row>
    <row spans="1:4" r="6">
      <c t="s" s="3" r="A6">
        <v>1005</v>
      </c>
    </row>
    <row spans="1:4" r="7">
      <c t="s" s="4" r="A7">
        <v>1007</v>
      </c>
      <c t="n" s="6" r="B7">
        <v>11420</v>
      </c>
      <c t="n" s="6" r="C7">
        <v>8175</v>
      </c>
    </row>
    <row spans="1:4" r="8">
      <c t="s" s="4" r="A8">
        <v>1006</v>
      </c>
      <c t="n" s="6" r="B8">
        <v>1869</v>
      </c>
      <c t="n" s="6" r="C8">
        <v>406</v>
      </c>
    </row>
    <row spans="1:4" r="9">
      <c t="s" s="4" r="A9">
        <v>1008</v>
      </c>
      <c t="n" s="7" r="B9">
        <v>10861</v>
      </c>
      <c t="n" s="7" r="C9">
        <v>319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09</v>
      </c>
      <c t="s" s="2" r="B1">
        <v>1</v>
      </c>
    </row>
    <row spans="1:4" r="2">
      <c t="s" s="2" r="B2">
        <v>2</v>
      </c>
      <c t="s" s="2" r="C2">
        <v>33</v>
      </c>
      <c t="s" s="2" r="D2">
        <v>35</v>
      </c>
    </row>
    <row spans="1:4" r="3">
      <c t="s" s="3" r="A3">
        <v>1010</v>
      </c>
    </row>
    <row spans="1:4" r="4">
      <c t="s" s="4" r="A4">
        <v>1011</v>
      </c>
      <c t="n" s="6" r="B4">
        <v>922706</v>
      </c>
      <c t="n" s="6" r="C4">
        <v>826496</v>
      </c>
      <c t="n" s="6" r="D4">
        <v>752943</v>
      </c>
    </row>
    <row spans="1:4" r="5">
      <c t="s" s="4" r="A5">
        <v>1012</v>
      </c>
    </row>
    <row spans="1:4" r="6">
      <c t="s" s="3" r="A6">
        <v>1010</v>
      </c>
    </row>
    <row spans="1:4" r="7">
      <c t="s" s="4" r="A7">
        <v>1013</v>
      </c>
      <c t="n" s="8" r="B7">
        <v>23.66</v>
      </c>
    </row>
    <row spans="1:4" r="8">
      <c t="s" s="4" r="A8">
        <v>1014</v>
      </c>
      <c t="n" s="7" r="B8">
        <v>50</v>
      </c>
    </row>
    <row spans="1:4" r="9">
      <c t="s" s="4" r="A9">
        <v>1015</v>
      </c>
      <c t="n" s="6" r="B9">
        <v>200771</v>
      </c>
    </row>
    <row spans="1:4" r="10">
      <c t="s" s="4" r="A10">
        <v>1016</v>
      </c>
      <c t="s" s="4" r="B10">
        <v>1017</v>
      </c>
    </row>
    <row spans="1:4" r="11">
      <c t="s" s="4" r="A11">
        <v>1018</v>
      </c>
      <c t="n" s="8" r="B11">
        <v>39.95</v>
      </c>
    </row>
    <row spans="1:4" r="12">
      <c t="s" s="4" r="A12">
        <v>1011</v>
      </c>
      <c t="n" s="6" r="B12">
        <v>200771</v>
      </c>
    </row>
    <row spans="1:4" r="13">
      <c t="s" s="4" r="A13">
        <v>1019</v>
      </c>
      <c t="n" s="8" r="B13">
        <v>39.95</v>
      </c>
    </row>
    <row spans="1:4" r="14">
      <c t="s" s="4" r="A14">
        <v>1020</v>
      </c>
    </row>
    <row spans="1:4" r="15">
      <c t="s" s="3" r="A15">
        <v>1010</v>
      </c>
    </row>
    <row spans="1:4" r="16">
      <c t="s" s="4" r="A16">
        <v>1013</v>
      </c>
      <c t="n" s="9" r="B16">
        <v>50.01</v>
      </c>
    </row>
    <row spans="1:4" r="17">
      <c t="s" s="4" r="A17">
        <v>1014</v>
      </c>
      <c t="n" s="7" r="B17">
        <v>52</v>
      </c>
    </row>
    <row spans="1:4" r="18">
      <c t="s" s="4" r="A18">
        <v>1015</v>
      </c>
      <c t="n" s="6" r="B18">
        <v>189575</v>
      </c>
    </row>
    <row spans="1:4" r="19">
      <c t="s" s="4" r="A19">
        <v>1016</v>
      </c>
      <c t="s" s="4" r="B19">
        <v>929</v>
      </c>
    </row>
    <row spans="1:4" r="20">
      <c t="s" s="4" r="A20">
        <v>1018</v>
      </c>
      <c t="n" s="8" r="B20">
        <v>51.06</v>
      </c>
    </row>
    <row spans="1:4" r="21">
      <c t="s" s="4" r="A21">
        <v>1011</v>
      </c>
      <c t="n" s="6" r="B21">
        <v>189575</v>
      </c>
    </row>
    <row spans="1:4" r="22">
      <c t="s" s="4" r="A22">
        <v>1019</v>
      </c>
      <c t="n" s="8" r="B22">
        <v>51.06</v>
      </c>
    </row>
    <row spans="1:4" r="23">
      <c t="s" s="4" r="A23">
        <v>1021</v>
      </c>
    </row>
    <row spans="1:4" r="24">
      <c t="s" s="3" r="A24">
        <v>1010</v>
      </c>
    </row>
    <row spans="1:4" r="25">
      <c t="s" s="4" r="A25">
        <v>1013</v>
      </c>
      <c t="n" s="9" r="B25">
        <v>52.01</v>
      </c>
    </row>
    <row spans="1:4" r="26">
      <c t="s" s="4" r="A26">
        <v>1014</v>
      </c>
      <c t="n" s="7" r="B26">
        <v>65</v>
      </c>
    </row>
    <row spans="1:4" r="27">
      <c t="s" s="4" r="A27">
        <v>1015</v>
      </c>
      <c t="n" s="6" r="B27">
        <v>321660</v>
      </c>
    </row>
    <row spans="1:4" r="28">
      <c t="s" s="4" r="A28">
        <v>1016</v>
      </c>
      <c t="s" s="4" r="B28">
        <v>1022</v>
      </c>
    </row>
    <row spans="1:4" r="29">
      <c t="s" s="4" r="A29">
        <v>1018</v>
      </c>
      <c t="n" s="8" r="B29">
        <v>60.63</v>
      </c>
    </row>
    <row spans="1:4" r="30">
      <c t="s" s="4" r="A30">
        <v>1011</v>
      </c>
      <c t="n" s="6" r="B30">
        <v>300310</v>
      </c>
    </row>
    <row spans="1:4" r="31">
      <c t="s" s="4" r="A31">
        <v>1019</v>
      </c>
      <c t="n" s="8" r="B31">
        <v>60.63</v>
      </c>
    </row>
    <row spans="1:4" r="32">
      <c t="s" s="4" r="A32">
        <v>1023</v>
      </c>
    </row>
    <row spans="1:4" r="33">
      <c t="s" s="3" r="A33">
        <v>1010</v>
      </c>
    </row>
    <row spans="1:4" r="34">
      <c t="s" s="4" r="A34">
        <v>1013</v>
      </c>
      <c t="n" s="9" r="B34">
        <v>65.01000000000001</v>
      </c>
    </row>
    <row spans="1:4" r="35">
      <c t="s" s="4" r="A35">
        <v>1014</v>
      </c>
      <c t="n" s="7" r="B35">
        <v>80</v>
      </c>
    </row>
    <row spans="1:4" r="36">
      <c t="s" s="4" r="A36">
        <v>1015</v>
      </c>
      <c t="n" s="6" r="B36">
        <v>190350</v>
      </c>
    </row>
    <row spans="1:4" r="37">
      <c t="s" s="4" r="A37">
        <v>1016</v>
      </c>
      <c t="s" s="4" r="B37">
        <v>1024</v>
      </c>
    </row>
    <row spans="1:4" r="38">
      <c t="s" s="4" r="A38">
        <v>1018</v>
      </c>
      <c t="n" s="8" r="B38">
        <v>73.16</v>
      </c>
    </row>
    <row spans="1:4" r="39">
      <c t="s" s="4" r="A39">
        <v>1011</v>
      </c>
      <c t="n" s="6" r="B39">
        <v>93100</v>
      </c>
    </row>
    <row spans="1:4" r="40">
      <c t="s" s="4" r="A40">
        <v>1019</v>
      </c>
      <c t="n" s="8" r="B40">
        <v>70.37</v>
      </c>
    </row>
    <row spans="1:4" r="41">
      <c t="s" s="4" r="A41">
        <v>1025</v>
      </c>
    </row>
    <row spans="1:4" r="42">
      <c t="s" s="3" r="A42">
        <v>1010</v>
      </c>
    </row>
    <row spans="1:4" r="43">
      <c t="s" s="4" r="A43">
        <v>1013</v>
      </c>
      <c t="n" s="9" r="B43">
        <v>80.01000000000001</v>
      </c>
    </row>
    <row spans="1:4" r="44">
      <c t="s" s="4" r="A44">
        <v>1014</v>
      </c>
      <c t="n" s="7" r="B44">
        <v>100</v>
      </c>
    </row>
    <row spans="1:4" r="45">
      <c t="s" s="4" r="A45">
        <v>1015</v>
      </c>
      <c t="n" s="6" r="B45">
        <v>313550</v>
      </c>
    </row>
    <row spans="1:4" r="46">
      <c t="s" s="4" r="A46">
        <v>1016</v>
      </c>
      <c t="s" s="4" r="B46">
        <v>1026</v>
      </c>
    </row>
    <row spans="1:4" r="47">
      <c t="s" s="4" r="A47">
        <v>1018</v>
      </c>
      <c t="n" s="8" r="B47">
        <v>94.83</v>
      </c>
    </row>
    <row spans="1:4" r="48">
      <c t="s" s="4" r="A48">
        <v>1011</v>
      </c>
      <c t="n" s="6" r="B48">
        <v>87225</v>
      </c>
    </row>
    <row spans="1:4" r="49">
      <c t="s" s="4" r="A49">
        <v>1019</v>
      </c>
      <c t="n" s="8" r="B49">
        <v>94.37</v>
      </c>
    </row>
    <row spans="1:4" r="50">
      <c t="s" s="4" r="A50">
        <v>1027</v>
      </c>
    </row>
    <row spans="1:4" r="51">
      <c t="s" s="3" r="A51">
        <v>1010</v>
      </c>
    </row>
    <row spans="1:4" r="52">
      <c t="s" s="4" r="A52">
        <v>1013</v>
      </c>
      <c t="n" s="9" r="B52">
        <v>100.01</v>
      </c>
    </row>
    <row spans="1:4" r="53">
      <c t="s" s="4" r="A53">
        <v>1014</v>
      </c>
      <c t="n" s="8" r="B53">
        <v>118.32</v>
      </c>
    </row>
    <row spans="1:4" r="54">
      <c t="s" s="4" r="A54">
        <v>1015</v>
      </c>
      <c t="n" s="6" r="B54">
        <v>183050</v>
      </c>
    </row>
    <row spans="1:4" r="55">
      <c t="s" s="4" r="A55">
        <v>1016</v>
      </c>
      <c t="s" s="4" r="B55">
        <v>1026</v>
      </c>
    </row>
    <row spans="1:4" r="56">
      <c t="s" s="4" r="A56">
        <v>1018</v>
      </c>
      <c t="n" s="8" r="B56">
        <v>109.57</v>
      </c>
    </row>
    <row spans="1:4" r="57">
      <c t="s" s="4" r="A57">
        <v>1011</v>
      </c>
      <c t="n" s="6" r="B57">
        <v>51725</v>
      </c>
    </row>
    <row spans="1:4" r="58">
      <c t="s" s="4" r="A58">
        <v>1019</v>
      </c>
      <c t="n" s="8" r="B58">
        <v>109.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28</v>
      </c>
      <c t="s" s="2" r="B1">
        <v>32</v>
      </c>
      <c t="s" s="2" r="C1">
        <v>1</v>
      </c>
    </row>
    <row spans="1:3" r="2">
      <c t="s" s="2" r="B2">
        <v>33</v>
      </c>
      <c t="s" s="2" r="C2">
        <v>2</v>
      </c>
    </row>
    <row spans="1:3" r="3">
      <c t="s" s="3" r="A3">
        <v>1029</v>
      </c>
    </row>
    <row spans="1:3" r="4">
      <c t="s" s="4" r="A4">
        <v>1030</v>
      </c>
      <c t="n" s="6" r="B4">
        <v>103971</v>
      </c>
      <c t="n" s="6" r="C4">
        <v>117281</v>
      </c>
    </row>
    <row spans="1:3" r="5">
      <c t="s" s="4" r="A5">
        <v>940</v>
      </c>
      <c t="n" s="6" r="B5">
        <v>28150</v>
      </c>
      <c t="n" s="6" r="C5">
        <v>37000</v>
      </c>
    </row>
    <row spans="1:3" r="6">
      <c t="s" s="4" r="A6">
        <v>1031</v>
      </c>
      <c t="n" s="6" r="B6">
        <v>-12740</v>
      </c>
      <c t="n" s="6" r="C6">
        <v>-48053</v>
      </c>
    </row>
    <row spans="1:3" r="7">
      <c t="s" s="4" r="A7">
        <v>1032</v>
      </c>
      <c t="n" s="6" r="B7">
        <v>-2100</v>
      </c>
      <c t="n" s="6" r="C7">
        <v>-6450</v>
      </c>
    </row>
    <row spans="1:3" r="8">
      <c t="s" s="4" r="A8">
        <v>1033</v>
      </c>
      <c t="n" s="6" r="B8">
        <v>117281</v>
      </c>
      <c t="n" s="6" r="C8">
        <v>99778</v>
      </c>
    </row>
    <row spans="1:3" r="9">
      <c t="s" s="3" r="A9">
        <v>1034</v>
      </c>
    </row>
    <row spans="1:3" r="10">
      <c t="s" s="4" r="A10">
        <v>1035</v>
      </c>
      <c t="n" s="8" r="B10">
        <v>80.01000000000001</v>
      </c>
      <c t="n" s="8" r="C10">
        <v>85.95</v>
      </c>
    </row>
    <row spans="1:3" r="11">
      <c t="s" s="4" r="A11">
        <v>1036</v>
      </c>
      <c t="n" s="9" r="B11">
        <v>105.34</v>
      </c>
      <c t="n" s="9" r="C11">
        <v>84.7</v>
      </c>
    </row>
    <row spans="1:3" r="12">
      <c t="s" s="4" r="A12">
        <v>1037</v>
      </c>
      <c t="n" s="9" r="B12">
        <v>79.84</v>
      </c>
      <c t="n" s="9" r="C12">
        <v>75.34999999999999</v>
      </c>
    </row>
    <row spans="1:3" r="13">
      <c t="s" s="4" r="A13">
        <v>1038</v>
      </c>
      <c t="n" s="9" r="B13">
        <v>88.98999999999999</v>
      </c>
      <c t="n" s="9" r="C13">
        <v>94.58</v>
      </c>
    </row>
    <row spans="1:3" r="14">
      <c t="s" s="4" r="A14">
        <v>1039</v>
      </c>
      <c t="n" s="8" r="B14">
        <v>85.95</v>
      </c>
      <c t="n" s="8" r="C14">
        <v>90.04000000000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40</v>
      </c>
      <c t="s" s="2" r="B1">
        <v>32</v>
      </c>
      <c t="s" s="2" r="C1">
        <v>1</v>
      </c>
    </row>
    <row spans="1:3" r="2">
      <c t="s" s="2" r="B2">
        <v>33</v>
      </c>
      <c t="s" s="2" r="C2">
        <v>2</v>
      </c>
    </row>
    <row spans="1:3" r="3">
      <c t="s" s="3" r="A3">
        <v>1005</v>
      </c>
    </row>
    <row spans="1:3" r="4">
      <c t="s" s="4" r="A4">
        <v>1041</v>
      </c>
      <c t="n" s="7" r="B4">
        <v>104</v>
      </c>
      <c t="n" s="7" r="C4">
        <v>162</v>
      </c>
    </row>
    <row spans="1:3" r="5">
      <c t="s" s="4" r="A5">
        <v>1042</v>
      </c>
      <c t="n" s="7" r="B5">
        <v>912</v>
      </c>
      <c t="n" s="7" r="C5">
        <v>38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43</v>
      </c>
      <c t="s" s="2" r="B1">
        <v>32</v>
      </c>
      <c t="s" s="2" r="C1">
        <v>1</v>
      </c>
    </row>
    <row spans="1:3" r="2">
      <c t="s" s="2" r="B2">
        <v>33</v>
      </c>
      <c t="s" s="2" r="C2">
        <v>2</v>
      </c>
    </row>
    <row spans="1:3" r="3">
      <c t="s" s="3" r="A3">
        <v>361</v>
      </c>
    </row>
    <row spans="1:3" r="4">
      <c t="s" s="4" r="A4">
        <v>1030</v>
      </c>
      <c t="n" s="6" r="B4">
        <v>0</v>
      </c>
      <c t="n" s="6" r="C4">
        <v>34700</v>
      </c>
    </row>
    <row spans="1:3" r="5">
      <c t="s" s="4" r="A5">
        <v>940</v>
      </c>
      <c t="n" s="6" r="B5">
        <v>36800</v>
      </c>
      <c t="n" s="6" r="C5">
        <v>56275</v>
      </c>
    </row>
    <row spans="1:3" r="6">
      <c t="s" s="4" r="A6">
        <v>1031</v>
      </c>
      <c t="n" s="6" r="B6">
        <v>0</v>
      </c>
      <c t="n" s="6" r="C6">
        <v>0</v>
      </c>
    </row>
    <row spans="1:3" r="7">
      <c t="s" s="4" r="A7">
        <v>1032</v>
      </c>
      <c t="n" s="6" r="B7">
        <v>-2100</v>
      </c>
      <c t="n" s="6" r="C7">
        <v>-1700</v>
      </c>
    </row>
    <row spans="1:3" r="8">
      <c t="s" s="4" r="A8">
        <v>1033</v>
      </c>
      <c t="n" s="6" r="B8">
        <v>34700</v>
      </c>
      <c t="n" s="6" r="C8">
        <v>892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044</v>
      </c>
      <c t="s" s="2" r="B1">
        <v>2</v>
      </c>
      <c t="s" s="2" r="C1">
        <v>33</v>
      </c>
      <c t="s" s="2" r="D1">
        <v>1045</v>
      </c>
      <c t="s" s="2" r="E1">
        <v>1046</v>
      </c>
    </row>
    <row spans="1:5" r="2">
      <c t="s" s="3" r="A2">
        <v>1047</v>
      </c>
    </row>
    <row spans="1:5" r="3">
      <c t="s" s="4" r="A3">
        <v>1048</v>
      </c>
      <c t="n" s="6" r="B3">
        <v>25000</v>
      </c>
    </row>
    <row spans="1:5" r="4">
      <c t="s" s="4" r="A4">
        <v>1049</v>
      </c>
      <c t="n" s="7" r="B4">
        <v>100</v>
      </c>
    </row>
    <row spans="1:5" r="5">
      <c t="s" s="4" r="A5">
        <v>131</v>
      </c>
      <c t="n" s="6" r="B5">
        <v>60000000</v>
      </c>
      <c t="n" s="6" r="C5">
        <v>60000000</v>
      </c>
    </row>
    <row spans="1:5" r="6">
      <c t="s" s="4" r="A6">
        <v>130</v>
      </c>
      <c t="n" s="8" r="B6">
        <v>0.2</v>
      </c>
      <c t="n" s="8" r="C6">
        <v>0.2</v>
      </c>
    </row>
    <row spans="1:5" r="7">
      <c t="s" s="4" r="A7">
        <v>1050</v>
      </c>
      <c t="n" s="6" r="B7">
        <v>0</v>
      </c>
    </row>
    <row spans="1:5" r="8">
      <c t="s" s="4" r="A8">
        <v>1051</v>
      </c>
      <c t="n" s="7" r="D8">
        <v>400000000</v>
      </c>
      <c t="n" s="7" r="E8">
        <v>200000000</v>
      </c>
    </row>
    <row spans="1:5" r="9">
      <c t="s" s="4" r="A9">
        <v>1052</v>
      </c>
      <c t="n" s="7" r="D9">
        <v>200000000</v>
      </c>
    </row>
    <row spans="1:5" r="10">
      <c t="s" s="4" r="A10">
        <v>1053</v>
      </c>
    </row>
    <row spans="1:5" r="11">
      <c t="s" s="3" r="A11">
        <v>1047</v>
      </c>
    </row>
    <row spans="1:5" r="12">
      <c t="s" s="4" r="A12">
        <v>1048</v>
      </c>
      <c t="n" s="6" r="B12">
        <v>475000</v>
      </c>
    </row>
    <row spans="1:5" r="13">
      <c t="s" s="4" r="A13">
        <v>1049</v>
      </c>
      <c t="n" s="7" r="B13">
        <v>1</v>
      </c>
    </row>
    <row spans="1:5" r="14">
      <c t="s" s="4" r="A14">
        <v>1050</v>
      </c>
      <c t="n" s="6" r="B14">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0"/>
    <col customWidth="1" max="3" min="3" width="20"/>
  </cols>
  <sheetData>
    <row spans="1:3" r="1">
      <c t="s" s="1" r="A1">
        <v>1054</v>
      </c>
      <c t="s" s="2" r="B1">
        <v>32</v>
      </c>
      <c t="s" s="2" r="C1">
        <v>1</v>
      </c>
    </row>
    <row spans="1:3" r="2">
      <c t="s" s="2" r="B2">
        <v>1055</v>
      </c>
      <c t="s" s="2" r="C2">
        <v>1056</v>
      </c>
    </row>
    <row spans="1:3" r="3">
      <c t="s" s="3" r="A3">
        <v>233</v>
      </c>
    </row>
    <row spans="1:3" r="4">
      <c t="s" s="4" r="A4">
        <v>1057</v>
      </c>
      <c t="n" s="6" r="B4">
        <v>32123717</v>
      </c>
      <c t="n" s="6" r="C4">
        <v>32378185</v>
      </c>
    </row>
    <row spans="1:3" r="5">
      <c t="s" s="4" r="A5">
        <v>1058</v>
      </c>
      <c t="n" s="6" r="B5">
        <v>254468</v>
      </c>
      <c t="n" s="6" r="C5">
        <v>186067</v>
      </c>
    </row>
    <row spans="1:3" r="6">
      <c t="s" s="4" r="A6">
        <v>1059</v>
      </c>
      <c t="n" s="6" r="B6">
        <v>32378185</v>
      </c>
      <c t="n" s="6" r="C6">
        <v>32564252</v>
      </c>
    </row>
    <row spans="1:3" r="7">
      <c t="s" s="4" r="A7">
        <v>1060</v>
      </c>
      <c t="n" s="6" r="B7">
        <v>-269228</v>
      </c>
      <c t="n" s="6" r="C7">
        <v>-2831350</v>
      </c>
    </row>
    <row spans="1:3" r="8">
      <c t="s" s="4" r="A8">
        <v>1061</v>
      </c>
      <c t="n" s="6" r="B8">
        <v>-2562122</v>
      </c>
      <c t="n" s="6" r="C8">
        <v>-304577</v>
      </c>
    </row>
    <row spans="1:3" r="9">
      <c t="s" s="4" r="A9">
        <v>1062</v>
      </c>
      <c t="n" s="6" r="B9">
        <v>-2831350</v>
      </c>
      <c t="n" s="6" r="C9">
        <v>-3135927</v>
      </c>
    </row>
    <row spans="1:3" r="10">
      <c t="s" s="4" r="A10">
        <v>1063</v>
      </c>
      <c t="n" s="6" r="B10">
        <v>29546835</v>
      </c>
      <c t="n" s="6" r="C10">
        <v>294283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s>
  <sheetData>
    <row spans="1:7" r="1">
      <c t="s" s="1" r="A1">
        <v>1064</v>
      </c>
      <c t="s" s="2" r="B1">
        <v>521</v>
      </c>
      <c t="s" s="2" r="F1">
        <v>32</v>
      </c>
      <c t="s" s="2" r="G1">
        <v>1</v>
      </c>
    </row>
    <row spans="1:7" r="2">
      <c t="s" s="2" r="B2">
        <v>2</v>
      </c>
      <c t="s" s="2" r="C2">
        <v>1065</v>
      </c>
      <c t="s" s="2" r="D2">
        <v>4</v>
      </c>
      <c t="s" s="2" r="E2">
        <v>1066</v>
      </c>
      <c t="s" s="2" r="F2">
        <v>33</v>
      </c>
      <c t="s" s="2" r="G2">
        <v>2</v>
      </c>
    </row>
    <row spans="1:7" r="3">
      <c t="s" s="3" r="A3">
        <v>1047</v>
      </c>
    </row>
    <row spans="1:7" r="4">
      <c t="s" s="4" r="A4">
        <v>1067</v>
      </c>
      <c t="n" s="6" r="F4">
        <v>2562122</v>
      </c>
      <c t="n" s="6" r="G4">
        <v>304577</v>
      </c>
    </row>
    <row spans="1:7" r="5">
      <c t="s" s="4" r="A5">
        <v>178</v>
      </c>
    </row>
    <row spans="1:7" r="6">
      <c t="s" s="3" r="A6">
        <v>1047</v>
      </c>
    </row>
    <row spans="1:7" r="7">
      <c t="s" s="4" r="A7">
        <v>1067</v>
      </c>
      <c t="n" s="6" r="B7">
        <v>0</v>
      </c>
      <c t="n" s="6" r="C7">
        <v>102267</v>
      </c>
      <c t="n" s="6" r="D7">
        <v>202310</v>
      </c>
      <c t="n" s="6" r="E7">
        <v>0</v>
      </c>
      <c t="n" s="6" r="G7">
        <v>304577</v>
      </c>
    </row>
    <row spans="1:7" r="8">
      <c t="s" s="4" r="A8">
        <v>1068</v>
      </c>
      <c t="n" s="7" r="B8">
        <v>0</v>
      </c>
      <c t="n" s="7" r="C8">
        <v>6657</v>
      </c>
      <c t="n" s="7" r="D8">
        <v>12077</v>
      </c>
      <c t="n" s="7" r="E8">
        <v>0</v>
      </c>
      <c t="n" s="7" r="G8">
        <v>1873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9</v>
      </c>
      <c t="s" s="2" r="B1">
        <v>2</v>
      </c>
      <c t="s" s="2" r="C1">
        <v>33</v>
      </c>
      <c t="s" s="2" r="D1">
        <v>35</v>
      </c>
    </row>
    <row spans="1:4" r="2">
      <c t="s" s="3" r="A2">
        <v>1070</v>
      </c>
    </row>
    <row spans="1:4" r="3">
      <c t="s" s="4" r="A3">
        <v>1071</v>
      </c>
      <c t="n" s="7" r="B3">
        <v>-4547</v>
      </c>
      <c t="n" s="7" r="C3">
        <v>-22941</v>
      </c>
    </row>
    <row spans="1:4" r="4">
      <c t="s" s="4" r="A4">
        <v>1072</v>
      </c>
      <c t="n" s="6" r="B4">
        <v>1077</v>
      </c>
      <c t="n" s="6" r="C4">
        <v>6036</v>
      </c>
    </row>
    <row spans="1:4" r="5">
      <c t="s" s="4" r="A5">
        <v>1073</v>
      </c>
      <c t="n" s="6" r="B5">
        <v>-3470</v>
      </c>
      <c t="n" s="6" r="C5">
        <v>-16905</v>
      </c>
    </row>
    <row spans="1:4" r="6">
      <c t="s" s="4" r="A6">
        <v>113</v>
      </c>
      <c t="n" s="6" r="B6">
        <v>-116346</v>
      </c>
      <c t="n" s="6" r="C6">
        <v>-99724</v>
      </c>
    </row>
    <row spans="1:4" r="7">
      <c t="s" s="4" r="A7">
        <v>1072</v>
      </c>
      <c t="n" s="6" r="B7">
        <v>39804</v>
      </c>
      <c t="n" s="6" r="C7">
        <v>33775</v>
      </c>
    </row>
    <row spans="1:4" r="8">
      <c t="s" s="4" r="A8">
        <v>1074</v>
      </c>
      <c t="n" s="6" r="B8">
        <v>-76542</v>
      </c>
      <c t="n" s="6" r="C8">
        <v>-65949</v>
      </c>
    </row>
    <row spans="1:4" r="9">
      <c t="s" s="4" r="A9">
        <v>655</v>
      </c>
      <c t="n" s="6" r="B9">
        <v>-268845</v>
      </c>
      <c t="n" s="6" r="C9">
        <v>-225974</v>
      </c>
      <c t="n" s="7" r="D9">
        <v>-61100</v>
      </c>
    </row>
    <row spans="1:4" r="10">
      <c t="s" s="4" r="A10">
        <v>121</v>
      </c>
      <c t="n" s="7" r="B10">
        <v>-348857</v>
      </c>
      <c t="n" s="7" r="C10">
        <v>-3088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AA21"/>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4"/>
    <col customWidth="1" max="20" min="20" width="21"/>
    <col customWidth="1" max="21" min="21" width="4"/>
    <col customWidth="1" max="22" min="22" width="21"/>
    <col customWidth="1" max="23" min="23" width="21"/>
    <col customWidth="1" max="24" min="24" width="4"/>
    <col customWidth="1" max="25" min="25" width="21"/>
    <col customWidth="1" max="26" min="26" width="21"/>
    <col customWidth="1" max="27" min="27" width="4"/>
  </cols>
  <sheetData>
    <row spans="1:27" r="1">
      <c t="s" s="1" r="A1">
        <v>1075</v>
      </c>
      <c t="s" s="2" r="B1">
        <v>884</v>
      </c>
      <c t="s" s="2" r="C1">
        <v>1076</v>
      </c>
      <c t="s" s="2" r="D1">
        <v>1077</v>
      </c>
      <c t="s" s="2" r="E1">
        <v>700</v>
      </c>
      <c t="s" s="2" r="F1">
        <v>496</v>
      </c>
      <c t="s" s="2" r="G1">
        <v>1078</v>
      </c>
      <c t="s" s="2" r="H1">
        <v>1079</v>
      </c>
      <c t="s" s="2" r="I1">
        <v>1080</v>
      </c>
      <c t="s" s="2" r="J1">
        <v>1081</v>
      </c>
      <c t="s" s="2" r="K1">
        <v>1082</v>
      </c>
      <c t="s" s="2" r="L1">
        <v>1083</v>
      </c>
      <c t="s" s="2" r="M1">
        <v>1084</v>
      </c>
      <c t="s" s="2" r="N1">
        <v>1085</v>
      </c>
      <c t="s" s="2" r="O1">
        <v>884</v>
      </c>
      <c t="s" s="2" r="P1">
        <v>1086</v>
      </c>
      <c t="s" s="2" r="Q1">
        <v>1087</v>
      </c>
      <c t="s" s="2" r="R1">
        <v>700</v>
      </c>
      <c t="s" s="2" r="T1">
        <v>496</v>
      </c>
      <c t="s" s="2" r="V1">
        <v>886</v>
      </c>
      <c t="s" s="2" r="W1">
        <v>700</v>
      </c>
      <c t="s" s="2" r="Y1">
        <v>1088</v>
      </c>
      <c t="s" s="2" r="Z1">
        <v>887</v>
      </c>
    </row>
    <row spans="1:27" r="2">
      <c t="s" s="3" r="A2">
        <v>1089</v>
      </c>
    </row>
    <row spans="1:27" r="3">
      <c t="s" s="4" r="A3">
        <v>1090</v>
      </c>
      <c t="n" s="7" r="E3">
        <v>349627</v>
      </c>
      <c t="n" s="7" r="F3">
        <v>543752</v>
      </c>
      <c t="n" s="7" r="G3">
        <v>517092</v>
      </c>
      <c t="n" s="7" r="H3">
        <v>490310</v>
      </c>
      <c t="n" s="7" r="I3">
        <v>441477</v>
      </c>
      <c t="n" s="7" r="J3">
        <v>545249</v>
      </c>
      <c t="n" s="7" r="K3">
        <v>490022</v>
      </c>
      <c t="n" s="7" r="L3">
        <v>484723</v>
      </c>
      <c t="n" s="7" r="M3">
        <v>494042</v>
      </c>
      <c t="n" s="7" r="N3">
        <v>468210</v>
      </c>
      <c t="n" s="7" r="P3">
        <v>440758</v>
      </c>
      <c t="n" s="7" r="Q3">
        <v>504611</v>
      </c>
      <c t="n" s="7" r="R3">
        <v>1774449</v>
      </c>
      <c t="s" s="4" r="S3">
        <v>38</v>
      </c>
      <c t="n" s="7" r="T3">
        <v>1992631</v>
      </c>
      <c t="s" s="4" r="U3">
        <v>38</v>
      </c>
      <c t="n" s="7" r="W3">
        <v>2002793</v>
      </c>
      <c t="s" s="4" r="X3">
        <v>34</v>
      </c>
      <c t="n" s="7" r="Z3">
        <v>2029471</v>
      </c>
      <c t="s" s="4" r="AA3">
        <v>38</v>
      </c>
    </row>
    <row spans="1:27" r="4">
      <c t="s" s="4" r="A4">
        <v>97</v>
      </c>
      <c t="n" s="7" r="E4">
        <v>1041991</v>
      </c>
      <c t="n" s="7" r="F4">
        <v>1024667</v>
      </c>
      <c t="n" s="7" r="R4">
        <v>1041991</v>
      </c>
      <c t="n" s="6" r="T4">
        <v>1024667</v>
      </c>
      <c t="n" s="7" r="W4">
        <v>1041991</v>
      </c>
      <c t="n" s="7" r="Z4">
        <v>1071786</v>
      </c>
    </row>
    <row spans="1:27" r="5">
      <c t="s" s="4" r="A5">
        <v>701</v>
      </c>
    </row>
    <row spans="1:27" r="6">
      <c t="s" s="3" r="A6">
        <v>1089</v>
      </c>
    </row>
    <row spans="1:27" r="7">
      <c t="s" s="4" r="A7">
        <v>1091</v>
      </c>
      <c t="n" s="7" r="D7">
        <v>51700</v>
      </c>
    </row>
    <row spans="1:27" r="8">
      <c t="s" s="4" r="A8">
        <v>902</v>
      </c>
    </row>
    <row spans="1:27" r="9">
      <c t="s" s="3" r="A9">
        <v>1089</v>
      </c>
    </row>
    <row spans="1:27" r="10">
      <c t="s" s="4" r="A10">
        <v>1091</v>
      </c>
      <c t="n" s="7" r="B10">
        <v>171000</v>
      </c>
      <c t="n" s="10" r="C10">
        <v>150</v>
      </c>
    </row>
    <row spans="1:27" r="11">
      <c t="s" s="4" r="A11">
        <v>903</v>
      </c>
      <c t="n" s="7" r="O11">
        <v>-2900</v>
      </c>
      <c t="n" s="7" r="V11">
        <v>-2900</v>
      </c>
    </row>
    <row spans="1:27" r="12">
      <c t="s" s="4" r="A12">
        <v>1092</v>
      </c>
      <c t="n" s="6" r="B12">
        <v>15000</v>
      </c>
    </row>
    <row spans="1:27" r="13">
      <c t="s" s="4" r="A13">
        <v>1093</v>
      </c>
      <c t="n" s="6" r="B13">
        <v>3400</v>
      </c>
    </row>
    <row spans="1:27" r="14">
      <c t="s" s="4" r="A14">
        <v>1090</v>
      </c>
      <c t="n" s="6" r="T14">
        <v>155700</v>
      </c>
      <c t="n" s="7" r="Y14">
        <v>82500</v>
      </c>
    </row>
    <row spans="1:27" r="15">
      <c t="s" s="4" r="A15">
        <v>1094</v>
      </c>
      <c t="n" s="7" r="T15">
        <v>2600</v>
      </c>
      <c t="n" s="7" r="Y15">
        <v>-16000</v>
      </c>
    </row>
    <row spans="1:27" r="16">
      <c t="s" s="4" r="A16">
        <v>1095</v>
      </c>
      <c t="n" s="7" r="B16">
        <v>7000</v>
      </c>
    </row>
    <row spans="1:27" r="17">
      <c t="s" s="4" r="A17">
        <v>1096</v>
      </c>
      <c t="s" s="4" r="B17">
        <v>1097</v>
      </c>
      <c t="s" s="4" r="C17">
        <v>1097</v>
      </c>
    </row>
    <row spans="1:27" r="18">
      <c t="s" s="4" r="A18">
        <v>97</v>
      </c>
      <c t="n" s="7" r="B18">
        <v>46618</v>
      </c>
      <c t="n" s="7" r="O18">
        <v>46618</v>
      </c>
    </row>
    <row spans="1:27" r="19">
      <c t="n" r="A19"/>
    </row>
    <row spans="1:27" r="20">
      <c t="s" s="4" r="A20">
        <v>38</v>
      </c>
      <c t="s" s="4" r="B20">
        <v>65</v>
      </c>
    </row>
    <row spans="1:27" r="21">
      <c t="s" s="4" r="A21">
        <v>34</v>
      </c>
      <c t="s" s="4" r="B21">
        <v>66</v>
      </c>
    </row>
  </sheetData>
  <mergeCells count="7">
    <mergeCell ref="R1:S1"/>
    <mergeCell ref="T1:U1"/>
    <mergeCell ref="W1:X1"/>
    <mergeCell ref="Z1:AA1"/>
    <mergeCell ref="A19:AA19"/>
    <mergeCell ref="B20:AA20"/>
    <mergeCell ref="B21:AA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8</v>
      </c>
      <c t="s" s="2" r="B1">
        <v>2</v>
      </c>
      <c t="s" s="2" r="C1">
        <v>33</v>
      </c>
      <c t="s" s="2" r="D1">
        <v>1099</v>
      </c>
      <c t="s" s="2" r="E1">
        <v>35</v>
      </c>
    </row>
    <row spans="1:5" r="2">
      <c t="s" s="3" r="A2">
        <v>1089</v>
      </c>
    </row>
    <row spans="1:5" r="3">
      <c t="s" s="4" r="A3">
        <v>97</v>
      </c>
      <c t="n" s="7" r="B3">
        <v>1024667</v>
      </c>
      <c t="n" s="7" r="C3">
        <v>1041991</v>
      </c>
      <c t="n" s="7" r="E3">
        <v>1071786</v>
      </c>
    </row>
    <row spans="1:5" r="4">
      <c t="s" s="4" r="A4">
        <v>902</v>
      </c>
    </row>
    <row spans="1:5" r="5">
      <c t="s" s="3" r="A5">
        <v>1089</v>
      </c>
    </row>
    <row spans="1:5" r="6">
      <c t="s" s="4" r="A6">
        <v>1100</v>
      </c>
      <c t="n" s="7" r="D6">
        <v>82319</v>
      </c>
    </row>
    <row spans="1:5" r="7">
      <c t="s" s="4" r="A7">
        <v>1101</v>
      </c>
      <c t="n" s="6" r="D7">
        <v>6206</v>
      </c>
    </row>
    <row spans="1:5" r="8">
      <c t="s" s="4" r="A8">
        <v>97</v>
      </c>
      <c t="n" s="6" r="D8">
        <v>46618</v>
      </c>
    </row>
    <row spans="1:5" r="9">
      <c t="s" s="4" r="A9">
        <v>99</v>
      </c>
      <c t="n" s="6" r="D9">
        <v>3401</v>
      </c>
    </row>
    <row spans="1:5" r="10">
      <c t="s" s="4" r="A10">
        <v>1102</v>
      </c>
      <c t="n" s="6" r="D10">
        <v>195902</v>
      </c>
    </row>
    <row spans="1:5" r="11">
      <c t="s" s="4" r="A11">
        <v>1103</v>
      </c>
      <c t="n" s="6" r="D11">
        <v>34006</v>
      </c>
    </row>
    <row spans="1:5" r="12">
      <c t="s" s="4" r="A12">
        <v>1104</v>
      </c>
      <c t="n" s="6" r="D12">
        <v>5921</v>
      </c>
    </row>
    <row spans="1:5" r="13">
      <c t="s" s="4" r="A13">
        <v>1105</v>
      </c>
      <c t="n" s="6" r="D13">
        <v>155975</v>
      </c>
    </row>
    <row spans="1:5" r="14">
      <c t="s" s="4" r="A14">
        <v>1106</v>
      </c>
    </row>
    <row spans="1:5" r="15">
      <c t="s" s="3" r="A15">
        <v>1089</v>
      </c>
    </row>
    <row spans="1:5" r="16">
      <c t="s" s="4" r="A16">
        <v>1107</v>
      </c>
      <c t="n" s="6" r="D16">
        <v>56455</v>
      </c>
    </row>
    <row spans="1:5" r="17">
      <c t="s" s="4" r="A17">
        <v>1108</v>
      </c>
    </row>
    <row spans="1:5" r="18">
      <c t="s" s="3" r="A18">
        <v>1089</v>
      </c>
    </row>
    <row spans="1:5" r="19">
      <c t="s" s="4" r="A19">
        <v>1107</v>
      </c>
      <c t="n" s="6" r="D19">
        <v>677</v>
      </c>
    </row>
    <row spans="1:5" r="20">
      <c t="s" s="4" r="A20">
        <v>1109</v>
      </c>
    </row>
    <row spans="1:5" r="21">
      <c t="s" s="3" r="A21">
        <v>1089</v>
      </c>
    </row>
    <row spans="1:5" r="22">
      <c t="s" s="4" r="A22">
        <v>1107</v>
      </c>
      <c t="n" s="7" r="D22">
        <v>2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 of Opera</vt:lpstr>
      <vt:lpstr>Consolidated Statement of Compr</vt:lpstr>
      <vt:lpstr>Consolidated Balance Sheet</vt:lpstr>
      <vt:lpstr>Consolidated Balance Sheet (Par</vt:lpstr>
      <vt:lpstr>Consolidated Statement of Cash </vt:lpstr>
      <vt:lpstr>Consolidated Statement of Share</vt:lpstr>
      <vt:lpstr>Consolidated Statement of Shar8</vt:lpstr>
      <vt:lpstr>Accounting Policies</vt:lpstr>
      <vt:lpstr>Allowance for Doubtful Accounts</vt:lpstr>
      <vt:lpstr>Inventories</vt:lpstr>
      <vt:lpstr>Goodwill</vt:lpstr>
      <vt:lpstr>Intangible Assets</vt:lpstr>
      <vt:lpstr>Accrued Liabilities</vt:lpstr>
      <vt:lpstr>Retirement Benefits</vt:lpstr>
      <vt:lpstr>Fair Value Measurements</vt:lpstr>
      <vt:lpstr>Derivative Financial Instrument</vt:lpstr>
      <vt:lpstr>Income Taxes</vt:lpstr>
      <vt:lpstr>Debt</vt:lpstr>
      <vt:lpstr>Commitments and Contingencies</vt:lpstr>
      <vt:lpstr>Employee Stock Plans</vt:lpstr>
      <vt:lpstr>Shareholder's Equity</vt:lpstr>
      <vt:lpstr>Acquisitions</vt:lpstr>
      <vt:lpstr>Restructuring</vt:lpstr>
      <vt:lpstr>Discontinued Operations</vt:lpstr>
      <vt:lpstr>Business Segment Information</vt:lpstr>
      <vt:lpstr>Quarterly Financial Data (Unaud</vt:lpstr>
      <vt:lpstr>Accounting Policies (Policies)</vt:lpstr>
      <vt:lpstr>Allowance for Doubtful Accoun29</vt:lpstr>
      <vt:lpstr>Inventories (Tables)</vt:lpstr>
      <vt:lpstr>Goodwill (Tables)</vt:lpstr>
      <vt:lpstr>Intangible Assets (Tables)</vt:lpstr>
      <vt:lpstr>Accrued Liabilities (Tables)</vt:lpstr>
      <vt:lpstr>Retirement Benefits (Tables)</vt:lpstr>
      <vt:lpstr>Fair Value Measurements (Tables</vt:lpstr>
      <vt:lpstr>Derivative Financial Instrume36</vt:lpstr>
      <vt:lpstr>Income Taxes (Tables)</vt:lpstr>
      <vt:lpstr>Debt (Tables)</vt:lpstr>
      <vt:lpstr>Commitments and Contingencies (</vt:lpstr>
      <vt:lpstr>Employee Stock Plans (Tables)</vt:lpstr>
      <vt:lpstr>Shareholder's Equity (Tables)</vt:lpstr>
      <vt:lpstr>Acquisitions (Tables)</vt:lpstr>
      <vt:lpstr>Restructuring (Tables)</vt:lpstr>
      <vt:lpstr>Discontinued Operations (Tables</vt:lpstr>
      <vt:lpstr>Business Segment Information (T</vt:lpstr>
      <vt:lpstr>Quarterly Financial Data (Una46</vt:lpstr>
      <vt:lpstr>Accounting Policies - Additiona</vt:lpstr>
      <vt:lpstr>Allowance for Doubtful Accoun48</vt:lpstr>
      <vt:lpstr>Inventories (Detail)</vt:lpstr>
      <vt:lpstr>Changes in Goodwill by Segment </vt:lpstr>
      <vt:lpstr>Goodwill - Additional Informati</vt:lpstr>
      <vt:lpstr>Intangible Assets (Detail)</vt:lpstr>
      <vt:lpstr>Intangible Assets - Additional </vt:lpstr>
      <vt:lpstr>Estimated Amortization Expense </vt:lpstr>
      <vt:lpstr>Accrued Liabilities (Detail)</vt:lpstr>
      <vt:lpstr>Changes in Carrying Amount of A</vt:lpstr>
      <vt:lpstr>Retirement Benefits - Additiona</vt:lpstr>
      <vt:lpstr>Principal Assumptions of Esterl</vt:lpstr>
      <vt:lpstr>Allocation by Investment Type (</vt:lpstr>
      <vt:lpstr>Fair Value of Pension Plan Asse</vt:lpstr>
      <vt:lpstr>Net Periodic Pension Cost for D</vt:lpstr>
      <vt:lpstr>Benefit Obligations of Defined </vt:lpstr>
      <vt:lpstr>Schedule of Amounts Recognized </vt:lpstr>
      <vt:lpstr>Fair Value of Plan Assets of De</vt:lpstr>
      <vt:lpstr>Funded Status of Defined Benefi</vt:lpstr>
      <vt:lpstr>Estimated Future Benefit Paymen</vt:lpstr>
      <vt:lpstr>Schedule of Financial Assets an</vt:lpstr>
      <vt:lpstr>Fair Value Measurements - Addit</vt:lpstr>
      <vt:lpstr>Derivative Financial Instrume69</vt:lpstr>
      <vt:lpstr>Fair Values of Derivative Instr</vt:lpstr>
      <vt:lpstr>Effect of Derivative Instrument</vt:lpstr>
      <vt:lpstr>Income Tax Expense from Continu</vt:lpstr>
      <vt:lpstr>U.S and Foreign Components of E</vt:lpstr>
      <vt:lpstr>Components of Deferred Tax Asse</vt:lpstr>
      <vt:lpstr>Income Taxes - Additional Infor</vt:lpstr>
      <vt:lpstr>Reconciliation of U.S. Federal </vt:lpstr>
      <vt:lpstr>Reconciliation of Beginning and</vt:lpstr>
      <vt:lpstr>Income Tax Examinations by Tax </vt:lpstr>
      <vt:lpstr>Long-Term Debt (Detail)</vt:lpstr>
      <vt:lpstr>Long-Term Debt (Parenthetical) </vt:lpstr>
      <vt:lpstr>Debt - Additional Information (</vt:lpstr>
      <vt:lpstr>Long-Term Debt and Future Non-C</vt:lpstr>
      <vt:lpstr>Commitments and Contingencies -</vt:lpstr>
      <vt:lpstr>Rental Commitments For Noncance</vt:lpstr>
      <vt:lpstr>Purchase Obligations (Detail)</vt:lpstr>
      <vt:lpstr>Employee Stock Plans - Addition</vt:lpstr>
      <vt:lpstr>Schedule of Fair Value of Optio</vt:lpstr>
      <vt:lpstr>Changes In Outstanding Options </vt:lpstr>
      <vt:lpstr>Stock Activity Related To Stock</vt:lpstr>
      <vt:lpstr>Stock Options Outstanding (Deta</vt:lpstr>
      <vt:lpstr>Summary of Changes in RSUs Gran</vt:lpstr>
      <vt:lpstr>Stock Activity Related to Restr</vt:lpstr>
      <vt:lpstr>Summary of Activity in Target P</vt:lpstr>
      <vt:lpstr>Shareholder's Equity - Addition</vt:lpstr>
      <vt:lpstr>Schedule of Changes in Outstand</vt:lpstr>
      <vt:lpstr>Schedule of Shares of Common St</vt:lpstr>
      <vt:lpstr>Schedule of Components of Accum</vt:lpstr>
      <vt:lpstr>Acquisitions - Additional Infor</vt:lpstr>
      <vt:lpstr>Allocation of Estimated Fair Va</vt:lpstr>
      <vt:lpstr>Allocation of Estimated Fair100</vt:lpstr>
      <vt:lpstr>Restructuring - Additional Info</vt:lpstr>
      <vt:lpstr>Schedule of Restructuring and R</vt:lpstr>
      <vt:lpstr>Discontinued Operations - Addit</vt:lpstr>
      <vt:lpstr>Discontinued Operations Income </vt:lpstr>
      <vt:lpstr>Discontinued Operations Assets </vt:lpstr>
      <vt:lpstr>Business Segment Information - </vt:lpstr>
      <vt:lpstr>Business Segment Information fo</vt:lpstr>
      <vt:lpstr>Reconciliation of Assets from S</vt:lpstr>
      <vt:lpstr>Reconciliation of Assets fro109</vt:lpstr>
      <vt:lpstr>Revenue from External Customers</vt:lpstr>
      <vt:lpstr>Revenue from External Custom111</vt:lpstr>
      <vt:lpstr>Product Lines Contributing Sale</vt:lpstr>
      <vt:lpstr>Summary of Unaudited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6:04:06Z</dcterms:created>
  <dcterms:modified xmlns:dcterms="http://purl.org/dc/terms/" xmlns:xsi="http://www.w3.org/2001/XMLSchema-instance" xsi:type="dcterms:W3CDTF">2016-11-23T16:04:06Z</dcterms:modified>
  <dc:title xmlns:dc="http://purl.org/dc/elements/1.1/">Untitled</dc:title>
  <dc:description xmlns:dc="http://purl.org/dc/elements/1.1/"/>
  <dc:subject xmlns:dc="http://purl.org/dc/elements/1.1/"/>
  <cp:keywords/>
  <cp:category/>
</cp:coreProperties>
</file>